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Investment Securities Available" sheetId="11" state="visible" r:id="rId11"/>
    <sheet xmlns:r="http://schemas.openxmlformats.org/officeDocument/2006/relationships" name="Long-Term Investments" sheetId="12" state="visible" r:id="rId12"/>
    <sheet xmlns:r="http://schemas.openxmlformats.org/officeDocument/2006/relationships" name="New Valley LLC" sheetId="13" state="visible" r:id="rId13"/>
    <sheet xmlns:r="http://schemas.openxmlformats.org/officeDocument/2006/relationships" name="Notes Payable, Long Term Debt a" sheetId="14" state="visible" r:id="rId14"/>
    <sheet xmlns:r="http://schemas.openxmlformats.org/officeDocument/2006/relationships" name="Contingencie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Investments and Fair Value Meas" sheetId="18" state="visible" r:id="rId18"/>
    <sheet xmlns:r="http://schemas.openxmlformats.org/officeDocument/2006/relationships" name="Segment Information" sheetId="19" state="visible" r:id="rId19"/>
    <sheet xmlns:r="http://schemas.openxmlformats.org/officeDocument/2006/relationships" name="Condensed Consolidating Financi"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ies (Tables)" sheetId="23" state="visible" r:id="rId23"/>
    <sheet xmlns:r="http://schemas.openxmlformats.org/officeDocument/2006/relationships" name="Investment Securities Availab24" sheetId="24" state="visible" r:id="rId24"/>
    <sheet xmlns:r="http://schemas.openxmlformats.org/officeDocument/2006/relationships" name="Long-Term Investments (Tables)" sheetId="25" state="visible" r:id="rId25"/>
    <sheet xmlns:r="http://schemas.openxmlformats.org/officeDocument/2006/relationships" name="New Valley LLC (Tables)" sheetId="26" state="visible" r:id="rId26"/>
    <sheet xmlns:r="http://schemas.openxmlformats.org/officeDocument/2006/relationships" name="Notes Payable, Long-Term Debt a" sheetId="27" state="visible" r:id="rId27"/>
    <sheet xmlns:r="http://schemas.openxmlformats.org/officeDocument/2006/relationships" name="Contingencies (Tables)" sheetId="28" state="visible" r:id="rId28"/>
    <sheet xmlns:r="http://schemas.openxmlformats.org/officeDocument/2006/relationships" name="Employee Benefit Plans (Tables)" sheetId="29" state="visible" r:id="rId29"/>
    <sheet xmlns:r="http://schemas.openxmlformats.org/officeDocument/2006/relationships" name="Income Taxes (Tables)" sheetId="30" state="visible" r:id="rId30"/>
    <sheet xmlns:r="http://schemas.openxmlformats.org/officeDocument/2006/relationships" name="Investments and Fair Value Me31" sheetId="31" state="visible" r:id="rId31"/>
    <sheet xmlns:r="http://schemas.openxmlformats.org/officeDocument/2006/relationships" name="Segment Information (Tables)" sheetId="32" state="visible" r:id="rId32"/>
    <sheet xmlns:r="http://schemas.openxmlformats.org/officeDocument/2006/relationships" name="Condensed Consolidating Fina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Inventories (Schedule of Invent" sheetId="41" state="visible" r:id="rId41"/>
    <sheet xmlns:r="http://schemas.openxmlformats.org/officeDocument/2006/relationships" name="Inventories (Narrartive) (Detai" sheetId="42" state="visible" r:id="rId42"/>
    <sheet xmlns:r="http://schemas.openxmlformats.org/officeDocument/2006/relationships" name="Investment Securities Availab43" sheetId="43" state="visible" r:id="rId43"/>
    <sheet xmlns:r="http://schemas.openxmlformats.org/officeDocument/2006/relationships" name="Investment Securities Availab44" sheetId="44" state="visible" r:id="rId44"/>
    <sheet xmlns:r="http://schemas.openxmlformats.org/officeDocument/2006/relationships" name="Investment Securities Availab45" sheetId="45" state="visible" r:id="rId45"/>
    <sheet xmlns:r="http://schemas.openxmlformats.org/officeDocument/2006/relationships" name="Investment Securities Availab46" sheetId="46" state="visible" r:id="rId46"/>
    <sheet xmlns:r="http://schemas.openxmlformats.org/officeDocument/2006/relationships" name="Investment Securities Availab47" sheetId="47" state="visible" r:id="rId47"/>
    <sheet xmlns:r="http://schemas.openxmlformats.org/officeDocument/2006/relationships" name="Long-Term Investments (Long-ter" sheetId="48" state="visible" r:id="rId48"/>
    <sheet xmlns:r="http://schemas.openxmlformats.org/officeDocument/2006/relationships" name="Long-Term Investments (Cost-Met" sheetId="49" state="visible" r:id="rId49"/>
    <sheet xmlns:r="http://schemas.openxmlformats.org/officeDocument/2006/relationships" name="Long-Term Investments (Equity-M" sheetId="50" state="visible" r:id="rId50"/>
    <sheet xmlns:r="http://schemas.openxmlformats.org/officeDocument/2006/relationships" name="New Valley LLC (Investment in R" sheetId="51" state="visible" r:id="rId51"/>
    <sheet xmlns:r="http://schemas.openxmlformats.org/officeDocument/2006/relationships" name="New Valley LLC (Combined Financ" sheetId="52" state="visible" r:id="rId52"/>
    <sheet xmlns:r="http://schemas.openxmlformats.org/officeDocument/2006/relationships" name="New Valley LLC (Investments in " sheetId="53" state="visible" r:id="rId53"/>
    <sheet xmlns:r="http://schemas.openxmlformats.org/officeDocument/2006/relationships" name="Notes Payable, Long-Term Debt54" sheetId="54" state="visible" r:id="rId54"/>
    <sheet xmlns:r="http://schemas.openxmlformats.org/officeDocument/2006/relationships" name="Notes Payable, Long-Term Debt55" sheetId="55" state="visible" r:id="rId55"/>
    <sheet xmlns:r="http://schemas.openxmlformats.org/officeDocument/2006/relationships" name="Notes Payable, Long-Term Debt56" sheetId="56" state="visible" r:id="rId56"/>
    <sheet xmlns:r="http://schemas.openxmlformats.org/officeDocument/2006/relationships" name="Notes Payable, Long-Term Debt57" sheetId="57" state="visible" r:id="rId57"/>
    <sheet xmlns:r="http://schemas.openxmlformats.org/officeDocument/2006/relationships" name="Notes Payable, Long-Term Debt58" sheetId="58" state="visible" r:id="rId58"/>
    <sheet xmlns:r="http://schemas.openxmlformats.org/officeDocument/2006/relationships" name="Contingencies (Overview and Bon" sheetId="59" state="visible" r:id="rId59"/>
    <sheet xmlns:r="http://schemas.openxmlformats.org/officeDocument/2006/relationships" name="Contingencies (Cautionary State" sheetId="60" state="visible" r:id="rId60"/>
    <sheet xmlns:r="http://schemas.openxmlformats.org/officeDocument/2006/relationships" name="Contingencies (Individual Actio" sheetId="61" state="visible" r:id="rId61"/>
    <sheet xmlns:r="http://schemas.openxmlformats.org/officeDocument/2006/relationships" name="Contingencies (Engle Progeny Ca" sheetId="62" state="visible" r:id="rId62"/>
    <sheet xmlns:r="http://schemas.openxmlformats.org/officeDocument/2006/relationships" name="Contingencies (Engle Progeny Ju" sheetId="63" state="visible" r:id="rId63"/>
    <sheet xmlns:r="http://schemas.openxmlformats.org/officeDocument/2006/relationships" name="Contingencies (Appeals of Engle" sheetId="64" state="visible" r:id="rId64"/>
    <sheet xmlns:r="http://schemas.openxmlformats.org/officeDocument/2006/relationships" name="Contingencies (Class Actions, H" sheetId="65" state="visible" r:id="rId65"/>
    <sheet xmlns:r="http://schemas.openxmlformats.org/officeDocument/2006/relationships" name="Contingencies (MSA and Other St" sheetId="66" state="visible" r:id="rId66"/>
    <sheet xmlns:r="http://schemas.openxmlformats.org/officeDocument/2006/relationships" name="Contingencies (Certain MSA Disp" sheetId="67" state="visible" r:id="rId67"/>
    <sheet xmlns:r="http://schemas.openxmlformats.org/officeDocument/2006/relationships" name="Contingencies (_Gross_ v. _Net_" sheetId="68" state="visible" r:id="rId68"/>
    <sheet xmlns:r="http://schemas.openxmlformats.org/officeDocument/2006/relationships" name="Contingencies (Activity in Accr" sheetId="69" state="visible" r:id="rId69"/>
    <sheet xmlns:r="http://schemas.openxmlformats.org/officeDocument/2006/relationships" name="Contingencies (Other Matters) (" sheetId="70" state="visible" r:id="rId70"/>
    <sheet xmlns:r="http://schemas.openxmlformats.org/officeDocument/2006/relationships" name="Employee Benefit Plans (Details" sheetId="71" state="visible" r:id="rId71"/>
    <sheet xmlns:r="http://schemas.openxmlformats.org/officeDocument/2006/relationships" name="Income Taxes (Details)" sheetId="72" state="visible" r:id="rId72"/>
    <sheet xmlns:r="http://schemas.openxmlformats.org/officeDocument/2006/relationships" name="Investments and Fair Value Me73" sheetId="73" state="visible" r:id="rId73"/>
    <sheet xmlns:r="http://schemas.openxmlformats.org/officeDocument/2006/relationships" name="Investments and Fair Value Me74" sheetId="74" state="visible" r:id="rId74"/>
    <sheet xmlns:r="http://schemas.openxmlformats.org/officeDocument/2006/relationships" name="Segment Information (Details)" sheetId="75" state="visible" r:id="rId75"/>
    <sheet xmlns:r="http://schemas.openxmlformats.org/officeDocument/2006/relationships" name="Condensed Consolidating Finan76" sheetId="76" state="visible" r:id="rId76"/>
    <sheet xmlns:r="http://schemas.openxmlformats.org/officeDocument/2006/relationships" name="Condensed Consolidating Finan77" sheetId="77" state="visible" r:id="rId77"/>
    <sheet xmlns:r="http://schemas.openxmlformats.org/officeDocument/2006/relationships" name="Condensed Consolidating Finan78" sheetId="78" state="visible" r:id="rId78"/>
  </sheets>
  <definedNames/>
  <calcPr calcId="124519" fullCalcOnLoad="1"/>
</workbook>
</file>

<file path=xl/sharedStrings.xml><?xml version="1.0" encoding="utf-8"?>
<sst xmlns="http://schemas.openxmlformats.org/spreadsheetml/2006/main" uniqueCount="919">
  <si>
    <t>Document and Entity Information - shares</t>
  </si>
  <si>
    <t>6 Months Ended</t>
  </si>
  <si>
    <t>Jun. 30, 2017</t>
  </si>
  <si>
    <t>Aug. 03, 2017</t>
  </si>
  <si>
    <t>Document and Entity Information [Abstract]</t>
  </si>
  <si>
    <t>Entity Registrant Name</t>
  </si>
  <si>
    <t>VECTOR GROUP LTD</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Current assets:</t>
  </si>
  <si>
    <t>Cash and cash equivalents</t>
  </si>
  <si>
    <t>Investment securities available for sale</t>
  </si>
  <si>
    <t>Accounts receivable - trade, net</t>
  </si>
  <si>
    <t>Inventories</t>
  </si>
  <si>
    <t>Income taxes receivable, net</t>
  </si>
  <si>
    <t>Restricted assets</t>
  </si>
  <si>
    <t>Other current assets</t>
  </si>
  <si>
    <t>Total current assets</t>
  </si>
  <si>
    <t>Property, plant and equipment, net</t>
  </si>
  <si>
    <t>Investments in real estate, net</t>
  </si>
  <si>
    <t>Long-term investments</t>
  </si>
  <si>
    <t>Investments in real estate ventures</t>
  </si>
  <si>
    <t>Goodwill and other intangible assets, net</t>
  </si>
  <si>
    <t>Prepaid pension costs</t>
  </si>
  <si>
    <t>Other assets</t>
  </si>
  <si>
    <t>Total assets</t>
  </si>
  <si>
    <t>Current liabilities:</t>
  </si>
  <si>
    <t>Current portion of notes payable and long-term debt</t>
  </si>
  <si>
    <t>Current payments due under the Master Settlement Agreement</t>
  </si>
  <si>
    <t>Current portion of employee benefits</t>
  </si>
  <si>
    <t>Litigation accruals</t>
  </si>
  <si>
    <t>Other current liabilities</t>
  </si>
  <si>
    <t>Total current liabilities</t>
  </si>
  <si>
    <t>Notes payable, long-term debt and other obligations, less current portion</t>
  </si>
  <si>
    <t>Fair value of derivatives embedded within convertible debt</t>
  </si>
  <si>
    <t>Non-current employee benefits</t>
  </si>
  <si>
    <t>Deferred income taxes, net</t>
  </si>
  <si>
    <t>Payments due under the Master Settlement Agreement</t>
  </si>
  <si>
    <t>Other liabilities</t>
  </si>
  <si>
    <t>Total liabilities</t>
  </si>
  <si>
    <t>Commitments and contingencies (Note 7)</t>
  </si>
  <si>
    <t xml:space="preserve"> </t>
  </si>
  <si>
    <t>Stockholders' deficiency:</t>
  </si>
  <si>
    <t>Preferred stock, par value $1.00 per share, 10,000,000 shares authorized</t>
  </si>
  <si>
    <t>Common stock, par value $0.10 per share, 250,000,000 shares authorized,128,934,081 and 127,739,481 shares issued and outstanding</t>
  </si>
  <si>
    <t>Accumulated deficit</t>
  </si>
  <si>
    <t>Accumulated other comprehensive loss</t>
  </si>
  <si>
    <t>Total Vector Group Ltd. stockholders' deficiency</t>
  </si>
  <si>
    <t>Non-controlling interest</t>
  </si>
  <si>
    <t>Total stockholders' deficiency</t>
  </si>
  <si>
    <t>Total liabilities and stockholders' deficiency</t>
  </si>
  <si>
    <t>Condensed 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Jun. 30, 2016</t>
  </si>
  <si>
    <t>Revenues</t>
  </si>
  <si>
    <t>Total Revenues</t>
  </si>
  <si>
    <t>Cost of sales:</t>
  </si>
  <si>
    <t>Total cost of sales</t>
  </si>
  <si>
    <t>Operating, selling, administrative and general expenses</t>
  </si>
  <si>
    <t>Litigation settlement and judgment expense</t>
  </si>
  <si>
    <t>Restructuring charges</t>
  </si>
  <si>
    <t>Operating income</t>
  </si>
  <si>
    <t>Other income (expenses):</t>
  </si>
  <si>
    <t>Interest expense</t>
  </si>
  <si>
    <t>Loss on extinguishment of debt</t>
  </si>
  <si>
    <t>Change in fair value of derivatives embedded within convertible debt</t>
  </si>
  <si>
    <t>Equity in earnings from real estate ventures</t>
  </si>
  <si>
    <t>Equity in (losses) earnings from investments</t>
  </si>
  <si>
    <t>Gain on sale of investment securities available for sale</t>
  </si>
  <si>
    <t>Impairment of investment securities available for sale</t>
  </si>
  <si>
    <t>Other, net</t>
  </si>
  <si>
    <t>Income before provision for income taxes</t>
  </si>
  <si>
    <t>Income tax expense</t>
  </si>
  <si>
    <t>Net income</t>
  </si>
  <si>
    <t>Net income attributed to non-controlling interest</t>
  </si>
  <si>
    <t>Net income attributed to Vector Group Ltd.</t>
  </si>
  <si>
    <t>Per basic common share:</t>
  </si>
  <si>
    <t>Net income applicable to common share attributed to Vector Group Ltd. (in dollars per share)</t>
  </si>
  <si>
    <t>Per diluted common share:</t>
  </si>
  <si>
    <t>Dividends declared per share (in dollars per share)</t>
  </si>
  <si>
    <t>Tobacco</t>
  </si>
  <si>
    <t>[1]</t>
  </si>
  <si>
    <t>Real Estate</t>
  </si>
  <si>
    <t>E-Cigarettes</t>
  </si>
  <si>
    <t>Revenues and cost of sales include federal excise taxes of $115,194, $106,861, $224,562 and $197,707, respectively.</t>
  </si>
  <si>
    <t>Condensed Consolidated Statements of Operations (Parenthetical) - USD ($) $ in Thousands</t>
  </si>
  <si>
    <t>Income Statement [Abstract]</t>
  </si>
  <si>
    <t>Tax portion of revenues and cost of goods sold</t>
  </si>
  <si>
    <t>Condensed Consolidated Statements of Comprehensive Income - USD ($) $ in Thousands</t>
  </si>
  <si>
    <t>Statement of Comprehensive Income [Abstract]</t>
  </si>
  <si>
    <t>Net unrealized losses on investment securities available for sale:</t>
  </si>
  <si>
    <t>Change in net unrealized losses</t>
  </si>
  <si>
    <t>Net unrealized losses (gains) reclassified into net income</t>
  </si>
  <si>
    <t>Net unrealized losses on investment securities available for sale</t>
  </si>
  <si>
    <t>Net unrealized gains (losses) on long-term investments accounted for under the equity method:</t>
  </si>
  <si>
    <t>Net change in forward contracts</t>
  </si>
  <si>
    <t>Net change in pension-related amounts -</t>
  </si>
  <si>
    <t>Amortization of loss</t>
  </si>
  <si>
    <t>Net change in pension-related amounts</t>
  </si>
  <si>
    <t>Other comprehensive loss</t>
  </si>
  <si>
    <t>Income tax effect on:</t>
  </si>
  <si>
    <t>Change in net unrealized losses on investment securities</t>
  </si>
  <si>
    <t>Net unrealized losses (gains) reclassified into net income on investment securities</t>
  </si>
  <si>
    <t>Forward contracts</t>
  </si>
  <si>
    <t>Pension-related amounts</t>
  </si>
  <si>
    <t>Income tax benefit on other comprehensive loss</t>
  </si>
  <si>
    <t>Other comprehensive loss, net of tax</t>
  </si>
  <si>
    <t>Comprehensive income</t>
  </si>
  <si>
    <t>Comprehensive income attributed to non-controlling interest</t>
  </si>
  <si>
    <t>Comprehensive income attributed to Vector Group Ltd.</t>
  </si>
  <si>
    <t>Condensed Consolidated Statements of Stockholders' Deficiency - USD ($) $ in Thousands</t>
  </si>
  <si>
    <t>Increase (Decrease) in Stockholders' Equity [Roll Forward]</t>
  </si>
  <si>
    <t>Beginning Balance (in shares)</t>
  </si>
  <si>
    <t>Beginning Balance</t>
  </si>
  <si>
    <t>Total other comprehensive loss</t>
  </si>
  <si>
    <t>Distributions and dividends on common stock</t>
  </si>
  <si>
    <t>Issuance of common stock</t>
  </si>
  <si>
    <t>Cancellation of shares under share lending agreement</t>
  </si>
  <si>
    <t>Stock-based compensation</t>
  </si>
  <si>
    <t>Distributions to non-controlling interest</t>
  </si>
  <si>
    <t>Ending Balance</t>
  </si>
  <si>
    <t>Common Stock</t>
  </si>
  <si>
    <t>Issuance of common stock (in shares)</t>
  </si>
  <si>
    <t>Cancellation of shares under share lending agreement (in shares)</t>
  </si>
  <si>
    <t>Additional Paid-in Capital</t>
  </si>
  <si>
    <t>Accumulated Deficit</t>
  </si>
  <si>
    <t>Accumulated Other Comprehensive Loss</t>
  </si>
  <si>
    <t>Non-controlling Interest</t>
  </si>
  <si>
    <t>Condensed Consolidated Statements of Cash Flows - USD ($) $ in Thousands</t>
  </si>
  <si>
    <t>Statement of Cash Flows [Abstract]</t>
  </si>
  <si>
    <t>Net cash provided by operating activities</t>
  </si>
  <si>
    <t>Cash flows from investing activities:</t>
  </si>
  <si>
    <t>Sale of investment securities</t>
  </si>
  <si>
    <t>Maturities of investment securities</t>
  </si>
  <si>
    <t>Purchase of investment securities</t>
  </si>
  <si>
    <t>Proceeds from sale or liquidation of long-term investments</t>
  </si>
  <si>
    <t>Purchase of long-term investments</t>
  </si>
  <si>
    <t>Distributions from investments in real estate ventures</t>
  </si>
  <si>
    <t>Increase in cash surrender value of life insurance policies</t>
  </si>
  <si>
    <t>(Increase) decrease in restricted assets</t>
  </si>
  <si>
    <t>Issuance of notes receivable</t>
  </si>
  <si>
    <t>Proceeds from sale of fixed assets</t>
  </si>
  <si>
    <t>Capital expenditures</t>
  </si>
  <si>
    <t>Pay downs of investment securities</t>
  </si>
  <si>
    <t>Net cash (used in) provided by investing activities</t>
  </si>
  <si>
    <t>Cash flows from financing activities:</t>
  </si>
  <si>
    <t>Proceeds from issuance of debt</t>
  </si>
  <si>
    <t>Deferred financing costs</t>
  </si>
  <si>
    <t>Repayments of debt</t>
  </si>
  <si>
    <t>Borrowings under revolver</t>
  </si>
  <si>
    <t>Repayments on revolver</t>
  </si>
  <si>
    <t>Dividends and distributions on common stock</t>
  </si>
  <si>
    <t>Contributions from non-controlling interest</t>
  </si>
  <si>
    <t>Proceeds from issuance of Vector common stock</t>
  </si>
  <si>
    <t>Net cash (used in) provided by financing activities</t>
  </si>
  <si>
    <t>Net increase in cash and cash equivalents</t>
  </si>
  <si>
    <t>Cash and cash equivalents, beginning of period</t>
  </si>
  <si>
    <t>Cash and cash equivalents, end of period</t>
  </si>
  <si>
    <t>Summary of Significant Accounting Policies</t>
  </si>
  <si>
    <t>Accounting Policies [Abstract]</t>
  </si>
  <si>
    <t>SUMMARY OF SIGNIFICANT ACCOUNTING POLICIES (a) Basis of Presentation : The condensed consolidated financial statements of Vector Group Ltd. (the “Company” or “Vector”) include the accounts of Liggett Group LLC (“Liggett”), Vector Tobacco Inc. (“Vector Tobacco”), Liggett Vector Brands LLC (“Liggett Vector Brands”), Zoom E-Cigs LLC (“Zoom”),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Zoom is engaged in the sale of electronic cigarettes in the United States. New Valley is engaged in the real estate business.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16 filed with the Securities and Exchange Commission. The consolidated results of operations for interim periods should not be regarded as necessarily indicative of the results that may be expected for the entire year. (b) Distributions and Dividends on Common Stock : The Company records distributions on its common stock as dividends in its condensed consolidated statement of stockholders' deficiency to the extent of retained earnings. Any amounts exceeding retained earnings are recorded as a reduction to additional paid-in capital to the extent paid-in-capital is available and then to accumulated deficit. The Company’s stock dividends are recorded as stock splits and given retroactive effect to earnings per share for all periods presented. (c) Revenue Recognition : 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e.g. federal excise tax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 Real estate sales: Revenue is recognized only when persuasive evidence of an arrangement exists, the price is fixed or determinable, the transaction has been completed and collectibility of the resulting receivable is reasonably assured. Real estate commissions earned by the Company’s real estate brokerage businesses are recorded as revenue on a gross basis upon the closing of a real estate transaction as evidenced when the escrow or similar account is closed, the transaction documents have been recorded and funds are distributed to all appropriate parties. Commissions expenses are recognized concurrently with related revenues. Property management fees and rental commissions earned are recorded as revenue when the related services are performed and the earnings process is complete. (d) Earnings Per Share (“EPS”) : Information concerning the Company's common stock has been adjusted to give retroactive effect to the 5% stock dividend paid to Company stockholders on September 29, 2016 . All per share amounts and references to share amounts have been updated to reflect the retrospective effect of the stock dividends. Net income for purposes of determining basic and diluted EPS was as follows: Three Months Ended Six Months Ended June 30, June 30, 2017 2016 2017 2016 Net income attributed to Vector Group Ltd. $ 26,811 $ 24,015 $ 22,584 $ 43,353 Income attributed to participating securities (1,501 ) (784 ) (2,984 ) (1,417 ) Net income available to common shares attributed to Vector Group Ltd. $ 25,310 $ 23,231 $ 19,600 $ 41,936 Basic and diluted EPS were calculated using the following common shares: Three Months Ended Six Months Ended June 30, June 30, 2017 2016 2017 2016 Weighted-average shares for basic EPS 126,180,511 123,969,150 125,876,144 123,965,476 Plus incremental shares related to stock options and non-vested restricted stock 354,577 248,165 317,563 226,155 Weighted-average shares for diluted EPS 126,535,088 124,217,315 126,193,707 124,191,631 The following were outstanding during the three and six months ended June 30, 2017 and 2016 , but were not included in the computation of diluted EPS because the effect was anti-dilutive. Three Months Ended Six Months Ended June 30, June 30, 2017 2016 2017 2016 Weighted-average number of shares issuable upon conversion of debt 26,140,250 26,140,251 26,140,250 26,140,251 Weighted-average conversion price $ 18.70 $ 18.70 $ 18.70 $ 18.70 (e) Fair Value of Derivatives Embedded within Convertible Debt : The Company has estimated the fair value of the embedded derivatives based principally on the results of a valuation model. A readily determinable fair value of the embedded derivatives is not available.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Vector's stock price. At June 30, 2017 , the range of estimated fair values of the Company's embedded derivatives was between $95,256 and $96,300 . The Company recorded the fair value of its embedded derivatives at the approximate midpoint of the range at $95,627 as of June 30, 2017 . At December 31, 2016 , the range of estimated fair values of the Company's embedded derivatives was between $111,653 and $113,090 . The Company recorded the fair value of its embedded derivatives at the midpoint of the range at $112,332 as of December 31, 2016 . The estimated fair value of the Company's embedded derivatives could change significantly based on future market conditions. (See Note 6 .) (f) Investments in Real Estate Ventures: In accounting for its Investments in real estate ventures, the Company identified its participation in Variable Interest Entities (“VIE”), which are defined as entities in which the equity investors at risk have not provided enough equity at risk to finance its activities without additional subordinated support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unconsolidated VIEs which is the carrying value. The Company's maximum exposure to loss in its investment in its consolidated VIEs is limited to its investment which is the carrying value of the investment net of the non-controlling interest. Creditors of the consolidated VIEs have no recourse to the general credit of the primary beneficiary. (g) Other, Net : Other, net consisted of: Three Months Ended Six Months Ended June 30, June 30, 2017 2016 2017 2016 Interest and dividend income $ 1,625 $ 1,452 $ 3,370 $ 2,776 Gain on long-term investment 197 — 162 — Impairment of long-term investments (525 ) (921 ) (525 ) (1,203 ) Other income (expense) 41 50 (10 ) 55 Other, net $ 1,338 $ 581 $ 2,997 $ 1,628 (h) Other Current Liabilities : Other current liabilities consisted of: June 30, 2017 December 31, 2016 Accounts payable $ 9,453 $ 10,573 Accrued promotional expenses 19,857 23,763 Accrued excise and payroll taxes payable, net 22,809 10,044 Accrued interest 33,130 35,449 Commissions payable 14,269 6,164 Accrued salary and benefits 20,857 26,958 Other current liabilities 25,450 22,901 Total other current liabilities $ 145,825 $ 135,852 (i) Goodwill and Other Intangible Assets, Net : The components of “Goodwill and other intangible assets, net” were as follows: June 30, December 31, Goodwill $ 70,815 $ 70,815 Indefinite life intangibles: Intangible asset associated with benefit under the MSA 107,511 107,511 Trademark - Douglas Elliman 80,000 80,000 Intangibles with a finite life, net 2,863 3,592 Total goodwill and other intangible assets, net $ 261,189 $ 261,918 (j) Subsequent Event : On July 31, 2017, Douglas Elliman entered into a contract of sale to acquire Los Angeles-based Teles Properties, a California real estate brokerage firm. (k) New Accounting Pronouncements : Accounting Standards Updates (“ASU”) adopted in 2017 : In March 2016, the FASB issued ASU 2016-09, Compensation - Stock Compensation (Topic 718): Improvements to Employee Share-Based Payment Accounting (“ASU 2016-09”). ASU 2016-09 modified U.S. GAAP by requiring the following, among others: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in the area of forfeitures, an entity can still follow the current U.S. GAAP practice of making an entity-wide accounting policy election to estimate the number of awards that are expected to vest or may instead account for forfeitures when they occur; and (4) classification as a financing activity in the statement of cash flows of cash paid by an employer to the taxing authorities when directly withholding shares for tax withholding purposes. ASU 2016-09 was effective for the Company's fiscal year beginning January 1, 2017, including interim periods. The Company adopted ASU 2016-09 in the first quarter of 2017 and elected to apply this adoption prospectively. See Note 9 for information regarding the impact on the Company's condensed consolidated financial statements. In August 2014, the FASB issued ASU 2014-15, Presentation of Financial Statements-Going Concern (Subtopic 205-40)-Disclosure of Uncertainties about an Entity’s Ability to Continue as a Going Concern (“ASU 2014-15”). ASU 2014-15 provides guidance to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e amendments in this update were effective for annual periods beginning after December 15, 2016 and interim periods within those reporting periods. The adoption of ASU 2014-15 did not change the Company’s conclusion of its ability to continue as a going concern. ASUs to be adopted in future periods: In March 2017, the FASB issued ASU 2017-07, Compensation-Retirement Benefits: Improving the Presentation of Net Periodic Pension Cost and Net Periodic Postretirement Benefit Cost (“ASU 2017-07”). ASU 2017-07 provides guidance that require an employer to report the service cost component separate from the other components of net benefit pension costs.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amendments of this ASU are effective for annual reporting periods beginning after December 15, 2017 and interim periods within those years. Early adoption is permitted as of the beginning of an annual period for which financial statements (interim or annual) have not been issued or made available for issuance. Other than the revised statement of operations presentation, the adoption of ASU 2017-07 is not expected to have a material impact on the Company's condensed consolidated financial statements. The Company does not plan to early adopt ASU 2017-07. In November 2016, the FASB issued ASU 2016-18, Statement of Cash Flows (Topic 230) (“ASU 2016-18”).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and early adoption is permitted. The Company is currently assessing the impact the adoption of ASU 2016-18 will have on the Company’s condensed consolidated financial statements and does not plan to early adopt ASU 2016-18. In August 2016, the FASB issued ASU 2016-15, Classification of Certain Cash Receipts and Cash Payments (“ASU 2016-15”). ASU 2016-15 is intended to reduce diversity in practice o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ASU 2016-15 also provides guidance for classifying cash receipts and payments that have aspects of more than one class of cash flows. ASU 2016-15 is effective for the Company's fiscal year beginning January 1, 2018. Early adoption is permitted. The standard requires application using a retrospective transition method. The Company is currently assessing the impact the adoption of ASU 2016-15 will have on the Company’s condensed consolidated financial statements and does not plan to early adopt ASU 2016-15. In March 2016, the FASB issued ASU 2016-08, Revenue from Contracts with Customers (Topic 606): Principal versus Agent Considerations (Reporting Revenue Gross versus Net) (“ASU 2016-08”). ASU 2016-08 does not change the core principle of the guidance stated in ASU 2014-09, Revenue from Contracts with Customers (Topic 606), (“ASU 2014-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revenue standard issued in ASU 2014-09. In May 2014, FASB issued ASU 2014-9 that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 amended by ASU 2015-14, Revenue from Contracts with Customers (Topic 606): Deferral of the Effective Date the new standard is effective for annual reporting periods beginning after December 15, 2017, with early adoption permitted for annual reporting periods beginning subsequent to December 15, 2016. The Company currently anticipates it will present the cumulative effect of initially applying the new standard at the date of initial application, however, this expectation may change following the completion of the Company's evaluation of the impact of this guidance on the Company's condensed consolidated financial statements and related disclosures.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U.S. GAAP. ASU 2016-02 will be effective for the Company’s fiscal year beginning January 1, 2019 and subsequent interim periods. The Company is currently evaluating the impact the adoption of ASU 2016-02 will have on the Company's condensed consolidated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ill be effective for the Company’s fiscal year beginning January 1, 2018 and subsequent interim periods. The Company is currently evaluating the impact the adoption of ASU 2016-01 will have on the Company’s condensed consolidated financial statements.</t>
  </si>
  <si>
    <t>Inventory Disclosure [Abstract]</t>
  </si>
  <si>
    <t>INVENTORIES Inventories consist of: June 30, December 31, Leaf tobacco $ 40,378 $ 46,253 Other raw materials 3,438 3,733 Work-in-process 390 633 Finished goods 69,010 65,052 Inventories at current cost 113,216 115,671 LIFO adjustments (25,237 ) (25,837 ) $ 87,979 $ 89,834 All of the Company's inventories at June 30, 2017 and December 31, 2016 are reported under the LIFO method. The $25,237 LIFO adjustment as of June 30, 2017 decreases the current cost of inventories by $17,633 for Leaf tobacco, $213 for Other raw materials, $29 for Work-in-process and $7,362 for Finished goods. The $25,837 LIFO adjustment as of December 31, 2016 decreased the current cost of inventories by $17,632 for Leaf tobacco, $214 for Other raw materials, $29 for Work-in-process and $7,962 for Finished goods. Liggett enters into purchase commitments with third-party providers for leaf tobacco. The future quantities of leaf tobacco and prices are established at the date of the commitments. At June 30, 2017 , Liggett had tobacco purchase commitments of approximately $21,463 . Liggett has a single source supply agreement for reduced ignition propensity cigarette paper through 2019. Each period, the Company capitalizes in inventory that portion of its MSA liability that relates to cigarettes shipped to public warehouses but not sold. The amount of capitalized MSA cost in “Finished goods” inventory was $17,689 and $17,364 at June 30, 2017 and December 31, 2016 , respectively. Federal excise tax in inventory was $28,949 and $25,888 at June 30, 2017 and December 31, 2016 .</t>
  </si>
  <si>
    <t>Investment Securities Available for Sale</t>
  </si>
  <si>
    <t>Investments, Debt and Equity Securities [Abstract]</t>
  </si>
  <si>
    <t>INVESTMENT SECURITIES AVAILABLE FOR SALE The components of investment securities available for sale at June 30, 2017 were as follows: Cost Gross Unrealized Gains Gross Unrealized Losses Fair Value Marketable equity securities $ 35,425 $ 12,427 $ (55 ) $ 47,797 Mutual funds invested in fixed income securities 20,734 141 — 20,875 Marketable debt securities 77,201 350 — 77,551 Total investment securities available for sale $ 133,360 $ 12,918 $ (55 ) $ 146,223 The components of investment securities available for sale at December 31, 2016 were as follows: Cost Gross Unrealized Gains Gross Unrealized Losses Fair Value Marketable equity securities $ 34,956 $ 16,141 $ (254 ) $ 50,843 Mutual funds invested in fixed income securities 20,507 81 (6 ) 20,582 Marketable debt securities 85,297 181 — 85,478 Total investment securities available for sale $ 140,760 $ 16,403 $ (260 ) $ 156,903 The table below summarizes the maturity dates of marketable debt securities at June 30, 2017 . Investment Type: Market Value Under 1 Year 1 Year up to 5 Years More than 5 Years U.S. Government securities $ 28,527 $ — $ 28,527 $ — Corporate securities 40,128 7,766 32,362 — U.S. mortgage-backed securities 5,648 — 26 5,622 Commercial mortgage-backed securities 440 — — 440 Index-linked U.S. bonds 2,307 — 2,307 — Foreign fixed-income securities 501 — 501 — Total marketable debt securities by maturity dates $ 77,551 $ 7,766 $ 63,723 $ 6,062 The available-for-sale investment securities with continuous unrealized losses for less than 12 months and 12 months or greater and their related fair values were as follows: In loss position for Less than 12 months 12 months or more Fair Value Unrealized Losses Fair Value Unrealized Losses Total Fair Value Total Unrealized Losses June 30, 2017 Marketable equity securities $ 5,945 $ (55 ) $ — $ — $ 5,945 $ (55 ) $ 5,945 $ (55 ) $ — $ — $ 5,945 $ (55 ) December 31, 2016 Marketable equity securities $ 5,746 $ (254 ) $ — $ — $ 5,746 $ (254 ) Mutual funds invested in fixed income securities 10,253 (6 ) — — 10,253 (6 ) $ 15,999 $ (260 ) $ — $ — $ 15,999 $ (260 ) Unrealized losses from mutual funds invested in fixed-income securities are primarily attributable to changes in interest rates. Unrealized losses from equity securities are due to market price movements. The Company believes the unrealized losses associated with the Company's mutual funds and equity securities will be recovered in the future. Gross realized gains and losses on available-for-sale investment securities were as follows: Three Months Ended Six Months Ended June 30, June 30, 2017 2016 2017 2016 Gross realized gains on sales $ 90 $ 206 $ 295 $ 955 Gross realized losses on sales (53 ) (67 ) (108 ) (249 ) Gains on sale of investment securities available for sale $ 37 $ 139 $ 187 $ 706 Gross realized losses on other-than-temporary impairments $ (87 ) $ (49 ) $ (126 ) $ (4,862 ) The Company recorded an “Other-than-temporary impairment” charge of $87 and $126 during the three and six months ended June 30, 2017 , respectively. The Company recorded an “Other-than-temporary impairment” charge of $49 and $4,862 during the three and six months ended June 30, 2016 , respectively. The largest component of the charge for the six months ended June 30, 2016 was $4,772 related to an investment in the common stock of Morgans Hotel Group Co. (“MHGC”), a company where Vector's President and Chief Executive Officer served as Chairman of the Board of Directors until December 1, 2016 when MHGC merged with another company. As a result, the common shares of MHGC ceased to be outstanding. Although management generally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Proceeds from investment securities sales totaled $22,396 and $67,033 and proceeds from early redemptions by issuers totaled $94,988 and $5,269 in the six months ended June 30, 2017 and 2016 , respectively, mainly from the sales and redemptions of Corporate securities and U.S. Government securities.</t>
  </si>
  <si>
    <t>Long-Term Investments</t>
  </si>
  <si>
    <t>Long-term Investments [Abstract]</t>
  </si>
  <si>
    <t>LONG-TERM INVESTMENTS Long-term investments consisted of the following: June 30, 2017 December 31, 2016 Investments accounted at cost $ 60,450 $ 35,476 Investments accounted for under the equity method 14,721 17,721 $ 75,171 $ 53,197 (a) Cost-Method Investments: Long-term investments accounted at cost consisted of the following: June 30, 2017 December 31, 2016 Carrying Fair Carrying Fair Value Value Value Value Investment partnerships $ 60,450 $ 68,857 $ 34,975 $ 40,569 Real estate partnership — — 501 494 $ 60,450 $ 68,857 $ 35,476 $ 41,063 The principal business of the investment partnerships is investing in investment securities. The estimated fair value of the investment partnerships was provided by the partnerships based on the indicated market values of the underlying assets or investment portfolio. The investments in these investment partnerships are illiquid and the ultimate realization of these investments is subject to the performance of the underlying partnership and its management by the general partners. In the future, the Company may invest in other investments, including limited partnerships, real estate investments, equity securities, debt securities, derivatives and certificates of deposit, depending on risk factors and potential rates of return. If it is determined that an other-than-temporary decline in fair value exists in long-term investments, the Company records an impairment charge with respect to such investment in its consolidated statements of operations. The Company will continue to perform additional assessments to determine the impact, if any, on the Company’s condensed consolidated financial statements. Thus, future impairment charges may occur. The Company has accounted for these investments using the cost method of accounting because the investments did not meet the requirements for equity method accounting. The Company invested $25,000 in five new investments and made an additional contribution of $1,000 to one of its existing investments during the six months ended June 30, 2017 . There were no cash contributions during the six months ended June 30, 2016 . The Company received cash distributions of $663 and $1,000 from the Company's investments in long-term investments under the cost method for the six months ended June 30, 2017 and 2016 , respectively. The long-term investments are carried on the condensed consolidated balance sheet at cost. The fair value determination disclosed above would be classified as Level 3 under fair value hierarchy disclosed in Note 10 if such assets were recorded on the consolidated balance sheet at fair value. The fair value determinations disclosed above were based on company assumptions, and information obtained from the partnerships based on the indicated market values of the underlying assets of their investment portfolio. (b) Equity-Method Investments: Long-term investments accounted for under the equity method consisted of the following: June 30, December 31, 2016 Indian Creek Investors LP ("Indian Creek") $ 3,209 $ 5,248 Boyar Value Fund ("Boyar") 8,328 7,816 Ladenburg Thalmann Financial Services Inc. ("LTS") 3,184 4,657 Castle Brands, Inc. ("Castle") — — $ 14,721 $ 17,721 At June 30, 2017 , the Company's ownership percentages in Indian Creek, Boyar, LTS and Castle were 20.09% , 32.18% , 7.79% and 7.96% , respectively. The Company accounted for its Indian Creek and Boyar interests as equity-method investments because the Company's ownership percentage meets the threshold for equity-method accounting. The Company accounted for its LTS and Castle interests as equity-method investments because the Company has the ability to exercise significant influence over their operating and financial policies. The value of Boyar, based on the quoted market price as of June 30, 2017 , was $8,328 , equal to its carrying value. Ladenburg Thalmann Fund Management, LLC, an indirect subsidiary of LTS, is the manager of Boyar. At June 30, 2017 , the aggregate values of the LTS and Castle investments based on the quoted market price were $37,067 and $21,794 , respectively. The principal business of Indian Creek is investing in investment securities. Fair value approximates carrying value. The estimated fair value of the investment partnership was provided by the partnership based on the indicated market values of the underlying assets or investment portfolio. The investment in the investment partnership is illiquid and the ultimate realization of the investment is subject to the performance of the underlying partnership and its management by the general partners. The Company received cash distributions of $480 and $572 from the Company's investments in long-term investments under the equity method for the six months ended June 30, 2017 and 2016 , respectively. The Company recognized equity in losses from investments under the equity method of $1,459 for the three months ended June 30, 2017 and equity in earnings from investments under the equity method of $1,089 for the three months ended June 30, 2016 . The Company recognized equity in losses from investments under the equity method of $2,520 and $582 for the six months ended June 30, 2017 and 2016 , respectively. The Company has suspended its recognition of equity in losses from Castle to the extent such losses exceed its basis. If it is determined that an other-than-temporary decline in fair value exists in long-term investments, the Company records an impairment charge with respect to such investment in its condensed consolidated statements of operations. The Company will continue to perform additional assessments to determine the impact, if any, on the Company’s condensed consolidated financial statements. Thus, future impairment charges may occur. The long-term investments are carried on the condensed consolidated balance sheet at cost under the equity method of accounting. The fair value determination disclosed above would be classified as Level 3 under fair value hierarchy disclosed in Note 10 if such assets were recorded on the condensed consolidated balance sheet at fair value.</t>
  </si>
  <si>
    <t>New Valley LLC</t>
  </si>
  <si>
    <t>Real Estate [Abstract]</t>
  </si>
  <si>
    <t>NEW VALLEY LLC Investments in real estate ventures: New Valley also holds equity investments in various real estate projects. The majority of New Valley's investment in real estate ventures were located in the New York City Standard Metropolitan Statistical Area ("SMSA"). New Valley aggregated the disclosure of its investments in real estate ventures by property type and operating characteristics. The components of “Investments in real estate ventures” were as follows: Range of Ownership June 30, 2017 December 31, 2016 Condominium and Mixed Use Development: New York City SMSA 3.1% - 49.5% $ 128,168 $ 131,770 All other U.S. areas 3.0% - 48.5% 26,615 40,950 154,783 172,720 Apartment Buildings: All other U.S. areas 7.6% - 16.3% 7,458 8,287 7,458 8,287 Hotels: New York City SMSA 5.2% 22,226 21,895 International 49.0% 2,501 3,037 24,727 24,932 Commercial: New York City SMSA 49.0% 2,820 3,290 All other U.S. areas 2.1% 9,844 10,000 12,664 13,290 Other 50.0% 1,724 2,029 Investments in real estate ventures $ 201,356 $ 221,258 Contributions: New Valley made contributions to its investments in real estate ventures as follows: Six Months Ended June 30, 2017 2016 Condominium and Mixed Use Development: New York City SMSA $ 675 $ 1,259 All other U.S. areas 6,242 7,542 6,917 8,801 Hotels: New York City SMSA 1,537 2,515 International — 490 1,537 3,005 Total contributions $ 8,454 $ 11,806 New Valley contributed its proportionate share of additional capital along with contributions by the other investment partners during the six months ended June 30, 2017 and June 30, 2016 . New Valley did not elect to make certain capital contributions to Monad Terrace. This resulted in a change in ownership percentage from 24.3% to 22.2% . For other ventures where New Valley previously held an investment, New Valley contributed its proportionate share of additional capital along with contributions by the other investors. New Valley's direct investment percentage for these ventures did not change. Distributions: New Valley received distributions from its investments in real estate ventures as follows: Six Months Ended June 30, 2017 2016 Condominium and Mixed Use Development: New York City SMSA $ 31,280 $ 9,940 All other U.S. areas 17,949 10,045 49,229 19,985 Apartment Buildings: All other U.S. areas 182 8,707 182 8,707 Hotels: International 239 — 239 — Commercial: New York City SMSA 101 235 All other U.S. areas 92 — 193 235 Other 1,150 1,049 Total distributions $ 50,993 $ 29,976 Of the distributions received by New Valley from its investment in real estate ventures, $27,655 and $11,993 were from distributions of earnings for the six months ended June 30, 2017 and June 30, 2016 , respectively, and $23,338 and $17,983 were a return of capital for the six months ended June 30, 2017 and June 30, 2016 , respectively. Distributions from earnings are included in cash from operations in the Condensed Consolidating Statements of Cash Flows, while distributions that are returns of capital are included in cash flows from investing activities in the Condensed Consolidating Statements of Cash Flows. Equity in Earnings (Losses) from Real Estate Ventures: New Valley recognized equity in earnings (losses) from real estate ventures as follows: Three Months Ended June 30, Six Months Ended June 30, 2017 2016 2017 2016 Condominium and Mixed Use Development: New York City SMSA $ 17,116 $ 3,279 $ 29,296 $ 2,610 All other U.S. areas (863 ) (317 ) (1,155 ) (831 ) 16,253 2,962 28,141 1,779 Apartment Buildings: All other U.S. areas (724 ) 1,630 (647 ) 2,146 (724 ) 1,630 (647 ) 2,146 Hotels: New York City SMSA (519 ) (494 ) (1,206 ) (1,074 ) International 254 305 (296 ) 230 (265 ) (189 ) (1,502 ) (844 ) Commercial: New York City SMSA (124 ) (1,744 ) (369 ) (1,532 ) All other U.S. areas (64 ) — (64 ) — (188 ) (1,744 ) (433 ) (1,532 ) Other 215 154 845 757 Equity in earnings from real estate ventures $ 15,291 $ 2,813 $ 26,404 $ 2,306 Investment in Real Estate Ventures Entered into during 2017: In March 2017, New Valley invested $1,170 for an approximate 3.0% interest in Witkoff GP Partners LLC. The purpose of the joint venture is to use contributed capital to invest in other real estate ventures. New Valley has invested an additional $4,286 as of June 30, 2017 . The venture is a variable interest entity; however, New Valley is not the primary beneficiary. New Valley accounts for this investment under the equity method of accounting. New Valley's maximum exposure to loss as a result of its investment in Witkoff GP Partners LLC was $5,463 at June 30, 2017 . New Valley has committed to contribute up to an additional $14,544 to the venture. In April 2017, New Valley invested $402 for an approximate 9.8% interest in New Brookland East LLC. The joint venture plans to develop a condominium complex. The venture is a variable interest entity; however, New Valley is not the primary beneficiary. New Valley accounts for this investment under the equity method of accounting. New Valley's maximum exposure to loss as a result of its investment in New Brookland East LLC was $410 at June 30, 2017 . VIE Consideration: The Company has determined that New Valley is the primary beneficiary of two real state ventures because it controls the activities that most significantly impact economic performance of each of the two real estate ventures. Consequently, New Valley consolidates these variable interest entities ("VIEs"). The carrying amount of the consolidated assets of the VIEs was $14,533 and $14,385 as of June 30, 2017 and December 31, 2016 , respectively. Those assets are owned by the VIEs, not the Company. Neither of the two consolidated VIEs had recourse liabilities as of June 30, 2017 and December 31, 2016 . A VIE's assets can only be used to settle obligations of that VIE. The VIEs are not guarantors of the Company's senior notes and other debts payable. For the remaining investments in real estate ventures, New Valley determined that the entities were variable interest entities but New Valley was not the primary beneficiary. Therefore, New Valley's investment in such real estate ventures has been accounted for under the equity method of accounting. Maximum Exposure to Loss: New Valley's maximum exposure to loss was as follows: June 30, 2017 Condominium and Mixed Use Development: New York City SMSA $ 129,745 All other U.S. areas 32,377 162,122 Apartment Buildings: All other U.S. areas 7,458 7,458 Hotels: New York City SMSA 22,226 International 2,501 24,727 Commercial: New York City SMSA 2,820 All other U.S. areas 9,844 12,664 Other 1,724 Total maximum exposure to loss $ 208,695 For the six months ended June 30, 2017 , New Valley recognized $3,766 of interest expense that was previously capitalized into the carrying value of its ventures. For the six months ended June 30, 2016 , New Valley capitalized $4,836 of interest expense into the carrying value of its ventures whose projects were currently under development. Douglas Elliman has been engaged by the developers as the sole broker or the co-broker for several of the real estate ventures that New Valley owns an interest. Douglas Elliman earned gross commissions of approximately $5,371 and $8,079 from these projects for the six months ended June 30, 2017 and June 30, 2016 , respectively. Combined Financial Statements for Unconsolidated Subsidiaries: Pursuant to Rule 10-01(b), the following summarized financial data for unconsolidated subsidiaries includes information for the 10 Madison Square West Condominium and Mixed Use Development. New Valley has elected a one-month lag reporting period for 10 Madison Square West. Condominium and Mixed Use Development: Three Months Ended June 30, Six Months Ended June 30, 2017 2016 2017 2016 Income Statement Revenue $ 102,039 $ 196,658 $ 162,364 $ 258,584 Cost of sales 49,037 122,911 101,879 155,714 Other expenses 1,512 1,151 3,093 1,436 Income from continuing operations $ 51,490 $ 72,596 $ 57,392 $ 101,434 Investments in Real Estate, net: The components of “Investments in real estate, net” were as follows: June 30, December 31, Escena, net $ 10,622 $ 10,792 Sagaponack 13,053 12,848 Investments in real estate, net $ 23,675 $ 23,640 Escena. The assets of “Escena, net” were as follows: June 30, December 31, Land and land improvements $ 8,907 $ 8,907 Building and building improvements 1,879 1,878 Other 2,058 2,028 12,844 12,813 Less accumulated depreciation (2,222 ) (2,021 ) $ 10,622 $ 10,792 New Valley recorded operating losses of $345 and $299 for the three months ended June 30, 2017 and 2016 , respectively, from Escena. New Valley recorded operating income of $207 and $209 for the six months ended June 30, 2017 and 2016 , respectively, from Escena. Investment in Sagaponack. In April 2015, New Valley invested $12,502 in a residential real estate project located in Sagaponack, NY. The project is wholly owned and the balances of the project are included in the condensed consolidated financial statements of the Company. As of June 30, 2017 , the assets of Sagaponack consisted of land and land improvements of $13,053 .</t>
  </si>
  <si>
    <t>Notes Payable, Long Term Debt and Other Obligations</t>
  </si>
  <si>
    <t>Debt Disclosure [Abstract]</t>
  </si>
  <si>
    <t>Notes Payable, Long-Term Debt and Other Obligations</t>
  </si>
  <si>
    <t>NOTES PAYABLE, LONG-TERM DEBT AND OTHER OBLIGATIONS Notes payable, long-term debt and other obligations consist of: June 30, December 31, Vector: 7.75% Senior Secured Notes due 2021, including premium of $13,954 $ — $ 848,954 6.125% Senior Secured Notes due 2025 850,000 — 7.5% Variable Interest Senior Convertible Notes due 2019, net of unamortized discount of $91,396 and $108,480* 138,604 121,520 5.5% Variable Interest Senior Convertible Debentures due 2020, net of unamortized discount of $62,852 and $71,247* 195,898 187,503 Liggett: Revolving credit facility 18,810 37,163 Term loan under credit facility 2,852 2,999 Equipment loans 3,474 4,519 Other 512 591 Notes payable, long-term debt and other obligations 1,210,150 1,203,249 Less: Debt issuance costs (30,332 ) (30,798 ) Total notes payable, long-term debt and other obligations 1,179,818 1,172,451 Less: Current maturities (20,941 ) (39,508 ) Amount due after one year $ 1,158,877 $ 1,132,943 ______________________ * The fair value of the derivatives embedded within the 7.5% Variable Interest Senior Convertible Notes ( $42,489 at June 30, 2017 and $52,899 at December 31, 2016 , respectively) and the 5.5% Variable Interest Senior Convertible Debentures ( $53,138 at June 30, 2017 and $59,433 at December 31, 2016 , respectively), is separately classified as a derivative liability in the condensed consolidated balance sheets. Senior Secured Notes - Vector : 7.75% Senior Secured Notes due 2021 - Vector : In February 2013, the Company issued $450,000 of its 7.75% Senior Secured Notes due 2021. The aggregate net proceeds from the issuance of the 7.75% Senior Secured Notes were approximately $438,250 after deducting offering expenses. On April 15, 2014, the Company completed the sale of an additional $150,000 principal amount of its 7.75% Senior Secured Notes due 2021 for a price of 106.75% . The Company received net proceeds of approximately $158,670 after deducting underwriting discounts, commissions, fees and offering expenses. On May 9, 2016, the Company completed the sale of an additional $235,000 principal amount of its 7.75% Senior Secured Notes due 2021 for a price of 103.5% . The Company received net proceeds of approximately $236,900 after deducting underwriting discounts, commissions, fees and offering expenses. The 7.75% Senior Secured Notes paid interest on a semi-annual basis at a rate of 7.75% per year and had a maturity date of February 15, 2021. The 7.75% Senior Secured Notes were guaranteed subject to certain customary automatic release provisions on a joint and several basis by all of the 100% owned domestic subsidiaries of the Company that are engaged in the conduct of the Company’s cigarette businesses. In addition, some of the guarantees were collateralized by second priority or first priority security interests in certain collateral of some of the subsidiary guarantors, including their common stock, pursuant to security and pledge agreements. On January 27, 2017, the Company completed the sale of $850,000 of its 6.125% Senior Secured Notes due 2025 in a private offering to qualified institutional investors in accordance with Rule 144A of the Securities Act of 1933. The Company used the net cash proceeds from the 6.125% Senior Secured Notes offering, together with the proceeds of the concurrent sale of 2,000,000 of its common shares, to redeem all of the Company’s outstanding 7.75% Senior Secured Notes due 2021 and to satisfy and discharge the indenture governing the existing 7.75% Senior Secured Notes due 2021. On February 26, 2017, the Company retired the outstanding $835,000 principal amount of its 7.75% Senior Secured Notes at a premium of 103.875% , plus accrued and unpaid interest. The Company accounted for the redemption of the 7.75% senior secured notes as an extinguishment of the debt. The Company incurred a loss on the extinguishment of debt of $34,110 for the six months ended June 30, 2017 , which is comprised of $32,356 of redemption premium and tender offer costs as well as net non-cash charges of $1,754 . 6.125% Senior Secured Notes due 2025 — Vector : The aggregate net proceeds from the sale of the 6.125% Senior Secured Notes were approximately $831,100 after deducting underwriting discounts, commissions, fees and offering expenses. The 6.125% Senior Secured Notes pay interest on a semi-annual basis at a rate of 6.125% per year and mature on February 1, 2025. Prior to February 1, 2020, the Company may redeem some or all of the 6.125% Senior Secured Notes at any time at a make-whole redemption price and, thereafter, the Company may redeem some or all of the 6.125% Senior Secured Notes at a premium that will decrease over time, plus accrued and unpaid interest, if any, to the redemption date. In the event of a change of control, as defined in the indenture governing the 6.125% Senior Secured Notes, each holder of the 6.125% Senior Secured Notes may require the Company to repurchase some or all of its 6.125% Senior Secured Notes at a repurchase price equal to 101% of their aggregate principal amount plus accrued and unpaid interest, if any, to the date of purchase. If the Company sells certain assets and does not apply the proceeds as required pursuant to the indenture, it must offer to repurchase the 6.125% Senior Secured Notes at the prices listed in the indenture. The 6.125% Senior Secured Notes are guaranteed subject to certain customary automatic release provisions on a joint and several basis by all of the wholly-owned domestic subsidiaries of the Company that are engaged in the conduct of the Company’s cigarette businesses. (See Note 12 .) In addition, some of the guarantees are collateralized by first priority or second priority security interests in certain assets of some of the subsidiary guarantors, including their common stock, pursuant to security and pledge agreements. The indenture contains covenants that restrict the payment of dividends by the Company if the Company's consolidated earnings before interest, taxes, depreciation and amortization, as defined in the indenture, for the most recently ended four full quarters is less than $75,000 . The indenture also restricts the incurrence of debt if the Company's Leverage Ratio and its Secured Leverage Ratio, as defined in the indenture, exceed 3.0 and 1.5 , respectively. The Company's Leverage Ratio is defined in the indenture as the ratio of the Company's and the guaranteeing subsidiaries' total debt less the fair market value of the Company's cash, investments in marketable securities and long-term investments to Consolidated EBITDA, as defined in the indenture. The Company's Secured Leverage Ratio is defined in the indenture in the same manner as the Leverage Ratio, except that secured indebtedness is substituted for indebtedness. As of June 30, 2017 , the Company was in compliance with all debt covenants. Variable Interest Senior Convertible Debt — Vector : Share Lending Agreement : In connection with the offering of its 2019 Convertible Notes in November 2012, the Company lent Jefferies &amp; Company (“Jefferies”), the underwriter for the offering, shares of the Company’s common stock under the Share Lending Agreement. As of June 30, 2017 , 774,479 shares were outstanding on the Share Lending Agreement. The fair value of the outstanding shares was $16,512 . During the six months ended June 30, 2017 , 805,400 shares were returned but no cash was exchanged. The issuance costs associated with the Share Lending Agreement were presented on the balance sheet as a direct deduction from the face amount of the related debt. The unamortized amount of these issuance costs was $1,803 and $2,140 at June 30, 2017 and December 31, 2016 , respectively. Shares of Common Stock per $1,000 Principal Amount due on Convertible Notes : The conversion rates for all convertible debt outstanding as of June 30, 2017 and December 31, 2016 , are summarized below: June 30, 2017 December 31, 2016 Conversion Price Shares per $1,000 Conversion Price Shares per $1,000 7.5% Variable Interest Senior Convertible Notes due 2019 $ 15.22 65.7030 $ 15.22 65.7030 5.5% Variable Interest Senior Convertible Debentures due 2020 $ 23.46 42.6185 $ 23.46 42.6185 Revolving Credit Facility and Term Loan Under Credit Facility - Liggett : As of June 30, 2017 , a total of $21,662 was outstanding under the revolving and term loan portions of the credit facility. Availability, as determined under the facility, was approximately $28,700 based on eligible collateral at June 30, 2017 . Non-Cash Interest Expense and Loss on Extinguishment of Debt - Vector : Three Months Ended Six Months Ended June 30, June 30, 2017 2016 2017 2016 Amortization of debt discount, net $ 13,426 $ 8,653 $ 25,262 $ 16,609 Amortization of debt issuance costs 2,233 1,401 4,233 2,569 Loss on extinguishment of 7.75% Senior Secured Notes — — 1,754 (1) — $ 15,659 $ 10,054 $ 31,249 $ 19,178 ______________________ (1) The non-cash loss on extinguishment of the 7.75% Senior Secured Notes is a component of the $34,110 loss on the extinguishment of debt. Fair Value of Notes Payable and Long-Term Debt : June 30, 2017 December 31, 2016 Carrying Fair Carrying Fair Value Value Value Value Notes payable and long-term debt $ 1,210,150 (1) $ 1,543,292 $ 1,203,249 (1) $ 1,570,732 ______________________ (1) The carrying value does not include the carrying value of the embedded derivative. See Note 10 . Notes payable and long-term debt are carried on the condensed consolidated balance sheet at amortized cost. The fair value determinations disclosed above are classified as Level 2 under the fair value hierarchy disclosed in Note 10 if such liabilities were recorded on the condensed consolidated balance sheet at fair value. The estimated fair value of the Company's notes payable and long-term debt has been determined by the Company using available market information and appropriate valuation methodologies including the evaluation of the Company's credit risk as described in the Company's Form 10-K. The Company used a derived price based upon quoted market prices and trade activity as of June 30, 2017 to determine the fair value of its publicly-traded notes and debentures. The carrying value of the revolving credit facility and term loan is equal to the fair value. The fair value of the equipment loans and other obligations was determined by calculating the present value of the required future cash flows. However, considerable judgment is required to develop the estimates of fair value and, accordingly, the estimate presented herein is not necessarily indicative of the amount that could be realized in a current market exchange.</t>
  </si>
  <si>
    <t>Contingencies</t>
  </si>
  <si>
    <t>Commitments and Contingencies Disclosure [Abstract]</t>
  </si>
  <si>
    <t>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The future financial impact of the risks and expenses of litigation are not quantifiable. For the three months ended June 30, 2017 and 2016 , Liggett incurred tobacco product liability legal expenses and costs totaling $1,683 and $1,707 , respectively. For the six months ended June 30, 2017 and 2016, Liggett incurred tobacco product liability legal expenses and costs totaling $4,820 and $5,878 , respectively. The tobacco product liability legal expenses and costs are included in the operating, selling, administrative and general expenses and litigation settlement and judgment expense line items in the Condensed Consolidated Statements of Operations. Legal defense costs are expensed as incurred. Litigation is subject to uncertainty and it is possible that there could be adverse developments in pending cases. With the commencement of new cases,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To obtain stays on judgments pending current appeals of the Calloway , Boatright and Ward cases Liggett, as of June 30, 2017 , had secured $4,241 in bonds. In June 2009, Florida amended its existing bond cap statute by adding a $200,000 bond cap that applies to all Engle progeny cases in the aggregate and establishes individual bond caps for individual Engle progeny cases in amounts that vary depending on the number of judgments in effect at a given time. The maximum amount of any such bond for an appeal in the Florida state courts will be no greater than $5,000 .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losed in this Note 7 :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solidated financial statements for unfavorable outcomes, if any. Cautionary Statement About Engle Progeny Cases . Since 2009, judgments have been entered against Liggett and other industry defendants in approximately 130 Engle progeny cases. A number of the judgments have been affirmed on appeal and satisfied by the defendants. Many have been overturned on appeal. As of June 30, 2017 , 25 Engle progeny cases where Liggett was a defendant at trial resulted in verdicts. There have been 16 verdicts returned in favor of the plaintiffs (although in two of these cases ( Irimi and Cohen ) the court granted defendants' motion for a new trial) and nine in favor of Liggett. In five of the cases, punitive damages were awarded against Liggett (although in Calloway , the intermediate appellate court reversed the punitive and compensatory damages awards and remanded the case to the trial court for a new trial). Calloway , Irimi, Cohen and Caprio were subsequently resolved under the Engle Progeny Settlement II, discussed below. In certain cases, the judgments were entered jointly and severally with other defendants and Liggett may face the risk that one or more co-defendants decline or otherwise fail to participate in the bonding required for an appeal or to pay their proportionate or jury-allocated share of a judgment. As a result, under certain circumstances, Liggett may have to pay more than its proportionate share of any bonding or judgment related amounts. Except as discussed in this Note 7 regarding the cases where an adverse verdict against Liggett remains on appeal, management is unable to estimate the possible loss or range of loss from the remaining Engle progeny cases as there are currently multiple defendants in each case and, in most cases, discovery has not occurred or is limited. As a result, the Company lacks information about whether plaintiffs are in fact Engle class members (non-class members’ claims are generally time-barred), the relevant smoking history, the nature of the alleged injury and the availability of various defenses, among other things. Further, plaintiffs typically do not specify their demand for damages. Although Liggett has generally been successful in managing litigation, litigation is subject to uncertainty and significant challenges remain, including with respect to the remaining Engle progeny cases.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Liggett has entered into settlement discussions in individual cases or groups of cases where Liggett has determined it was in its best interest to do so, and it may continue to do so in the future, including with respect to the remaining Engle progeny cases. In October 2013, Liggett announced a settlement of the claims of more than 4,900 Engle progeny plaintiffs (see Engle Progeny Settlement I below). In December 2016, Liggett entered into an agreement to settle 124 Engle progeny cases for $17,650 (see Engle Progeny Settlement II below). In June 2017, Liggett entered into an agreement to settle nine cases (eight Engle progeny cases and one Individual Action) for $1,400 . Liggett recorded a $1,400 charge in the first quarter of 2017 in connection with the settlement. As of June 30, 2017 , Liggett (and in certain cases the Company) had, on an individual basis, settled 182 Engle progeny cases for approximately $6,300 in the aggregate, three of which occurred in the second quarter of 2017. Individual Actions As of June 30, 2017 , there were 19 Individual Actions pending against Liggett and, in certain cases, the Company, where one or more individual plaintiffs allege injury resulting from cigarette smoking, addiction to cigarette smoking or exposure to secondary smoke and seek compensatory and, in some cases, punitive damages. These cases do not include the remaining Engle progeny cases or the individual cases pending in West Virginia state court as part of a consolidated action. The following table lists the number of Individual Actions by state: State Number of Cases Florida 8 New York 5 Louisiana 2 West Virginia 2 Missouri 1 Ohio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equitable defenses such as “unclean hands” and lack of benefit, failure to state a claim and federal preemption. Engle Progeny Cases Engle Case. In May 1994, Engle was filed against Liggett and others in Miami-Dade County, Florida. The class consisted of all Florida residents who, by November 21, 1996, “have suffered, presently suffer or have died from diseases and medical conditions caused by their addiction to cigarette smoking.” In July 1999, after the conclusion of Phase I of the trial, the jury returned a verdict against Liggett and other cigarette manufacturers on certain issues determined by the trial court to be “common” to the causes of action of the plaintiff class. The jury made several findings adverse to the defendants including that defendants’ conduct “rose to a level that would permit a potential award or entitlement to punitive damages.” Phase II of the trial was a causation and damages trial for three of the class plaintiffs and a punitive damages trial on a class-wide basis before the same jury that returned the verdict in Phase I. In April 2000, the jury awarded compensatory damages of $ 12,704 to the three class plaintiffs, to be reduced in proportion to the respective plaintiff’s fault. In July 2000, the jury awarded approximately $145,000,000 in punitive damages, including $790,000 against Liggett. In May 2003, Florida’s Third District Court of Appeal reversed the trial court and remanded the case with instructions to decertify the class. The judgment in favor of one of the three class plaintiffs, in the amount of $5,831 , was overturned as time barred and the court found that Liggett was not liable to the other two class plaintiffs. In July 2006, the Florida Supreme Court affirmed the decision vacating the punitive damages award and held that the class should be decertified prospectively, but determined that the following Phase I findings are entitled to res judicata effect in Engle progeny cases: (i) that smoking causes lung cancer, among other diseases; (ii) that nicotine in cigarettes is addictive; (iii) that defendants placed cigarettes on the market that were defective and unreasonably dangerous; (iv) that defendants concealed material information knowing that the information was false or misleading or failed to disclose a material fact concerning the health effects or addictive nature of smoking; (v) that defendants agreed to conceal or omit information regarding the health effects of cigarettes or their addictive nature with the intention that smokers would rely on the information to their detriment; (vi) that defendants sold or supplied cigarettes that were defective; and (vii) that defendants were negligent. The Florida Supreme Court decision also allowed former class members to proceed to trial on individual liability issues (using the above findings) and compensatory and punitive damages issues. In December 2006, the Florida Supreme Court added the finding that defendants sold or supplied cigarettes that, at the time of sale or supply, did not conform to the representations made by defendants. In October 2007, the United States Supreme Court denied defendants’ petition for writ of certiorari. Pursuant to the Florida Supreme Court’s July 2006 ruling in Engle , which decertified the class on a prospective basis and affirmed the appellate court’s reversal of the punitive damages award, former class members had until January 2008 in which to file individual lawsuits. As a result, Liggett and the Company, and other cigarette manufacturers, were sued in thousands of Engle progeny cases in both federal and state courts in Florida. Although the Company was not named as a defendant in the Engle case, it was named as a defendant in substantially all of the Engle progeny cases where Liggett was named as a defendant. Engle Progeny Settlement I. In October 2013, the Company and Liggett entered into a settlement with approximately 4,900 Engle progeny plaintiffs and their counsel. Pursuant to the terms of the settlement, Liggett agreed to pay a total of approximately $110,000 , with approximately $61,600 paid in a lump sum and the balance to be paid in installments over 14 years , starting in February 2015. In exchange, the claims of more than 4,900 plaintiffs, including the claims of all plaintiffs with cases pending in federal court, were dismissed with prejudice against the Company and Liggett. Due to the settlement, in 2013, the Company recorded a charge of $86,213 of which approximately $25,000 is related to certain payments discounted to their present value using an 11% annual discount rate. The installment payments total approximately $48,000 on an undiscounted basis. The Company’s future payments will be approximately $3,400 per annum through 2028, with a cost of living increase beginning in 2021. Engle Progeny Settlement II . In December 2016, the Company and Liggett entered into an agreement with 124 Engle progeny plaintiffs and their counsel. Pursuant to the terms of the settlement, Liggett agreed to pay $17,650 , $14,000 of which was paid on December 7, 2016 with the balance of $3,650 to be paid in equal quarterly payments starting in January 2018, with 5% interest. Due to the settlement, the Company recorded a charge of $17,650 in the fourth quarter of 2016. Notwithstanding the comprehensive nature of the Engle Progeny Settlements, approximately 105 plaintiffs’ claims remain pending in state court. Therefore, the Company and Liggett may still be subject to periodic adverse judgments which could have a material adverse affect on the Company’s consolidated financial position, results of operations and cash flows. As of June 30, 2017 , the following Engle progeny cases have resulted in judgments against Liggett: Date Case Name County Liggett Compensatory (1) Liggett Punitive Damages Status (2) June 2002 Lukacs v. R.J. Reynolds Miami-Dade $12,418 $— Liggett satisfied the judgment and the case is concluded. August 2009 Campbell v. R.J. Reynolds Escambia 156 — Liggett satisfied the judgment and the case is concluded. March 2010 Douglas v. R.J. Reynolds Hillsborough 1,350 — Liggett satisfied the judgment and the case is concluded. April 2010 Clay v. R.J. Reynolds Escambia 349 1,000 Liggett satisfied the judgment and the case is concluded. April 2010 Putney v. R.J. Reynolds Broward 17 — On June 12, 2013, the Fourth District Court of Appeal reversed and remanded the case for further proceedings regarding the amount of the award. Both sides sought discretionary review from the Florida Supreme Court. In February 2016, the Florida Supreme Court reinstated the jury's verdict. The defendants moved for clarification of that order. The court clarified that it reversed the district court's decision regarding the statute of repose only, leaving the remaining portions of the decision intact, which, among other things, reversed an approximately $3,000 compensatory award against Liggett. The case was remanded to the trial court for proceedings consistent with those portions of the district court's decision that were not reversed. On May 23, 2017, the court granted Defendant's Motion for Remittitur and reduced the non-economic damages to $225. Plaintiff rejected the remittitur and a new trial will be conducted on non-economic damages. April 2011 Tullo v. R.J. Reynolds Palm Beach 225 — Liggett satisfied the judgment and the case is concluded. January 2012 Ward v. R.J. Reynolds Escambia 1 — Liggett satisfied the merits judgment. Subsequently, the trial court entered a joint and several final judgment on attorneys' fees and costs for $981 and defendants appealed that judgment. A decision is pending. May 2012 Calloway v. R.J. Reynolds Broward — — A joint and several judgment for $16,100 was entered against R.J. Reynolds, Philip Morris, Lorillard and Liggett. On January 6, 2016, the Fourth District Court of Appeal reversed in part, including the $7,600 punitive damages award against Liggett, and remanded the case to the trial court for a new trial on certain issues. Both sides moved for rehearing and in September 2016, the Fourth District Court of Appeal reversed the judgment in its entirety and remanded the case for a new trial. As a result, the $1,530 compensatory award against Liggett was also reversed. The plaintiff filed a notice to invoke the discretionary jurisdiction of the Florida Supreme Court. The court declined to accept jurisdiction. Plaintiff filed a petition for writ of certiorari to the United States Supreme Court. This case was settled in December 2016 as part of Engle Progeny Settlement II. December 2012 Buchanan v. R.J. Reynolds Leon 2,750 — Liggett satisfied the judgment and the case is concluded. May 2013 D. Cohen v. R.J. Reynolds Palm Beach — — This case was settled in December 2016 as part of Engle Progeny Settlement II. August 2013 Rizzuto v. R.J. Reynolds Hernando 3,479 — Liggett settled its portion of the judgment for $1,500 and the case is concluded as to Liggett. August 2014 Irimi v. R.J. Reynolds Broward — — This case was settled in December 2016 as part of Engle Progeny Settlement II. October 2014 Lambert v. R.J. Reynolds Pinellas 3,600 9,500 Liggett satisfied the judgment and the case is concluded. November 2014 Boatright v. R.J. Reynolds Polk — 300 In November 2014, the jury awarded compensatory damages in the amount of $15,000 with 15% fault apportioned to plaintiff and 85% to Philip Morris. A joint and several judgment was entered in the amount of $12,750 on the compensatory damages. Judgment was also entered against Liggett for $300 in punitive damages. Defendants appealed and plaintiff cross-appealed. The Second District Court of Appeal reversed the trial court's decision to reduce the judgment by plaintiff's assessed fault and affirmed as to all other issues on that appeal. In a separate appeal, the Second District Court of Appeal also reversed the trial court's ruling that plaintiff's proposals for settlement were invalid and remanded for determination of attorney's fees. Defendants filed notices to invoke the discretionary jurisdiction of the Florida Supreme Court on both appeals. Any potential liability as a result of the pending appeals is included in the amount Liggett will pay under Engle Progeny Settlement II. June 2015 Caprio v. R.J. Reynolds Broward — — This case was settled in December 2016 as part of Engle Progeny Settlement II. March 2017 Santoro v. R.J. Reynolds Broward 160 15 In April 2017, a joint and several judgment was entered against R.J. Reynolds, Philip Morris and Liggett for $1,027, for compensatory damages. Judgment was also entered against Liggett for $15 in punitive damages. Post trial motions are scheduled for hearing on August 2, 2017. Total Damages Awarded: 24,505 10,815 Amounts accrued, paid or compromised: (24,328) (10,800) Damages remaining on Appeal: $177 $15 (1) Compensatory damages are adjusted to reflect the jury's allocation of comparative fault and only include Liggett's jury allocated share, regardless of whether a judgment was joint and several. The amounts listed above do not include attorneys' fees or statutory interest. (2) See Exhibit 99.1 for a more complete description of the cases currently on appeal. Through June 30, 2017 , Liggett paid $39,773 , including interest and attorneys' fees, to satisfy the judgments in the following Engle progeny cases: Lukacs , Campbell , Douglas , Clay, Tullo, Ward, Rizzuto, Lambert and Buchanan . Except as disclosed elsewhere in this Note 7 , the Company is unable to determine a range of loss related to the remaining Engle progeny cases. As cases proceed through the appellate process, the Company will consider accruals on a case-by-case basis if an unfavorable outcome becomes probable and the amount can be reasonably estimated. Appeals of Engle Progeny Judgments. In December 2010, in the Martin case, a state court case against R.J. Reynolds, the First District Court of Appeal held that the trial court correctly construed the Florida Supreme Court’s 2006 decision in Engle in instructing the jury on the preclusive effect of the Phase I Engle findings. In July 2011, the Florida Supreme Court declined to review the First District Court of Appeal’s decision. In March 2012, the United States Supreme Court declined to review the Martin case, along with the Campbell case and two other Engle progeny cases. The Martin decision has led to additional adverse rulings by other state appellate courts. In Jimmie Lee Brown , a state court case against R.J. Reynolds, the trial court tried the case in two phases. In the first phase, the jury determined that the smoker was addicted to cigarettes that contained nicotine and that his addiction was a legal cause of his death, thereby establishing he was an Engle class member. In the second phase, the jury determined whether the plaintiff established legal cause and damages with regard to each of the underlying claims. The jury found in favor of plaintiff in both phases. In September 2011, the Fourth District Court of Appeal affirmed the judgment entered in plaintiff’s favor and approved the trial court’s procedure of bifurcating the trial. The Fourth District Court of Appeal agreed with Martin that individual post- Engle plaintiffs need not prove conduct elements as part of their burden of proof, but disagreed with Martin to the extent that the First District Court of Appeal only required a finding that the smoker was a class member to establish legal causation as to addiction and the underlying claims. The Fourth District Court of Appeal held that in addition to establishing class membership, Engle progeny plaintiffs must also establish legal causation and damages as to each claim asserted. In so finding, the Fourth District Court of Appeal’s decision in Jimmie Lee Brown is in conflict with Martin . In Rey, a state court case, the trial court entered final summary judgment on all claims in favor of the Company, Liggett and Lorillard based on what has been referred to in the Engle progeny litigation as the “Liggett Rule.” The Liggett Rule stands for the proposition that a manufacturer cannot have liability to a smoker under any asserted claim if the smoker did not use a product manufactured by that particular defendant. The Liggett Rule is based on the entry of final judgment in favor of Liggett/Brooke Group in Engle on all of the claims asserted against them by class representatives Mary Farnan and Angie Della Vecchia, even though the Florida Supreme Court upheld, as res judicata, the generic finding that Liggett/Brooke Group engaged in a conspiracy to commit fraud by concealment. In September 2011, the Third District Court of Appeal affirmed in part and reversed in part holding that the defendants were entitled to summary judgment on all claims asserted against them other than the claim for civil conspiracy. Defendants’ further appellate efforts were unsuccessful. In Douglas , a state court case, the Second District Court of Appeal issued a decision affirming the judgment of the trial court in favor of the plaintiff and upholding the use of the Engle jury findings, but certified to the Florida Supreme Court the question of whether granting res judicata effect to the Engle jury findings violates defendants’ federal due process rights. In March 2013, the Florida Supreme Court affirmed the use of Engle jury findings and determined that there is no violation of the defendants’ due process rights. This was the first time the Florida Supreme Court addressed the merits of an Engle progeny case. In October 2013, the United States Supreme Court declined to review the decision and Liggett satisfied the judgment. To date, the United States Supreme Court has declined to review any Engle progeny decisions. In April 2015, in Hess , a state court case, the Florida Supreme Court held that Engle defendants cannot raise a statute of repose defense to claims for concealment or conspiracy. In April 2015, in Graham , a federal case, a panel of the Eleventh Circuit held that federal law impliedly preempts use of the res judicata Engle findings to establish claims for strict liability or negligence. In January 2016, the court granted plaintiff’s motion for rehearing en banc. In June 2017, the Eleventh Circuit, sitting en banc, ruled that giving full faith and credit to the Engle findings does not deprive defendants of property without due process. The court further concluded that federal law does not preempt the Engle Phase I negligence and strict liability findings. In January 2016, in Marotta , the Fourth District Court of Appeal disagreed with the Graham panel's April 2015 decision. In April 2017, the Florida Supreme Court held that federal law does not implicitly preempt state law tort claims of strict liability and negligence by Engle progeny plaintiffs. In November 2015, in Schoeff , the Fourth District Court of Appeal affirmed the trial court’s decision to reduce plaintiff’s compensatory damages award by the jury’s assessment of the deceased smoker’s assigned comparative fault despite the jury’s finding in favor of plaintiff on her claims for intentional torts. The Florida Supreme Court accepted discretionary jurisdiction of the issue based on a direct conflict with other district courts of appeal which have held that reduction of a compensatory damages award is inappropriate where a defendant is found liable for an intentional tort. Oral argument occurred on March 8, 2017. A decision is pending. In March 2016, in Soffer , the Florida Supreme Court held that Engle progeny plaintiffs may seek punitive damages on their claims for non-intentional torts, rejecting the argument that plaintiffs are precluded from doing so because the Engle class did not pursue such damages on those claims. Maryland Cases Liggett was a defendant in 16 multi-defendant personal injury cases in Maryland that allege claims arising from asbestos and tobacco exposure. The tobacco defendants, including Liggett, moved to dismiss the cases. In the past, motions to dismiss have generally been successful, typically resulting in the dismissal without prejudice of the tobacco company defendants. In Stidham, et al. v. R. J. Reynolds Tobacco Company, et al., however, a Maryland intermediate appellate court ruled that dismissal of tobacco company defendants may not be appropriate where the asserted injury is based on both asbestos and tobacco exposure (“synergy cases”). In July 2016, the Court of Appeals (Maryland's highest court) ruled that joinder of tobacco and asbestos cases may be possible in certain circumstances, but plaintiffs must demonstrate at the trial court level how such cases may be joined while providing appropriate safeguards to prevent embarrassment, delay, expense or prejudice to defendants and “the extent to which, if at all, the special procedures applicable to asbestos cases should extend to tobacco companies.” The Court of Appeals remanded these issues to be determined at the trial court level. On June 2, 2017, the trial court issued an order dismissing all synergy cases against the tobacco defendants, including Liggett, without prejudice. Plaintiffs may seek appellate review or file new cases against just the tobacco companies. Liggett Only Cases There are currently two cases pending where Liggett is the only remaining defendant. Each of these cases is an Individual Action. In Hausrath , a New York case, Liggett filed a motion to compel depositions. No hearing date has been scheduled. There has been no recent activity in Cowart , a Florida case. It is possible that cases where Liggett is the only defendant could increase as a result of the remaining Engle progeny cases. Class Actions As of June 30, 2017 , three actions were pending for which either a class had been certified or plaintiffs were seeking class certification where Liggett is a named defendant. Other cigarette manufacturers are also named in these action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In November 1997, in Young v. American Tobacco Co., a purported personal injury class action was commenced on behalf of plaintiff and all similarly situated residents in Louisiana who, though not themselves cigarette smokers, allege they were exposed to secondhand smoke from cigarettes that were manufactured by the defendants, including Liggett, and suffered injury as a result of that exposure. The plaintiffs seek to recover an unspecified amount of compensatory and punitive damages. No class certification hearing has been held. The case has been stayed for a number of years, with the stay renewed every few years. The last stay was entered on March 16, 2016 and stays the case, including a</t>
  </si>
  <si>
    <t>Employee Benefit Plans</t>
  </si>
  <si>
    <t>Retirement Benefits [Abstract]</t>
  </si>
  <si>
    <t>EMPLOYEE BENEFIT PLANS The following table summarizes key information related to the Company's pension plans and other postretirement benefits: Pension Benefits Pension Benefits Other Postretirement Benefits Other Postretirement Benefits Three Months Ended Six Months Ended Three Months Ended Six Months Ended June 30, June 30, June 30, June 30, 2017 2016 2017 2016 2017 2016 2017 2016 Service cost — benefits earned during the period $ 141 $ 137 $ 282 $ 274 $ 1 $ 1 $ 3 $ 2 Interest cost on projected benefit obligation 1,266 1,355 2,530 2,710 92 97 184 194 Expected return on assets (1,356 ) (1,519 ) (2,712 ) (3,038 ) — — — — Amortization of net loss (gain) 502 464 1,004 928 (13 ) (19 ) (27 ) (38 ) Net expense $ 553 $ 437 $ 1,104 $ 874 $ 80 $ 79 $ 160 $ 158</t>
  </si>
  <si>
    <t>Income Taxes</t>
  </si>
  <si>
    <t>Income Tax Disclosure [Abstract]</t>
  </si>
  <si>
    <t>INCOME TAXES The Company's income tax expense in interim periods is based on an estimated annual effective income tax rate derived, in part, from estimated annual pre-tax results from ordinary operations. The annual effective income tax rate is reviewed and, if necessary, adjusted on a quarterly basis. As a result of adopting ASU 2016-09, all excess tax benefits and deficiencies in the current and future periods will be recognized as income tax expense in the Company’s Condensed Consolidated Statement of Operations in the reporting period in which they occur. This may result in increased volatility in the Company’s effective tax rate. The Company's income tax expense consisted of the following: Three Months Ended Six Months Ended June 30, June 30, 2017 2016 2017 2016 Income before provision for income taxes $ 50,373 $ 46,340 $ 43,366 $ 82,096 Income tax expense using estimated annual effective income tax rate 19,152 18,793 16,457 33,317 Changes in effective tax rates (56 ) 210 — — Impact of discrete items, net (269 ) — (412 ) 49 Income tax expense $ 18,827 $ 19,003 $ 16,045 $ 33,366 The discrete items for the six months ended June 30, 2017 are primarily related to an income tax deduction resulting from the adoption of ASU 2016-09 and the results of a recent state income tax audit. The discrete item for the six months ended June 30, 2016 is primarily related to the results of a recent state income tax audit.</t>
  </si>
  <si>
    <t>Investments and Fair Value Measurements</t>
  </si>
  <si>
    <t>Fair Value Disclosures [Abstract]</t>
  </si>
  <si>
    <t>INVESTMENTS AND FAIR VALUE MEASUREMENTS The Company's recurring financial assets and liabilities subject to fair value measurements were as follows: Fair Value Measurements as of June 30, 2017 Description Total Quoted Prices in Active Markets for Identical Assets Total Gains (Losses) Assets: Money market funds (1) $ 247,739 $ 247,739 $ — $ — Commercial paper (1) 50,470 — 50,470 — Certificates of deposit (2) 2,749 — 2,749 — Bonds (2) 4,240 4,240 — — Investment securities available for sale Equity securities 47,797 47,797 — — Mutual funds invested in fixed income securities 20,875 20,875 — — Fixed income securities U.S. government securities 28,527 — 28,527 — Corporate securities 40,128 — 40,128 — U.S. government and federal agency 5,648 — 5,648 — Commercial mortgage-backed securities 440 — 440 — Index-linked U.S. bonds 2,307 — 2,307 — Foreign fixed-income securities 501 — 501 — Total fixed income securities 77,551 — 77,551 — Total investment securities available for sale 146,223 68,672 77,551 — Total $ 451,421 $ 320,651 $ 130,770 $ — Liabilities: Fair value of derivatives embedded within convertible debt $ 95,627 $ — $ — $ 95,627 Nonrecurring fair value measurements Long-term investments (3) $ 4,475 $ 4,475 $ (525 ) $ 4,475 $ 4,475 $ (525 ) (1) Amounts included in cash and cash equivalents on the condensed consolidated balance sheet. (2) Amounts included in current restricted assets and restricted assets on the condensed consolidated balance sheet. (3) Long-term investments with a carrying amount of $5,000 were written down to their fair value of $4,475 , resulting in an impairment charge of $525 , which was included in earnings. Fair Value Measurements as of December 31, 2016 Description Total Quoted Prices in Active Markets for Identical Assets Total Gains (Losses) Assets: Money market funds (1) $ 248,552 $ 248,552 $ — $ — Commercial paper (1) 41,247 — 41,247 — Certificates of deposit (2) 2,982 — 2,982 — Bonds (2) 4,240 4,240 — — Investment securities available for sale Equity securities 50,843 50,843 — — Mutual funds invested in fixed income securities 20,582 20,582 — — Fixed income securities U.S. government securities 30,642 — 30,642 — Corporate securities 36,687 — 36,687 — U.S. government and federal agency 6,500 — 6,500 — Commercial mortgage-backed securities 1,398 — 1,398 — Commercial paper 8,980 — 8,980 — Index-linked U.S. bonds 770 — 770 — Foreign fixed income securities 501 — 501 — Total fixed income securities 85,478 — 85,478 — Total investment securities available for sale 156,903 71,425 85,478 — Total $ 453,924 $ 324,217 $ 129,707 $ — Liabilities: Fair value of derivatives embedded within convertible debt $ 112,332 $ — $ — $ 112,332 Nonrecurring fair value measurements Long-term investments (3) $ 6,396 $ 6,396 $ (1,203 ) $ 6,396 $ 6,396 $ (1,203 ) (1) Amounts included in cash and cash equivalents on the condensed consolidated balance sheet (2) Amounts included in current restricted assets and restricted assets on the condensed consolidated balance sheet. (3) Long-term investments with a carrying amount of $7,599 were written down to their fair value of $6,396 , resulting in an impairment charge of $1,203 , which was included in earnings. The fair value of the Level 2 certificates of deposit is based on the discounted value of contractual cash flows. The discount rate is the rate offered by the financial institution. The fair value of investment securities available for sale included in Level 1 are based on quoted market prices from various stock exchanges. The Level 2 investment securities available for sale are based on quoted market prices of securities that are thinly traded, quoted prices for identical or similar assets in markets that are not active or inputs other than quoted prices such as interest rates and yield curves. The fair value of derivatives embedded within convertible debt was derived using a valuation model. These derivatives have been classified as Level 3. The valuation model assumes future dividend payments by the Company and utilizes interest rates and credit spreads based upon the implied credit spread of the 5.5% Convertible Notes due 2020 to determine the fair value of the derivatives embedded within the convertible debt. The changes in fair value of derivatives embedded within convertible debt are presented on the consolidated statements of operations. The value of the embedded derivatives is contingent on changes in implied interest rates of the convertible debt, the Company's stock price, stock volatility as well as projections of future cash and stock dividends over the term of the debt. The interest rate component of the value of the embedded derivative is computed by calculating an equivalent non-convertible, unsecured and subordinated borrowing cost. This rate is determined by calculating the implied rate on the Company's 2020 Convertible Notes when removing the embedded option value within the convertible security. This rate is based upon market observable inputs and influenced by the Company's stock price, convertible bond trading price, risk-free interest rates and stock volatility. The unobservable inputs related to the valuations of the Level 3 assets and liabilities were as follows at June 30, 2017 : Quantitative Information about Level 3 Fair Value Measurements Fair Value at June 30, Valuation Technique Unobservable Input Range (Actual) Fair value of derivatives embedded within convertible debt $ 95,627 Discounted cash flow Assumed annual stock dividend 5 % Assumed annual cash dividend $ 1.60 Stock price $ 21.32 Convertible trading price (as a percentage of par value) 115.25 % Volatility 18.72 % Risk-free rate Term structure of US Treasury Securities Implied credit spread 3.0% - 4.0% (3.5%) The unobservable inputs related to the valuations of the Level 3 assets and liabilities were as follows at December 31, 2016 : Quantitative Information about Level 3 Fair Value Measurements Fair Value at December 31, Valuation Technique Unobservable Input Range (Actual) Fair value of derivatives embedded within convertible debt $ 112,332 Discounted cash flow Assumed annual stock dividend 5 % Assumed annual cash dividend $ 1.60 Stock price $ 22.74 Convertible trading price (as a percentage of par value) 114.69 % Volatility 19.47 % Risk-free rate Term structure of US Treasury Securities Implied credit spread 4.5% - 5.5% (5.0%)</t>
  </si>
  <si>
    <t>Segment Information</t>
  </si>
  <si>
    <t>Segment Reporting [Abstract]</t>
  </si>
  <si>
    <t>SEGMENT INFORMATION The Company's business segments for the three and six months ended June 30, 2017 and 2016 were Tobacco, E-Cigarettes and Real Estate. The Tobacco segment consists of the manufacture and sale of conventional cigarettes. The E-Cigarettes segment includes the operations of the Company's e-cigarette business. The Real Estate segment includes the Company’s investment in New Valley LLC, which includes Douglas Elliman, Escena, Sagaponack and investments in real estate ventures. The accounting policies of the segments are the same as those described in the summary of significant accounting policies. Financial information for the Company’s operations before taxes and non-controlling interests for the three and six months ended June 30, 2017 and 2016 were as follows: Real Corporate Tobacco E-Cigarettes Estate and Other Total Three months ended June 30, 2017 Revenues $ 272,177 $ — $ 199,812 $ — $ 471,989 Operating income (loss) 64,407 (1) (1 ) 16,586 (7,182 ) 73,810 Equity in earnings from real estate ventures — — 15,291 — 15,291 Depreciation and amortization 2,333 — 1,913 367 4,613 Three months ended June 30, 2016 Revenues $ 255,498 $ 10 $ 182,765 $ — $ 438,273 Operating income (loss) 66,016 (91 ) 11,706 (6,911 ) 70,720 Equity in earnings from real estate ventures — — 2,813 — 2,813 Depreciation and amortization 2,499 — 2,943 428 5,870 Six months ended June 30, 2017 Revenues $ 529,631 $ — $ 357,566 $ — $ 887,197 Operating income (loss) 124,177 (2) (78 ) 17,206 (14,564 ) 126,741 Equity in earnings from real estate ventures — — 26,404 — 26,404 Depreciation and amortization 4,753 — 4,135 754 9,642 Capital expenditures 2,049 — 6,291 6 8,346 Six months ended June 30, 2016 Revenues $ 476,513 $ 48 $ 342,512 $ — $ 819,073 Operating income (loss) 127,499 (3) (284 ) 19,380 (13,716 ) 132,879 Equity in earnings from real estate ventures — — 2,306 — 2,306 Depreciation and amortization 4,939 — 5,225 870 11,034 Capital expenditures 3,716 — 3,873 26 7,615 (1) Operating income includes $102 of litigation judgment expense. (2) Operating income includes $895 of income from MSA Settlement, and $1,687 of litigation judgment expense. (3) Operating income includes $2,350 of litigation judgment expense and $41 of restructuring expense.</t>
  </si>
  <si>
    <t>Condensed Consolidating Financial Information</t>
  </si>
  <si>
    <t>Condensed Financial Information of Parent Company Only Disclosure [Abstract]</t>
  </si>
  <si>
    <t>CONDENSED CONSOLIDATING FINANCIAL INFORMATION The following condensed consolidating financial information has been prepared and presented pursuant to Securities and Exchange Commission (“SEC”) Regulation S-X, Rule 3-10, “Financial Statements of Guarantors and Affiliates Whose Securities Collateralize an Issue Registered or Being Registered.” Each of the subsidiary guarantors is 100% owned, directly or indirectly, by the Company, and all guarantees are full and unconditional and joint and several. The Company’s investments in its consolidated subsidiaries are presented under the equity method of accounting. The Company and the guarantors have filed a shelf registration statement for the offering of debt securities on a delayed or continuous basis and the Company is filing this condensed consolidating financial information in connection therewith. Any such debt securities may be issued by the Company and guaranteed by the guarantors, but any such debt securities would not guaranteed by any of the Company’s subsidiaries engaged in the real estate businesses conducted through its subsidiary New Valley. Presented herein are Condensed Consolidating Balance Sheets as of June 30, 2017 and December 31, 2016 , the related Condensed Consolidating Statements of Operations for the three and six months ended June 30, 2017 and 2016 , and the related Condensed Consolidating Statements of Cash Flows for the six months ended June 30, 2017 and 2016 of Vector Group Ltd. (Parent/Issuer), the guarantor subsidiaries (Subsidiary Guarantors) and the subsidiaries that are not guarantors (Subsidiary Non-Guarantors). CONDENSED CONSOLIDATING BALANCE SHEETS June 30, 2017 Subsidiary Consolidated Parent/ Subsidiary Non- Consolidating Vector Group Issuer Guarantors Guarantors Adjustments Ltd. ASSETS: Current assets: Cash and cash equivalents $ 248,165 $ 49,500 $ 112,744 $ — $ 410,409 Investment securities available for sale 113,653 32,570 — — 146,223 Accounts receivable - trade, net — 17,502 7,977 — 25,479 Intercompany receivables 19,897 — — (19,897 ) — Inventories — 87,979 — — 87,979 Income taxes receivable, net 14,534 — — (6,356 ) 8,178 Restricted assets — 4,645 4,152 — 8,797 Other current assets 471 3,779 25,208 — 29,458 Total current assets 396,720 195,975 150,081 (26,253 ) 716,523 Property, plant and equipment, net 787 45,251 34,956 — 80,994 Investments in real estate, net — — 23,675 — 23,675 Long-term investments 74,812 359 — — 75,171 Investments in real estate ventures — — 201,356 — 201,356 Investments in consolidated subsidiaries 493,411 — — (493,411 ) — Restricted assets 1,495 2,259 — — 3,754 Goodwill and other intangible assets, net — 107,511 153,678 — 261,189 Prepaid pension costs — 22,882 — — 22,882 Other assets 7,946 12,313 14,483 — 34,742 Total assets $ 975,171 $ 386,550 $ 578,229 $ (519,664 ) $ 1,420,286 LIABILITIES AND STOCKHOLDERS' DEFICIENCY: Current liabilities: Current portion of notes payable and long-term debt $ — $ 20,760 $ 181 $ — $ 20,941 Current portion of employee benefits — 937 — — 937 Intercompany payables — 567 19,330 (19,897 ) — Income taxes payable, net — 5,250 1,106 (6,356 ) — Litigation accruals and current payments due under the Master Settlement Agreement — 73,410 — — 73,410 Other current liabilities 44,896 57,230 43,699 — 145,825 Total current liabilities 44,896 158,154 64,316 (26,253 ) 241,113 Notes payable, long-term debt and other obligations, less current portion 1,154,170 4,389 318 — 1,158,877 Fair value of derivatives embedded within convertible debt 95,627 — — — 95,627 Non-current employee benefits 43,693 15,691 — — 59,384 Deferred income taxes, net 3,526 37,501 44,149 — 85,176 Other liabilities, primarily litigation accruals and payments due under the Master Settlement Agreement 1,112 47,260 16,258 — 64,630 Total liabilities 1,343,024 262,995 125,041 (26,253 ) 1,704,807 Commitments and contingencies Stockholders' (deficiency) equity attributed to Vector Group Ltd. (367,853 ) 123,555 369,856 (493,411 ) (367,853 ) Non-controlling interest — — 83,332 — 83,332 Total stockholders' (deficiency) equity (367,853 ) 123,555 453,188 (493,411 ) (284,521 ) Total liabilities and stockholders' deficiency $ 975,171 $ 386,550 $ 578,229 $ (519,664 ) $ 1,420,286 CONDENSED CONSOLIDATING BALANCE SHEETS December 31, 2016 Subsidiary Consolidated Parent/ Subsidiary Non- Consolidating Vector Group Issuer Guarantors Guarantors Adjustments Ltd. ASSETS: Current assets: Cash and cash equivalents $ 279,815 $ 14,798 $ 98,917 $ — $ 393,530 Investment securities available for sale 121,016 35,887 — — 156,903 Accounts receivable - trade, net — 11,775 7,026 — 18,801 Intercompany receivables 22,789 — — (22,789 ) — Inventories — 89,834 — — 89,834 Income taxes receivable, net 18,387 — — (2,277 ) 16,110 Restricted assets — 6,416 914 — 7,330 Other current assets 517 4,428 18,010 — 22,955 Total current assets 442,524 163,138 124,867 (25,066 ) 705,463 Property, plant and equipment, net 1,134 48,314 31,000 — 80,448 Investments in real estate, net — — 23,640 — 23,640 Long-term investments 52,308 388 501 — 53,197 Investments in real estate ventures — — 221,258 — 221,258 Investments in consolidated subsidiaries 501,659 — — (501,659 ) — Restricted assets 1,728 2,258 — — 3,986 Goodwill and other intangible assets, net — 107,511 154,407 — 261,918 Prepaid pension costs — 22,273 — — 22,273 Other assets 7,534 12,118 12,200 — 31,852 Total assets $ 1,006,887 $ 356,000 $ 567,873 $ (526,725 ) $ 1,404,035 LIABILITIES AND STOCKHOLDERS' DEFICIENCY: Current liabilities: Current portion of notes payable and long-term debt $ — $ 39,333 $ 175 $ — $ 39,508 Current portion of employee benefits — 937 — — 937 Intercompany payables — 24 22,765 (22,789 ) — Income taxes payable, net — 1,089 1,188 (2,277 ) — Litigation accruals and current payments due under the Master Settlement Agreement — 19,851 — — 19,851 Other current liabilities 47,968 49,492 38,392 — 135,852 Total current liabilities 47,968 110,726 62,520 (25,066 ) 196,148 Notes payable, long-term debt and other obligations, less current portion 1,127,180 5,372 391 — 1,132,943 Fair value of derivatives embedded within convertible debt 112,332 — — — 112,332 Non-current employee benefits 42,818 16,140 — — 58,958 Deferred income taxes, net 7,420 40,136 45,529 — 93,085 Other liabilities, primarily litigation accruals and payments due under the Master Settlement Agreement 1,169 49,861 12,811 — 63,841 Total liabilities 1,338,887 222,235 121,251 (25,066 ) 1,657,307 Commitments and contingencies Stockholders' (deficiency) equity attributed to Vector Group Ltd. (332,000 ) 133,765 367,894 (501,659 ) (332,000 ) Non-controlling interest — — 78,728 — 78,728 Total stockholders' (deficiency) equity (332,000 ) 133,765 446,622 (501,659 ) (253,272 ) Total liabilities and stockholders' deficiency $ 1,006,887 $ 356,000 $ 567,873 $ (526,725 ) $ 1,404,035 CONDENSED CONSOLIDATING STATEMENTS OF OPERATIONS Three Months Ended June 30, 2017 Subsidiary Consolidated Parent/ Subsidiary Non- Consolidating Vector Group Issuer Guarantors Guarantors Adjustments Ltd. Revenues $ — $ 272,297 $ 199,812 $ (120 ) $ 471,989 Expenses: Cost of sales — 186,907 127,987 — 314,894 Operating, selling, administrative and general expenses 9,612 18,411 55,280 (120 ) 83,183 Litigation settlement and judgment expense — 102 — — 102 Management fee expense — 2,767 — (2,767 ) — Operating (loss) income (9,612 ) 64,110 16,545 2,767 73,810 Other income (expenses): Interest expense (45,883 ) (802 ) (6 ) — (46,691 ) Change in fair value of derivatives embedded within convertible debt 8,134 — — — 8,134 Equity in earnings from real estate ventures — — 15,291 — 15,291 Equity in losses from investments (1,442 ) (17 ) — — (1,459 ) Gain on sale of investment securities available for sale 37 — — — 37 Impairment of investment securities available for sale (87 ) — — — (87 ) Equity in earnings in consolidated subsidiaries 54,828 — — (54,828 ) — Management fee income 2,767 — — (2,767 ) — Other, net 675 361 302 — 1,338 Income before provision for income taxes 9,417 63,652 32,132 (54,828 ) 50,373 Income tax benefit (expense) 17,394 (24,854 ) (11,367 ) — (18,827 ) Net income 26,811 38,798 20,765 (54,828 ) 31,546 Net income attributed to non-controlling interest — — (4,735 ) — (4,735 ) Net income attributed to Vector Group Ltd. $ 26,811 $ 38,798 $ 16,030 $ (54,828 ) $ 26,811 Comprehensive income attributed to non-controlling interest $ — $ — $ (4,735 ) $ — $ (4,735 ) Comprehensive income attributed to Vector Group Ltd. $ 25,326 $ 37,112 $ 16,030 $ (53,142 ) $ 25,326 CONDENSED CONSOLIDATING STATEMENTS OF OPERATIONS Three Months Ended June 30, 2016 Subsidiary Consolidated Parent/ Subsidiary Non- Consolidating Vector Group Issuer Guarantors Guarantors Adjustments Ltd. Revenues $ — $ 255,648 $ 182,765 $ (140 ) $ 438,273 Expenses: Cost of sales — 168,614 115,017 — 283,631 Operating, selling, administrative and general expenses 9,019 18,943 56,100 (140 ) 83,922 Management fee expense — 2,663 — (2,663 ) — Operating (loss) income (9,019 ) 65,428 11,648 2,663 70,720 Other income (expenses): Interest expense (35,522 ) (843 ) (4 ) — (36,369 ) Change in fair value of derivatives embedded within convertible debt 7,416 — — — 7,416 Equity in earnings from real estate ventures — — 2,813 — 2,813 Equity in earnings (losses) from investments 1,097 (8 ) — — 1,089 Gain on sale of investment securities available for sale 139 — — — 139 Impairment of investment securities available for sale (49 ) — — — (49 ) Equity in earnings in consolidated subsidiaries 46,441 — — (46,441 ) — Management fee income 2,663 — — (2,663 ) — Other, net (93 ) 244 430 — 581 Income before provision for income taxes 13,073 64,821 14,887 (46,441 ) 46,340 Income tax benefit (expense) 10,942 (24,907 ) (5,038 ) — (19,003 ) Net income 24,015 39,914 9,849 (46,441 ) 27,337 Net income attributed to non-controlling interest — — (3,322 ) — (3,322 ) Net income attributed to Vector Group Ltd. $ 24,015 $ 39,914 $ 6,527 $ (46,441 ) $ 24,015 Comprehensive income attributed to non-controlling interest $ — $ — $ (3,322 ) $ — $ (3,322 ) Comprehensive income attributed to Vector Group Ltd. $ 23,746 $ 39,793 $ 6,527 $ (46,320 ) $ 23,746 CONDENSED CONSOLIDATING STATEMENTS OF OPERATIONS Six Months Ended June 30, 2017 Subsidiary Consolidated Parent/ Subsidiary Non- Consolidating Vector Group Issuer Guarantors Guarantors Adjustments Ltd. Revenues $ — $ 529,870 $ 357,566 $ (239 ) $ 887,197 Expenses: Cost of sales — 362,661 228,156 — 590,817 Operating, selling, administrative and general expenses 19,463 36,437 112,291 (239 ) 167,952 Litigation settlement and judgment expense — 1,687 — — 1,687 Management fee expense — 5,534 — (5,534 ) — Operating (loss) income (19,463 ) 123,551 17,119 5,534 126,741 Other income (expenses): Interest expense (91,230 ) (1,670 ) (12 ) — (92,912 ) Change in fair value of derivatives embedded within convertible debt 16,705 — — — 16,705 Loss on extinguishment of debt (34,110 ) — — — (34,110 ) Equity in earnings from real estate ventures — — 26,404 — 26,404 Equity in losses from investments (2,491 ) (29 ) — — (2,520 ) Gain on sale of investment securities available for sale 187 — — — 187 Impairment of investment securities available for sale (126 ) — — — (126 ) Equity in earnings in consolidated subsidiaries 98,279 — — (98,279 ) — Management fee income 5,534 — — (5,534 ) — Other, net 1,619 697 681 — 2,997 (Loss) income before provision for income taxes (25,096 ) 122,549 44,192 (98,279 ) 43,366 Income tax benefit (expense) 47,680 (47,405 ) (16,320 ) — (16,045 ) Net income 22,584 75,144 27,872 (98,279 ) 27,321 Net income attributed to non-controlling interest — — (4,737 ) — (4,737 ) Net income attributed to Vector Group Ltd. $ 22,584 $ 75,144 $ 23,135 $ (98,279 ) $ 22,584 Comprehensive income attributed to non-controlling interest $ — $ — $ (4,737 ) $ — $ (4,737 ) Comprehensive income attributed to Vector Group Ltd. $ 21,223 $ 73,493 $ 23,135 $ (96,628 ) $ 21,223 CONDENSED CONSOLIDATING STATEMENTS OF OPERATIONS Six Months Ended June 30, 2016 Parent/ Subsidiary Non- Consolidating Vector Group Issuer Guarantors Guarantors Adjustments Ltd. Revenues $ — $ 476,790 $ 342,512 $ (229 ) $ 819,073 Expenses: Cost of sales — 305,358 214,695 — 520,053 Operating, selling, administrative and general expenses 18,215 37,216 108,548 (229 ) 163,750 Litigation settlement and judgment expense — 2,350 — — 2,350 Management fee expense — 5,325 — (5,325 ) — Restructuring charges — 41 — — 41 Operating (loss) income (18,215 ) 126,500 19,269 5,325 132,879 Other income (expenses): Interest expense (65,280 ) (1,802 ) (7 ) — (67,089 ) Change in fair value of derivatives embedded within convertible debt 17,110 — — — 17,110 Equity in earnings from real estate ventures — — 2,306 — 2,306 Gain on sale of investment securities available for sale 315 391 — — 706 Impairment of investment securities available for sale (90 ) (4,772 ) — — (4,862 ) Equity in losses from investments (558 ) (24 ) — — (582 ) Equity in earnings in consolidated subsidiaries 82,051 — — (82,051 ) — Management fee income 5,325 — — (5,325 ) — Other, net 307 481 840 — 1,628 Income before provision for income taxes 20,965 120,774 22,408 (82,051 ) 82,096 Income tax benefit (expense) 22,388 (48,293 ) (7,461 ) — (33,366 ) Net income 43,353 72,481 14,947 (82,051 ) 48,730 Net income attributed to non-controlling interest — — (5,377 ) — (5,377 ) Net income attributed to Vector Group Ltd. $ 43,353 $ 72,481 $ 9,570 $ (82,051 ) $ 43,353 Comprehensive income attributed to non-controlling interest $ — $ — $ (5,377 ) $ — $ (5,377 ) Comprehensive income attributed to Vector Group Ltd. $ 43,127 $ 72,503 $ 9,570 $ (82,073 ) $ 43,127 CONDENSED CONSOLIDATING STATEMENTS OF CASH FLOWS Six Months Ended June 30, 2017 Subsidiary Consolidated Parent/ Subsidiary Non- Consolidating Vector Group Issuer Guarantors Guarantors Adjustments Ltd. Net cash provided by operating activities $ 58,546 $ 138,336 $ 31,116 $ (110,387 ) $ 117,611 Cash flows from investing activities: Sale of investment securities 22,396 — — — 22,396 Maturities of investment securities 93,368 — — — 93,368 Purchase of investment securities (109,891 ) — — — (109,891 ) Proceeds from sale or liquidation of long-term investments — — 466 — 466 Purchase of long-term investments (26,000 ) — — — (26,000 ) Investments in real estate ventures — — (8,454 ) — (8,454 ) Distributions from investments in real estate ventures — — 23,338 — 23,338 Increase in cash surrender value of life insurance policies (447 ) (407 ) — — (854 ) Decrease (increase) in restricted assets 233 1,770 (3,238 ) — (1,235 ) Issuance of notes receivable — — (1,500 ) — (1,500 ) Investments in subsidiaries (5,749 ) — — 5,749 — Proceeds from sale of fixed assets — 75 — — 75 Capital expenditures (6 ) (2,049 ) (6,291 ) — (8,346 ) Pay downs of investment securities 1,620 — — — 1,620 Investments in real estate, net — — (205 ) — (205 ) Net cash (used in) provided by investing activities (24,476 ) (611 ) 4,116 5,749 (15,222 ) Cash flows from financing activities: Proceeds from issuance of debt 850,000 — 20 — 850,020 Deferred financing costs (19,200 ) — — — (19,200 ) Repayments of debt (835,000 ) (1,058 ) (87 ) — (836,145 ) Borrowings under revolver — 110,979 — — 110,979 Repayments on revolver — (129,479 ) — — (129,479 ) Capital contributions received — 300 5,449 (5,749 ) — Intercompany dividends paid — (83,765 ) (26,622 ) 110,387 — Dividends and distributions on common stock (104,750 ) — — — (104,750 ) Distributions to non-controlling interest — — (165 ) — (165 ) Proceeds from issuance of Vector common stock 43,230 — — — 43,230 Net cash used in financing activities (65,720 ) (103,023 ) (21,405 ) 104,638 (85,510 ) Net (decrease) increase in cash and cash equivalents (31,650 ) 34,702 13,827 — 16,879 Cash and cash equivalents, beginning of period 279,815 14,798 98,917 — 393,530 Cash and cash equivalents, end of period $ 248,165 $ 49,500 $ 112,744 $ — $ 410,409 CONDENSED CONSOLIDATING STATEMENTS OF CASH FLOWS Six Months Ended June 30, 2016 Subsidiary Consolidated Parent/ Subsidiary Non- Consolidating Vector Group Issuer Guarantors Guarantors Adjustments Ltd. Net cash provided by operating activities $ 73,915 $ 75,513 $ 28,437 $ (99,040 ) $ 78,825 Cash flows from investing activities: Sale of investment securities 62,312 4,721 — — 67,033 Maturities of investment securities 343 — — — 343 Purchase of investment securities (56,691 ) — — — (56,691 ) Proceeds from sale or liquidation of long-term investments 1,000 — — — 1,000 Purchase of long-term investments — — (50 ) — (50 ) Investments in real estate ventures — — (11,806 ) — (11,806 ) Investments in real estate, net — — (81 ) — (81 ) Distributions from investments in real estate ventures — — 17,983 — 17,983 Increase in cash surrender value of life insurance policies — (393 ) — — (393 ) (Increase) decrease in restricted assets (7 ) 2,181 500 — 2,674 Pay downs of investment securities 4,926 — — — 4,926 Proceeds from sale of fixed assets — 4 1 — 5 Investments in subsidiaries (987 ) — — 987 — Capital expenditures (26 ) (3,716 ) (3,873 ) — (7,615 ) Net cash provided by investing activities 10,870 2,797 2,674 987 17,328 Cash flows from financing activities: Proceeds from issuance of debt 243,225 — 57 — 243,282 Deferred financing costs (6,600 ) — — — (6,600 ) Repayments of debt — (2,863 ) (54 ) — (2,917 ) Borrowings under revolver — 89,695 — — 89,695 Repayments on revolver — (80,223 ) — — (80,223 ) Capital contributions received — 600 387 (987 ) — Intercompany dividends paid — (65,648 ) (33,392 ) 99,040 — Dividends and distributions on common stock (97,846 ) — — — (97,846 ) Contributions from non-controlling interest — — 248 — 248 Distributions to non-controlling interest — — (7,422 ) — (7,422 ) Net cash provided by (used in) financing activities 138,779 (58,439 ) (40,176 ) 98,053 138,217 Net increase (decrease) in cash and cash equivalents 223,564 19,871 (9,065 ) — 234,370 Cash and cash equivalents, beginning of period 111,470 12,375 116,523 — 240,368 Cash and cash equivalents, end of period $ 335,034 $ 32,246 $ 107,458 $ — $ 474,738</t>
  </si>
  <si>
    <t>Summary of Significant Accounting Policies (Policies)</t>
  </si>
  <si>
    <t>Basis of Presentation</t>
  </si>
  <si>
    <t>Basis of Presentation : The condensed consolidated financial statements of Vector Group Ltd. (the “Company” or “Vector”) include the accounts of Liggett Group LLC (“Liggett”), Vector Tobacco Inc. (“Vector Tobacco”), Liggett Vector Brands LLC (“Liggett Vector Brands”), Zoom E-Cigs LLC (“Zoom”),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Zoom is engaged in the sale of electronic cigarettes in the United States. New Valley is engaged in the real estate business.</t>
  </si>
  <si>
    <t>Basis of Accounting</t>
  </si>
  <si>
    <t>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16 filed with the Securities and Exchange Commission. The consolidated results of operations for interim periods should not be regarded as necessarily indicative of the results that may be expected for the entire year.</t>
  </si>
  <si>
    <t>Distributions and Dividends on Common Stock</t>
  </si>
  <si>
    <t>Distributions and Dividends on Common Stock : The Company records distributions on its common stock as dividends in its condensed consolidated statement of stockholders' deficiency to the extent of retained earnings. Any amounts exceeding retained earnings are recorded as a reduction to additional paid-in capital to the extent paid-in-capital is available and then to accumulated deficit. The Company’s stock dividends are recorded as stock splits and given retroactive effect to earnings per share for all periods presented.</t>
  </si>
  <si>
    <t>Revenue Recognition</t>
  </si>
  <si>
    <t>Revenue Recognition : 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e.g. federal excise tax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 Real estate sales: Revenue is recognized only when persuasive evidence of an arrangement exists, the price is fixed or determinable, the transaction has been completed and collectibility of the resulting receivable is reasonably assured. Real estate commissions earned by the Company’s real estate brokerage businesses are recorded as revenue on a gross basis upon the closing of a real estate transaction as evidenced when the escrow or similar account is closed, the transaction documents have been recorded and funds are distributed to all appropriate parties. Commissions expenses are recognized concurrently with related revenues. Property management fees and rental commissions earned are recorded as revenue when the related services are performed and the earnings process is complete.</t>
  </si>
  <si>
    <t>Revenue Recognition, Tobacco and E-Cigarettes sales</t>
  </si>
  <si>
    <t>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e.g. federal excise tax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t>
  </si>
  <si>
    <t>Revenue Recognition, Real estate sales</t>
  </si>
  <si>
    <t>Real estate sales: Revenue is recognized only when persuasive evidence of an arrangement exists, the price is fixed or determinable, the transaction has been completed and collectibility of the resulting receivable is reasonably assured. Real estate commissions earned by the Company’s real estate brokerage businesses are recorded as revenue on a gross basis upon the closing of a real estate transaction as evidenced when the escrow or similar account is closed, the transaction documents have been recorded and funds are distributed to all appropriate parties. Commissions expenses are recognized concurrently with related revenues. Property management fees and rental commissions earned are recorded as revenue when the related services are performed and the earnings process is complete.</t>
  </si>
  <si>
    <t>Earnings Per Share (“EPS”)</t>
  </si>
  <si>
    <t xml:space="preserve">Earnings Per Share (“EPS”) : Information concerning the Company's common stock has been adjusted to give retroactive effect to the 5% stock dividend paid to Company stockholders on September 29, 2016 . All per share amounts and references to share amounts have been updated to reflect the retrospective effect of the stock dividends. </t>
  </si>
  <si>
    <t>Fair Value of Derivatives Embedded within Convertible Debt</t>
  </si>
  <si>
    <t xml:space="preserve">Fair Value of Derivatives Embedded within Convertible Debt : The Company has estimated the fair value of the embedded derivatives based principally on the results of a valuation model. A readily determinable fair value of the embedded derivatives is not available.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Vector's stock price. </t>
  </si>
  <si>
    <t>Investments in Real Estate Ventures</t>
  </si>
  <si>
    <t xml:space="preserve">Investments in Real Estate Ventures: In accounting for its Investments in real estate ventures, the Company identified its participation in Variable Interest Entities (“VIE”), which are defined as entities in which the equity investors at risk have not provided enough equity at risk to finance its activities without additional subordinated support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unconsolidated VIEs which is the carrying value. The Company's maximum exposure to loss in its investment in its consolidated VIEs is limited to its investment which is the carrying value of the investment net of the non-controlling interest. Creditors of the consolidated VIEs have no recourse to the general credit of the primary beneficiary. </t>
  </si>
  <si>
    <t>New Accounting Pronouncements</t>
  </si>
  <si>
    <t>New Accounting Pronouncements : Accounting Standards Updates (“ASU”) adopted in 2017 : In March 2016, the FASB issued ASU 2016-09, Compensation - Stock Compensation (Topic 718): Improvements to Employee Share-Based Payment Accounting (“ASU 2016-09”). ASU 2016-09 modified U.S. GAAP by requiring the following, among others: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in the area of forfeitures, an entity can still follow the current U.S. GAAP practice of making an entity-wide accounting policy election to estimate the number of awards that are expected to vest or may instead account for forfeitures when they occur; and (4) classification as a financing activity in the statement of cash flows of cash paid by an employer to the taxing authorities when directly withholding shares for tax withholding purposes. ASU 2016-09 was effective for the Company's fiscal year beginning January 1, 2017, including interim periods. The Company adopted ASU 2016-09 in the first quarter of 2017 and elected to apply this adoption prospectively. See Note 9 for information regarding the impact on the Company's condensed consolidated financial statements. In August 2014, the FASB issued ASU 2014-15, Presentation of Financial Statements-Going Concern (Subtopic 205-40)-Disclosure of Uncertainties about an Entity’s Ability to Continue as a Going Concern (“ASU 2014-15”). ASU 2014-15 provides guidance to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e amendments in this update were effective for annual periods beginning after December 15, 2016 and interim periods within those reporting periods. The adoption of ASU 2014-15 did not change the Company’s conclusion of its ability to continue as a going concern. ASUs to be adopted in future periods: In March 2017, the FASB issued ASU 2017-07, Compensation-Retirement Benefits: Improving the Presentation of Net Periodic Pension Cost and Net Periodic Postretirement Benefit Cost (“ASU 2017-07”). ASU 2017-07 provides guidance that require an employer to report the service cost component separate from the other components of net benefit pension costs.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amendments of this ASU are effective for annual reporting periods beginning after December 15, 2017 and interim periods within those years. Early adoption is permitted as of the beginning of an annual period for which financial statements (interim or annual) have not been issued or made available for issuance. Other than the revised statement of operations presentation, the adoption of ASU 2017-07 is not expected to have a material impact on the Company's condensed consolidated financial statements. The Company does not plan to early adopt ASU 2017-07. In November 2016, the FASB issued ASU 2016-18, Statement of Cash Flows (Topic 230) (“ASU 2016-18”).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and early adoption is permitted. The Company is currently assessing the impact the adoption of ASU 2016-18 will have on the Company’s condensed consolidated financial statements and does not plan to early adopt ASU 2016-18. In August 2016, the FASB issued ASU 2016-15, Classification of Certain Cash Receipts and Cash Payments (“ASU 2016-15”). ASU 2016-15 is intended to reduce diversity in practice o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ASU 2016-15 also provides guidance for classifying cash receipts and payments that have aspects of more than one class of cash flows. ASU 2016-15 is effective for the Company's fiscal year beginning January 1, 2018. Early adoption is permitted. The standard requires application using a retrospective transition method. The Company is currently assessing the impact the adoption of ASU 2016-15 will have on the Company’s condensed consolidated financial statements and does not plan to early adopt ASU 2016-15. In March 2016, the FASB issued ASU 2016-08, Revenue from Contracts with Customers (Topic 606): Principal versus Agent Considerations (Reporting Revenue Gross versus Net) (“ASU 2016-08”). ASU 2016-08 does not change the core principle of the guidance stated in ASU 2014-09, Revenue from Contracts with Customers (Topic 606), (“ASU 2014-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revenue standard issued in ASU 2014-09. In May 2014, FASB issued ASU 2014-9 that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 amended by ASU 2015-14, Revenue from Contracts with Customers (Topic 606): Deferral of the Effective Date the new standard is effective for annual reporting periods beginning after December 15, 2017, with early adoption permitted for annual reporting periods beginning subsequent to December 15, 2016. The Company currently anticipates it will present the cumulative effect of initially applying the new standard at the date of initial application, however, this expectation may change following the completion of the Company's evaluation of the impact of this guidance on the Company's condensed consolidated financial statements and related disclosures.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U.S. GAAP. ASU 2016-02 will be effective for the Company’s fiscal year beginning January 1, 2019 and subsequent interim periods. The Company is currently evaluating the impact the adoption of ASU 2016-02 will have on the Company's condensed consolidated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ill be effective for the Company’s fiscal year beginning January 1, 2018 and subsequent interim periods. The Company is currently evaluating the impact the adoption of ASU 2016-01 will have on the Company’s condensed consolidated financial statements.</t>
  </si>
  <si>
    <t>Summary of Significant Accounting Policies (Tables)</t>
  </si>
  <si>
    <t>Net income for purposes of determining basic and diluted EPS</t>
  </si>
  <si>
    <t>Net income for purposes of determining basic and diluted EPS was as follows: Three Months Ended Six Months Ended June 30, June 30, 2017 2016 2017 2016 Net income attributed to Vector Group Ltd. $ 26,811 $ 24,015 $ 22,584 $ 43,353 Income attributed to participating securities (1,501 ) (784 ) (2,984 ) (1,417 ) Net income available to common shares attributed to Vector Group Ltd. $ 25,310 $ 23,231 $ 19,600 $ 41,936</t>
  </si>
  <si>
    <t>Basic and diluted EPS calculation shares</t>
  </si>
  <si>
    <t>Basic and diluted EPS were calculated using the following common shares: Three Months Ended Six Months Ended June 30, June 30, 2017 2016 2017 2016 Weighted-average shares for basic EPS 126,180,511 123,969,150 125,876,144 123,965,476 Plus incremental shares related to stock options and non-vested restricted stock 354,577 248,165 317,563 226,155 Weighted-average shares for diluted EPS 126,535,088 124,217,315 126,193,707 124,191,631</t>
  </si>
  <si>
    <t>Outstanding shares not included in the computation of diluted EPS</t>
  </si>
  <si>
    <t>The following were outstanding during the three and six months ended June 30, 2017 and 2016 , but were not included in the computation of diluted EPS because the effect was anti-dilutive. Three Months Ended Six Months Ended June 30, June 30, 2017 2016 2017 2016 Weighted-average number of shares issuable upon conversion of debt 26,140,250 26,140,251 26,140,250 26,140,251 Weighted-average conversion price $ 18.70 $ 18.70 $ 18.70 $ 18.70</t>
  </si>
  <si>
    <t>Schedule of other income (loss), net</t>
  </si>
  <si>
    <t>Other, net consisted of: Three Months Ended Six Months Ended June 30, June 30, 2017 2016 2017 2016 Interest and dividend income $ 1,625 $ 1,452 $ 3,370 $ 2,776 Gain on long-term investment 197 — 162 — Impairment of long-term investments (525 ) (921 ) (525 ) (1,203 ) Other income (expense) 41 50 (10 ) 55 Other, net $ 1,338 $ 581 $ 2,997 $ 1,628</t>
  </si>
  <si>
    <t>Schedule of other current liabilities</t>
  </si>
  <si>
    <t>Other current liabilities consisted of: June 30, 2017 December 31, 2016 Accounts payable $ 9,453 $ 10,573 Accrued promotional expenses 19,857 23,763 Accrued excise and payroll taxes payable, net 22,809 10,044 Accrued interest 33,130 35,449 Commissions payable 14,269 6,164 Accrued salary and benefits 20,857 26,958 Other current liabilities 25,450 22,901 Total other current liabilities $ 145,825 $ 135,852</t>
  </si>
  <si>
    <t>Schedule of goodwill and other intangible assets, net</t>
  </si>
  <si>
    <t>The components of “Goodwill and other intangible assets, net” were as follows: June 30, December 31, Goodwill $ 70,815 $ 70,815 Indefinite life intangibles: Intangible asset associated with benefit under the MSA 107,511 107,511 Trademark - Douglas Elliman 80,000 80,000 Intangibles with a finite life, net 2,863 3,592 Total goodwill and other intangible assets, net $ 261,189 $ 261,918</t>
  </si>
  <si>
    <t>Inventories (Tables)</t>
  </si>
  <si>
    <t>Inventories consist of: June 30, December 31, Leaf tobacco $ 40,378 $ 46,253 Other raw materials 3,438 3,733 Work-in-process 390 633 Finished goods 69,010 65,052 Inventories at current cost 113,216 115,671 LIFO adjustments (25,237 ) (25,837 ) $ 87,979 $ 89,834</t>
  </si>
  <si>
    <t>Investment Securities Available for Sale (Tables)</t>
  </si>
  <si>
    <t>Available-for-sale Securities</t>
  </si>
  <si>
    <t>The components of investment securities available for sale at June 30, 2017 were as follows: Cost Gross Unrealized Gains Gross Unrealized Losses Fair Value Marketable equity securities $ 35,425 $ 12,427 $ (55 ) $ 47,797 Mutual funds invested in fixed income securities 20,734 141 — 20,875 Marketable debt securities 77,201 350 — 77,551 Total investment securities available for sale $ 133,360 $ 12,918 $ (55 ) $ 146,223 The components of investment securities available for sale at December 31, 2016 were as follows: Cost Gross Unrealized Gains Gross Unrealized Losses Fair Value Marketable equity securities $ 34,956 $ 16,141 $ (254 ) $ 50,843 Mutual funds invested in fixed income securities 20,507 81 (6 ) 20,582 Marketable debt securities 85,297 181 — 85,478 Total investment securities available for sale $ 140,760 $ 16,403 $ (260 ) $ 156,903</t>
  </si>
  <si>
    <t>Schedule of Maturity Dates of Fixed Income Securities</t>
  </si>
  <si>
    <t>The table below summarizes the maturity dates of marketable debt securities at June 30, 2017 . Investment Type: Market Value Under 1 Year 1 Year up to 5 Years More than 5 Years U.S. Government securities $ 28,527 $ — $ 28,527 $ — Corporate securities 40,128 7,766 32,362 — U.S. mortgage-backed securities 5,648 — 26 5,622 Commercial mortgage-backed securities 440 — — 440 Index-linked U.S. bonds 2,307 — 2,307 — Foreign fixed-income securities 501 — 501 — Total marketable debt securities by maturity dates $ 77,551 $ 7,766 $ 63,723 $ 6,062</t>
  </si>
  <si>
    <t>Schedule of Unrealized Loss on Investments</t>
  </si>
  <si>
    <t>The available-for-sale investment securities with continuous unrealized losses for less than 12 months and 12 months or greater and their related fair values were as follows: In loss position for Less than 12 months 12 months or more Fair Value Unrealized Losses Fair Value Unrealized Losses Total Fair Value Total Unrealized Losses June 30, 2017 Marketable equity securities $ 5,945 $ (55 ) $ — $ — $ 5,945 $ (55 ) $ 5,945 $ (55 ) $ — $ — $ 5,945 $ (55 ) December 31, 2016 Marketable equity securities $ 5,746 $ (254 ) $ — $ — $ 5,746 $ (254 ) Mutual funds invested in fixed income securities 10,253 (6 ) — — 10,253 (6 ) $ 15,999 $ (260 ) $ — $ — $ 15,999 $ (260 )</t>
  </si>
  <si>
    <t>Schedule of Realized Gains (Losses)</t>
  </si>
  <si>
    <t xml:space="preserve">Gross realized gains and losses on available-for-sale investment securities were as follows: Three Months Ended Six Months Ended June 30, June 30, 2017 2016 2017 2016 Gross realized gains on sales $ 90 $ 206 $ 295 $ 955 Gross realized losses on sales (53 ) (67 ) (108 ) (249 ) Gains on sale of investment securities available for sale $ 37 $ 139 $ 187 $ 706 Gross realized losses on other-than-temporary impairments $ (87 ) $ (49 ) $ (126 ) $ (4,862 ) </t>
  </si>
  <si>
    <t>Long-Term Investments (Tables)</t>
  </si>
  <si>
    <t>Cost method investments</t>
  </si>
  <si>
    <t>Long-term investments consisted of the following: June 30, 2017 December 31, 2016 Investments accounted at cost $ 60,450 $ 35,476 Investments accounted for under the equity method 14,721 17,721 $ 75,171 $ 53,197 Long-term investments accounted at cost consisted of the following: June 30, 2017 December 31, 2016 Carrying Fair Carrying Fair Value Value Value Value Investment partnerships $ 60,450 $ 68,857 $ 34,975 $ 40,569 Real estate partnership — — 501 494 $ 60,450 $ 68,857 $ 35,476 $ 41,063</t>
  </si>
  <si>
    <t>Equity method investments</t>
  </si>
  <si>
    <t>Long-term investments accounted for under the equity method consisted of the following: June 30, December 31, 2016 Indian Creek Investors LP ("Indian Creek") $ 3,209 $ 5,248 Boyar Value Fund ("Boyar") 8,328 7,816 Ladenburg Thalmann Financial Services Inc. ("LTS") 3,184 4,657 Castle Brands, Inc. ("Castle") — — $ 14,721 $ 17,721 Long-term investments consisted of the following: June 30, 2017 December 31, 2016 Investments accounted at cost $ 60,450 $ 35,476 Investments accounted for under the equity method 14,721 17,721 $ 75,171 $ 53,197 Condominium and Mixed Use Development: Three Months Ended June 30, Six Months Ended June 30, 2017 2016 2017 2016 Income Statement Revenue $ 102,039 $ 196,658 $ 162,364 $ 258,584 Cost of sales 49,037 122,911 101,879 155,714 Other expenses 1,512 1,151 3,093 1,436 Income from continuing operations $ 51,490 $ 72,596 $ 57,392 $ 101,434</t>
  </si>
  <si>
    <t>New Valley LLC (Tables)</t>
  </si>
  <si>
    <t>Distributions: New Valley received distributions from its investments in real estate ventures as follows: Six Months Ended June 30, 2017 2016 Condominium and Mixed Use Development: New York City SMSA $ 31,280 $ 9,940 All other U.S. areas 17,949 10,045 49,229 19,985 Apartment Buildings: All other U.S. areas 182 8,707 182 8,707 Hotels: International 239 — 239 — Commercial: New York City SMSA 101 235 All other U.S. areas 92 — 193 235 Other 1,150 1,049 Total distributions $ 50,993 $ 29,976 Equity in Earnings (Losses) from Real Estate Ventures: New Valley recognized equity in earnings (losses) from real estate ventures as follows: Three Months Ended June 30, Six Months Ended June 30, 2017 2016 2017 2016 Condominium and Mixed Use Development: New York City SMSA $ 17,116 $ 3,279 $ 29,296 $ 2,610 All other U.S. areas (863 ) (317 ) (1,155 ) (831 ) 16,253 2,962 28,141 1,779 Apartment Buildings: All other U.S. areas (724 ) 1,630 (647 ) 2,146 (724 ) 1,630 (647 ) 2,146 Hotels: New York City SMSA (519 ) (494 ) (1,206 ) (1,074 ) International 254 305 (296 ) 230 (265 ) (189 ) (1,502 ) (844 ) Commercial: New York City SMSA (124 ) (1,744 ) (369 ) (1,532 ) All other U.S. areas (64 ) — (64 ) — (188 ) (1,744 ) (433 ) (1,532 ) Other 215 154 845 757 Equity in earnings from real estate ventures $ 15,291 $ 2,813 $ 26,404 $ 2,306 Maximum Exposure to Loss: New Valley's maximum exposure to loss was as follows: June 30, 2017 Condominium and Mixed Use Development: New York City SMSA $ 129,745 All other U.S. areas 32,377 162,122 Apartment Buildings: All other U.S. areas 7,458 7,458 Hotels: New York City SMSA 22,226 International 2,501 24,727 Commercial: New York City SMSA 2,820 All other U.S. areas 9,844 12,664 Other 1,724 Total maximum exposure to loss $ 208,695 The components of “Investments in real estate ventures” were as follows: Range of Ownership June 30, 2017 December 31, 2016 Condominium and Mixed Use Development: New York City SMSA 3.1% - 49.5% $ 128,168 $ 131,770 All other U.S. areas 3.0% - 48.5% 26,615 40,950 154,783 172,720 Apartment Buildings: All other U.S. areas 7.6% - 16.3% 7,458 8,287 7,458 8,287 Hotels: New York City SMSA 5.2% 22,226 21,895 International 49.0% 2,501 3,037 24,727 24,932 Commercial: New York City SMSA 49.0% 2,820 3,290 All other U.S. areas 2.1% 9,844 10,000 12,664 13,290 Other 50.0% 1,724 2,029 Investments in real estate ventures $ 201,356 $ 221,258 Contributions: New Valley made contributions to its investments in real estate ventures as follows: Six Months Ended June 30, 2017 2016 Condominium and Mixed Use Development: New York City SMSA $ 675 $ 1,259 All other U.S. areas 6,242 7,542 6,917 8,801 Hotels: New York City SMSA 1,537 2,515 International — 490 1,537 3,005 Total contributions $ 8,454 $ 11,806</t>
  </si>
  <si>
    <t>Combined Financial Statements for Unconsolidated Subsidiaries</t>
  </si>
  <si>
    <t>Investments in Real Estate, net</t>
  </si>
  <si>
    <t>Investments in Real Estate, net: The components of “Investments in real estate, net” were as follows: June 30, December 31, Escena, net $ 10,622 $ 10,792 Sagaponack 13,053 12,848 Investments in real estate, net $ 23,675 $ 23,640 Escena. The assets of “Escena, net” were as follows: June 30, December 31, Land and land improvements $ 8,907 $ 8,907 Building and building improvements 1,879 1,878 Other 2,058 2,028 12,844 12,813 Less accumulated depreciation (2,222 ) (2,021 ) $ 10,622 $ 10,792</t>
  </si>
  <si>
    <t>Notes Payable, Long-Term Debt and Other Obligations (Tables)</t>
  </si>
  <si>
    <t>Notes payable, long-term debt and other obligations</t>
  </si>
  <si>
    <t xml:space="preserve">Notes payable, long-term debt and other obligations consist of: June 30, December 31, Vector: 7.75% Senior Secured Notes due 2021, including premium of $13,954 $ — $ 848,954 6.125% Senior Secured Notes due 2025 850,000 — 7.5% Variable Interest Senior Convertible Notes due 2019, net of unamortized discount of $91,396 and $108,480* 138,604 121,520 5.5% Variable Interest Senior Convertible Debentures due 2020, net of unamortized discount of $62,852 and $71,247* 195,898 187,503 Liggett: Revolving credit facility 18,810 37,163 Term loan under credit facility 2,852 2,999 Equipment loans 3,474 4,519 Other 512 591 Notes payable, long-term debt and other obligations 1,210,150 1,203,249 Less: Debt issuance costs (30,332 ) (30,798 ) Total notes payable, long-term debt and other obligations 1,179,818 1,172,451 Less: Current maturities (20,941 ) (39,508 ) Amount due after one year $ 1,158,877 $ 1,132,943 ______________________ * The fair value of the derivatives embedded within the 7.5% Variable Interest Senior Convertible Notes ( $42,489 at June 30, 2017 and $52,899 at December 31, 2016 , respectively) and the 5.5% Variable Interest Senior Convertible Debentures ( $53,138 at June 30, 2017 and $59,433 at December 31, 2016 , respectively), is separately classified as a derivative liability in the condensed consolidated balance sheets. </t>
  </si>
  <si>
    <t>Schedule of conversion rates for all convertible debt outstanding</t>
  </si>
  <si>
    <t>The conversion rates for all convertible debt outstanding as of June 30, 2017 and December 31, 2016 , are summarized below: June 30, 2017 December 31, 2016 Conversion Price Shares per $1,000 Conversion Price Shares per $1,000 7.5% Variable Interest Senior Convertible Notes due 2019 $ 15.22 65.7030 $ 15.22 65.7030 5.5% Variable Interest Senior Convertible Debentures due 2020 $ 23.46 42.6185 $ 23.46 42.6185</t>
  </si>
  <si>
    <t>Schedule of non-cash interest expense - Vector</t>
  </si>
  <si>
    <t>Non-Cash Interest Expense and Loss on Extinguishment of Debt - Vector : Three Months Ended Six Months Ended June 30, June 30, 2017 2016 2017 2016 Amortization of debt discount, net $ 13,426 $ 8,653 $ 25,262 $ 16,609 Amortization of debt issuance costs 2,233 1,401 4,233 2,569 Loss on extinguishment of 7.75% Senior Secured Notes — — 1,754 (1) — $ 15,659 $ 10,054 $ 31,249 $ 19,178 ______________________ (1) The non-cash loss on extinguishment of the 7.75% Senior Secured Notes is a component of the $34,110 loss on the extinguishment of debt.</t>
  </si>
  <si>
    <t>Schedule of fair value of notes payable and long-term debt</t>
  </si>
  <si>
    <t xml:space="preserve">Fair Value of Notes Payable and Long-Term Debt : June 30, 2017 December 31, 2016 Carrying Fair Carrying Fair Value Value Value Value Notes payable and long-term debt $ 1,210,150 (1) $ 1,543,292 $ 1,203,249 (1) $ 1,570,732 ______________________ (1) The carrying value does not include the carrying value of the embedded derivative. See Note 10 . </t>
  </si>
  <si>
    <t>Contingencies (Tables)</t>
  </si>
  <si>
    <t>Schedule of contingencies</t>
  </si>
  <si>
    <t>The following table lists the number of Individual Actions by state: State Number of Cases Florida 8 New York 5 Louisiana 2 West Virginia 2 Missouri 1 Ohio 1 As of June 30, 2017 , the following Engle progeny cases have resulted in judgments against Liggett: Date Case Name County Liggett Compensatory (1) Liggett Punitive Damages Status (2) June 2002 Lukacs v. R.J. Reynolds Miami-Dade $12,418 $— Liggett satisfied the judgment and the case is concluded. August 2009 Campbell v. R.J. Reynolds Escambia 156 — Liggett satisfied the judgment and the case is concluded. March 2010 Douglas v. R.J. Reynolds Hillsborough 1,350 — Liggett satisfied the judgment and the case is concluded. April 2010 Clay v. R.J. Reynolds Escambia 349 1,000 Liggett satisfied the judgment and the case is concluded. April 2010 Putney v. R.J. Reynolds Broward 17 — On June 12, 2013, the Fourth District Court of Appeal reversed and remanded the case for further proceedings regarding the amount of the award. Both sides sought discretionary review from the Florida Supreme Court. In February 2016, the Florida Supreme Court reinstated the jury's verdict. The defendants moved for clarification of that order. The court clarified that it reversed the district court's decision regarding the statute of repose only, leaving the remaining portions of the decision intact, which, among other things, reversed an approximately $3,000 compensatory award against Liggett. The case was remanded to the trial court for proceedings consistent with those portions of the district court's decision that were not reversed. On May 23, 2017, the court granted Defendant's Motion for Remittitur and reduced the non-economic damages to $225. Plaintiff rejected the remittitur and a new trial will be conducted on non-economic damages. April 2011 Tullo v. R.J. Reynolds Palm Beach 225 — Liggett satisfied the judgment and the case is concluded. January 2012 Ward v. R.J. Reynolds Escambia 1 — Liggett satisfied the merits judgment. Subsequently, the trial court entered a joint and several final judgment on attorneys' fees and costs for $981 and defendants appealed that judgment. A decision is pending. May 2012 Calloway v. R.J. Reynolds Broward — — A joint and several judgment for $16,100 was entered against R.J. Reynolds, Philip Morris, Lorillard and Liggett. On January 6, 2016, the Fourth District Court of Appeal reversed in part, including the $7,600 punitive damages award against Liggett, and remanded the case to the trial court for a new trial on certain issues. Both sides moved for rehearing and in September 2016, the Fourth District Court of Appeal reversed the judgment in its entirety and remanded the case for a new trial. As a result, the $1,530 compensatory award against Liggett was also reversed. The plaintiff filed a notice to invoke the discretionary jurisdiction of the Florida Supreme Court. The court declined to accept jurisdiction. Plaintiff filed a petition for writ of certiorari to the United States Supreme Court. This case was settled in December 2016 as part of Engle Progeny Settlement II. December 2012 Buchanan v. R.J. Reynolds Leon 2,750 — Liggett satisfied the judgment and the case is concluded. May 2013 D. Cohen v. R.J. Reynolds Palm Beach — — This case was settled in December 2016 as part of Engle Progeny Settlement II. August 2013 Rizzuto v. R.J. Reynolds Hernando 3,479 — Liggett settled its portion of the judgment for $1,500 and the case is concluded as to Liggett. August 2014 Irimi v. R.J. Reynolds Broward — — This case was settled in December 2016 as part of Engle Progeny Settlement II. October 2014 Lambert v. R.J. Reynolds Pinellas 3,600 9,500 Liggett satisfied the judgment and the case is concluded. November 2014 Boatright v. R.J. Reynolds Polk — 300 In November 2014, the jury awarded compensatory damages in the amount of $15,000 with 15% fault apportioned to plaintiff and 85% to Philip Morris. A joint and several judgment was entered in the amount of $12,750 on the compensatory damages. Judgment was also entered against Liggett for $300 in punitive damages. Defendants appealed and plaintiff cross-appealed. The Second District Court of Appeal reversed the trial court's decision to reduce the judgment by plaintiff's assessed fault and affirmed as to all other issues on that appeal. In a separate appeal, the Second District Court of Appeal also reversed the trial court's ruling that plaintiff's proposals for settlement were invalid and remanded for determination of attorney's fees. Defendants filed notices to invoke the discretionary jurisdiction of the Florida Supreme Court on both appeals. Any potential liability as a result of the pending appeals is included in the amount Liggett will pay under Engle Progeny Settlement II. June 2015 Caprio v. R.J. Reynolds Broward — — This case was settled in December 2016 as part of Engle Progeny Settlement II. March 2017 Santoro v. R.J. Reynolds Broward 160 15 In April 2017, a joint and several judgment was entered against R.J. Reynolds, Philip Morris and Liggett for $1,027, for compensatory damages. Judgment was also entered against Liggett for $15 in punitive damages. Post trial motions are scheduled for hearing on August 2, 2017. Total Damages Awarded: 24,505 10,815 Amounts accrued, paid or compromised: (24,328) (10,800) Damages remaining on Appeal: $177 $15 (1) Compensatory damages are adjusted to reflect the jury's allocation of comparative fault and only include Liggett's jury allocated share, regardless of whether a judgment was joint and several. The amounts listed above do not include attorneys' fees or statutory interest. (2) See Exhibit 99.1 for a more complete description of the cases currently on appeal. The activity in the Company’s accruals for the MSA and tobacco litigation for the six months ended June 30, 2017 were as follows: Current Liabilities Non-Current Liabilities Payments due under Master Settlement Agreement Litigation Accruals Total Payments due under Master Settlement Agreement Litigation Accruals Total Balance as of January 1, 2017 $ 16,192 $ 3,659 $ 19,851 $ 22,257 $ 27,513 $ 49,770 Expenses 68,099 1,712 69,811 — — — NPM Settlement adjustment 33 — 33 (928 ) — (928 ) Change in MSA obligations capitalized as inventory 324 — 324 — — — Payments (14,296 ) (5,368 ) (19,664 ) — — — Reclassification to/(from) non-current liabilities (2,313 ) 5,217 2,904 2,313 (5,217 ) (2,904 ) Interest on withholding — 151 151 — 1,278 1,278 Balance as of June 30, 2017 $ 68,039 $ 5,371 $ 73,410 $ 23,642 $ 23,574 $ 47,216 The activity in the Company's accruals for the MSA and tobacco litigation for the six months ended June 30, 2016 were as follows: Current Liabilities Non-Current Liabilities Payments due under Master Settlement Agreement Litigation Accruals Total Payments due under Master Settlement Agreement Litigation Accruals Total Balance as of January 1, 2016 $ 29,241 $ 22,904 $ 52,145 $ 20,094 $ 24,718 $ 44,812 Expenses 42,637 2,583 45,220 — — — Change in MSA obligations capitalized as inventory 69 — 69 — — — Payments (12,847 ) (25,545 ) (38,392 ) — — — Reclassification to/(from) non-current liabilities (2,163 ) 3,252 1,089 2,163 (3,252 ) (1,089 ) Interest on withholding 35 320 355 — 1,153 1,153 Balance as of June 30, 2016 $ 56,972 $ 3,514 $ 60,486 $ 22,257 $ 22,619 $ 44,876</t>
  </si>
  <si>
    <t>Employee Benefit Plans (Tables)</t>
  </si>
  <si>
    <t>Schedule of Net Benefit Costs</t>
  </si>
  <si>
    <t>The following table summarizes key information related to the Company's pension plans and other postretirement benefits: Pension Benefits Pension Benefits Other Postretirement Benefits Other Postretirement Benefits Three Months Ended Six Months Ended Three Months Ended Six Months Ended June 30, June 30, June 30, June 30, 2017 2016 2017 2016 2017 2016 2017 2016 Service cost — benefits earned during the period $ 141 $ 137 $ 282 $ 274 $ 1 $ 1 $ 3 $ 2 Interest cost on projected benefit obligation 1,266 1,355 2,530 2,710 92 97 184 194 Expected return on assets (1,356 ) (1,519 ) (2,712 ) (3,038 ) — — — — Amortization of net loss (gain) 502 464 1,004 928 (13 ) (19 ) (27 ) (38 ) Net expense $ 553 $ 437 $ 1,104 $ 874 $ 80 $ 79 $ 160 $ 158</t>
  </si>
  <si>
    <t>Income Taxes (Tables)</t>
  </si>
  <si>
    <t>Income tax expense (benefit)</t>
  </si>
  <si>
    <t>The Company's income tax expense consisted of the following: Three Months Ended Six Months Ended June 30, June 30, 2017 2016 2017 2016 Income before provision for income taxes $ 50,373 $ 46,340 $ 43,366 $ 82,096 Income tax expense using estimated annual effective income tax rate 19,152 18,793 16,457 33,317 Changes in effective tax rates (56 ) 210 — — Impact of discrete items, net (269 ) — (412 ) 49 Income tax expense $ 18,827 $ 19,003 $ 16,045 $ 33,366</t>
  </si>
  <si>
    <t>Investments and Fair Value Measurements (Tables)</t>
  </si>
  <si>
    <t>Company's recurring financial assets and liabilities subject to fair value measurements</t>
  </si>
  <si>
    <t>The Company's recurring financial assets and liabilities subject to fair value measurements were as follows: Fair Value Measurements as of June 30, 2017 Description Total Quoted Prices in Active Markets for Identical Assets Total Gains (Losses) Assets: Money market funds (1) $ 247,739 $ 247,739 $ — $ — Commercial paper (1) 50,470 — 50,470 — Certificates of deposit (2) 2,749 — 2,749 — Bonds (2) 4,240 4,240 — — Investment securities available for sale Equity securities 47,797 47,797 — — Mutual funds invested in fixed income securities 20,875 20,875 — — Fixed income securities U.S. government securities 28,527 — 28,527 — Corporate securities 40,128 — 40,128 — U.S. government and federal agency 5,648 — 5,648 — Commercial mortgage-backed securities 440 — 440 — Index-linked U.S. bonds 2,307 — 2,307 — Foreign fixed-income securities 501 — 501 — Total fixed income securities 77,551 — 77,551 — Total investment securities available for sale 146,223 68,672 77,551 — Total $ 451,421 $ 320,651 $ 130,770 $ — Liabilities: Fair value of derivatives embedded within convertible debt $ 95,627 $ — $ — $ 95,627 Nonrecurring fair value measurements Long-term investments (3) $ 4,475 $ 4,475 $ (525 ) $ 4,475 $ 4,475 $ (525 ) (1) Amounts included in cash and cash equivalents on the condensed consolidated balance sheet. (2) Amounts included in current restricted assets and restricted assets on the condensed consolidated balance sheet. (3) Long-term investments with a carrying amount of $5,000 were written down to their fair value of $4,475 , resulting in an impairment charge of $525 , which was included in earnings. Fair Value Measurements as of December 31, 2016 Description Total Quoted Prices in Active Markets for Identical Assets Total Gains (Losses) Assets: Money market funds (1) $ 248,552 $ 248,552 $ — $ — Commercial paper (1) 41,247 — 41,247 — Certificates of deposit (2) 2,982 — 2,982 — Bonds (2) 4,240 4,240 — — Investment securities available for sale Equity securities 50,843 50,843 — — Mutual funds invested in fixed income securities 20,582 20,582 — — Fixed income securities U.S. government securities 30,642 — 30,642 — Corporate securities 36,687 — 36,687 — U.S. government and federal agency 6,500 — 6,500 — Commercial mortgage-backed securities 1,398 — 1,398 — Commercial paper 8,980 — 8,980 — Index-linked U.S. bonds 770 — 770 — Foreign fixed income securities 501 — 501 — Total fixed income securities 85,478 — 85,478 — Total investment securities available for sale 156,903 71,425 85,478 — Total $ 453,924 $ 324,217 $ 129,707 $ — Liabilities: Fair value of derivatives embedded within convertible debt $ 112,332 $ — $ — $ 112,332 Nonrecurring fair value measurements Long-term investments (3) $ 6,396 $ 6,396 $ (1,203 ) $ 6,396 $ 6,396 $ (1,203 ) (1) Amounts included in cash and cash equivalents on the condensed consolidated balance sheet (2) Amounts included in current restricted assets and restricted assets on the condensed consolidated balance sheet. (3) Long-term investments with a carrying amount of $7,599 were written down to their fair value of $6,396 , resulting in an impairment charge of $1,203 , which was included in earnings.</t>
  </si>
  <si>
    <t>Unobservable inputs related to the valuations of the Level 3 assets</t>
  </si>
  <si>
    <t>The unobservable inputs related to the valuations of the Level 3 assets and liabilities were as follows at June 30, 2017 : Quantitative Information about Level 3 Fair Value Measurements Fair Value at June 30, Valuation Technique Unobservable Input Range (Actual) Fair value of derivatives embedded within convertible debt $ 95,627 Discounted cash flow Assumed annual stock dividend 5 % Assumed annual cash dividend $ 1.60 Stock price $ 21.32 Convertible trading price (as a percentage of par value) 115.25 % Volatility 18.72 % Risk-free rate Term structure of US Treasury Securities Implied credit spread 3.0% - 4.0% (3.5%) The unobservable inputs related to the valuations of the Level 3 assets and liabilities were as follows at December 31, 2016 : Quantitative Information about Level 3 Fair Value Measurements Fair Value at December 31, Valuation Technique Unobservable Input Range (Actual) Fair value of derivatives embedded within convertible debt $ 112,332 Discounted cash flow Assumed annual stock dividend 5 % Assumed annual cash dividend $ 1.60 Stock price $ 22.74 Convertible trading price (as a percentage of par value) 114.69 % Volatility 19.47 % Risk-free rate Term structure of US Treasury Securities Implied credit spread 4.5% - 5.5% (5.0%)</t>
  </si>
  <si>
    <t>Unobservable inputs related to the valuations of the Level 3 liabilities</t>
  </si>
  <si>
    <t>Segment Information (Tables)</t>
  </si>
  <si>
    <t>Financial information for the company's operations before taxes</t>
  </si>
  <si>
    <t>Financial information for the Company’s operations before taxes and non-controlling interests for the three and six months ended June 30, 2017 and 2016 were as follows: Real Corporate Tobacco E-Cigarettes Estate and Other Total Three months ended June 30, 2017 Revenues $ 272,177 $ — $ 199,812 $ — $ 471,989 Operating income (loss) 64,407 (1) (1 ) 16,586 (7,182 ) 73,810 Equity in earnings from real estate ventures — — 15,291 — 15,291 Depreciation and amortization 2,333 — 1,913 367 4,613 Three months ended June 30, 2016 Revenues $ 255,498 $ 10 $ 182,765 $ — $ 438,273 Operating income (loss) 66,016 (91 ) 11,706 (6,911 ) 70,720 Equity in earnings from real estate ventures — — 2,813 — 2,813 Depreciation and amortization 2,499 — 2,943 428 5,870 Six months ended June 30, 2017 Revenues $ 529,631 $ — $ 357,566 $ — $ 887,197 Operating income (loss) 124,177 (2) (78 ) 17,206 (14,564 ) 126,741 Equity in earnings from real estate ventures — — 26,404 — 26,404 Depreciation and amortization 4,753 — 4,135 754 9,642 Capital expenditures 2,049 — 6,291 6 8,346 Six months ended June 30, 2016 Revenues $ 476,513 $ 48 $ 342,512 $ — $ 819,073 Operating income (loss) 127,499 (3) (284 ) 19,380 (13,716 ) 132,879 Equity in earnings from real estate ventures — — 2,306 — 2,306 Depreciation and amortization 4,939 — 5,225 870 11,034 Capital expenditures 3,716 — 3,873 26 7,615 (1) Operating income includes $102 of litigation judgment expense. (2) Operating income includes $895 of income from MSA Settlement, and $1,687 of litigation judgment expense. (3) Operating income includes $2,350 of litigation judgment expense and $41 of restructuring expense.</t>
  </si>
  <si>
    <t>Condensed Consolidating Financial Information (Tables)</t>
  </si>
  <si>
    <t>Condensed Consolidating Balance Sheets</t>
  </si>
  <si>
    <t>CONDENSED CONSOLIDATING BALANCE SHEETS June 30, 2017 Subsidiary Consolidated Parent/ Subsidiary Non- Consolidating Vector Group Issuer Guarantors Guarantors Adjustments Ltd. ASSETS: Current assets: Cash and cash equivalents $ 248,165 $ 49,500 $ 112,744 $ — $ 410,409 Investment securities available for sale 113,653 32,570 — — 146,223 Accounts receivable - trade, net — 17,502 7,977 — 25,479 Intercompany receivables 19,897 — — (19,897 ) — Inventories — 87,979 — — 87,979 Income taxes receivable, net 14,534 — — (6,356 ) 8,178 Restricted assets — 4,645 4,152 — 8,797 Other current assets 471 3,779 25,208 — 29,458 Total current assets 396,720 195,975 150,081 (26,253 ) 716,523 Property, plant and equipment, net 787 45,251 34,956 — 80,994 Investments in real estate, net — — 23,675 — 23,675 Long-term investments 74,812 359 — — 75,171 Investments in real estate ventures — — 201,356 — 201,356 Investments in consolidated subsidiaries 493,411 — — (493,411 ) — Restricted assets 1,495 2,259 — — 3,754 Goodwill and other intangible assets, net — 107,511 153,678 — 261,189 Prepaid pension costs — 22,882 — — 22,882 Other assets 7,946 12,313 14,483 — 34,742 Total assets $ 975,171 $ 386,550 $ 578,229 $ (519,664 ) $ 1,420,286 LIABILITIES AND STOCKHOLDERS' DEFICIENCY: Current liabilities: Current portion of notes payable and long-term debt $ — $ 20,760 $ 181 $ — $ 20,941 Current portion of employee benefits — 937 — — 937 Intercompany payables — 567 19,330 (19,897 ) — Income taxes payable, net — 5,250 1,106 (6,356 ) — Litigation accruals and current payments due under the Master Settlement Agreement — 73,410 — — 73,410 Other current liabilities 44,896 57,230 43,699 — 145,825 Total current liabilities 44,896 158,154 64,316 (26,253 ) 241,113 Notes payable, long-term debt and other obligations, less current portion 1,154,170 4,389 318 — 1,158,877 Fair value of derivatives embedded within convertible debt 95,627 — — — 95,627 Non-current employee benefits 43,693 15,691 — — 59,384 Deferred income taxes, net 3,526 37,501 44,149 — 85,176 Other liabilities, primarily litigation accruals and payments due under the Master Settlement Agreement 1,112 47,260 16,258 — 64,630 Total liabilities 1,343,024 262,995 125,041 (26,253 ) 1,704,807 Commitments and contingencies Stockholders' (deficiency) equity attributed to Vector Group Ltd. (367,853 ) 123,555 369,856 (493,411 ) (367,853 ) Non-controlling interest — — 83,332 — 83,332 Total stockholders' (deficiency) equity (367,853 ) 123,555 453,188 (493,411 ) (284,521 ) Total liabilities and stockholders' deficiency $ 975,171 $ 386,550 $ 578,229 $ (519,664 ) $ 1,420,286 CONDENSED CONSOLIDATING BALANCE SHEETS December 31, 2016 Subsidiary Consolidated Parent/ Subsidiary Non- Consolidating Vector Group Issuer Guarantors Guarantors Adjustments Ltd. ASSETS: Current assets: Cash and cash equivalents $ 279,815 $ 14,798 $ 98,917 $ — $ 393,530 Investment securities available for sale 121,016 35,887 — — 156,903 Accounts receivable - trade, net — 11,775 7,026 — 18,801 Intercompany receivables 22,789 — — (22,789 ) — Inventories — 89,834 — — 89,834 Income taxes receivable, net 18,387 — — (2,277 ) 16,110 Restricted assets — 6,416 914 — 7,330 Other current assets 517 4,428 18,010 — 22,955 Total current assets 442,524 163,138 124,867 (25,066 ) 705,463 Property, plant and equipment, net 1,134 48,314 31,000 — 80,448 Investments in real estate, net — — 23,640 — 23,640 Long-term investments 52,308 388 501 — 53,197 Investments in real estate ventures — — 221,258 — 221,258 Investments in consolidated subsidiaries 501,659 — — (501,659 ) — Restricted assets 1,728 2,258 — — 3,986 Goodwill and other intangible assets, net — 107,511 154,407 — 261,918 Prepaid pension costs — 22,273 — — 22,273 Other assets 7,534 12,118 12,200 — 31,852 Total assets $ 1,006,887 $ 356,000 $ 567,873 $ (526,725 ) $ 1,404,035 LIABILITIES AND STOCKHOLDERS' DEFICIENCY: Current liabilities: Current portion of notes payable and long-term debt $ — $ 39,333 $ 175 $ — $ 39,508 Current portion of employee benefits — 937 — — 937 Intercompany payables — 24 22,765 (22,789 ) — Income taxes payable, net — 1,089 1,188 (2,277 ) — Litigation accruals and current payments due under the Master Settlement Agreement — 19,851 — — 19,851 Other current liabilities 47,968 49,492 38,392 — 135,852 Total current liabilities 47,968 110,726 62,520 (25,066 ) 196,148 Notes payable, long-term debt and other obligations, less current portion 1,127,180 5,372 391 — 1,132,943 Fair value of derivatives embedded within convertible debt 112,332 — — — 112,332 Non-current employee benefits 42,818 16,140 — — 58,958 Deferred income taxes, net 7,420 40,136 45,529 — 93,085 Other liabilities, primarily litigation accruals and payments due under the Master Settlement Agreement 1,169 49,861 12,811 — 63,841 Total liabilities 1,338,887 222,235 121,251 (25,066 ) 1,657,307 Commitments and contingencies Stockholders' (deficiency) equity attributed to Vector Group Ltd. (332,000 ) 133,765 367,894 (501,659 ) (332,000 ) Non-controlling interest — — 78,728 — 78,728 Total stockholders' (deficiency) equity (332,000 ) 133,765 446,622 (501,659 ) (253,272 ) Total liabilities and stockholders' deficiency $ 1,006,887 $ 356,000 $ 567,873 $ (526,725 ) $ 1,404,035</t>
  </si>
  <si>
    <t>Condensed Consolidating Statements of Operations</t>
  </si>
  <si>
    <t>CONDENSED CONSOLIDATING STATEMENTS OF OPERATIONS Three Months Ended June 30, 2017 Subsidiary Consolidated Parent/ Subsidiary Non- Consolidating Vector Group Issuer Guarantors Guarantors Adjustments Ltd. Revenues $ — $ 272,297 $ 199,812 $ (120 ) $ 471,989 Expenses: Cost of sales — 186,907 127,987 — 314,894 Operating, selling, administrative and general expenses 9,612 18,411 55,280 (120 ) 83,183 Litigation settlement and judgment expense — 102 — — 102 Management fee expense — 2,767 — (2,767 ) — Operating (loss) income (9,612 ) 64,110 16,545 2,767 73,810 Other income (expenses): Interest expense (45,883 ) (802 ) (6 ) — (46,691 ) Change in fair value of derivatives embedded within convertible debt 8,134 — — — 8,134 Equity in earnings from real estate ventures — — 15,291 — 15,291 Equity in losses from investments (1,442 ) (17 ) — — (1,459 ) Gain on sale of investment securities available for sale 37 — — — 37 Impairment of investment securities available for sale (87 ) — — — (87 ) Equity in earnings in consolidated subsidiaries 54,828 — — (54,828 ) — Management fee income 2,767 — — (2,767 ) — Other, net 675 361 302 — 1,338 Income before provision for income taxes 9,417 63,652 32,132 (54,828 ) 50,373 Income tax benefit (expense) 17,394 (24,854 ) (11,367 ) — (18,827 ) Net income 26,811 38,798 20,765 (54,828 ) 31,546 Net income attributed to non-controlling interest — — (4,735 ) — (4,735 ) Net income attributed to Vector Group Ltd. $ 26,811 $ 38,798 $ 16,030 $ (54,828 ) $ 26,811 Comprehensive income attributed to non-controlling interest $ — $ — $ (4,735 ) $ — $ (4,735 ) Comprehensive income attributed to Vector Group Ltd. $ 25,326 $ 37,112 $ 16,030 $ (53,142 ) $ 25,326 CONDENSED CONSOLIDATING STATEMENTS OF OPERATIONS Three Months Ended June 30, 2016 Subsidiary Consolidated Parent/ Subsidiary Non- Consolidating Vector Group Issuer Guarantors Guarantors Adjustments Ltd. Revenues $ — $ 255,648 $ 182,765 $ (140 ) $ 438,273 Expenses: Cost of sales — 168,614 115,017 — 283,631 Operating, selling, administrative and general expenses 9,019 18,943 56,100 (140 ) 83,922 Management fee expense — 2,663 — (2,663 ) — Operating (loss) income (9,019 ) 65,428 11,648 2,663 70,720 Other income (expenses): Interest expense (35,522 ) (843 ) (4 ) — (36,369 ) Change in fair value of derivatives embedded within convertible debt 7,416 — — — 7,416 Equity in earnings from real estate ventures — — 2,813 — 2,813 Equity in earnings (losses) from investments 1,097 (8 ) — — 1,089 Gain on sale of investment securities available for sale 139 — — — 139 Impairment of investment securities available for sale (49 ) — — — (49 ) Equity in earnings in consolidated subsidiaries 46,441 — — (46,441 ) — Management fee income 2,663 — — (2,663 ) — Other, net (93 ) 244 430 — 581 Income before provision for income taxes 13,073 64,821 14,887 (46,441 ) 46,340 Income tax benefit (expense) 10,942 (24,907 ) (5,038 ) — (19,003 ) Net income 24,015 39,914 9,849 (46,441 ) 27,337 Net income attributed to non-controlling interest — — (3,322 ) — (3,322 ) Net income attributed to Vector Group Ltd. $ 24,015 $ 39,914 $ 6,527 $ (46,441 ) $ 24,015 Comprehensive income attributed to non-controlling interest $ — $ — $ (3,322 ) $ — $ (3,322 ) Comprehensive income attributed to Vector Group Ltd. $ 23,746 $ 39,793 $ 6,527 $ (46,320 ) $ 23,746 CONDENSED CONSOLIDATING STATEMENTS OF OPERATIONS Six Months Ended June 30, 2017 Subsidiary Consolidated Parent/ Subsidiary Non- Consolidating Vector Group Issuer Guarantors Guarantors Adjustments Ltd. Revenues $ — $ 529,870 $ 357,566 $ (239 ) $ 887,197 Expenses: Cost of sales — 362,661 228,156 — 590,817 Operating, selling, administrative and general expenses 19,463 36,437 112,291 (239 ) 167,952 Litigation settlement and judgment expense — 1,687 — — 1,687 Management fee expense — 5,534 — (5,534 ) — Operating (loss) income (19,463 ) 123,551 17,119 5,534 126,741 Other income (expenses): Interest expense (91,230 ) (1,670 ) (12 ) — (92,912 ) Change in fair value of derivatives embedded within convertible debt 16,705 — — — 16,705 Loss on extinguishment of debt (34,110 ) — — — (34,110 ) Equity in earnings from real estate ventures — — 26,404 — 26,404 Equity in losses from investments (2,491 ) (29 ) — — (2,520 ) Gain on sale of investment securities available for sale 187 — — — 187 Impairment of investment securities available for sale (126 ) — — — (126 ) Equity in earnings in consolidated subsidiaries 98,279 — — (98,279 ) — Management fee income 5,534 — — (5,534 ) — Other, net 1,619 697 681 — 2,997 (Loss) income before provision for income taxes (25,096 ) 122,549 44,192 (98,279 ) 43,366 Income tax benefit (expense) 47,680 (47,405 ) (16,320 ) — (16,045 ) Net income 22,584 75,144 27,872 (98,279 ) 27,321 Net income attributed to non-controlling interest — — (4,737 ) — (4,737 ) Net income attributed to Vector Group Ltd. $ 22,584 $ 75,144 $ 23,135 $ (98,279 ) $ 22,584 Comprehensive income attributed to non-controlling interest $ — $ — $ (4,737 ) $ — $ (4,737 ) Comprehensive income attributed to Vector Group Ltd. $ 21,223 $ 73,493 $ 23,135 $ (96,628 ) $ 21,223 CONDENSED CONSOLIDATING STATEMENTS OF OPERATIONS Six Months Ended June 30, 2016 Parent/ Subsidiary Non- Consolidating Vector Group Issuer Guarantors Guarantors Adjustments Ltd. Revenues $ — $ 476,790 $ 342,512 $ (229 ) $ 819,073 Expenses: Cost of sales — 305,358 214,695 — 520,053 Operating, selling, administrative and general expenses 18,215 37,216 108,548 (229 ) 163,750 Litigation settlement and judgment expense — 2,350 — — 2,350 Management fee expense — 5,325 — (5,325 ) — Restructuring charges — 41 — — 41 Operating (loss) income (18,215 ) 126,500 19,269 5,325 132,879 Other income (expenses): Interest expense (65,280 ) (1,802 ) (7 ) — (67,089 ) Change in fair value of derivatives embedded within convertible debt 17,110 — — — 17,110 Equity in earnings from real estate ventures — — 2,306 — 2,306 Gain on sale of investment securities available for sale 315 391 — — 706 Impairment of investment securities available for sale (90 ) (4,772 ) — — (4,862 ) Equity in losses from investments (558 ) (24 ) — — (582 ) Equity in earnings in consolidated subsidiaries 82,051 — — (82,051 ) — Management fee income 5,325 — — (5,325 ) — Other, net 307 481 840 — 1,628 Income before provision for income taxes 20,965 120,774 22,408 (82,051 ) 82,096 Income tax benefit (expense) 22,388 (48,293 ) (7,461 ) — (33,366 ) Net income 43,353 72,481 14,947 (82,051 ) 48,730 Net income attributed to non-controlling interest — — (5,377 ) — (5,377 ) Net income attributed to Vector Group Ltd. $ 43,353 $ 72,481 $ 9,570 $ (82,051 ) $ 43,353 Comprehensive income attributed to non-controlling interest $ — $ — $ (5,377 ) $ — $ (5,377 ) Comprehensive income attributed to Vector Group Ltd. $ 43,127 $ 72,503 $ 9,570 $ (82,073 ) $ 43,127</t>
  </si>
  <si>
    <t>Condensed Consolidating Statements of Cash Flows</t>
  </si>
  <si>
    <t>CONDENSED CONSOLIDATING STATEMENTS OF CASH FLOWS Six Months Ended June 30, 2017 Subsidiary Consolidated Parent/ Subsidiary Non- Consolidating Vector Group Issuer Guarantors Guarantors Adjustments Ltd. Net cash provided by operating activities $ 58,546 $ 138,336 $ 31,116 $ (110,387 ) $ 117,611 Cash flows from investing activities: Sale of investment securities 22,396 — — — 22,396 Maturities of investment securities 93,368 — — — 93,368 Purchase of investment securities (109,891 ) — — — (109,891 ) Proceeds from sale or liquidation of long-term investments — — 466 — 466 Purchase of long-term investments (26,000 ) — — — (26,000 ) Investments in real estate ventures — — (8,454 ) — (8,454 ) Distributions from investments in real estate ventures — — 23,338 — 23,338 Increase in cash surrender value of life insurance policies (447 ) (407 ) — — (854 ) Decrease (increase) in restricted assets 233 1,770 (3,238 ) — (1,235 ) Issuance of notes receivable — — (1,500 ) — (1,500 ) Investments in subsidiaries (5,749 ) — — 5,749 — Proceeds from sale of fixed assets — 75 — — 75 Capital expenditures (6 ) (2,049 ) (6,291 ) — (8,346 ) Pay downs of investment securities 1,620 — — — 1,620 Investments in real estate, net — — (205 ) — (205 ) Net cash (used in) provided by investing activities (24,476 ) (611 ) 4,116 5,749 (15,222 ) Cash flows from financing activities: Proceeds from issuance of debt 850,000 — 20 — 850,020 Deferred financing costs (19,200 ) — — — (19,200 ) Repayments of debt (835,000 ) (1,058 ) (87 ) — (836,145 ) Borrowings under revolver — 110,979 — — 110,979 Repayments on revolver — (129,479 ) — — (129,479 ) Capital contributions received — 300 5,449 (5,749 ) — Intercompany dividends paid — (83,765 ) (26,622 ) 110,387 — Dividends and distributions on common stock (104,750 ) — — — (104,750 ) Distributions to non-controlling interest — — (165 ) — (165 ) Proceeds from issuance of Vector common stock 43,230 — — — 43,230 Net cash used in financing activities (65,720 ) (103,023 ) (21,405 ) 104,638 (85,510 ) Net (decrease) increase in cash and cash equivalents (31,650 ) 34,702 13,827 — 16,879 Cash and cash equivalents, beginning of period 279,815 14,798 98,917 — 393,530 Cash and cash equivalents, end of period $ 248,165 $ 49,500 $ 112,744 $ — $ 410,409 CONDENSED CONSOLIDATING STATEMENTS OF CASH FLOWS Six Months Ended June 30, 2016 Subsidiary Consolidated Parent/ Subsidiary Non- Consolidating Vector Group Issuer Guarantors Guarantors Adjustments Ltd. Net cash provided by operating activities $ 73,915 $ 75,513 $ 28,437 $ (99,040 ) $ 78,825 Cash flows from investing activities: Sale of investment securities 62,312 4,721 — — 67,033 Maturities of investment securities 343 — — — 343 Purchase of investment securities (56,691 ) — — — (56,691 ) Proceeds from sale or liquidation of long-term investments 1,000 — — — 1,000 Purchase of long-term investments — — (50 ) — (50 ) Investments in real estate ventures — — (11,806 ) — (11,806 ) Investments in real estate, net — — (81 ) — (81 ) Distributions from investments in real estate ventures — — 17,983 — 17,983 Increase in cash surrender value of life insurance policies — (393 ) — — (393 ) (Increase) decrease in restricted assets (7 ) 2,181 500 — 2,674 Pay downs of investment securities 4,926 — — — 4,926 Proceeds from sale of fixed assets — 4 1 — 5 Investments in subsidiaries (987 ) — — 987 — Capital expenditures (26 ) (3,716 ) (3,873 ) — (7,615 ) Net cash provided by investing activities 10,870 2,797 2,674 987 17,328 Cash flows from financing activities: Proceeds from issuance of debt 243,225 — 57 — 243,282 Deferred financing costs (6,600 ) — — — (6,600 ) Repayments of debt — (2,863 ) (54 ) — (2,917 ) Borrowings under revolver — 89,695 — — 89,695 Repayments on revolver — (80,223 ) — — (80,223 ) Capital contributions received — 600 387 (987 ) — Intercompany dividends paid — (65,648 ) (33,392 ) 99,040 — Dividends and distributions on common stock (97,846 ) — — — (97,846 ) Contributions from non-controlling interest — — 248 — 248 Distributions to non-controlling interest — — (7,422 ) — (7,422 ) Net cash provided by (used in) financing activities 138,779 (58,439 ) (40,176 ) 98,053 138,217 Net increase (decrease) in cash and cash equivalents 223,564 19,871 (9,065 ) — 234,370 Cash and cash equivalents, beginning of period 111,470 12,375 116,523 — 240,368 Cash and cash equivalents, end of period $ 335,034 $ 32,246 $ 107,458 $ — $ 474,738</t>
  </si>
  <si>
    <t>Summary of Significant Accounting Policies (Narrative) (Details) - USD ($) $ in Thousands</t>
  </si>
  <si>
    <t>Sep. 29, 2016</t>
  </si>
  <si>
    <t>Stock dividend paid to company stockholders</t>
  </si>
  <si>
    <t>5.00%</t>
  </si>
  <si>
    <t>Embedded Derivative [Line Items]</t>
  </si>
  <si>
    <t>Fair market value of embedded derivatives at the midpoint of the inputs</t>
  </si>
  <si>
    <t>Minimum</t>
  </si>
  <si>
    <t>Maximum</t>
  </si>
  <si>
    <t>Summary of Significant Accounting Policies (Net Income (Loss) for Purposes of Determining Basic and Diluted EPS) (Details) - USD ($) $ in Thousands</t>
  </si>
  <si>
    <t>Income attributed to participating securities</t>
  </si>
  <si>
    <t>Net income available to common shares attributed to Vector Group Ltd.</t>
  </si>
  <si>
    <t>Summary of Significant Accounting Policies (Basic and Diluted Earnings Per Share (in shares)) (Details) - shares</t>
  </si>
  <si>
    <t>Weighted-average shares for basic EPS</t>
  </si>
  <si>
    <t>Plus incremental shares related to stock options and non-vested restricted stock</t>
  </si>
  <si>
    <t>Weighted-average shares for diluted EPS</t>
  </si>
  <si>
    <t>Summary of Significant Accounting Policies (Antidilutive Securities Excluded from Earnings Per Share) (Details) - Weighted-average number of shares issuable upon conversion of debt - $ / shares</t>
  </si>
  <si>
    <t>Antidilutive Securities Excluded from Computation of Earnings Per Share [Line Items]</t>
  </si>
  <si>
    <t>Antidiliitive securities excluded from computation (in shares)</t>
  </si>
  <si>
    <t>Weighted-average conversion price (in dollars per share)</t>
  </si>
  <si>
    <t>Summary of Significant Accounting Policies (Schedule of Other, Net) (Details) - USD ($) $ in Thousands</t>
  </si>
  <si>
    <t>Interest and dividend income</t>
  </si>
  <si>
    <t>Gain on long-term investment</t>
  </si>
  <si>
    <t>Impairment of long-term investments</t>
  </si>
  <si>
    <t>Other income (expense)</t>
  </si>
  <si>
    <t>Summary of Significant Accounting Policies (Other Current Liabilities) (Details) - USD ($) $ in Thousands</t>
  </si>
  <si>
    <t>Accounts payable</t>
  </si>
  <si>
    <t>Accrued promotional expenses</t>
  </si>
  <si>
    <t>Accrued excise and payroll taxes payable, net</t>
  </si>
  <si>
    <t>Accrued interest</t>
  </si>
  <si>
    <t>Commissions payable</t>
  </si>
  <si>
    <t>Accrued salary and benefits</t>
  </si>
  <si>
    <t>Total other current liabilities</t>
  </si>
  <si>
    <t>Summary of Significant Accounting Policies (Goodwill and Other Intangible Assets, Net) (Details) - USD ($) $ in Thousands</t>
  </si>
  <si>
    <t>Indefinite-lived Intangible Assets [Line Items]</t>
  </si>
  <si>
    <t>Goodwill</t>
  </si>
  <si>
    <t>Intangibles with a finite life, net</t>
  </si>
  <si>
    <t>Total goodwill and other intangible assets, net</t>
  </si>
  <si>
    <t>Intangible asset associated with benefit under the MSA</t>
  </si>
  <si>
    <t>Indefinite life intangibles:</t>
  </si>
  <si>
    <t>Trademark - Douglas Elliman</t>
  </si>
  <si>
    <t>Inventories (Schedule of Inventories) (Details) - USD ($) $ in Thousands</t>
  </si>
  <si>
    <t>Leaf tobacco</t>
  </si>
  <si>
    <t>Other raw materials</t>
  </si>
  <si>
    <t>Work-in-process</t>
  </si>
  <si>
    <t>Finished goods</t>
  </si>
  <si>
    <t>Inventories at current cost</t>
  </si>
  <si>
    <t>LIFO adjustments</t>
  </si>
  <si>
    <t>Inventory, net</t>
  </si>
  <si>
    <t>Inventories (Narrartive) (Details) - USD ($) $ in Thousands</t>
  </si>
  <si>
    <t>Inventory [Line Items]</t>
  </si>
  <si>
    <t>Capitalized MSA cost in finished goods inventory</t>
  </si>
  <si>
    <t>Federal excise tax in inventory</t>
  </si>
  <si>
    <t>Liggett | Inventories</t>
  </si>
  <si>
    <t>Purchase commitments</t>
  </si>
  <si>
    <t>Investment Securities Available for Sale (Components of Investment Securities Available for Sale) (Details) - USD ($) $ in Thousands</t>
  </si>
  <si>
    <t>Schedule of Available-for-sale Securities [Line Items]</t>
  </si>
  <si>
    <t>Cost</t>
  </si>
  <si>
    <t>Gross Unrealized Gains</t>
  </si>
  <si>
    <t>Gross Unrealized Losses</t>
  </si>
  <si>
    <t>Fair Value</t>
  </si>
  <si>
    <t>Marketable equity securities</t>
  </si>
  <si>
    <t>Mutual funds invested in fixed income securities</t>
  </si>
  <si>
    <t>Marketable debt securities</t>
  </si>
  <si>
    <t>Investment Securities Available for Sale (Maturity Dates of Marketable Debt Securities) (Details) $ in Thousands</t>
  </si>
  <si>
    <t>Jun. 30, 2017USD ($)</t>
  </si>
  <si>
    <t>Market Value</t>
  </si>
  <si>
    <t>Under 1 Year</t>
  </si>
  <si>
    <t>1 Year up to 5 Years</t>
  </si>
  <si>
    <t>More than 5 Years</t>
  </si>
  <si>
    <t>U.S. Government securities</t>
  </si>
  <si>
    <t>Corporate securities</t>
  </si>
  <si>
    <t>U.S. mortgage-backed securities</t>
  </si>
  <si>
    <t>Commercial mortgage-backed securities</t>
  </si>
  <si>
    <t>Index-linked U.S. bonds</t>
  </si>
  <si>
    <t>Foreign fixed-income securities</t>
  </si>
  <si>
    <t>Investment Securities Available for Sale (Securities with Continuous Unrealized Losses) (Details) - USD ($) $ in Thousands</t>
  </si>
  <si>
    <t>In loss position for Less than 12 months, Fair Value</t>
  </si>
  <si>
    <t>In loss position for Less than 12 months, Unrealized Losses</t>
  </si>
  <si>
    <t>Total Fair Value</t>
  </si>
  <si>
    <t>In loss position for 12 months or more, Fair Value</t>
  </si>
  <si>
    <t>In loss position for 12 months or more, Unrealized Losses</t>
  </si>
  <si>
    <t>Total Unrealized Losses</t>
  </si>
  <si>
    <t>Investment Securities Available for Sale (Gross Realized Gains and Losses on Available-for-Sale Securities) (Details) - USD ($) $ in Thousands</t>
  </si>
  <si>
    <t>Gross realized gains on sales</t>
  </si>
  <si>
    <t>Gross realized losses on sales</t>
  </si>
  <si>
    <t>Gains on sale of investment securities available for sale</t>
  </si>
  <si>
    <t>Gross realized losses on other-than-temporary impairments</t>
  </si>
  <si>
    <t>Investment Securities Available for Sale (Narrative) (Details) - USD ($) $ in Thousands</t>
  </si>
  <si>
    <t>Proceeds from investment securities sales</t>
  </si>
  <si>
    <t>Morgans Hotel Group Co. [Member]</t>
  </si>
  <si>
    <t>Corporate Securities and U.S. Government Securities</t>
  </si>
  <si>
    <t>Long-Term Investments (Long-term Investments) (Details) - USD ($) $ in Thousands</t>
  </si>
  <si>
    <t>Investments accounted at cost</t>
  </si>
  <si>
    <t>Investments accounted for under the equity method</t>
  </si>
  <si>
    <t>Long-Term Investments (Cost-Method Investments) (Details)</t>
  </si>
  <si>
    <t>Jun. 30, 2017USD ($)investment</t>
  </si>
  <si>
    <t>Jun. 30, 2016USD ($)</t>
  </si>
  <si>
    <t>Dec. 31, 2016USD ($)</t>
  </si>
  <si>
    <t>Schedule of Cost-method Investments [Line Items]</t>
  </si>
  <si>
    <t>Cost-method investments, carrying value</t>
  </si>
  <si>
    <t>Cost-method investments, fair value</t>
  </si>
  <si>
    <t>Cash distributions from cost method investments</t>
  </si>
  <si>
    <t>Five New Investment Funds [Member]</t>
  </si>
  <si>
    <t>Number of investments in funds | investment</t>
  </si>
  <si>
    <t>One Existing Investment [Member]</t>
  </si>
  <si>
    <t>Investment partnerships</t>
  </si>
  <si>
    <t>Investment partnerships | Five New Investment Funds [Member]</t>
  </si>
  <si>
    <t>Investment partnerships | One Existing Investment [Member]</t>
  </si>
  <si>
    <t>Real estate partnership</t>
  </si>
  <si>
    <t>Long-Term Investments (Equity-Method Investments) (Details) - USD ($) $ in Thousands</t>
  </si>
  <si>
    <t>Schedule of Equity Method Investments [Line Items]</t>
  </si>
  <si>
    <t>Proceeds from long-term equity method investment</t>
  </si>
  <si>
    <t>Indian Creek Investors LP (Indian Creek)</t>
  </si>
  <si>
    <t>Equity-method ownership percentage</t>
  </si>
  <si>
    <t>20.09%</t>
  </si>
  <si>
    <t>Boyar Value Fund (Boyar)</t>
  </si>
  <si>
    <t>32.18%</t>
  </si>
  <si>
    <t>Quoted market value</t>
  </si>
  <si>
    <t>Ladenburg Thalmann Financial Services Inc. [Member]</t>
  </si>
  <si>
    <t>7.79%</t>
  </si>
  <si>
    <t>Ladenburg Thalmann Financial Services Inc. (LTS)</t>
  </si>
  <si>
    <t>Castle Brands, Inc. (Castle)</t>
  </si>
  <si>
    <t>7.96%</t>
  </si>
  <si>
    <t>New Valley LLC (Investment in Real Estate Ventures) (Details) $ in Thousands</t>
  </si>
  <si>
    <t>Jun. 30, 2017USD ($)venture</t>
  </si>
  <si>
    <t>Apr. 30, 2017USD ($)</t>
  </si>
  <si>
    <t>Mar. 31, 2017USD ($)</t>
  </si>
  <si>
    <t>Schedule of Investments [Line Items]</t>
  </si>
  <si>
    <t>Total contributions</t>
  </si>
  <si>
    <t>Distributions from real estate ventures</t>
  </si>
  <si>
    <t>Distributions</t>
  </si>
  <si>
    <t>Total maximum exposure to loss</t>
  </si>
  <si>
    <t>Interest costs capitalized</t>
  </si>
  <si>
    <t>New Valley LLC | Monad Terrace [Member]</t>
  </si>
  <si>
    <t>Range of ownership</t>
  </si>
  <si>
    <t>22.20%</t>
  </si>
  <si>
    <t>24.30%</t>
  </si>
  <si>
    <t>New Valley LLC | Variable Interest Entity, Primary Beneficiary</t>
  </si>
  <si>
    <t>Number of real estate ventures | venture</t>
  </si>
  <si>
    <t>VIE's assets</t>
  </si>
  <si>
    <t>New Valley LLC | Variable Interest Entity, Not Primary Beneficiary | Witkoff GP Partners LLC [Member]</t>
  </si>
  <si>
    <t>3.00%</t>
  </si>
  <si>
    <t>Payments to acquire equity method investments</t>
  </si>
  <si>
    <t>Committed future contributions</t>
  </si>
  <si>
    <t>New Valley LLC | Variable Interest Entity, Not Primary Beneficiary | New Brookland East LLC [Member]</t>
  </si>
  <si>
    <t>9.80%</t>
  </si>
  <si>
    <t>New Valley LLC | New York City SMSA | Minimum</t>
  </si>
  <si>
    <t>3.10%</t>
  </si>
  <si>
    <t>New Valley LLC | New York City SMSA | Maximum</t>
  </si>
  <si>
    <t>49.50%</t>
  </si>
  <si>
    <t>New Valley LLC | Condominium and Mixed Use Development</t>
  </si>
  <si>
    <t>New Valley LLC | Condominium and Mixed Use Development | New York City SMSA</t>
  </si>
  <si>
    <t>New Valley LLC | Condominium and Mixed Use Development | All other U.S. areas</t>
  </si>
  <si>
    <t>New Valley LLC | Condominium and Mixed Use Development | All other U.S. areas | Minimum</t>
  </si>
  <si>
    <t>New Valley LLC | Condominium and Mixed Use Development | All other U.S. areas | Maximum</t>
  </si>
  <si>
    <t>48.50%</t>
  </si>
  <si>
    <t>New Valley LLC | Apartment Buildings</t>
  </si>
  <si>
    <t>New Valley LLC | Apartment Buildings | All other U.S. areas</t>
  </si>
  <si>
    <t>New Valley LLC | Apartment Buildings | All other U.S. areas | Minimum</t>
  </si>
  <si>
    <t>7.60%</t>
  </si>
  <si>
    <t>New Valley LLC | Apartment Buildings | All other U.S. areas | Maximum</t>
  </si>
  <si>
    <t>16.30%</t>
  </si>
  <si>
    <t>New Valley LLC | Hotels</t>
  </si>
  <si>
    <t>New Valley LLC | Hotels | New York City SMSA</t>
  </si>
  <si>
    <t>5.20%</t>
  </si>
  <si>
    <t>New Valley LLC | Hotels | International</t>
  </si>
  <si>
    <t>49.00%</t>
  </si>
  <si>
    <t>New Valley LLC | Commercial</t>
  </si>
  <si>
    <t>New Valley LLC | Commercial | New York City SMSA</t>
  </si>
  <si>
    <t>New Valley LLC | Commercial | All other U.S. areas</t>
  </si>
  <si>
    <t>2.10%</t>
  </si>
  <si>
    <t>New Valley LLC | Other</t>
  </si>
  <si>
    <t>50.00%</t>
  </si>
  <si>
    <t>Douglas Elliman Realty, LLC</t>
  </si>
  <si>
    <t>Proceeds from commissions received</t>
  </si>
  <si>
    <t>New Valley LLC (Combined Financial Statements for Unconsolidated Subsidiaries) (Details) - New Valley LLC - Condominium and Mixed Use Development - USD ($) $ in Thousands</t>
  </si>
  <si>
    <t>Income Statement</t>
  </si>
  <si>
    <t>Revenue</t>
  </si>
  <si>
    <t>Cost of sales</t>
  </si>
  <si>
    <t>Other expenses</t>
  </si>
  <si>
    <t>Income from continuing operations</t>
  </si>
  <si>
    <t>New Valley LLC (Investments in Real Estate, net) (Details) - USD ($) $ in Thousands</t>
  </si>
  <si>
    <t>1 Months Ended</t>
  </si>
  <si>
    <t>Apr. 30, 2015</t>
  </si>
  <si>
    <t>Real estate investment, net</t>
  </si>
  <si>
    <t>Escena</t>
  </si>
  <si>
    <t>Operating income (loss)</t>
  </si>
  <si>
    <t>New Valley LLC | Escena</t>
  </si>
  <si>
    <t>Land and Land Improvements</t>
  </si>
  <si>
    <t>Building and building improvements</t>
  </si>
  <si>
    <t>Other</t>
  </si>
  <si>
    <t>Investments in real estate, gross</t>
  </si>
  <si>
    <t>Less accumulated depreciation</t>
  </si>
  <si>
    <t>New Valley LLC | Sagaponack</t>
  </si>
  <si>
    <t>Payments to acquire real estate</t>
  </si>
  <si>
    <t>Notes Payable, Long-Term Debt and Other Obligations (Details) - USD ($)</t>
  </si>
  <si>
    <t>Feb. 26, 2017</t>
  </si>
  <si>
    <t>Jan. 27, 2017</t>
  </si>
  <si>
    <t>May 09, 2016</t>
  </si>
  <si>
    <t>Apr. 15, 2014</t>
  </si>
  <si>
    <t>Feb. 28, 2013</t>
  </si>
  <si>
    <t>Debt Instrument [Line Items]</t>
  </si>
  <si>
    <t>Less: Debt issuance costs</t>
  </si>
  <si>
    <t>Total notes payable, long-term debt and other obligations</t>
  </si>
  <si>
    <t>Less: Current maturities</t>
  </si>
  <si>
    <t>Amount due after one year</t>
  </si>
  <si>
    <t>Non-cash interest expense</t>
  </si>
  <si>
    <t>Senior Notes | 7.75% Senior Secured Notes due 2021, including premium of $13,954</t>
  </si>
  <si>
    <t>Premium</t>
  </si>
  <si>
    <t>Interest rate</t>
  </si>
  <si>
    <t>7.75%</t>
  </si>
  <si>
    <t>Redemption price</t>
  </si>
  <si>
    <t>103.875%</t>
  </si>
  <si>
    <t>103.50%</t>
  </si>
  <si>
    <t>106.75%</t>
  </si>
  <si>
    <t>Redemption premium and tender offer costs</t>
  </si>
  <si>
    <t>Net proceeds from issuance of debt</t>
  </si>
  <si>
    <t>Principal amount</t>
  </si>
  <si>
    <t>Senior Notes | 6.125% Senior Secured Notes due 2025</t>
  </si>
  <si>
    <t>6.125%</t>
  </si>
  <si>
    <t>Indenture threshold for earnings for payment of dividends (less than)</t>
  </si>
  <si>
    <t>Leverage ratio requirement</t>
  </si>
  <si>
    <t>Secured leverage ratio requirement</t>
  </si>
  <si>
    <t>101.00%</t>
  </si>
  <si>
    <t>Convertible Debt | 7.5% Variable Interest Senior Convertible Notes due 2019, net of unamortized discount of $91,396 and $108,480</t>
  </si>
  <si>
    <t>Unamortized discount</t>
  </si>
  <si>
    <t>7.50%</t>
  </si>
  <si>
    <t>Convertible Debt | 5.5% Variable Interest Senior Convertible Debentures due 2020, net of unamortized discount of $62,852 and $71,247</t>
  </si>
  <si>
    <t>5.50%</t>
  </si>
  <si>
    <t>Line of Credit | Liggett</t>
  </si>
  <si>
    <t>Amount outstanding</t>
  </si>
  <si>
    <t>Remaining borrowing capacity</t>
  </si>
  <si>
    <t>Line of Credit | Revolving credit facility | Liggett</t>
  </si>
  <si>
    <t>Line of Credit | Term loan under credit facility | Liggett</t>
  </si>
  <si>
    <t>Equipment loans | Liggett</t>
  </si>
  <si>
    <t>Notes Payable, Long-Term Debt and Other Obligations (Share Lending Agreement) (Details) - Jefferies &amp; Company [Member] - Share Lending Agreement [Member] - USD ($) $ in Thousands</t>
  </si>
  <si>
    <t>Fair value</t>
  </si>
  <si>
    <t>Shares outstanding (in shares)</t>
  </si>
  <si>
    <t>Shares returned (in shares)</t>
  </si>
  <si>
    <t>Unamortized amount of issuance costs</t>
  </si>
  <si>
    <t>Notes Payable, Long-Term Debt and Other Obligations (Convertible Notes Table) (Details) - Convertible Debt</t>
  </si>
  <si>
    <t>Jun. 30, 2017$ / shares</t>
  </si>
  <si>
    <t>Dec. 31, 2016$ / shares</t>
  </si>
  <si>
    <t>7.5% Variable Interest Senior Convertible Notes due 2019</t>
  </si>
  <si>
    <t>Conversion Price (in dollars per share)</t>
  </si>
  <si>
    <t>Conversion ratio</t>
  </si>
  <si>
    <t>5.5% Variable Interest Senior Convertible Debentures due 2020</t>
  </si>
  <si>
    <t>Notes Payable, Long-Term Debt and Other Obligations (Non-Cash Interest Expense and Loss on Extinguishment of Debt) (Details) - USD ($) $ in Thousands</t>
  </si>
  <si>
    <t>Amortization of debt discount, net</t>
  </si>
  <si>
    <t>Amortization of debt issuance costs</t>
  </si>
  <si>
    <t>Loss on extinguishment of 7.75% Senior Secured Notes</t>
  </si>
  <si>
    <t>Non-cash Interest Expense</t>
  </si>
  <si>
    <t>Senior Notes | 7.75% Senior Secured Notes due 2021 [Member]</t>
  </si>
  <si>
    <t>Notes Payable, Long-Term Debt and Other Obligations (Fair Value of Notes Payable and Long Term Debt) (Details) - USD ($) $ in Thousands</t>
  </si>
  <si>
    <t>Fair Value, Balance Sheet Grouping, Financial Statement Captions [Line Items]</t>
  </si>
  <si>
    <t>Notes payable and long-term debt</t>
  </si>
  <si>
    <t>Carrying Value</t>
  </si>
  <si>
    <t>Contingencies (Overview and Bonds) (Details) - Liggett - USD ($) $ in Thousands</t>
  </si>
  <si>
    <t>Jun. 30, 2009</t>
  </si>
  <si>
    <t>Loss Contingencies [Line Items]</t>
  </si>
  <si>
    <t>Tobacco product liability legal expenses and costs</t>
  </si>
  <si>
    <t>Engle Progeny Cases | Florida</t>
  </si>
  <si>
    <t>Maximum bond required for judgments on appeal</t>
  </si>
  <si>
    <t>Bonds | Putney, Calloway, Boatright and Ward Cases</t>
  </si>
  <si>
    <t>Security posted for appeal of judgment</t>
  </si>
  <si>
    <t>Contingencies (Cautionary Statement About Engle Progeny Cases) (Details) $ in Thousands</t>
  </si>
  <si>
    <t>Jun. 30, 2017USD ($)case</t>
  </si>
  <si>
    <t>Dec. 31, 2016USD ($)case</t>
  </si>
  <si>
    <t>Oct. 31, 2013USD ($)case</t>
  </si>
  <si>
    <t>Litigation settlement and judgment expense | $</t>
  </si>
  <si>
    <t>Engle Progeny Cases</t>
  </si>
  <si>
    <t>Cases with judgments (more than)</t>
  </si>
  <si>
    <t>Liggett | Engle Progeny Cases</t>
  </si>
  <si>
    <t>Cases with verdicts</t>
  </si>
  <si>
    <t>Cases with verdicts in favor of plaintiffs</t>
  </si>
  <si>
    <t>Cases with verdicts in favor of defendants</t>
  </si>
  <si>
    <t>Cases with verdicts in favor of plaintiffs and punitive damages awarded</t>
  </si>
  <si>
    <t>Cases settled</t>
  </si>
  <si>
    <t>Amount of litigation settlement awarded to other party | $</t>
  </si>
  <si>
    <t>Liggett | Irimi and Cohen [Member]</t>
  </si>
  <si>
    <t>Cases with verdicts where defendants motion for new trial granted</t>
  </si>
  <si>
    <t>Liggett and Vector Tobacco | Engle Progeny Cases</t>
  </si>
  <si>
    <t>Contingencies (Individual Actions) (Details)</t>
  </si>
  <si>
    <t>Jun. 30, 2017case</t>
  </si>
  <si>
    <t>Individual Actions Cases</t>
  </si>
  <si>
    <t>Cases pending</t>
  </si>
  <si>
    <t>Liggett</t>
  </si>
  <si>
    <t>Liggett | Individual Actions Cases | Florida</t>
  </si>
  <si>
    <t>Liggett | Individual Actions Cases | New York</t>
  </si>
  <si>
    <t>Liggett | Individual Actions Cases | Louisiana</t>
  </si>
  <si>
    <t>Liggett | Individual Actions Cases | West Virginia</t>
  </si>
  <si>
    <t>Liggett | Individual Actions Cases | Missouri</t>
  </si>
  <si>
    <t>Liggett | Individual Actions Cases | Ohio</t>
  </si>
  <si>
    <t>Contingencies (Engle Progeny Cases and Settlement) (Details) $ in Thousands</t>
  </si>
  <si>
    <t>Feb. 28, 2015</t>
  </si>
  <si>
    <t>May 31, 2003USD ($)plaintiff</t>
  </si>
  <si>
    <t>Jul. 31, 2000USD ($)</t>
  </si>
  <si>
    <t>Apr. 30, 2000USD ($)</t>
  </si>
  <si>
    <t>Jul. 31, 1999plaintiff</t>
  </si>
  <si>
    <t>Dec. 07, 2016USD ($)</t>
  </si>
  <si>
    <t>Number of plaintiffs | plaintiff</t>
  </si>
  <si>
    <t>Compensatory damages awarded</t>
  </si>
  <si>
    <t>Punitive damages awarded</t>
  </si>
  <si>
    <t>Number of favorable plaintiff verdicts | plaintiff</t>
  </si>
  <si>
    <t>Damages awarded and subsequently overturned</t>
  </si>
  <si>
    <t>Number of unfavorable plaintiff verdicts | plaintiff</t>
  </si>
  <si>
    <t>Cases pending | case</t>
  </si>
  <si>
    <t>Cases settled | case</t>
  </si>
  <si>
    <t>Amount of litigation settlement awarded to other party</t>
  </si>
  <si>
    <t>Litigation settlement amount paid in lump sum</t>
  </si>
  <si>
    <t>Litigation settlement, installment term</t>
  </si>
  <si>
    <t>14 years</t>
  </si>
  <si>
    <t>Litigation settlement and judgment expense, amount discounted</t>
  </si>
  <si>
    <t>Discount rate</t>
  </si>
  <si>
    <t>11.00%</t>
  </si>
  <si>
    <t>Litigation settlement amount paid in installment payments</t>
  </si>
  <si>
    <t>Litigation settlement, interest rate on installment payments due</t>
  </si>
  <si>
    <t>Litigation settlement amount of estimated future payments per annum</t>
  </si>
  <si>
    <t>Liggett | Lukacs, Campbell, Douglas, Clay, Tullo, Ward Rizzuto, Lambert and Buchanan</t>
  </si>
  <si>
    <t>Payments for legal settlements</t>
  </si>
  <si>
    <t>Contingencies (Engle Progeny Judgments Schedule) (Details) - USD ($) $ in Thousands</t>
  </si>
  <si>
    <t>May 23, 2017</t>
  </si>
  <si>
    <t>Jan. 06, 2016</t>
  </si>
  <si>
    <t>Jun. 12, 2013</t>
  </si>
  <si>
    <t>Apr. 30, 2017</t>
  </si>
  <si>
    <t>Sep. 30, 2016</t>
  </si>
  <si>
    <t>Nov. 30, 2014</t>
  </si>
  <si>
    <t>Compensatory damages accrued, paid or compromised</t>
  </si>
  <si>
    <t>Punitive damages accrued, paid or compromised</t>
  </si>
  <si>
    <t>Liggett | Judicial Ruling</t>
  </si>
  <si>
    <t>Liggett | Pending Litigation</t>
  </si>
  <si>
    <t>Liggett | Lukacs v. R.J. Reynolds | Judicial Ruling</t>
  </si>
  <si>
    <t>Liggett | Campbell v R J Reynolds | Judicial Ruling</t>
  </si>
  <si>
    <t>Liggett | Douglas v R J Reynolds | Judicial Ruling</t>
  </si>
  <si>
    <t>Liggett | Clay v R J Reynolds | Judicial Ruling</t>
  </si>
  <si>
    <t>Liggett | Putney v R J Reynolds</t>
  </si>
  <si>
    <t>Compensatory damages reversed</t>
  </si>
  <si>
    <t>Non-economic damages awarded</t>
  </si>
  <si>
    <t>Liggett | Putney v R J Reynolds | Judicial Ruling</t>
  </si>
  <si>
    <t>Liggett | Tullo v R J Reynolds | Judicial Ruling</t>
  </si>
  <si>
    <t>Liggett | Ward v R J Reynolds</t>
  </si>
  <si>
    <t>Attorneys' fees and costs awarded</t>
  </si>
  <si>
    <t>Liggett | Ward v R J Reynolds | Judicial Ruling</t>
  </si>
  <si>
    <t>Liggett | Calloway v RJ Reynolds | Judicial Ruling</t>
  </si>
  <si>
    <t>Liggett | Buchanan v. R.J. Reynolds | Judicial Ruling</t>
  </si>
  <si>
    <t>Liggett | Cohen v. R.J. Reynolds | Judicial Ruling</t>
  </si>
  <si>
    <t>Liggett | Rizzuto v. R.J. Reynolds</t>
  </si>
  <si>
    <t>Liggett | Rizzuto v. R.J. Reynolds | Judicial Ruling</t>
  </si>
  <si>
    <t>Liggett | Irimi v. R.J. Reynolds | Judicial Ruling</t>
  </si>
  <si>
    <t>Liggett | Lambert v. R.J. Reynolds | Judicial Ruling</t>
  </si>
  <si>
    <t>Liggett | Boatright v. R.J. Reynolds</t>
  </si>
  <si>
    <t>Liggett | Boatright v. R.J. Reynolds | Judicial Ruling</t>
  </si>
  <si>
    <t>Liggett | Caprio v. R.J. Reynolds | Judicial Ruling</t>
  </si>
  <si>
    <t>Liggett | Santoro v. R.J. Reynolds [Member]</t>
  </si>
  <si>
    <t>Liggett | Santoro v. R.J. Reynolds [Member] | Judicial Ruling</t>
  </si>
  <si>
    <t>RJ Reynolds | Boatright v. R.J. Reynolds</t>
  </si>
  <si>
    <t>Apportioned fault percentage to plaintiff</t>
  </si>
  <si>
    <t>15.00%</t>
  </si>
  <si>
    <t>R.J. Reynolds, Phillip Morris, Lorillard, and Liggett | Calloway v RJ Reynolds</t>
  </si>
  <si>
    <t>Punitive damages reversed</t>
  </si>
  <si>
    <t>Damages awarded</t>
  </si>
  <si>
    <t>Phillip Morris | Boatright v. R.J. Reynolds</t>
  </si>
  <si>
    <t>Apportioned fault percentage to defendant</t>
  </si>
  <si>
    <t>85.00%</t>
  </si>
  <si>
    <t>Contingencies (Appeals of Engle Progeny Judgments, Maryland and Only Liggett Cases) (Details) - case</t>
  </si>
  <si>
    <t>Mar. 31, 2012</t>
  </si>
  <si>
    <t>Number of cases declined for review by supreme court</t>
  </si>
  <si>
    <t>Maryland | Liggett | Individual Actions Cases</t>
  </si>
  <si>
    <t>Contingencies (Class Actions, Health Care Cost Recovery Actions, and Upcoming Trials) (Details) $ in Thousands</t>
  </si>
  <si>
    <t>Jun. 30, 2017defendantcase</t>
  </si>
  <si>
    <t>Dec. 31, 2016case</t>
  </si>
  <si>
    <t>Jul. 31, 2015plaintiffcasetrial</t>
  </si>
  <si>
    <t>Oct. 31, 2013case</t>
  </si>
  <si>
    <t>May 31, 2013case</t>
  </si>
  <si>
    <t>May 31, 2009</t>
  </si>
  <si>
    <t>Jun. 30, 2017USD ($)defendantcase</t>
  </si>
  <si>
    <t>Dec. 31, 2001case</t>
  </si>
  <si>
    <t>Parsons v. AC &amp; S Inc.</t>
  </si>
  <si>
    <t>Damages sought | $</t>
  </si>
  <si>
    <t>Number of defendants in bankruptcy | defendant</t>
  </si>
  <si>
    <t>Department of Justice Lawsuit</t>
  </si>
  <si>
    <t>Required reporting period</t>
  </si>
  <si>
    <t>10 years</t>
  </si>
  <si>
    <t>Pending claims scheduled for trial</t>
  </si>
  <si>
    <t>Liggett | Class Actions</t>
  </si>
  <si>
    <t>Liggett | Crow Creek Sioux Tribe v. American Tobacco Company</t>
  </si>
  <si>
    <t>Claims dismissed</t>
  </si>
  <si>
    <t>West Virginia | Tobacco Litigation Personal Injury Cases</t>
  </si>
  <si>
    <t>Number of mistrials</t>
  </si>
  <si>
    <t>Number of plaintiffs</t>
  </si>
  <si>
    <t>Number of consolidated trials | trial</t>
  </si>
  <si>
    <t>Number of plaintiffs in each trial | plaintiff</t>
  </si>
  <si>
    <t>West Virginia | Liggett | Tobacco Litigation Personal Injury Cases</t>
  </si>
  <si>
    <t>West Virginia | Liggett | Individual Actions Cases</t>
  </si>
  <si>
    <t>Contingencies (MSA and Other State Settlement Agreements) (Details)</t>
  </si>
  <si>
    <t>Dec. 29, 2016USD ($)</t>
  </si>
  <si>
    <t>Jun. 30, 2017USD ($)sponsorship</t>
  </si>
  <si>
    <t>Mar. 31, 1998USD ($)state</t>
  </si>
  <si>
    <t>Health Care Cost Recovery Actions</t>
  </si>
  <si>
    <t>Number of states with settled litigation | state</t>
  </si>
  <si>
    <t>Number of brand name sponsorships allowed | sponsorship</t>
  </si>
  <si>
    <t>Brand name sponsorship period</t>
  </si>
  <si>
    <t>12 months</t>
  </si>
  <si>
    <t>Annual payment requirement</t>
  </si>
  <si>
    <t>Liggett | Health Care Cost Recovery Actions</t>
  </si>
  <si>
    <t>Estimated litigation liability</t>
  </si>
  <si>
    <t>Percentage of cigarettes sales exceeds market share exemption</t>
  </si>
  <si>
    <t>1.65%</t>
  </si>
  <si>
    <t>Vector Tobacco | Health Care Cost Recovery Actions</t>
  </si>
  <si>
    <t>0.28%</t>
  </si>
  <si>
    <t>Liggett and Vector Tobacco | Health Care Cost Recovery Actions</t>
  </si>
  <si>
    <t>Product Concentration Risk [Member] | Sales Revenue | Liggett and Vector Tobacco</t>
  </si>
  <si>
    <t>Concentration risk percentage</t>
  </si>
  <si>
    <t>3.30%</t>
  </si>
  <si>
    <t>Contingencies (Certain MSA Disputes) (Details) $ in Thousands</t>
  </si>
  <si>
    <t>48 Months Ended</t>
  </si>
  <si>
    <t>Sep. 30, 2016USD ($)</t>
  </si>
  <si>
    <t>Jun. 30, 2010state</t>
  </si>
  <si>
    <t>Jun. 30, 2017USD ($)state</t>
  </si>
  <si>
    <t>Sep. 30, 2013state</t>
  </si>
  <si>
    <t>2003 NPM Adjustment</t>
  </si>
  <si>
    <t>Number of states agreed to single arbitration</t>
  </si>
  <si>
    <t>Aggregate number of settling states</t>
  </si>
  <si>
    <t>Reduction in NPM adjustment, percent</t>
  </si>
  <si>
    <t>20.00%</t>
  </si>
  <si>
    <t>Number of settling states with diligent enforcement not contested</t>
  </si>
  <si>
    <t>Combined allocable share, percentage</t>
  </si>
  <si>
    <t>14.00%</t>
  </si>
  <si>
    <t>Non-settling states</t>
  </si>
  <si>
    <t>Non-settling states that did not diligently enforce escrow statutes</t>
  </si>
  <si>
    <t>2003-2012 NPM Adjustment</t>
  </si>
  <si>
    <t>Settling states with term sheet</t>
  </si>
  <si>
    <t>2004-2016 NPM Adjustment</t>
  </si>
  <si>
    <t>Kentucky and Indiana | 2003 NPM Adjustment</t>
  </si>
  <si>
    <t>Pennsylvania and Maryland | 2003 NPM Adjustment</t>
  </si>
  <si>
    <t>New Mexico | 2003 NPM Adjustment</t>
  </si>
  <si>
    <t>Reduction in recovery | $</t>
  </si>
  <si>
    <t>Pennsylvania, Maryland, and Missouri [Member] | 2004-2010 NPM Adjustment</t>
  </si>
  <si>
    <t>Liggett and Vector Tobacco | 2004-2010 NPM Adjustment</t>
  </si>
  <si>
    <t>Amounts accrued | $</t>
  </si>
  <si>
    <t>Liggett and Vector Tobacco | Cost of Sales | Health Care Cost Recovery Actions, NPM Adjustment</t>
  </si>
  <si>
    <t>Settlement adjustment credit | $</t>
  </si>
  <si>
    <t>Liggett | 2011-2015 NPM Adjustment</t>
  </si>
  <si>
    <t>Contingencies (“Gross” v. “Net” Calculations and Other State Settlements) (Details) - Health Care Cost Recovery Actions</t>
  </si>
  <si>
    <t>Jan. 12, 2016USD ($)</t>
  </si>
  <si>
    <t>Jul. 31, 2015USD ($)</t>
  </si>
  <si>
    <t>Dec. 31, 2010USD ($)</t>
  </si>
  <si>
    <t>Dec. 31, 2003USD ($)</t>
  </si>
  <si>
    <t>Damages paid</t>
  </si>
  <si>
    <t>Number of states not included in settlement agreement | state</t>
  </si>
  <si>
    <t>Liggett | Cost of Sales</t>
  </si>
  <si>
    <t>Settlement adjustment credit</t>
  </si>
  <si>
    <t>MINNESOTA | Liggett</t>
  </si>
  <si>
    <t>Florida | Liggett</t>
  </si>
  <si>
    <t>Years annual payments required</t>
  </si>
  <si>
    <t>21 years</t>
  </si>
  <si>
    <t>Years annual payments required that are subject to inflation adjustment</t>
  </si>
  <si>
    <t>12 years</t>
  </si>
  <si>
    <t>MISSISSIPPI | Liggett</t>
  </si>
  <si>
    <t>Damages sought</t>
  </si>
  <si>
    <t>Loss Contingency, Punitive Damages and Attorney's Fees Sought, Value</t>
  </si>
  <si>
    <t>Contingencies (Activity in Accruals for MSA and Tobacco Litigation Schedule) (Details) - USD ($) $ in Thousands</t>
  </si>
  <si>
    <t>Loss Contingency Accrual [Roll Forward]</t>
  </si>
  <si>
    <t>Current liabilities, beginning balance</t>
  </si>
  <si>
    <t>Expenses</t>
  </si>
  <si>
    <t>NPM Settlement adjustment</t>
  </si>
  <si>
    <t>Change in MSA obligations capitalized as inventory</t>
  </si>
  <si>
    <t>Payments</t>
  </si>
  <si>
    <t>Interest on withholding</t>
  </si>
  <si>
    <t>Current liabilities, ending balance</t>
  </si>
  <si>
    <t>Noncurrent liabilities, beginning balance</t>
  </si>
  <si>
    <t>Reclassification to/(from) non-current liabilities</t>
  </si>
  <si>
    <t>Noncurrent liabilities, ending balance</t>
  </si>
  <si>
    <t>Settled Litigation</t>
  </si>
  <si>
    <t>Pending Litigation</t>
  </si>
  <si>
    <t>Contingencies (Other Matters) (Details) $ in Thousands</t>
  </si>
  <si>
    <t>Liggett Vector Brands | Bonds | Maximum</t>
  </si>
  <si>
    <t>Estimate of possible loss</t>
  </si>
  <si>
    <t>Employee Benefit Plans (Details) - USD ($) $ in Thousands</t>
  </si>
  <si>
    <t>Pension Benefits</t>
  </si>
  <si>
    <t>Defined Benefit Plan Disclosure [Line Items]</t>
  </si>
  <si>
    <t>Service cost — benefits earned during the period</t>
  </si>
  <si>
    <t>Interest cost on projected benefit obligation</t>
  </si>
  <si>
    <t>Expected return on assets</t>
  </si>
  <si>
    <t>Amortization of net loss (gain)</t>
  </si>
  <si>
    <t>Net expense</t>
  </si>
  <si>
    <t>Other Postretirement Benefits</t>
  </si>
  <si>
    <t>Income Taxes (Details) - USD ($) $ in Thousands</t>
  </si>
  <si>
    <t>Income tax expense using estimated annual effective income tax rate</t>
  </si>
  <si>
    <t>Changes in effective tax rates</t>
  </si>
  <si>
    <t>Impact of discrete items, net</t>
  </si>
  <si>
    <t>Investments and Fair Value Measurements (Fair Value Measurements) (Details) - USD ($) $ in Thousands</t>
  </si>
  <si>
    <t>12 Months Ended</t>
  </si>
  <si>
    <t>Assets:</t>
  </si>
  <si>
    <t>Liabilities:</t>
  </si>
  <si>
    <t>5.5% Variable Interest Senior Convertible Debentures due 2020 | Convertible Debt</t>
  </si>
  <si>
    <t>Equity securities</t>
  </si>
  <si>
    <t>Fair Value, Measurements, Recurring</t>
  </si>
  <si>
    <t>Total</t>
  </si>
  <si>
    <t>Fair Value, Measurements, Recurring | Equity securities</t>
  </si>
  <si>
    <t>Fair Value, Measurements, Recurring | Mutual funds invested in fixed income securities</t>
  </si>
  <si>
    <t>Fair Value, Measurements, Recurring | U.S. Government securities</t>
  </si>
  <si>
    <t>Fair Value, Measurements, Recurring | Corporate securities</t>
  </si>
  <si>
    <t>Fair Value, Measurements, Recurring | U.S. mortgage-backed securities</t>
  </si>
  <si>
    <t>Fair Value, Measurements, Recurring | Commercial mortgage-backed securities</t>
  </si>
  <si>
    <t>Fair Value, Measurements, Recurring | Commercial paper</t>
  </si>
  <si>
    <t>Fair Value, Measurements, Recurring | Index-linked U.S. bonds</t>
  </si>
  <si>
    <t>Fair Value, Measurements, Recurring | Foreign fixed-income securities</t>
  </si>
  <si>
    <t>Fair Value, Measurements, Recurring | Fixed income securities</t>
  </si>
  <si>
    <t>Fair Value, Measurements, Recurring | Money market funds</t>
  </si>
  <si>
    <t>Fair Value, Measurements, Recurring | Certificates of deposit</t>
  </si>
  <si>
    <t>Fair Value, Measurements, Recurring | Bonds</t>
  </si>
  <si>
    <t>Fair Value, Measurements, Recurring | Quoted Prices in Active Markets for Identical Assets (Level 1)</t>
  </si>
  <si>
    <t>Fair Value, Measurements, Recurring | Quoted Prices in Active Markets for Identical Assets (Level 1) | Equity securities</t>
  </si>
  <si>
    <t>Fair Value, Measurements, Recurring | Quoted Prices in Active Markets for Identical Assets (Level 1) | Mutual funds invested in fixed income securities</t>
  </si>
  <si>
    <t>Fair Value, Measurements, Recurring | Quoted Prices in Active Markets for Identical Assets (Level 1) | U.S. Government securities</t>
  </si>
  <si>
    <t>Fair Value, Measurements, Recurring | Quoted Prices in Active Markets for Identical Assets (Level 1) | Corporate securities</t>
  </si>
  <si>
    <t>Fair Value, Measurements, Recurring | Quoted Prices in Active Markets for Identical Assets (Level 1) | U.S. mortgage-backed securities</t>
  </si>
  <si>
    <t>Fair Value, Measurements, Recurring | Quoted Prices in Active Markets for Identical Assets (Level 1) | Commercial mortgage-backed securities</t>
  </si>
  <si>
    <t>Fair Value, Measurements, Recurring | Quoted Prices in Active Markets for Identical Assets (Level 1) | Commercial paper</t>
  </si>
  <si>
    <t>Fair Value, Measurements, Recurring | Quoted Prices in Active Markets for Identical Assets (Level 1) | Index-linked U.S. bonds</t>
  </si>
  <si>
    <t>Fair Value, Measurements, Recurring | Quoted Prices in Active Markets for Identical Assets (Level 1) | Foreign fixed-income securities</t>
  </si>
  <si>
    <t>Fair Value, Measurements, Recurring | Quoted Prices in Active Markets for Identical Assets (Level 1) | Fixed income securities</t>
  </si>
  <si>
    <t>Fair Value, Measurements, Recurring | Quoted Prices in Active Markets for Identical Assets (Level 1) | Money market funds</t>
  </si>
  <si>
    <t>Fair Value, Measurements, Recurring | Quoted Prices in Active Markets for Identical Assets (Level 1) | Certificates of deposit</t>
  </si>
  <si>
    <t>Fair Value, Measurements, Recurring | Quoted Prices in Active Markets for Identical Assets (Level 1) | Bonds</t>
  </si>
  <si>
    <t>Fair Value, Measurements, Recurring | Significant Other Observable Inputs (Level 2)</t>
  </si>
  <si>
    <t>Fair Value, Measurements, Recurring | Significant Other Observable Inputs (Level 2) | Equity securities</t>
  </si>
  <si>
    <t>Fair Value, Measurements, Recurring | Significant Other Observable Inputs (Level 2) | Mutual funds invested in fixed income securities</t>
  </si>
  <si>
    <t>Fair Value, Measurements, Recurring | Significant Other Observable Inputs (Level 2) | U.S. Government securities</t>
  </si>
  <si>
    <t>Fair Value, Measurements, Recurring | Significant Other Observable Inputs (Level 2) | Corporate securities</t>
  </si>
  <si>
    <t>Fair Value, Measurements, Recurring | Significant Other Observable Inputs (Level 2) | U.S. mortgage-backed securities</t>
  </si>
  <si>
    <t>Fair Value, Measurements, Recurring | Significant Other Observable Inputs (Level 2) | Commercial mortgage-backed securities</t>
  </si>
  <si>
    <t>Fair Value, Measurements, Recurring | Significant Other Observable Inputs (Level 2) | Commercial paper</t>
  </si>
  <si>
    <t>Fair Value, Measurements, Recurring | Significant Other Observable Inputs (Level 2) | Index-linked U.S. bonds</t>
  </si>
  <si>
    <t>Fair Value, Measurements, Recurring | Significant Other Observable Inputs (Level 2) | Foreign fixed-income securities</t>
  </si>
  <si>
    <t>Fair Value, Measurements, Recurring | Significant Other Observable Inputs (Level 2) | Fixed income securities</t>
  </si>
  <si>
    <t>Fair Value, Measurements, Recurring | Significant Other Observable Inputs (Level 2) | Money market funds</t>
  </si>
  <si>
    <t>Fair Value, Measurements, Recurring | Significant Other Observable Inputs (Level 2) | Certificates of deposit</t>
  </si>
  <si>
    <t>Fair Value, Measurements, Recurring | Significant Other Observable Inputs (Level 2) | Bonds</t>
  </si>
  <si>
    <t>Fair Value, Measurements, Recurring | Significant Unobservable Inputs (Level 3)</t>
  </si>
  <si>
    <t>Fair Value, Measurements, Recurring | Significant Unobservable Inputs (Level 3) | Equity securities</t>
  </si>
  <si>
    <t>Fair Value, Measurements, Recurring | Significant Unobservable Inputs (Level 3) | Mutual funds invested in fixed income securities</t>
  </si>
  <si>
    <t>Fair Value, Measurements, Recurring | Significant Unobservable Inputs (Level 3) | U.S. Government securities</t>
  </si>
  <si>
    <t>Fair Value, Measurements, Recurring | Significant Unobservable Inputs (Level 3) | Corporate securities</t>
  </si>
  <si>
    <t>Fair Value, Measurements, Recurring | Significant Unobservable Inputs (Level 3) | U.S. mortgage-backed securities</t>
  </si>
  <si>
    <t>Fair Value, Measurements, Recurring | Significant Unobservable Inputs (Level 3) | Commercial mortgage-backed securities</t>
  </si>
  <si>
    <t>Fair Value, Measurements, Recurring | Significant Unobservable Inputs (Level 3) | Commercial paper</t>
  </si>
  <si>
    <t>Fair Value, Measurements, Recurring | Significant Unobservable Inputs (Level 3) | Index-linked U.S. bonds</t>
  </si>
  <si>
    <t>Fair Value, Measurements, Recurring | Significant Unobservable Inputs (Level 3) | Foreign fixed-income securities</t>
  </si>
  <si>
    <t>Fair Value, Measurements, Recurring | Significant Unobservable Inputs (Level 3) | Fixed income securities</t>
  </si>
  <si>
    <t>Fair Value, Measurements, Recurring | Significant Unobservable Inputs (Level 3) | Money market funds</t>
  </si>
  <si>
    <t>Fair Value, Measurements, Recurring | Significant Unobservable Inputs (Level 3) | Certificates of deposit</t>
  </si>
  <si>
    <t>Fair Value, Measurements, Recurring | Significant Unobservable Inputs (Level 3) | Bonds</t>
  </si>
  <si>
    <t>Fair Value, Measurements, Nonrecurring</t>
  </si>
  <si>
    <t>Long-term investments, fair value</t>
  </si>
  <si>
    <t>Nonrecurring nonfinancial assets subject to fair value measurements</t>
  </si>
  <si>
    <t>Gain (loss) on long-term investments</t>
  </si>
  <si>
    <t>Gain (loss) on long-term investments and real estate held for sale</t>
  </si>
  <si>
    <t>Impairment charge included in earnings</t>
  </si>
  <si>
    <t>Fair Value, Measurements, Nonrecurring | Significant Unobservable Inputs (Level 3)</t>
  </si>
  <si>
    <t>Investments and Fair Value Measurements (Quantitative Information about Level 3 Fair Value Measurements) (Details) - USD ($) $ / shares in Units, $ in Thousands</t>
  </si>
  <si>
    <t>Fair Value Measurements, Recurring and Nonrecurring, Valuation Techniques [Line Items]</t>
  </si>
  <si>
    <t>Significant Unobservable Inputs (Level 3) | Discounted cash flow</t>
  </si>
  <si>
    <t>Assumed annual stock dividend</t>
  </si>
  <si>
    <t>Assumed annual cash dividend (in dollars per share)</t>
  </si>
  <si>
    <t>Stock price (in dollars per share)</t>
  </si>
  <si>
    <t>Convertible trading price (as a percentage of par value)</t>
  </si>
  <si>
    <t>115.25%</t>
  </si>
  <si>
    <t>114.69%</t>
  </si>
  <si>
    <t>Volatility</t>
  </si>
  <si>
    <t>18.72%</t>
  </si>
  <si>
    <t>19.47%</t>
  </si>
  <si>
    <t>Implied credit spread</t>
  </si>
  <si>
    <t>3.50%</t>
  </si>
  <si>
    <t>Significant Unobservable Inputs (Level 3) | Discounted cash flow | Minimum</t>
  </si>
  <si>
    <t>4.50%</t>
  </si>
  <si>
    <t>Significant Unobservable Inputs (Level 3) | Discounted cash flow | Maximum</t>
  </si>
  <si>
    <t>4.00%</t>
  </si>
  <si>
    <t>Segment Information (Details) - USD ($) $ in Thousands</t>
  </si>
  <si>
    <t>Segment Reporting Information [Line Items]</t>
  </si>
  <si>
    <t>Depreciation and amortization</t>
  </si>
  <si>
    <t>Corporate and Other</t>
  </si>
  <si>
    <t>Income from MSA settlement</t>
  </si>
  <si>
    <t>Tobacco | Operating Segments</t>
  </si>
  <si>
    <t>E-Cigarettes | Operating Segments</t>
  </si>
  <si>
    <t>Real Estate | Operating Segments</t>
  </si>
  <si>
    <t>Condensed Consolidating Financial Information (Balance Sheets) (Details) - USD ($) $ in Thousands</t>
  </si>
  <si>
    <t>Dec. 31, 2015</t>
  </si>
  <si>
    <t>Intercompany receivables</t>
  </si>
  <si>
    <t>Investments in consolidated subsidiaries</t>
  </si>
  <si>
    <t>Intercompany payables</t>
  </si>
  <si>
    <t>Income taxes payable, net</t>
  </si>
  <si>
    <t>Litigation accruals and current payments due under the Master Settlement Agreement</t>
  </si>
  <si>
    <t>Other liabilities, primarily litigation accruals and payments due under the Master Settlement Agreement</t>
  </si>
  <si>
    <t>Consolidating Adjustments [Member]</t>
  </si>
  <si>
    <t>Parent/Issuer [Member] | Reportable Legal Entities [Member]</t>
  </si>
  <si>
    <t>Subsidiary Guarantors [Member] | Reportable Legal Entities [Member]</t>
  </si>
  <si>
    <t>Subsidiary Non-Guarantors [Member] | Reportable Legal Entities [Member]</t>
  </si>
  <si>
    <t>Condensed Consolidating Financial Information (Statements of Operations) (Details) - USD ($) $ in Thousands</t>
  </si>
  <si>
    <t>Condensed Financial Statements, Captions [Line Items]</t>
  </si>
  <si>
    <t>Expenses:</t>
  </si>
  <si>
    <t>Management fee expense</t>
  </si>
  <si>
    <t>Equity in earnings in consolidated subsidiaries</t>
  </si>
  <si>
    <t>Management fee income</t>
  </si>
  <si>
    <t>Income tax benefit (expense)</t>
  </si>
  <si>
    <t>Condensed Consolidating Financial Information (Statements of Cash Flows) (Details) - USD ($) $ in Thousands</t>
  </si>
  <si>
    <t>Payments to Acquire Notes Receivable</t>
  </si>
  <si>
    <t>Investments in subsidiaries</t>
  </si>
  <si>
    <t>Capital contributions received</t>
  </si>
  <si>
    <t>Intercompany dividends paid</t>
  </si>
  <si>
    <t>Parent/Issuer [Member]</t>
  </si>
  <si>
    <t>Subsidiary Guarantors [Member]</t>
  </si>
  <si>
    <t>Subsidiary Non-Guarantor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0_);(#,##0.00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94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8742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83</v>
      </c>
    </row>
    <row r="4" spans="1:2">
      <c r="A4" s="4" t="s">
        <v>28</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10409</v>
      </c>
      <c r="C3" s="7" t="n">
        <v>393530</v>
      </c>
    </row>
    <row r="4" spans="1:3">
      <c r="A4" s="4" t="s">
        <v>26</v>
      </c>
      <c r="B4" s="5" t="n">
        <v>146223</v>
      </c>
      <c r="C4" s="5" t="n">
        <v>156903</v>
      </c>
    </row>
    <row r="5" spans="1:3">
      <c r="A5" s="4" t="s">
        <v>27</v>
      </c>
      <c r="B5" s="5" t="n">
        <v>25479</v>
      </c>
      <c r="C5" s="5" t="n">
        <v>18801</v>
      </c>
    </row>
    <row r="6" spans="1:3">
      <c r="A6" s="4" t="s">
        <v>28</v>
      </c>
      <c r="B6" s="5" t="n">
        <v>87979</v>
      </c>
      <c r="C6" s="5" t="n">
        <v>89834</v>
      </c>
    </row>
    <row r="7" spans="1:3">
      <c r="A7" s="4" t="s">
        <v>29</v>
      </c>
      <c r="B7" s="5" t="n">
        <v>8178</v>
      </c>
      <c r="C7" s="5" t="n">
        <v>16110</v>
      </c>
    </row>
    <row r="8" spans="1:3">
      <c r="A8" s="4" t="s">
        <v>30</v>
      </c>
      <c r="B8" s="5" t="n">
        <v>8797</v>
      </c>
      <c r="C8" s="5" t="n">
        <v>7330</v>
      </c>
    </row>
    <row r="9" spans="1:3">
      <c r="A9" s="4" t="s">
        <v>31</v>
      </c>
      <c r="B9" s="5" t="n">
        <v>29458</v>
      </c>
      <c r="C9" s="5" t="n">
        <v>22955</v>
      </c>
    </row>
    <row r="10" spans="1:3">
      <c r="A10" s="4" t="s">
        <v>32</v>
      </c>
      <c r="B10" s="5" t="n">
        <v>716523</v>
      </c>
      <c r="C10" s="5" t="n">
        <v>705463</v>
      </c>
    </row>
    <row r="11" spans="1:3">
      <c r="A11" s="4" t="s">
        <v>33</v>
      </c>
      <c r="B11" s="5" t="n">
        <v>80994</v>
      </c>
      <c r="C11" s="5" t="n">
        <v>80448</v>
      </c>
    </row>
    <row r="12" spans="1:3">
      <c r="A12" s="4" t="s">
        <v>34</v>
      </c>
      <c r="B12" s="5" t="n">
        <v>23675</v>
      </c>
      <c r="C12" s="5" t="n">
        <v>23640</v>
      </c>
    </row>
    <row r="13" spans="1:3">
      <c r="A13" s="4" t="s">
        <v>35</v>
      </c>
      <c r="B13" s="5" t="n">
        <v>75171</v>
      </c>
      <c r="C13" s="5" t="n">
        <v>53197</v>
      </c>
    </row>
    <row r="14" spans="1:3">
      <c r="A14" s="4" t="s">
        <v>36</v>
      </c>
      <c r="B14" s="5" t="n">
        <v>201356</v>
      </c>
      <c r="C14" s="5" t="n">
        <v>221258</v>
      </c>
    </row>
    <row r="15" spans="1:3">
      <c r="A15" s="4" t="s">
        <v>30</v>
      </c>
      <c r="B15" s="5" t="n">
        <v>3754</v>
      </c>
      <c r="C15" s="5" t="n">
        <v>3986</v>
      </c>
    </row>
    <row r="16" spans="1:3">
      <c r="A16" s="4" t="s">
        <v>37</v>
      </c>
      <c r="B16" s="5" t="n">
        <v>261189</v>
      </c>
      <c r="C16" s="5" t="n">
        <v>261918</v>
      </c>
    </row>
    <row r="17" spans="1:3">
      <c r="A17" s="4" t="s">
        <v>38</v>
      </c>
      <c r="B17" s="5" t="n">
        <v>22882</v>
      </c>
      <c r="C17" s="5" t="n">
        <v>22273</v>
      </c>
    </row>
    <row r="18" spans="1:3">
      <c r="A18" s="4" t="s">
        <v>39</v>
      </c>
      <c r="B18" s="5" t="n">
        <v>34742</v>
      </c>
      <c r="C18" s="5" t="n">
        <v>31852</v>
      </c>
    </row>
    <row r="19" spans="1:3">
      <c r="A19" s="4" t="s">
        <v>40</v>
      </c>
      <c r="B19" s="5" t="n">
        <v>1420286</v>
      </c>
      <c r="C19" s="5" t="n">
        <v>1404035</v>
      </c>
    </row>
    <row r="20" spans="1:3">
      <c r="A20" s="3" t="s">
        <v>41</v>
      </c>
    </row>
    <row r="21" spans="1:3">
      <c r="A21" s="4" t="s">
        <v>42</v>
      </c>
      <c r="B21" s="5" t="n">
        <v>20941</v>
      </c>
      <c r="C21" s="5" t="n">
        <v>39508</v>
      </c>
    </row>
    <row r="22" spans="1:3">
      <c r="A22" s="4" t="s">
        <v>43</v>
      </c>
      <c r="B22" s="5" t="n">
        <v>68039</v>
      </c>
      <c r="C22" s="5" t="n">
        <v>16192</v>
      </c>
    </row>
    <row r="23" spans="1:3">
      <c r="A23" s="4" t="s">
        <v>44</v>
      </c>
      <c r="B23" s="5" t="n">
        <v>937</v>
      </c>
      <c r="C23" s="5" t="n">
        <v>937</v>
      </c>
    </row>
    <row r="24" spans="1:3">
      <c r="A24" s="4" t="s">
        <v>45</v>
      </c>
      <c r="B24" s="5" t="n">
        <v>5371</v>
      </c>
      <c r="C24" s="5" t="n">
        <v>3659</v>
      </c>
    </row>
    <row r="25" spans="1:3">
      <c r="A25" s="4" t="s">
        <v>46</v>
      </c>
      <c r="B25" s="5" t="n">
        <v>145825</v>
      </c>
      <c r="C25" s="5" t="n">
        <v>135852</v>
      </c>
    </row>
    <row r="26" spans="1:3">
      <c r="A26" s="4" t="s">
        <v>47</v>
      </c>
      <c r="B26" s="5" t="n">
        <v>241113</v>
      </c>
      <c r="C26" s="5" t="n">
        <v>196148</v>
      </c>
    </row>
    <row r="27" spans="1:3">
      <c r="A27" s="4" t="s">
        <v>48</v>
      </c>
      <c r="B27" s="5" t="n">
        <v>1158877</v>
      </c>
      <c r="C27" s="5" t="n">
        <v>1132943</v>
      </c>
    </row>
    <row r="28" spans="1:3">
      <c r="A28" s="4" t="s">
        <v>49</v>
      </c>
      <c r="B28" s="5" t="n">
        <v>95627</v>
      </c>
      <c r="C28" s="5" t="n">
        <v>112332</v>
      </c>
    </row>
    <row r="29" spans="1:3">
      <c r="A29" s="4" t="s">
        <v>50</v>
      </c>
      <c r="B29" s="5" t="n">
        <v>59384</v>
      </c>
      <c r="C29" s="5" t="n">
        <v>58958</v>
      </c>
    </row>
    <row r="30" spans="1:3">
      <c r="A30" s="4" t="s">
        <v>51</v>
      </c>
      <c r="B30" s="5" t="n">
        <v>85176</v>
      </c>
      <c r="C30" s="5" t="n">
        <v>93085</v>
      </c>
    </row>
    <row r="31" spans="1:3">
      <c r="A31" s="4" t="s">
        <v>52</v>
      </c>
      <c r="B31" s="5" t="n">
        <v>23642</v>
      </c>
      <c r="C31" s="5" t="n">
        <v>22257</v>
      </c>
    </row>
    <row r="32" spans="1:3">
      <c r="A32" s="4" t="s">
        <v>45</v>
      </c>
      <c r="B32" s="5" t="n">
        <v>23574</v>
      </c>
      <c r="C32" s="5" t="n">
        <v>27513</v>
      </c>
    </row>
    <row r="33" spans="1:3">
      <c r="A33" s="4" t="s">
        <v>53</v>
      </c>
      <c r="B33" s="5" t="n">
        <v>17414</v>
      </c>
      <c r="C33" s="5" t="n">
        <v>14071</v>
      </c>
    </row>
    <row r="34" spans="1:3">
      <c r="A34" s="4" t="s">
        <v>54</v>
      </c>
      <c r="B34" s="5" t="n">
        <v>1704807</v>
      </c>
      <c r="C34" s="5" t="n">
        <v>1657307</v>
      </c>
    </row>
    <row r="35" spans="1:3">
      <c r="A35" s="4" t="s">
        <v>55</v>
      </c>
      <c r="B35" s="4" t="s">
        <v>56</v>
      </c>
      <c r="C35" s="4" t="s">
        <v>56</v>
      </c>
    </row>
    <row r="36" spans="1:3">
      <c r="A36" s="3" t="s">
        <v>57</v>
      </c>
    </row>
    <row r="37" spans="1:3">
      <c r="A37" s="4" t="s">
        <v>58</v>
      </c>
      <c r="B37" s="5" t="n">
        <v>0</v>
      </c>
      <c r="C37" s="5" t="n">
        <v>0</v>
      </c>
    </row>
    <row r="38" spans="1:3">
      <c r="A38" s="4" t="s">
        <v>59</v>
      </c>
      <c r="B38" s="5" t="n">
        <v>12893</v>
      </c>
      <c r="C38" s="5" t="n">
        <v>12774</v>
      </c>
    </row>
    <row r="39" spans="1:3">
      <c r="A39" s="4" t="s">
        <v>60</v>
      </c>
      <c r="B39" s="5" t="n">
        <v>-368140</v>
      </c>
      <c r="C39" s="5" t="n">
        <v>-333529</v>
      </c>
    </row>
    <row r="40" spans="1:3">
      <c r="A40" s="4" t="s">
        <v>61</v>
      </c>
      <c r="B40" s="5" t="n">
        <v>-12606</v>
      </c>
      <c r="C40" s="5" t="n">
        <v>-11245</v>
      </c>
    </row>
    <row r="41" spans="1:3">
      <c r="A41" s="4" t="s">
        <v>62</v>
      </c>
      <c r="B41" s="5" t="n">
        <v>-367853</v>
      </c>
      <c r="C41" s="5" t="n">
        <v>-332000</v>
      </c>
    </row>
    <row r="42" spans="1:3">
      <c r="A42" s="4" t="s">
        <v>63</v>
      </c>
      <c r="B42" s="5" t="n">
        <v>83332</v>
      </c>
      <c r="C42" s="5" t="n">
        <v>78728</v>
      </c>
    </row>
    <row r="43" spans="1:3">
      <c r="A43" s="4" t="s">
        <v>64</v>
      </c>
      <c r="B43" s="5" t="n">
        <v>-284521</v>
      </c>
      <c r="C43" s="5" t="n">
        <v>-253272</v>
      </c>
    </row>
    <row r="44" spans="1:3">
      <c r="A44" s="4" t="s">
        <v>65</v>
      </c>
      <c r="B44" s="7" t="n">
        <v>1420286</v>
      </c>
      <c r="C44" s="7" t="n">
        <v>1404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83</v>
      </c>
    </row>
    <row r="4" spans="1:2">
      <c r="A4" s="4" t="s">
        <v>28</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86</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18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192</v>
      </c>
    </row>
    <row r="4" spans="1:2">
      <c r="A4" s="4" t="s">
        <v>36</v>
      </c>
      <c r="B4" s="4" t="s">
        <v>267</v>
      </c>
    </row>
    <row r="5" spans="1:2">
      <c r="A5" s="4" t="s">
        <v>268</v>
      </c>
      <c r="B5" s="4" t="s">
        <v>265</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195</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99</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02</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3</v>
      </c>
    </row>
    <row r="2" spans="1:3">
      <c r="A2" s="3" t="s">
        <v>57</v>
      </c>
    </row>
    <row r="3" spans="1:3">
      <c r="A3" s="4" t="s">
        <v>67</v>
      </c>
      <c r="B3" s="7" t="n">
        <v>1</v>
      </c>
      <c r="C3" s="7" t="n">
        <v>1</v>
      </c>
    </row>
    <row r="4" spans="1:3">
      <c r="A4" s="4" t="s">
        <v>68</v>
      </c>
      <c r="B4" s="5" t="n">
        <v>10000000</v>
      </c>
      <c r="C4" s="5" t="n">
        <v>10000000</v>
      </c>
    </row>
    <row r="5" spans="1:3">
      <c r="A5" s="4" t="s">
        <v>69</v>
      </c>
      <c r="B5" s="8" t="n">
        <v>0.1</v>
      </c>
      <c r="C5" s="8" t="n">
        <v>0.1</v>
      </c>
    </row>
    <row r="6" spans="1:3">
      <c r="A6" s="4" t="s">
        <v>70</v>
      </c>
      <c r="B6" s="5" t="n">
        <v>250000000</v>
      </c>
      <c r="C6" s="5" t="n">
        <v>250000000</v>
      </c>
    </row>
    <row r="7" spans="1:3">
      <c r="A7" s="4" t="s">
        <v>71</v>
      </c>
      <c r="B7" s="5" t="n">
        <v>128934081</v>
      </c>
      <c r="C7" s="5" t="n">
        <v>127739481</v>
      </c>
    </row>
    <row r="8" spans="1:3">
      <c r="A8" s="4" t="s">
        <v>72</v>
      </c>
      <c r="B8" s="5" t="n">
        <v>128934081</v>
      </c>
      <c r="C8" s="5" t="n">
        <v>127739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05</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8</v>
      </c>
    </row>
    <row r="4" spans="1:2">
      <c r="A4" s="4" t="s">
        <v>290</v>
      </c>
      <c r="B4" s="4" t="s">
        <v>291</v>
      </c>
    </row>
    <row r="5" spans="1:2">
      <c r="A5" s="4" t="s">
        <v>292</v>
      </c>
      <c r="B5" s="4" t="s">
        <v>293</v>
      </c>
    </row>
    <row r="6" spans="1:2">
      <c r="A6" s="4" t="s">
        <v>294</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1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2</v>
      </c>
      <c r="C1" s="2" t="s">
        <v>23</v>
      </c>
      <c r="D1" s="2" t="s">
        <v>306</v>
      </c>
    </row>
    <row r="2" spans="1:4">
      <c r="A2" s="3" t="s">
        <v>181</v>
      </c>
    </row>
    <row r="3" spans="1:4">
      <c r="A3" s="4" t="s">
        <v>307</v>
      </c>
      <c r="D3" s="4" t="s">
        <v>308</v>
      </c>
    </row>
    <row r="4" spans="1:4">
      <c r="A4" s="3" t="s">
        <v>309</v>
      </c>
    </row>
    <row r="5" spans="1:4">
      <c r="A5" s="4" t="s">
        <v>310</v>
      </c>
      <c r="B5" s="7" t="n">
        <v>95627</v>
      </c>
      <c r="C5" s="7" t="n">
        <v>112332</v>
      </c>
    </row>
    <row r="6" spans="1:4">
      <c r="A6" s="4" t="s">
        <v>311</v>
      </c>
    </row>
    <row r="7" spans="1:4">
      <c r="A7" s="3" t="s">
        <v>309</v>
      </c>
    </row>
    <row r="8" spans="1:4">
      <c r="A8" s="4" t="s">
        <v>310</v>
      </c>
      <c r="B8" s="5" t="n">
        <v>95256</v>
      </c>
      <c r="C8" s="5" t="n">
        <v>111653</v>
      </c>
    </row>
    <row r="9" spans="1:4">
      <c r="A9" s="4" t="s">
        <v>312</v>
      </c>
    </row>
    <row r="10" spans="1:4">
      <c r="A10" s="3" t="s">
        <v>309</v>
      </c>
    </row>
    <row r="11" spans="1:4">
      <c r="A11" s="4" t="s">
        <v>310</v>
      </c>
      <c r="B11" s="7" t="n">
        <v>96300</v>
      </c>
      <c r="C11" s="7" t="n">
        <v>1130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4</v>
      </c>
      <c r="D1" s="2" t="s">
        <v>1</v>
      </c>
    </row>
    <row r="2" spans="1:5">
      <c r="B2" s="2" t="s">
        <v>2</v>
      </c>
      <c r="C2" s="2" t="s">
        <v>75</v>
      </c>
      <c r="D2" s="2" t="s">
        <v>2</v>
      </c>
      <c r="E2" s="2" t="s">
        <v>75</v>
      </c>
    </row>
    <row r="3" spans="1:5">
      <c r="A3" s="3" t="s">
        <v>181</v>
      </c>
    </row>
    <row r="4" spans="1:5">
      <c r="A4" s="4" t="s">
        <v>97</v>
      </c>
      <c r="B4" s="7" t="n">
        <v>26811</v>
      </c>
      <c r="C4" s="7" t="n">
        <v>24015</v>
      </c>
      <c r="D4" s="7" t="n">
        <v>22584</v>
      </c>
      <c r="E4" s="7" t="n">
        <v>43353</v>
      </c>
    </row>
    <row r="5" spans="1:5">
      <c r="A5" s="4" t="s">
        <v>314</v>
      </c>
      <c r="B5" s="5" t="n">
        <v>-1501</v>
      </c>
      <c r="C5" s="5" t="n">
        <v>-784</v>
      </c>
      <c r="D5" s="5" t="n">
        <v>-2984</v>
      </c>
      <c r="E5" s="5" t="n">
        <v>-1417</v>
      </c>
    </row>
    <row r="6" spans="1:5">
      <c r="A6" s="4" t="s">
        <v>314</v>
      </c>
      <c r="B6" s="5" t="n">
        <v>-1501</v>
      </c>
      <c r="C6" s="5" t="n">
        <v>-784</v>
      </c>
      <c r="D6" s="5" t="n">
        <v>-2984</v>
      </c>
      <c r="E6" s="5" t="n">
        <v>-1417</v>
      </c>
    </row>
    <row r="7" spans="1:5">
      <c r="A7" s="4" t="s">
        <v>315</v>
      </c>
      <c r="B7" s="5" t="n">
        <v>25310</v>
      </c>
      <c r="C7" s="5" t="n">
        <v>23231</v>
      </c>
      <c r="D7" s="5" t="n">
        <v>19600</v>
      </c>
      <c r="E7" s="5" t="n">
        <v>41936</v>
      </c>
    </row>
    <row r="8" spans="1:5">
      <c r="A8" s="4" t="s">
        <v>315</v>
      </c>
      <c r="B8" s="7" t="n">
        <v>25310</v>
      </c>
      <c r="C8" s="7" t="n">
        <v>23231</v>
      </c>
      <c r="D8" s="7" t="n">
        <v>19600</v>
      </c>
      <c r="E8" s="7" t="n">
        <v>419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4</v>
      </c>
      <c r="D1" s="2" t="s">
        <v>1</v>
      </c>
    </row>
    <row r="2" spans="1:5">
      <c r="B2" s="2" t="s">
        <v>2</v>
      </c>
      <c r="C2" s="2" t="s">
        <v>75</v>
      </c>
      <c r="D2" s="2" t="s">
        <v>2</v>
      </c>
      <c r="E2" s="2" t="s">
        <v>75</v>
      </c>
    </row>
    <row r="3" spans="1:5">
      <c r="A3" s="3" t="s">
        <v>181</v>
      </c>
    </row>
    <row r="4" spans="1:5">
      <c r="A4" s="4" t="s">
        <v>317</v>
      </c>
      <c r="B4" s="5" t="n">
        <v>126180511</v>
      </c>
      <c r="C4" s="5" t="n">
        <v>123969150</v>
      </c>
      <c r="D4" s="5" t="n">
        <v>125876144</v>
      </c>
      <c r="E4" s="5" t="n">
        <v>123965476</v>
      </c>
    </row>
    <row r="5" spans="1:5">
      <c r="A5" s="4" t="s">
        <v>318</v>
      </c>
      <c r="B5" s="5" t="n">
        <v>354577</v>
      </c>
      <c r="C5" s="5" t="n">
        <v>248165</v>
      </c>
      <c r="D5" s="5" t="n">
        <v>317563</v>
      </c>
      <c r="E5" s="5" t="n">
        <v>226155</v>
      </c>
    </row>
    <row r="6" spans="1:5">
      <c r="A6" s="4" t="s">
        <v>319</v>
      </c>
      <c r="B6" s="5" t="n">
        <v>126535088</v>
      </c>
      <c r="C6" s="5" t="n">
        <v>124217315</v>
      </c>
      <c r="D6" s="5" t="n">
        <v>126193707</v>
      </c>
      <c r="E6" s="5" t="n">
        <v>1241916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4</v>
      </c>
      <c r="D1" s="2" t="s">
        <v>1</v>
      </c>
    </row>
    <row r="2" spans="1:5">
      <c r="B2" s="2" t="s">
        <v>2</v>
      </c>
      <c r="C2" s="2" t="s">
        <v>75</v>
      </c>
      <c r="D2" s="2" t="s">
        <v>2</v>
      </c>
      <c r="E2" s="2" t="s">
        <v>75</v>
      </c>
    </row>
    <row r="3" spans="1:5">
      <c r="A3" s="3" t="s">
        <v>321</v>
      </c>
    </row>
    <row r="4" spans="1:5">
      <c r="A4" s="4" t="s">
        <v>322</v>
      </c>
      <c r="B4" s="5" t="n">
        <v>26140250</v>
      </c>
      <c r="C4" s="5" t="n">
        <v>26140251</v>
      </c>
      <c r="D4" s="5" t="n">
        <v>26140250</v>
      </c>
      <c r="E4" s="5" t="n">
        <v>26140251</v>
      </c>
    </row>
    <row r="5" spans="1:5">
      <c r="A5" s="4" t="s">
        <v>323</v>
      </c>
      <c r="B5" s="8" t="n">
        <v>18.7</v>
      </c>
      <c r="C5" s="8" t="n">
        <v>18.7</v>
      </c>
      <c r="D5" s="8" t="n">
        <v>18.7</v>
      </c>
      <c r="E5" s="8" t="n">
        <v>18.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4</v>
      </c>
      <c r="D1" s="2" t="s">
        <v>1</v>
      </c>
    </row>
    <row r="2" spans="1:5">
      <c r="B2" s="2" t="s">
        <v>2</v>
      </c>
      <c r="C2" s="2" t="s">
        <v>75</v>
      </c>
      <c r="D2" s="2" t="s">
        <v>2</v>
      </c>
      <c r="E2" s="2" t="s">
        <v>75</v>
      </c>
    </row>
    <row r="3" spans="1:5">
      <c r="A3" s="3" t="s">
        <v>181</v>
      </c>
    </row>
    <row r="4" spans="1:5">
      <c r="A4" s="4" t="s">
        <v>325</v>
      </c>
      <c r="B4" s="7" t="n">
        <v>1625</v>
      </c>
      <c r="C4" s="7" t="n">
        <v>1452</v>
      </c>
      <c r="D4" s="7" t="n">
        <v>3370</v>
      </c>
      <c r="E4" s="7" t="n">
        <v>2776</v>
      </c>
    </row>
    <row r="5" spans="1:5">
      <c r="A5" s="4" t="s">
        <v>326</v>
      </c>
      <c r="B5" s="5" t="n">
        <v>197</v>
      </c>
      <c r="C5" s="5" t="n">
        <v>0</v>
      </c>
      <c r="D5" s="5" t="n">
        <v>162</v>
      </c>
      <c r="E5" s="5" t="n">
        <v>0</v>
      </c>
    </row>
    <row r="6" spans="1:5">
      <c r="A6" s="4" t="s">
        <v>327</v>
      </c>
      <c r="B6" s="5" t="n">
        <v>-525</v>
      </c>
      <c r="C6" s="5" t="n">
        <v>-921</v>
      </c>
      <c r="D6" s="5" t="n">
        <v>-525</v>
      </c>
      <c r="E6" s="5" t="n">
        <v>-1203</v>
      </c>
    </row>
    <row r="7" spans="1:5">
      <c r="A7" s="4" t="s">
        <v>328</v>
      </c>
      <c r="B7" s="5" t="n">
        <v>41</v>
      </c>
      <c r="C7" s="5" t="n">
        <v>50</v>
      </c>
      <c r="D7" s="5" t="n">
        <v>-10</v>
      </c>
      <c r="E7" s="5" t="n">
        <v>55</v>
      </c>
    </row>
    <row r="8" spans="1:5">
      <c r="A8" s="4" t="s">
        <v>92</v>
      </c>
      <c r="B8" s="7" t="n">
        <v>1338</v>
      </c>
      <c r="C8" s="7" t="n">
        <v>581</v>
      </c>
      <c r="D8" s="7" t="n">
        <v>2997</v>
      </c>
      <c r="E8" s="7" t="n">
        <v>16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3</v>
      </c>
    </row>
    <row r="2" spans="1:3">
      <c r="A2" s="3" t="s">
        <v>181</v>
      </c>
    </row>
    <row r="3" spans="1:3">
      <c r="A3" s="4" t="s">
        <v>330</v>
      </c>
      <c r="B3" s="7" t="n">
        <v>9453</v>
      </c>
      <c r="C3" s="7" t="n">
        <v>10573</v>
      </c>
    </row>
    <row r="4" spans="1:3">
      <c r="A4" s="4" t="s">
        <v>331</v>
      </c>
      <c r="B4" s="5" t="n">
        <v>19857</v>
      </c>
      <c r="C4" s="5" t="n">
        <v>23763</v>
      </c>
    </row>
    <row r="5" spans="1:3">
      <c r="A5" s="4" t="s">
        <v>332</v>
      </c>
      <c r="B5" s="5" t="n">
        <v>22809</v>
      </c>
      <c r="C5" s="5" t="n">
        <v>10044</v>
      </c>
    </row>
    <row r="6" spans="1:3">
      <c r="A6" s="4" t="s">
        <v>333</v>
      </c>
      <c r="B6" s="5" t="n">
        <v>33130</v>
      </c>
      <c r="C6" s="5" t="n">
        <v>35449</v>
      </c>
    </row>
    <row r="7" spans="1:3">
      <c r="A7" s="4" t="s">
        <v>334</v>
      </c>
      <c r="B7" s="5" t="n">
        <v>14269</v>
      </c>
      <c r="C7" s="5" t="n">
        <v>6164</v>
      </c>
    </row>
    <row r="8" spans="1:3">
      <c r="A8" s="4" t="s">
        <v>335</v>
      </c>
      <c r="B8" s="5" t="n">
        <v>20857</v>
      </c>
      <c r="C8" s="5" t="n">
        <v>26958</v>
      </c>
    </row>
    <row r="9" spans="1:3">
      <c r="A9" s="4" t="s">
        <v>46</v>
      </c>
      <c r="B9" s="5" t="n">
        <v>25450</v>
      </c>
      <c r="C9" s="5" t="n">
        <v>22901</v>
      </c>
    </row>
    <row r="10" spans="1:3">
      <c r="A10" s="4" t="s">
        <v>336</v>
      </c>
      <c r="B10" s="7" t="n">
        <v>145825</v>
      </c>
      <c r="C10" s="7" t="n">
        <v>1358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471989</v>
      </c>
      <c r="D4" s="7" t="n">
        <v>438273</v>
      </c>
      <c r="E4" s="7" t="n">
        <v>887197</v>
      </c>
      <c r="F4" s="7" t="n">
        <v>819073</v>
      </c>
    </row>
    <row r="5" spans="1:6">
      <c r="A5" s="3" t="s">
        <v>78</v>
      </c>
    </row>
    <row r="6" spans="1:6">
      <c r="A6" s="4" t="s">
        <v>79</v>
      </c>
      <c r="C6" s="5" t="n">
        <v>314894</v>
      </c>
      <c r="D6" s="5" t="n">
        <v>283631</v>
      </c>
      <c r="E6" s="5" t="n">
        <v>590817</v>
      </c>
      <c r="F6" s="5" t="n">
        <v>520053</v>
      </c>
    </row>
    <row r="7" spans="1:6">
      <c r="A7" s="4" t="s">
        <v>80</v>
      </c>
      <c r="C7" s="5" t="n">
        <v>83183</v>
      </c>
      <c r="D7" s="5" t="n">
        <v>83922</v>
      </c>
      <c r="E7" s="5" t="n">
        <v>167952</v>
      </c>
      <c r="F7" s="5" t="n">
        <v>163750</v>
      </c>
    </row>
    <row r="8" spans="1:6">
      <c r="A8" s="4" t="s">
        <v>81</v>
      </c>
      <c r="C8" s="5" t="n">
        <v>102</v>
      </c>
      <c r="D8" s="5" t="n">
        <v>0</v>
      </c>
      <c r="E8" s="5" t="n">
        <v>1687</v>
      </c>
      <c r="F8" s="5" t="n">
        <v>2350</v>
      </c>
    </row>
    <row r="9" spans="1:6">
      <c r="A9" s="4" t="s">
        <v>82</v>
      </c>
      <c r="C9" s="5" t="n">
        <v>0</v>
      </c>
      <c r="D9" s="5" t="n">
        <v>0</v>
      </c>
      <c r="E9" s="5" t="n">
        <v>0</v>
      </c>
      <c r="F9" s="5" t="n">
        <v>41</v>
      </c>
    </row>
    <row r="10" spans="1:6">
      <c r="A10" s="4" t="s">
        <v>83</v>
      </c>
      <c r="C10" s="5" t="n">
        <v>73810</v>
      </c>
      <c r="D10" s="5" t="n">
        <v>70720</v>
      </c>
      <c r="E10" s="5" t="n">
        <v>126741</v>
      </c>
      <c r="F10" s="5" t="n">
        <v>132879</v>
      </c>
    </row>
    <row r="11" spans="1:6">
      <c r="A11" s="3" t="s">
        <v>84</v>
      </c>
    </row>
    <row r="12" spans="1:6">
      <c r="A12" s="4" t="s">
        <v>85</v>
      </c>
      <c r="C12" s="5" t="n">
        <v>-46691</v>
      </c>
      <c r="D12" s="5" t="n">
        <v>-36369</v>
      </c>
      <c r="E12" s="5" t="n">
        <v>-92912</v>
      </c>
      <c r="F12" s="5" t="n">
        <v>-67089</v>
      </c>
    </row>
    <row r="13" spans="1:6">
      <c r="A13" s="4" t="s">
        <v>86</v>
      </c>
      <c r="C13" s="5" t="n">
        <v>0</v>
      </c>
      <c r="D13" s="5" t="n">
        <v>0</v>
      </c>
      <c r="E13" s="5" t="n">
        <v>-34110</v>
      </c>
      <c r="F13" s="5" t="n">
        <v>0</v>
      </c>
    </row>
    <row r="14" spans="1:6">
      <c r="A14" s="4" t="s">
        <v>87</v>
      </c>
      <c r="C14" s="5" t="n">
        <v>8134</v>
      </c>
      <c r="D14" s="5" t="n">
        <v>7416</v>
      </c>
      <c r="E14" s="5" t="n">
        <v>16705</v>
      </c>
      <c r="F14" s="5" t="n">
        <v>17110</v>
      </c>
    </row>
    <row r="15" spans="1:6">
      <c r="A15" s="4" t="s">
        <v>88</v>
      </c>
      <c r="C15" s="5" t="n">
        <v>15291</v>
      </c>
      <c r="D15" s="5" t="n">
        <v>2813</v>
      </c>
      <c r="E15" s="5" t="n">
        <v>26404</v>
      </c>
      <c r="F15" s="5" t="n">
        <v>2306</v>
      </c>
    </row>
    <row r="16" spans="1:6">
      <c r="A16" s="4" t="s">
        <v>89</v>
      </c>
      <c r="C16" s="5" t="n">
        <v>-1459</v>
      </c>
      <c r="D16" s="5" t="n">
        <v>1089</v>
      </c>
      <c r="E16" s="5" t="n">
        <v>-2520</v>
      </c>
      <c r="F16" s="5" t="n">
        <v>-582</v>
      </c>
    </row>
    <row r="17" spans="1:6">
      <c r="A17" s="4" t="s">
        <v>90</v>
      </c>
      <c r="C17" s="5" t="n">
        <v>37</v>
      </c>
      <c r="D17" s="5" t="n">
        <v>139</v>
      </c>
      <c r="E17" s="5" t="n">
        <v>187</v>
      </c>
      <c r="F17" s="5" t="n">
        <v>706</v>
      </c>
    </row>
    <row r="18" spans="1:6">
      <c r="A18" s="4" t="s">
        <v>91</v>
      </c>
      <c r="C18" s="5" t="n">
        <v>-87</v>
      </c>
      <c r="D18" s="5" t="n">
        <v>-49</v>
      </c>
      <c r="E18" s="5" t="n">
        <v>-126</v>
      </c>
      <c r="F18" s="5" t="n">
        <v>-4862</v>
      </c>
    </row>
    <row r="19" spans="1:6">
      <c r="A19" s="4" t="s">
        <v>92</v>
      </c>
      <c r="C19" s="5" t="n">
        <v>1338</v>
      </c>
      <c r="D19" s="5" t="n">
        <v>581</v>
      </c>
      <c r="E19" s="5" t="n">
        <v>2997</v>
      </c>
      <c r="F19" s="5" t="n">
        <v>1628</v>
      </c>
    </row>
    <row r="20" spans="1:6">
      <c r="A20" s="4" t="s">
        <v>93</v>
      </c>
      <c r="C20" s="5" t="n">
        <v>50373</v>
      </c>
      <c r="D20" s="5" t="n">
        <v>46340</v>
      </c>
      <c r="E20" s="5" t="n">
        <v>43366</v>
      </c>
      <c r="F20" s="5" t="n">
        <v>82096</v>
      </c>
    </row>
    <row r="21" spans="1:6">
      <c r="A21" s="4" t="s">
        <v>94</v>
      </c>
      <c r="C21" s="5" t="n">
        <v>18827</v>
      </c>
      <c r="D21" s="5" t="n">
        <v>19003</v>
      </c>
      <c r="E21" s="5" t="n">
        <v>16045</v>
      </c>
      <c r="F21" s="5" t="n">
        <v>33366</v>
      </c>
    </row>
    <row r="22" spans="1:6">
      <c r="A22" s="4" t="s">
        <v>95</v>
      </c>
      <c r="C22" s="5" t="n">
        <v>31546</v>
      </c>
      <c r="D22" s="5" t="n">
        <v>27337</v>
      </c>
      <c r="E22" s="5" t="n">
        <v>27321</v>
      </c>
      <c r="F22" s="5" t="n">
        <v>48730</v>
      </c>
    </row>
    <row r="23" spans="1:6">
      <c r="A23" s="4" t="s">
        <v>96</v>
      </c>
      <c r="C23" s="5" t="n">
        <v>-4735</v>
      </c>
      <c r="D23" s="5" t="n">
        <v>-3322</v>
      </c>
      <c r="E23" s="5" t="n">
        <v>-4737</v>
      </c>
      <c r="F23" s="5" t="n">
        <v>-5377</v>
      </c>
    </row>
    <row r="24" spans="1:6">
      <c r="A24" s="4" t="s">
        <v>97</v>
      </c>
      <c r="C24" s="7" t="n">
        <v>26811</v>
      </c>
      <c r="D24" s="7" t="n">
        <v>24015</v>
      </c>
      <c r="E24" s="7" t="n">
        <v>22584</v>
      </c>
      <c r="F24" s="7" t="n">
        <v>43353</v>
      </c>
    </row>
    <row r="25" spans="1:6">
      <c r="A25" s="3" t="s">
        <v>98</v>
      </c>
    </row>
    <row r="26" spans="1:6">
      <c r="A26" s="4" t="s">
        <v>99</v>
      </c>
      <c r="C26" s="8" t="n">
        <v>0.2</v>
      </c>
      <c r="D26" s="8" t="n">
        <v>0.19</v>
      </c>
      <c r="E26" s="8" t="n">
        <v>0.16</v>
      </c>
      <c r="F26" s="8" t="n">
        <v>0.34</v>
      </c>
    </row>
    <row r="27" spans="1:6">
      <c r="A27" s="3" t="s">
        <v>100</v>
      </c>
    </row>
    <row r="28" spans="1:6">
      <c r="A28" s="4" t="s">
        <v>99</v>
      </c>
      <c r="C28" s="9" t="n">
        <v>0.2</v>
      </c>
      <c r="D28" s="9" t="n">
        <v>0.19</v>
      </c>
      <c r="E28" s="9" t="n">
        <v>0.16</v>
      </c>
      <c r="F28" s="9" t="n">
        <v>0.34</v>
      </c>
    </row>
    <row r="29" spans="1:6">
      <c r="A29" s="4" t="s">
        <v>101</v>
      </c>
      <c r="C29" s="8" t="n">
        <v>0.4</v>
      </c>
      <c r="D29" s="8" t="n">
        <v>0.38</v>
      </c>
      <c r="E29" s="10" t="n">
        <v>0.8</v>
      </c>
      <c r="F29" s="8" t="n">
        <v>0.76</v>
      </c>
    </row>
    <row r="30" spans="1:6">
      <c r="A30" s="4" t="s">
        <v>102</v>
      </c>
    </row>
    <row r="31" spans="1:6">
      <c r="A31" s="3" t="s">
        <v>76</v>
      </c>
    </row>
    <row r="32" spans="1:6">
      <c r="A32" s="4" t="s">
        <v>77</v>
      </c>
      <c r="B32" s="4" t="s">
        <v>103</v>
      </c>
      <c r="C32" s="7" t="n">
        <v>272177</v>
      </c>
      <c r="D32" s="7" t="n">
        <v>255498</v>
      </c>
      <c r="E32" s="7" t="n">
        <v>529631</v>
      </c>
      <c r="F32" s="7" t="n">
        <v>476513</v>
      </c>
    </row>
    <row r="33" spans="1:6">
      <c r="A33" s="3" t="s">
        <v>78</v>
      </c>
    </row>
    <row r="34" spans="1:6">
      <c r="A34" s="4" t="s">
        <v>79</v>
      </c>
      <c r="B34" s="4" t="s">
        <v>103</v>
      </c>
      <c r="C34" s="5" t="n">
        <v>186907</v>
      </c>
      <c r="D34" s="5" t="n">
        <v>168607</v>
      </c>
      <c r="E34" s="5" t="n">
        <v>362661</v>
      </c>
      <c r="F34" s="5" t="n">
        <v>305345</v>
      </c>
    </row>
    <row r="35" spans="1:6">
      <c r="A35" s="4" t="s">
        <v>81</v>
      </c>
      <c r="C35" s="5" t="n">
        <v>102</v>
      </c>
      <c r="E35" s="5" t="n">
        <v>1687</v>
      </c>
      <c r="F35" s="5" t="n">
        <v>2350</v>
      </c>
    </row>
    <row r="36" spans="1:6">
      <c r="A36" s="4" t="s">
        <v>82</v>
      </c>
      <c r="F36" s="5" t="n">
        <v>41</v>
      </c>
    </row>
    <row r="37" spans="1:6">
      <c r="A37" s="4" t="s">
        <v>104</v>
      </c>
    </row>
    <row r="38" spans="1:6">
      <c r="A38" s="3" t="s">
        <v>76</v>
      </c>
    </row>
    <row r="39" spans="1:6">
      <c r="A39" s="4" t="s">
        <v>77</v>
      </c>
      <c r="C39" s="5" t="n">
        <v>199812</v>
      </c>
      <c r="D39" s="5" t="n">
        <v>182765</v>
      </c>
      <c r="E39" s="5" t="n">
        <v>357566</v>
      </c>
      <c r="F39" s="5" t="n">
        <v>342512</v>
      </c>
    </row>
    <row r="40" spans="1:6">
      <c r="A40" s="3" t="s">
        <v>78</v>
      </c>
    </row>
    <row r="41" spans="1:6">
      <c r="A41" s="4" t="s">
        <v>79</v>
      </c>
      <c r="C41" s="5" t="n">
        <v>127987</v>
      </c>
      <c r="D41" s="5" t="n">
        <v>115017</v>
      </c>
      <c r="E41" s="5" t="n">
        <v>228156</v>
      </c>
      <c r="F41" s="5" t="n">
        <v>214695</v>
      </c>
    </row>
    <row r="42" spans="1:6">
      <c r="A42" s="4" t="s">
        <v>105</v>
      </c>
    </row>
    <row r="43" spans="1:6">
      <c r="A43" s="3" t="s">
        <v>76</v>
      </c>
    </row>
    <row r="44" spans="1:6">
      <c r="A44" s="4" t="s">
        <v>77</v>
      </c>
      <c r="C44" s="5" t="n">
        <v>0</v>
      </c>
      <c r="D44" s="5" t="n">
        <v>10</v>
      </c>
      <c r="E44" s="5" t="n">
        <v>0</v>
      </c>
      <c r="F44" s="5" t="n">
        <v>48</v>
      </c>
    </row>
    <row r="45" spans="1:6">
      <c r="A45" s="3" t="s">
        <v>78</v>
      </c>
    </row>
    <row r="46" spans="1:6">
      <c r="A46" s="4" t="s">
        <v>79</v>
      </c>
      <c r="C46" s="7" t="n">
        <v>0</v>
      </c>
      <c r="D46" s="7" t="n">
        <v>7</v>
      </c>
      <c r="E46" s="7" t="n">
        <v>0</v>
      </c>
      <c r="F46" s="7" t="n">
        <v>13</v>
      </c>
    </row>
    <row r="47" spans="1:6"/>
    <row r="48" spans="1:6">
      <c r="A48" s="4" t="s">
        <v>103</v>
      </c>
      <c r="B48" s="4" t="s">
        <v>106</v>
      </c>
    </row>
  </sheetData>
  <mergeCells count="5">
    <mergeCell ref="A1:B2"/>
    <mergeCell ref="C1:D1"/>
    <mergeCell ref="E1:F1"/>
    <mergeCell ref="A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3</v>
      </c>
    </row>
    <row r="2" spans="1:3">
      <c r="A2" s="3" t="s">
        <v>338</v>
      </c>
    </row>
    <row r="3" spans="1:3">
      <c r="A3" s="4" t="s">
        <v>339</v>
      </c>
      <c r="B3" s="7" t="n">
        <v>70815</v>
      </c>
      <c r="C3" s="7" t="n">
        <v>70815</v>
      </c>
    </row>
    <row r="4" spans="1:3">
      <c r="A4" s="4" t="s">
        <v>340</v>
      </c>
      <c r="B4" s="5" t="n">
        <v>2863</v>
      </c>
      <c r="C4" s="5" t="n">
        <v>3592</v>
      </c>
    </row>
    <row r="5" spans="1:3">
      <c r="A5" s="4" t="s">
        <v>341</v>
      </c>
      <c r="B5" s="5" t="n">
        <v>261189</v>
      </c>
      <c r="C5" s="5" t="n">
        <v>261918</v>
      </c>
    </row>
    <row r="6" spans="1:3">
      <c r="A6" s="4" t="s">
        <v>342</v>
      </c>
    </row>
    <row r="7" spans="1:3">
      <c r="A7" s="3" t="s">
        <v>338</v>
      </c>
    </row>
    <row r="8" spans="1:3">
      <c r="A8" s="4" t="s">
        <v>343</v>
      </c>
      <c r="B8" s="5" t="n">
        <v>107511</v>
      </c>
      <c r="C8" s="5" t="n">
        <v>107511</v>
      </c>
    </row>
    <row r="9" spans="1:3">
      <c r="A9" s="4" t="s">
        <v>344</v>
      </c>
    </row>
    <row r="10" spans="1:3">
      <c r="A10" s="3" t="s">
        <v>338</v>
      </c>
    </row>
    <row r="11" spans="1:3">
      <c r="A11" s="4" t="s">
        <v>343</v>
      </c>
      <c r="B11" s="7" t="n">
        <v>80000</v>
      </c>
      <c r="C11" s="7" t="n">
        <v>8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5</v>
      </c>
      <c r="B1" s="2" t="s">
        <v>2</v>
      </c>
      <c r="C1" s="2" t="s">
        <v>23</v>
      </c>
    </row>
    <row r="2" spans="1:3">
      <c r="A2" s="3" t="s">
        <v>183</v>
      </c>
    </row>
    <row r="3" spans="1:3">
      <c r="A3" s="4" t="s">
        <v>346</v>
      </c>
      <c r="B3" s="7" t="n">
        <v>40378</v>
      </c>
      <c r="C3" s="7" t="n">
        <v>46253</v>
      </c>
    </row>
    <row r="4" spans="1:3">
      <c r="A4" s="4" t="s">
        <v>347</v>
      </c>
      <c r="B4" s="5" t="n">
        <v>3438</v>
      </c>
      <c r="C4" s="5" t="n">
        <v>3733</v>
      </c>
    </row>
    <row r="5" spans="1:3">
      <c r="A5" s="4" t="s">
        <v>348</v>
      </c>
      <c r="B5" s="5" t="n">
        <v>390</v>
      </c>
      <c r="C5" s="5" t="n">
        <v>633</v>
      </c>
    </row>
    <row r="6" spans="1:3">
      <c r="A6" s="4" t="s">
        <v>349</v>
      </c>
      <c r="B6" s="5" t="n">
        <v>69010</v>
      </c>
      <c r="C6" s="5" t="n">
        <v>65052</v>
      </c>
    </row>
    <row r="7" spans="1:3">
      <c r="A7" s="4" t="s">
        <v>350</v>
      </c>
      <c r="B7" s="5" t="n">
        <v>113216</v>
      </c>
      <c r="C7" s="5" t="n">
        <v>115671</v>
      </c>
    </row>
    <row r="8" spans="1:3">
      <c r="A8" s="4" t="s">
        <v>351</v>
      </c>
      <c r="B8" s="5" t="n">
        <v>-25237</v>
      </c>
      <c r="C8" s="5" t="n">
        <v>-25837</v>
      </c>
    </row>
    <row r="9" spans="1:3">
      <c r="A9" s="4" t="s">
        <v>352</v>
      </c>
      <c r="B9" s="7" t="n">
        <v>87979</v>
      </c>
      <c r="C9" s="7" t="n">
        <v>898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53</v>
      </c>
      <c r="B1" s="2" t="s">
        <v>1</v>
      </c>
    </row>
    <row r="2" spans="1:3">
      <c r="B2" s="2" t="s">
        <v>2</v>
      </c>
      <c r="C2" s="2" t="s">
        <v>23</v>
      </c>
    </row>
    <row r="3" spans="1:3">
      <c r="A3" s="3" t="s">
        <v>354</v>
      </c>
    </row>
    <row r="4" spans="1:3">
      <c r="A4" s="4" t="s">
        <v>351</v>
      </c>
      <c r="B4" s="7" t="n">
        <v>25237</v>
      </c>
      <c r="C4" s="7" t="n">
        <v>25837</v>
      </c>
    </row>
    <row r="5" spans="1:3">
      <c r="A5" s="4" t="s">
        <v>355</v>
      </c>
      <c r="B5" s="5" t="n">
        <v>17689</v>
      </c>
      <c r="C5" s="5" t="n">
        <v>17364</v>
      </c>
    </row>
    <row r="6" spans="1:3">
      <c r="A6" s="4" t="s">
        <v>28</v>
      </c>
    </row>
    <row r="7" spans="1:3">
      <c r="A7" s="3" t="s">
        <v>354</v>
      </c>
    </row>
    <row r="8" spans="1:3">
      <c r="A8" s="4" t="s">
        <v>356</v>
      </c>
      <c r="B8" s="5" t="n">
        <v>28949</v>
      </c>
      <c r="C8" s="5" t="n">
        <v>25888</v>
      </c>
    </row>
    <row r="9" spans="1:3">
      <c r="A9" s="4" t="s">
        <v>357</v>
      </c>
    </row>
    <row r="10" spans="1:3">
      <c r="A10" s="3" t="s">
        <v>354</v>
      </c>
    </row>
    <row r="11" spans="1:3">
      <c r="A11" s="4" t="s">
        <v>358</v>
      </c>
      <c r="B11" s="5" t="n">
        <v>21463</v>
      </c>
    </row>
    <row r="12" spans="1:3">
      <c r="A12" s="4" t="s">
        <v>346</v>
      </c>
    </row>
    <row r="13" spans="1:3">
      <c r="A13" s="3" t="s">
        <v>354</v>
      </c>
    </row>
    <row r="14" spans="1:3">
      <c r="A14" s="4" t="s">
        <v>351</v>
      </c>
      <c r="B14" s="5" t="n">
        <v>17633</v>
      </c>
      <c r="C14" s="5" t="n">
        <v>17632</v>
      </c>
    </row>
    <row r="15" spans="1:3">
      <c r="A15" s="4" t="s">
        <v>347</v>
      </c>
    </row>
    <row r="16" spans="1:3">
      <c r="A16" s="3" t="s">
        <v>354</v>
      </c>
    </row>
    <row r="17" spans="1:3">
      <c r="A17" s="4" t="s">
        <v>351</v>
      </c>
      <c r="B17" s="5" t="n">
        <v>213</v>
      </c>
      <c r="C17" s="5" t="n">
        <v>214</v>
      </c>
    </row>
    <row r="18" spans="1:3">
      <c r="A18" s="4" t="s">
        <v>348</v>
      </c>
    </row>
    <row r="19" spans="1:3">
      <c r="A19" s="3" t="s">
        <v>354</v>
      </c>
    </row>
    <row r="20" spans="1:3">
      <c r="A20" s="4" t="s">
        <v>351</v>
      </c>
      <c r="B20" s="5" t="n">
        <v>29</v>
      </c>
      <c r="C20" s="5" t="n">
        <v>29</v>
      </c>
    </row>
    <row r="21" spans="1:3">
      <c r="A21" s="4" t="s">
        <v>349</v>
      </c>
    </row>
    <row r="22" spans="1:3">
      <c r="A22" s="3" t="s">
        <v>354</v>
      </c>
    </row>
    <row r="23" spans="1:3">
      <c r="A23" s="4" t="s">
        <v>351</v>
      </c>
      <c r="B23" s="7" t="n">
        <v>7362</v>
      </c>
      <c r="C23" s="7" t="n">
        <v>79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360</v>
      </c>
    </row>
    <row r="3" spans="1:3">
      <c r="A3" s="4" t="s">
        <v>361</v>
      </c>
      <c r="B3" s="7" t="n">
        <v>133360</v>
      </c>
      <c r="C3" s="7" t="n">
        <v>140760</v>
      </c>
    </row>
    <row r="4" spans="1:3">
      <c r="A4" s="4" t="s">
        <v>362</v>
      </c>
      <c r="B4" s="5" t="n">
        <v>12918</v>
      </c>
      <c r="C4" s="5" t="n">
        <v>16403</v>
      </c>
    </row>
    <row r="5" spans="1:3">
      <c r="A5" s="4" t="s">
        <v>363</v>
      </c>
      <c r="B5" s="5" t="n">
        <v>-55</v>
      </c>
      <c r="C5" s="5" t="n">
        <v>-260</v>
      </c>
    </row>
    <row r="6" spans="1:3">
      <c r="A6" s="4" t="s">
        <v>364</v>
      </c>
      <c r="B6" s="5" t="n">
        <v>146223</v>
      </c>
      <c r="C6" s="5" t="n">
        <v>156903</v>
      </c>
    </row>
    <row r="7" spans="1:3">
      <c r="A7" s="4" t="s">
        <v>365</v>
      </c>
    </row>
    <row r="8" spans="1:3">
      <c r="A8" s="3" t="s">
        <v>360</v>
      </c>
    </row>
    <row r="9" spans="1:3">
      <c r="A9" s="4" t="s">
        <v>361</v>
      </c>
      <c r="B9" s="5" t="n">
        <v>35425</v>
      </c>
      <c r="C9" s="5" t="n">
        <v>34956</v>
      </c>
    </row>
    <row r="10" spans="1:3">
      <c r="A10" s="4" t="s">
        <v>362</v>
      </c>
      <c r="B10" s="5" t="n">
        <v>12427</v>
      </c>
      <c r="C10" s="5" t="n">
        <v>16141</v>
      </c>
    </row>
    <row r="11" spans="1:3">
      <c r="A11" s="4" t="s">
        <v>363</v>
      </c>
      <c r="B11" s="5" t="n">
        <v>-55</v>
      </c>
      <c r="C11" s="5" t="n">
        <v>-254</v>
      </c>
    </row>
    <row r="12" spans="1:3">
      <c r="A12" s="4" t="s">
        <v>364</v>
      </c>
      <c r="B12" s="5" t="n">
        <v>47797</v>
      </c>
      <c r="C12" s="5" t="n">
        <v>50843</v>
      </c>
    </row>
    <row r="13" spans="1:3">
      <c r="A13" s="4" t="s">
        <v>366</v>
      </c>
    </row>
    <row r="14" spans="1:3">
      <c r="A14" s="3" t="s">
        <v>360</v>
      </c>
    </row>
    <row r="15" spans="1:3">
      <c r="A15" s="4" t="s">
        <v>361</v>
      </c>
      <c r="B15" s="5" t="n">
        <v>20734</v>
      </c>
      <c r="C15" s="5" t="n">
        <v>20507</v>
      </c>
    </row>
    <row r="16" spans="1:3">
      <c r="A16" s="4" t="s">
        <v>362</v>
      </c>
      <c r="B16" s="5" t="n">
        <v>141</v>
      </c>
      <c r="C16" s="5" t="n">
        <v>81</v>
      </c>
    </row>
    <row r="17" spans="1:3">
      <c r="A17" s="4" t="s">
        <v>363</v>
      </c>
      <c r="B17" s="5" t="n">
        <v>0</v>
      </c>
      <c r="C17" s="5" t="n">
        <v>-6</v>
      </c>
    </row>
    <row r="18" spans="1:3">
      <c r="A18" s="4" t="s">
        <v>364</v>
      </c>
      <c r="B18" s="5" t="n">
        <v>20875</v>
      </c>
      <c r="C18" s="5" t="n">
        <v>20582</v>
      </c>
    </row>
    <row r="19" spans="1:3">
      <c r="A19" s="4" t="s">
        <v>367</v>
      </c>
    </row>
    <row r="20" spans="1:3">
      <c r="A20" s="3" t="s">
        <v>360</v>
      </c>
    </row>
    <row r="21" spans="1:3">
      <c r="A21" s="4" t="s">
        <v>361</v>
      </c>
      <c r="B21" s="5" t="n">
        <v>77201</v>
      </c>
      <c r="C21" s="5" t="n">
        <v>85297</v>
      </c>
    </row>
    <row r="22" spans="1:3">
      <c r="A22" s="4" t="s">
        <v>362</v>
      </c>
      <c r="B22" s="5" t="n">
        <v>350</v>
      </c>
      <c r="C22" s="5" t="n">
        <v>181</v>
      </c>
    </row>
    <row r="23" spans="1:3">
      <c r="A23" s="4" t="s">
        <v>363</v>
      </c>
      <c r="B23" s="5" t="n">
        <v>0</v>
      </c>
      <c r="C23" s="5" t="n">
        <v>0</v>
      </c>
    </row>
    <row r="24" spans="1:3">
      <c r="A24" s="4" t="s">
        <v>364</v>
      </c>
      <c r="B24" s="7" t="n">
        <v>77551</v>
      </c>
      <c r="C24" s="7" t="n">
        <v>854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360</v>
      </c>
    </row>
    <row r="3" spans="1:2">
      <c r="A3" s="4" t="s">
        <v>370</v>
      </c>
      <c r="B3" s="7" t="n">
        <v>77551</v>
      </c>
    </row>
    <row r="4" spans="1:2">
      <c r="A4" s="4" t="s">
        <v>371</v>
      </c>
      <c r="B4" s="5" t="n">
        <v>7766</v>
      </c>
    </row>
    <row r="5" spans="1:2">
      <c r="A5" s="4" t="s">
        <v>372</v>
      </c>
      <c r="B5" s="5" t="n">
        <v>63723</v>
      </c>
    </row>
    <row r="6" spans="1:2">
      <c r="A6" s="4" t="s">
        <v>373</v>
      </c>
      <c r="B6" s="5" t="n">
        <v>6062</v>
      </c>
    </row>
    <row r="7" spans="1:2">
      <c r="A7" s="4" t="s">
        <v>374</v>
      </c>
    </row>
    <row r="8" spans="1:2">
      <c r="A8" s="3" t="s">
        <v>360</v>
      </c>
    </row>
    <row r="9" spans="1:2">
      <c r="A9" s="4" t="s">
        <v>370</v>
      </c>
      <c r="B9" s="5" t="n">
        <v>28527</v>
      </c>
    </row>
    <row r="10" spans="1:2">
      <c r="A10" s="4" t="s">
        <v>371</v>
      </c>
      <c r="B10" s="5" t="n">
        <v>0</v>
      </c>
    </row>
    <row r="11" spans="1:2">
      <c r="A11" s="4" t="s">
        <v>372</v>
      </c>
      <c r="B11" s="5" t="n">
        <v>28527</v>
      </c>
    </row>
    <row r="12" spans="1:2">
      <c r="A12" s="4" t="s">
        <v>373</v>
      </c>
      <c r="B12" s="5" t="n">
        <v>0</v>
      </c>
    </row>
    <row r="13" spans="1:2">
      <c r="A13" s="4" t="s">
        <v>375</v>
      </c>
    </row>
    <row r="14" spans="1:2">
      <c r="A14" s="3" t="s">
        <v>360</v>
      </c>
    </row>
    <row r="15" spans="1:2">
      <c r="A15" s="4" t="s">
        <v>370</v>
      </c>
      <c r="B15" s="5" t="n">
        <v>40128</v>
      </c>
    </row>
    <row r="16" spans="1:2">
      <c r="A16" s="4" t="s">
        <v>371</v>
      </c>
      <c r="B16" s="5" t="n">
        <v>7766</v>
      </c>
    </row>
    <row r="17" spans="1:2">
      <c r="A17" s="4" t="s">
        <v>372</v>
      </c>
      <c r="B17" s="5" t="n">
        <v>32362</v>
      </c>
    </row>
    <row r="18" spans="1:2">
      <c r="A18" s="4" t="s">
        <v>373</v>
      </c>
      <c r="B18" s="5" t="n">
        <v>0</v>
      </c>
    </row>
    <row r="19" spans="1:2">
      <c r="A19" s="4" t="s">
        <v>376</v>
      </c>
    </row>
    <row r="20" spans="1:2">
      <c r="A20" s="3" t="s">
        <v>360</v>
      </c>
    </row>
    <row r="21" spans="1:2">
      <c r="A21" s="4" t="s">
        <v>370</v>
      </c>
      <c r="B21" s="5" t="n">
        <v>5648</v>
      </c>
    </row>
    <row r="22" spans="1:2">
      <c r="A22" s="4" t="s">
        <v>371</v>
      </c>
      <c r="B22" s="5" t="n">
        <v>0</v>
      </c>
    </row>
    <row r="23" spans="1:2">
      <c r="A23" s="4" t="s">
        <v>372</v>
      </c>
      <c r="B23" s="5" t="n">
        <v>26</v>
      </c>
    </row>
    <row r="24" spans="1:2">
      <c r="A24" s="4" t="s">
        <v>373</v>
      </c>
      <c r="B24" s="5" t="n">
        <v>5622</v>
      </c>
    </row>
    <row r="25" spans="1:2">
      <c r="A25" s="4" t="s">
        <v>377</v>
      </c>
    </row>
    <row r="26" spans="1:2">
      <c r="A26" s="3" t="s">
        <v>360</v>
      </c>
    </row>
    <row r="27" spans="1:2">
      <c r="A27" s="4" t="s">
        <v>370</v>
      </c>
      <c r="B27" s="5" t="n">
        <v>440</v>
      </c>
    </row>
    <row r="28" spans="1:2">
      <c r="A28" s="4" t="s">
        <v>371</v>
      </c>
      <c r="B28" s="5" t="n">
        <v>0</v>
      </c>
    </row>
    <row r="29" spans="1:2">
      <c r="A29" s="4" t="s">
        <v>372</v>
      </c>
      <c r="B29" s="5" t="n">
        <v>0</v>
      </c>
    </row>
    <row r="30" spans="1:2">
      <c r="A30" s="4" t="s">
        <v>373</v>
      </c>
      <c r="B30" s="5" t="n">
        <v>440</v>
      </c>
    </row>
    <row r="31" spans="1:2">
      <c r="A31" s="4" t="s">
        <v>378</v>
      </c>
    </row>
    <row r="32" spans="1:2">
      <c r="A32" s="3" t="s">
        <v>360</v>
      </c>
    </row>
    <row r="33" spans="1:2">
      <c r="A33" s="4" t="s">
        <v>370</v>
      </c>
      <c r="B33" s="5" t="n">
        <v>2307</v>
      </c>
    </row>
    <row r="34" spans="1:2">
      <c r="A34" s="4" t="s">
        <v>371</v>
      </c>
      <c r="B34" s="5" t="n">
        <v>0</v>
      </c>
    </row>
    <row r="35" spans="1:2">
      <c r="A35" s="4" t="s">
        <v>372</v>
      </c>
      <c r="B35" s="5" t="n">
        <v>2307</v>
      </c>
    </row>
    <row r="36" spans="1:2">
      <c r="A36" s="4" t="s">
        <v>373</v>
      </c>
      <c r="B36" s="5" t="n">
        <v>0</v>
      </c>
    </row>
    <row r="37" spans="1:2">
      <c r="A37" s="4" t="s">
        <v>379</v>
      </c>
    </row>
    <row r="38" spans="1:2">
      <c r="A38" s="3" t="s">
        <v>360</v>
      </c>
    </row>
    <row r="39" spans="1:2">
      <c r="A39" s="4" t="s">
        <v>370</v>
      </c>
      <c r="B39" s="5" t="n">
        <v>501</v>
      </c>
    </row>
    <row r="40" spans="1:2">
      <c r="A40" s="4" t="s">
        <v>371</v>
      </c>
      <c r="B40" s="5" t="n">
        <v>0</v>
      </c>
    </row>
    <row r="41" spans="1:2">
      <c r="A41" s="4" t="s">
        <v>372</v>
      </c>
      <c r="B41" s="5" t="n">
        <v>501</v>
      </c>
    </row>
    <row r="42" spans="1:2">
      <c r="A42" s="4" t="s">
        <v>373</v>
      </c>
      <c r="B4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3</v>
      </c>
    </row>
    <row r="2" spans="1:3">
      <c r="A2" s="3" t="s">
        <v>360</v>
      </c>
    </row>
    <row r="3" spans="1:3">
      <c r="A3" s="4" t="s">
        <v>381</v>
      </c>
      <c r="B3" s="7" t="n">
        <v>5945</v>
      </c>
      <c r="C3" s="7" t="n">
        <v>15999</v>
      </c>
    </row>
    <row r="4" spans="1:3">
      <c r="A4" s="4" t="s">
        <v>382</v>
      </c>
      <c r="B4" s="5" t="n">
        <v>-55</v>
      </c>
      <c r="C4" s="5" t="n">
        <v>-260</v>
      </c>
    </row>
    <row r="5" spans="1:3">
      <c r="A5" s="4" t="s">
        <v>383</v>
      </c>
      <c r="B5" s="5" t="n">
        <v>5945</v>
      </c>
      <c r="C5" s="5" t="n">
        <v>15999</v>
      </c>
    </row>
    <row r="6" spans="1:3">
      <c r="A6" s="4" t="s">
        <v>384</v>
      </c>
      <c r="B6" s="5" t="n">
        <v>0</v>
      </c>
      <c r="C6" s="5" t="n">
        <v>0</v>
      </c>
    </row>
    <row r="7" spans="1:3">
      <c r="A7" s="4" t="s">
        <v>385</v>
      </c>
      <c r="B7" s="5" t="n">
        <v>0</v>
      </c>
      <c r="C7" s="5" t="n">
        <v>0</v>
      </c>
    </row>
    <row r="8" spans="1:3">
      <c r="A8" s="4" t="s">
        <v>386</v>
      </c>
      <c r="B8" s="5" t="n">
        <v>-55</v>
      </c>
      <c r="C8" s="5" t="n">
        <v>-260</v>
      </c>
    </row>
    <row r="9" spans="1:3">
      <c r="A9" s="4" t="s">
        <v>365</v>
      </c>
    </row>
    <row r="10" spans="1:3">
      <c r="A10" s="3" t="s">
        <v>360</v>
      </c>
    </row>
    <row r="11" spans="1:3">
      <c r="A11" s="4" t="s">
        <v>381</v>
      </c>
      <c r="B11" s="5" t="n">
        <v>5945</v>
      </c>
      <c r="C11" s="5" t="n">
        <v>5746</v>
      </c>
    </row>
    <row r="12" spans="1:3">
      <c r="A12" s="4" t="s">
        <v>382</v>
      </c>
      <c r="B12" s="5" t="n">
        <v>-55</v>
      </c>
      <c r="C12" s="5" t="n">
        <v>-254</v>
      </c>
    </row>
    <row r="13" spans="1:3">
      <c r="A13" s="4" t="s">
        <v>383</v>
      </c>
      <c r="B13" s="5" t="n">
        <v>5945</v>
      </c>
      <c r="C13" s="5" t="n">
        <v>5746</v>
      </c>
    </row>
    <row r="14" spans="1:3">
      <c r="A14" s="4" t="s">
        <v>384</v>
      </c>
      <c r="B14" s="5" t="n">
        <v>0</v>
      </c>
      <c r="C14" s="5" t="n">
        <v>0</v>
      </c>
    </row>
    <row r="15" spans="1:3">
      <c r="A15" s="4" t="s">
        <v>385</v>
      </c>
      <c r="B15" s="5" t="n">
        <v>0</v>
      </c>
      <c r="C15" s="5" t="n">
        <v>0</v>
      </c>
    </row>
    <row r="16" spans="1:3">
      <c r="A16" s="4" t="s">
        <v>386</v>
      </c>
      <c r="B16" s="7" t="n">
        <v>-55</v>
      </c>
      <c r="C16" s="5" t="n">
        <v>-254</v>
      </c>
    </row>
    <row r="17" spans="1:3">
      <c r="A17" s="4" t="s">
        <v>366</v>
      </c>
    </row>
    <row r="18" spans="1:3">
      <c r="A18" s="3" t="s">
        <v>360</v>
      </c>
    </row>
    <row r="19" spans="1:3">
      <c r="A19" s="4" t="s">
        <v>381</v>
      </c>
      <c r="C19" s="5" t="n">
        <v>10253</v>
      </c>
    </row>
    <row r="20" spans="1:3">
      <c r="A20" s="4" t="s">
        <v>382</v>
      </c>
      <c r="C20" s="5" t="n">
        <v>-6</v>
      </c>
    </row>
    <row r="21" spans="1:3">
      <c r="A21" s="4" t="s">
        <v>383</v>
      </c>
      <c r="C21" s="5" t="n">
        <v>10253</v>
      </c>
    </row>
    <row r="22" spans="1:3">
      <c r="A22" s="4" t="s">
        <v>384</v>
      </c>
      <c r="C22" s="5" t="n">
        <v>0</v>
      </c>
    </row>
    <row r="23" spans="1:3">
      <c r="A23" s="4" t="s">
        <v>385</v>
      </c>
      <c r="C23" s="5" t="n">
        <v>0</v>
      </c>
    </row>
    <row r="24" spans="1:3">
      <c r="A24" s="4" t="s">
        <v>386</v>
      </c>
      <c r="C24" s="7"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4</v>
      </c>
      <c r="D1" s="2" t="s">
        <v>1</v>
      </c>
    </row>
    <row r="2" spans="1:5">
      <c r="B2" s="2" t="s">
        <v>2</v>
      </c>
      <c r="C2" s="2" t="s">
        <v>75</v>
      </c>
      <c r="D2" s="2" t="s">
        <v>2</v>
      </c>
      <c r="E2" s="2" t="s">
        <v>75</v>
      </c>
    </row>
    <row r="3" spans="1:5">
      <c r="A3" s="3" t="s">
        <v>186</v>
      </c>
    </row>
    <row r="4" spans="1:5">
      <c r="A4" s="4" t="s">
        <v>388</v>
      </c>
      <c r="B4" s="7" t="n">
        <v>90</v>
      </c>
      <c r="C4" s="7" t="n">
        <v>206</v>
      </c>
      <c r="D4" s="7" t="n">
        <v>295</v>
      </c>
      <c r="E4" s="7" t="n">
        <v>955</v>
      </c>
    </row>
    <row r="5" spans="1:5">
      <c r="A5" s="4" t="s">
        <v>389</v>
      </c>
      <c r="B5" s="5" t="n">
        <v>-53</v>
      </c>
      <c r="C5" s="5" t="n">
        <v>-67</v>
      </c>
      <c r="D5" s="5" t="n">
        <v>-108</v>
      </c>
      <c r="E5" s="5" t="n">
        <v>-249</v>
      </c>
    </row>
    <row r="6" spans="1:5">
      <c r="A6" s="4" t="s">
        <v>390</v>
      </c>
      <c r="B6" s="5" t="n">
        <v>37</v>
      </c>
      <c r="C6" s="5" t="n">
        <v>139</v>
      </c>
      <c r="D6" s="5" t="n">
        <v>187</v>
      </c>
      <c r="E6" s="5" t="n">
        <v>706</v>
      </c>
    </row>
    <row r="7" spans="1:5">
      <c r="A7" s="4" t="s">
        <v>391</v>
      </c>
      <c r="B7" s="7" t="n">
        <v>-87</v>
      </c>
      <c r="C7" s="7" t="n">
        <v>-49</v>
      </c>
      <c r="D7" s="7" t="n">
        <v>-126</v>
      </c>
      <c r="E7" s="7" t="n">
        <v>-48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4</v>
      </c>
      <c r="D1" s="2" t="s">
        <v>1</v>
      </c>
    </row>
    <row r="2" spans="1:5">
      <c r="B2" s="2" t="s">
        <v>2</v>
      </c>
      <c r="C2" s="2" t="s">
        <v>75</v>
      </c>
      <c r="D2" s="2" t="s">
        <v>2</v>
      </c>
      <c r="E2" s="2" t="s">
        <v>75</v>
      </c>
    </row>
    <row r="3" spans="1:5">
      <c r="A3" s="3" t="s">
        <v>360</v>
      </c>
    </row>
    <row r="4" spans="1:5">
      <c r="A4" s="4" t="s">
        <v>391</v>
      </c>
      <c r="B4" s="7" t="n">
        <v>-87</v>
      </c>
      <c r="C4" s="7" t="n">
        <v>-49</v>
      </c>
      <c r="D4" s="7" t="n">
        <v>-126</v>
      </c>
      <c r="E4" s="7" t="n">
        <v>-4862</v>
      </c>
    </row>
    <row r="5" spans="1:5">
      <c r="A5" s="4" t="s">
        <v>393</v>
      </c>
      <c r="D5" s="5" t="n">
        <v>22396</v>
      </c>
      <c r="E5" s="5" t="n">
        <v>67033</v>
      </c>
    </row>
    <row r="6" spans="1:5">
      <c r="A6" s="4" t="s">
        <v>155</v>
      </c>
      <c r="D6" s="5" t="n">
        <v>93368</v>
      </c>
      <c r="E6" s="5" t="n">
        <v>343</v>
      </c>
    </row>
    <row r="7" spans="1:5">
      <c r="A7" s="4" t="s">
        <v>394</v>
      </c>
    </row>
    <row r="8" spans="1:5">
      <c r="A8" s="3" t="s">
        <v>360</v>
      </c>
    </row>
    <row r="9" spans="1:5">
      <c r="A9" s="4" t="s">
        <v>391</v>
      </c>
      <c r="E9" s="5" t="n">
        <v>-4772</v>
      </c>
    </row>
    <row r="10" spans="1:5">
      <c r="A10" s="4" t="s">
        <v>395</v>
      </c>
    </row>
    <row r="11" spans="1:5">
      <c r="A11" s="3" t="s">
        <v>360</v>
      </c>
    </row>
    <row r="12" spans="1:5">
      <c r="A12" s="4" t="s">
        <v>155</v>
      </c>
      <c r="D12" s="7" t="n">
        <v>94988</v>
      </c>
      <c r="E12" s="7" t="n">
        <v>526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3</v>
      </c>
    </row>
    <row r="2" spans="1:3">
      <c r="A2" s="3" t="s">
        <v>189</v>
      </c>
    </row>
    <row r="3" spans="1:3">
      <c r="A3" s="4" t="s">
        <v>397</v>
      </c>
      <c r="B3" s="7" t="n">
        <v>60450</v>
      </c>
      <c r="C3" s="7" t="n">
        <v>35476</v>
      </c>
    </row>
    <row r="4" spans="1:3">
      <c r="A4" s="4" t="s">
        <v>398</v>
      </c>
      <c r="B4" s="5" t="n">
        <v>14721</v>
      </c>
      <c r="C4" s="5" t="n">
        <v>17721</v>
      </c>
    </row>
    <row r="5" spans="1:3">
      <c r="A5" s="4" t="s">
        <v>35</v>
      </c>
      <c r="B5" s="7" t="n">
        <v>75171</v>
      </c>
      <c r="C5" s="7" t="n">
        <v>531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31"/>
    <col customWidth="1" max="3" min="3" width="21"/>
    <col customWidth="1" max="4" min="4" width="21"/>
  </cols>
  <sheetData>
    <row r="1" spans="1:4">
      <c r="A1" s="1" t="s">
        <v>399</v>
      </c>
      <c r="B1" s="2" t="s">
        <v>1</v>
      </c>
    </row>
    <row r="2" spans="1:4">
      <c r="B2" s="2" t="s">
        <v>400</v>
      </c>
      <c r="C2" s="2" t="s">
        <v>401</v>
      </c>
      <c r="D2" s="2" t="s">
        <v>402</v>
      </c>
    </row>
    <row r="3" spans="1:4">
      <c r="A3" s="3" t="s">
        <v>403</v>
      </c>
    </row>
    <row r="4" spans="1:4">
      <c r="A4" s="4" t="s">
        <v>404</v>
      </c>
      <c r="B4" s="7" t="n">
        <v>60450000</v>
      </c>
      <c r="D4" s="7" t="n">
        <v>35476000</v>
      </c>
    </row>
    <row r="5" spans="1:4">
      <c r="A5" s="4" t="s">
        <v>405</v>
      </c>
      <c r="B5" s="5" t="n">
        <v>68857000</v>
      </c>
      <c r="D5" s="5" t="n">
        <v>41063000</v>
      </c>
    </row>
    <row r="6" spans="1:4">
      <c r="A6" s="4" t="s">
        <v>406</v>
      </c>
      <c r="B6" s="5" t="n">
        <v>-663000</v>
      </c>
      <c r="C6" s="7" t="n">
        <v>-1000000</v>
      </c>
    </row>
    <row r="7" spans="1:4">
      <c r="A7" s="4" t="s">
        <v>158</v>
      </c>
      <c r="B7" s="7" t="n">
        <v>26000000</v>
      </c>
      <c r="C7" s="5" t="n">
        <v>50000</v>
      </c>
    </row>
    <row r="8" spans="1:4">
      <c r="A8" s="4" t="s">
        <v>407</v>
      </c>
    </row>
    <row r="9" spans="1:4">
      <c r="A9" s="3" t="s">
        <v>403</v>
      </c>
    </row>
    <row r="10" spans="1:4">
      <c r="A10" s="4" t="s">
        <v>408</v>
      </c>
      <c r="B10" s="5" t="n">
        <v>5</v>
      </c>
    </row>
    <row r="11" spans="1:4">
      <c r="A11" s="4" t="s">
        <v>409</v>
      </c>
    </row>
    <row r="12" spans="1:4">
      <c r="A12" s="3" t="s">
        <v>403</v>
      </c>
    </row>
    <row r="13" spans="1:4">
      <c r="A13" s="4" t="s">
        <v>408</v>
      </c>
      <c r="B13" s="5" t="n">
        <v>1</v>
      </c>
    </row>
    <row r="14" spans="1:4">
      <c r="A14" s="4" t="s">
        <v>410</v>
      </c>
    </row>
    <row r="15" spans="1:4">
      <c r="A15" s="3" t="s">
        <v>403</v>
      </c>
    </row>
    <row r="16" spans="1:4">
      <c r="A16" s="4" t="s">
        <v>404</v>
      </c>
      <c r="B16" s="7" t="n">
        <v>60450000</v>
      </c>
      <c r="D16" s="5" t="n">
        <v>34975000</v>
      </c>
    </row>
    <row r="17" spans="1:4">
      <c r="A17" s="4" t="s">
        <v>405</v>
      </c>
      <c r="B17" s="5" t="n">
        <v>68857000</v>
      </c>
      <c r="D17" s="5" t="n">
        <v>40569000</v>
      </c>
    </row>
    <row r="18" spans="1:4">
      <c r="A18" s="4" t="s">
        <v>158</v>
      </c>
      <c r="C18" s="7" t="n">
        <v>0</v>
      </c>
    </row>
    <row r="19" spans="1:4">
      <c r="A19" s="4" t="s">
        <v>411</v>
      </c>
    </row>
    <row r="20" spans="1:4">
      <c r="A20" s="3" t="s">
        <v>403</v>
      </c>
    </row>
    <row r="21" spans="1:4">
      <c r="A21" s="4" t="s">
        <v>158</v>
      </c>
      <c r="B21" s="5" t="n">
        <v>25000000</v>
      </c>
    </row>
    <row r="22" spans="1:4">
      <c r="A22" s="4" t="s">
        <v>412</v>
      </c>
    </row>
    <row r="23" spans="1:4">
      <c r="A23" s="3" t="s">
        <v>403</v>
      </c>
    </row>
    <row r="24" spans="1:4">
      <c r="A24" s="4" t="s">
        <v>158</v>
      </c>
      <c r="B24" s="5" t="n">
        <v>1000000</v>
      </c>
    </row>
    <row r="25" spans="1:4">
      <c r="A25" s="4" t="s">
        <v>413</v>
      </c>
    </row>
    <row r="26" spans="1:4">
      <c r="A26" s="3" t="s">
        <v>403</v>
      </c>
    </row>
    <row r="27" spans="1:4">
      <c r="A27" s="4" t="s">
        <v>404</v>
      </c>
      <c r="B27" s="5" t="n">
        <v>0</v>
      </c>
      <c r="D27" s="5" t="n">
        <v>501000</v>
      </c>
    </row>
    <row r="28" spans="1:4">
      <c r="A28" s="4" t="s">
        <v>405</v>
      </c>
      <c r="B28" s="7" t="n">
        <v>0</v>
      </c>
      <c r="D28" s="7" t="n">
        <v>49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4</v>
      </c>
      <c r="D1" s="2" t="s">
        <v>1</v>
      </c>
    </row>
    <row r="2" spans="1:5">
      <c r="B2" s="2" t="s">
        <v>2</v>
      </c>
      <c r="C2" s="2" t="s">
        <v>75</v>
      </c>
      <c r="D2" s="2" t="s">
        <v>2</v>
      </c>
      <c r="E2" s="2" t="s">
        <v>75</v>
      </c>
    </row>
    <row r="3" spans="1:5">
      <c r="A3" s="3" t="s">
        <v>108</v>
      </c>
    </row>
    <row r="4" spans="1:5">
      <c r="A4" s="4" t="s">
        <v>109</v>
      </c>
      <c r="B4" s="7" t="n">
        <v>115194</v>
      </c>
      <c r="C4" s="7" t="n">
        <v>106861</v>
      </c>
      <c r="D4" s="7" t="n">
        <v>224562</v>
      </c>
      <c r="E4" s="7" t="n">
        <v>1977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4</v>
      </c>
      <c r="B1" s="2" t="s">
        <v>74</v>
      </c>
      <c r="D1" s="2" t="s">
        <v>1</v>
      </c>
    </row>
    <row r="2" spans="1:6">
      <c r="B2" s="2" t="s">
        <v>2</v>
      </c>
      <c r="C2" s="2" t="s">
        <v>75</v>
      </c>
      <c r="D2" s="2" t="s">
        <v>2</v>
      </c>
      <c r="E2" s="2" t="s">
        <v>75</v>
      </c>
      <c r="F2" s="2" t="s">
        <v>23</v>
      </c>
    </row>
    <row r="3" spans="1:6">
      <c r="A3" s="3" t="s">
        <v>415</v>
      </c>
    </row>
    <row r="4" spans="1:6">
      <c r="A4" s="4" t="s">
        <v>398</v>
      </c>
      <c r="B4" s="7" t="n">
        <v>14721</v>
      </c>
      <c r="D4" s="7" t="n">
        <v>14721</v>
      </c>
      <c r="F4" s="7" t="n">
        <v>17721</v>
      </c>
    </row>
    <row r="5" spans="1:6">
      <c r="A5" s="4" t="s">
        <v>416</v>
      </c>
      <c r="D5" s="5" t="n">
        <v>480</v>
      </c>
      <c r="E5" s="7" t="n">
        <v>572</v>
      </c>
    </row>
    <row r="6" spans="1:6">
      <c r="A6" s="4" t="s">
        <v>89</v>
      </c>
      <c r="B6" s="5" t="n">
        <v>-1459</v>
      </c>
      <c r="C6" s="7" t="n">
        <v>1089</v>
      </c>
      <c r="D6" s="5" t="n">
        <v>-2520</v>
      </c>
      <c r="E6" s="7" t="n">
        <v>-582</v>
      </c>
    </row>
    <row r="7" spans="1:6">
      <c r="A7" s="4" t="s">
        <v>417</v>
      </c>
    </row>
    <row r="8" spans="1:6">
      <c r="A8" s="3" t="s">
        <v>415</v>
      </c>
    </row>
    <row r="9" spans="1:6">
      <c r="A9" s="4" t="s">
        <v>398</v>
      </c>
      <c r="B9" s="7" t="n">
        <v>3209</v>
      </c>
      <c r="D9" s="7" t="n">
        <v>3209</v>
      </c>
      <c r="F9" s="5" t="n">
        <v>5248</v>
      </c>
    </row>
    <row r="10" spans="1:6">
      <c r="A10" s="4" t="s">
        <v>418</v>
      </c>
      <c r="B10" s="4" t="s">
        <v>419</v>
      </c>
      <c r="D10" s="4" t="s">
        <v>419</v>
      </c>
    </row>
    <row r="11" spans="1:6">
      <c r="A11" s="4" t="s">
        <v>420</v>
      </c>
    </row>
    <row r="12" spans="1:6">
      <c r="A12" s="3" t="s">
        <v>415</v>
      </c>
    </row>
    <row r="13" spans="1:6">
      <c r="A13" s="4" t="s">
        <v>398</v>
      </c>
      <c r="B13" s="7" t="n">
        <v>8328</v>
      </c>
      <c r="D13" s="7" t="n">
        <v>8328</v>
      </c>
      <c r="F13" s="5" t="n">
        <v>7816</v>
      </c>
    </row>
    <row r="14" spans="1:6">
      <c r="A14" s="4" t="s">
        <v>418</v>
      </c>
      <c r="B14" s="4" t="s">
        <v>421</v>
      </c>
      <c r="D14" s="4" t="s">
        <v>421</v>
      </c>
    </row>
    <row r="15" spans="1:6">
      <c r="A15" s="4" t="s">
        <v>422</v>
      </c>
      <c r="B15" s="7" t="n">
        <v>8328</v>
      </c>
      <c r="D15" s="7" t="n">
        <v>8328</v>
      </c>
    </row>
    <row r="16" spans="1:6">
      <c r="A16" s="4" t="s">
        <v>423</v>
      </c>
    </row>
    <row r="17" spans="1:6">
      <c r="A17" s="3" t="s">
        <v>415</v>
      </c>
    </row>
    <row r="18" spans="1:6">
      <c r="A18" s="4" t="s">
        <v>418</v>
      </c>
      <c r="B18" s="4" t="s">
        <v>424</v>
      </c>
      <c r="D18" s="4" t="s">
        <v>424</v>
      </c>
    </row>
    <row r="19" spans="1:6">
      <c r="A19" s="4" t="s">
        <v>425</v>
      </c>
    </row>
    <row r="20" spans="1:6">
      <c r="A20" s="3" t="s">
        <v>415</v>
      </c>
    </row>
    <row r="21" spans="1:6">
      <c r="A21" s="4" t="s">
        <v>398</v>
      </c>
      <c r="B21" s="7" t="n">
        <v>3184</v>
      </c>
      <c r="D21" s="7" t="n">
        <v>3184</v>
      </c>
      <c r="F21" s="5" t="n">
        <v>4657</v>
      </c>
    </row>
    <row r="22" spans="1:6">
      <c r="A22" s="4" t="s">
        <v>422</v>
      </c>
      <c r="B22" s="5" t="n">
        <v>37067</v>
      </c>
      <c r="D22" s="5" t="n">
        <v>37067</v>
      </c>
    </row>
    <row r="23" spans="1:6">
      <c r="A23" s="4" t="s">
        <v>426</v>
      </c>
    </row>
    <row r="24" spans="1:6">
      <c r="A24" s="3" t="s">
        <v>415</v>
      </c>
    </row>
    <row r="25" spans="1:6">
      <c r="A25" s="4" t="s">
        <v>398</v>
      </c>
      <c r="B25" s="7" t="n">
        <v>0</v>
      </c>
      <c r="D25" s="7" t="n">
        <v>0</v>
      </c>
      <c r="F25" s="7" t="n">
        <v>0</v>
      </c>
    </row>
    <row r="26" spans="1:6">
      <c r="A26" s="4" t="s">
        <v>418</v>
      </c>
      <c r="B26" s="4" t="s">
        <v>427</v>
      </c>
      <c r="D26" s="4" t="s">
        <v>427</v>
      </c>
    </row>
    <row r="27" spans="1:6">
      <c r="A27" s="4" t="s">
        <v>422</v>
      </c>
      <c r="B27" s="7" t="n">
        <v>21794</v>
      </c>
      <c r="D27" s="7" t="n">
        <v>2179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8"/>
    <col customWidth="1" max="6" min="6" width="21"/>
    <col customWidth="1" max="7" min="7" width="28"/>
    <col customWidth="1" max="8" min="8" width="21"/>
    <col customWidth="1" max="9" min="9" width="21"/>
  </cols>
  <sheetData>
    <row r="1" spans="1:9">
      <c r="A1" s="1" t="s">
        <v>428</v>
      </c>
      <c r="B1" s="2" t="s">
        <v>429</v>
      </c>
      <c r="C1" s="2" t="s">
        <v>430</v>
      </c>
      <c r="D1" s="2" t="s">
        <v>431</v>
      </c>
      <c r="E1" s="2" t="s">
        <v>429</v>
      </c>
      <c r="F1" s="2" t="s">
        <v>401</v>
      </c>
      <c r="G1" s="2" t="s">
        <v>429</v>
      </c>
      <c r="H1" s="2" t="s">
        <v>401</v>
      </c>
      <c r="I1" s="2" t="s">
        <v>402</v>
      </c>
    </row>
    <row r="2" spans="1:9">
      <c r="A2" s="3" t="s">
        <v>432</v>
      </c>
    </row>
    <row r="3" spans="1:9">
      <c r="A3" s="4" t="s">
        <v>36</v>
      </c>
      <c r="B3" s="7" t="n">
        <v>201356</v>
      </c>
      <c r="E3" s="7" t="n">
        <v>201356</v>
      </c>
      <c r="G3" s="7" t="n">
        <v>201356</v>
      </c>
      <c r="I3" s="7" t="n">
        <v>221258</v>
      </c>
    </row>
    <row r="4" spans="1:9">
      <c r="A4" s="4" t="s">
        <v>433</v>
      </c>
      <c r="G4" s="5" t="n">
        <v>8454</v>
      </c>
      <c r="H4" s="7" t="n">
        <v>11806</v>
      </c>
    </row>
    <row r="5" spans="1:9">
      <c r="A5" s="4" t="s">
        <v>434</v>
      </c>
      <c r="G5" s="5" t="n">
        <v>27655</v>
      </c>
      <c r="H5" s="5" t="n">
        <v>11993</v>
      </c>
    </row>
    <row r="6" spans="1:9">
      <c r="A6" s="4" t="s">
        <v>159</v>
      </c>
      <c r="G6" s="5" t="n">
        <v>23338</v>
      </c>
      <c r="H6" s="5" t="n">
        <v>17983</v>
      </c>
    </row>
    <row r="7" spans="1:9">
      <c r="A7" s="4" t="s">
        <v>88</v>
      </c>
      <c r="E7" s="5" t="n">
        <v>15291</v>
      </c>
      <c r="F7" s="7" t="n">
        <v>2813</v>
      </c>
      <c r="G7" s="5" t="n">
        <v>26404</v>
      </c>
      <c r="H7" s="5" t="n">
        <v>2306</v>
      </c>
    </row>
    <row r="8" spans="1:9">
      <c r="A8" s="4" t="s">
        <v>191</v>
      </c>
    </row>
    <row r="9" spans="1:9">
      <c r="A9" s="3" t="s">
        <v>432</v>
      </c>
    </row>
    <row r="10" spans="1:9">
      <c r="A10" s="4" t="s">
        <v>36</v>
      </c>
      <c r="B10" s="5" t="n">
        <v>201356</v>
      </c>
      <c r="E10" s="5" t="n">
        <v>201356</v>
      </c>
      <c r="G10" s="5" t="n">
        <v>201356</v>
      </c>
      <c r="I10" s="7" t="n">
        <v>221258</v>
      </c>
    </row>
    <row r="11" spans="1:9">
      <c r="A11" s="4" t="s">
        <v>433</v>
      </c>
      <c r="G11" s="5" t="n">
        <v>8454</v>
      </c>
      <c r="H11" s="5" t="n">
        <v>11806</v>
      </c>
    </row>
    <row r="12" spans="1:9">
      <c r="A12" s="4" t="s">
        <v>435</v>
      </c>
      <c r="G12" s="5" t="n">
        <v>50993</v>
      </c>
      <c r="H12" s="5" t="n">
        <v>29976</v>
      </c>
    </row>
    <row r="13" spans="1:9">
      <c r="A13" s="4" t="s">
        <v>88</v>
      </c>
      <c r="E13" s="5" t="n">
        <v>15291</v>
      </c>
      <c r="F13" s="5" t="n">
        <v>2813</v>
      </c>
      <c r="G13" s="5" t="n">
        <v>26404</v>
      </c>
      <c r="H13" s="5" t="n">
        <v>2306</v>
      </c>
    </row>
    <row r="14" spans="1:9">
      <c r="A14" s="4" t="s">
        <v>436</v>
      </c>
      <c r="B14" s="7" t="n">
        <v>208695</v>
      </c>
      <c r="E14" s="7" t="n">
        <v>208695</v>
      </c>
      <c r="G14" s="5" t="n">
        <v>208695</v>
      </c>
    </row>
    <row r="15" spans="1:9">
      <c r="A15" s="4" t="s">
        <v>437</v>
      </c>
      <c r="G15" s="7" t="n">
        <v>3766</v>
      </c>
      <c r="H15" s="5" t="n">
        <v>4836</v>
      </c>
    </row>
    <row r="16" spans="1:9">
      <c r="A16" s="4" t="s">
        <v>438</v>
      </c>
    </row>
    <row r="17" spans="1:9">
      <c r="A17" s="3" t="s">
        <v>432</v>
      </c>
    </row>
    <row r="18" spans="1:9">
      <c r="A18" s="4" t="s">
        <v>439</v>
      </c>
      <c r="B18" s="4" t="s">
        <v>440</v>
      </c>
      <c r="E18" s="4" t="s">
        <v>440</v>
      </c>
      <c r="G18" s="4" t="s">
        <v>440</v>
      </c>
      <c r="I18" s="4" t="s">
        <v>441</v>
      </c>
    </row>
    <row r="19" spans="1:9">
      <c r="A19" s="4" t="s">
        <v>442</v>
      </c>
    </row>
    <row r="20" spans="1:9">
      <c r="A20" s="3" t="s">
        <v>432</v>
      </c>
    </row>
    <row r="21" spans="1:9">
      <c r="A21" s="4" t="s">
        <v>443</v>
      </c>
      <c r="B21" s="5" t="n">
        <v>2</v>
      </c>
      <c r="E21" s="5" t="n">
        <v>2</v>
      </c>
      <c r="G21" s="5" t="n">
        <v>2</v>
      </c>
    </row>
    <row r="22" spans="1:9">
      <c r="A22" s="4" t="s">
        <v>444</v>
      </c>
      <c r="B22" s="7" t="n">
        <v>14533</v>
      </c>
      <c r="E22" s="7" t="n">
        <v>14533</v>
      </c>
      <c r="G22" s="7" t="n">
        <v>14533</v>
      </c>
      <c r="I22" s="7" t="n">
        <v>14385</v>
      </c>
    </row>
    <row r="23" spans="1:9">
      <c r="A23" s="4" t="s">
        <v>445</v>
      </c>
    </row>
    <row r="24" spans="1:9">
      <c r="A24" s="3" t="s">
        <v>432</v>
      </c>
    </row>
    <row r="25" spans="1:9">
      <c r="A25" s="4" t="s">
        <v>439</v>
      </c>
      <c r="D25" s="4" t="s">
        <v>446</v>
      </c>
    </row>
    <row r="26" spans="1:9">
      <c r="A26" s="4" t="s">
        <v>447</v>
      </c>
      <c r="B26" s="5" t="n">
        <v>4286</v>
      </c>
      <c r="D26" s="7" t="n">
        <v>1170</v>
      </c>
    </row>
    <row r="27" spans="1:9">
      <c r="A27" s="4" t="s">
        <v>436</v>
      </c>
      <c r="B27" s="5" t="n">
        <v>5463</v>
      </c>
      <c r="E27" s="5" t="n">
        <v>5463</v>
      </c>
      <c r="G27" s="5" t="n">
        <v>5463</v>
      </c>
    </row>
    <row r="28" spans="1:9">
      <c r="A28" s="4" t="s">
        <v>448</v>
      </c>
      <c r="B28" s="5" t="n">
        <v>14544</v>
      </c>
      <c r="E28" s="5" t="n">
        <v>14544</v>
      </c>
      <c r="G28" s="5" t="n">
        <v>14544</v>
      </c>
    </row>
    <row r="29" spans="1:9">
      <c r="A29" s="4" t="s">
        <v>449</v>
      </c>
    </row>
    <row r="30" spans="1:9">
      <c r="A30" s="3" t="s">
        <v>432</v>
      </c>
    </row>
    <row r="31" spans="1:9">
      <c r="A31" s="4" t="s">
        <v>439</v>
      </c>
      <c r="C31" s="4" t="s">
        <v>450</v>
      </c>
    </row>
    <row r="32" spans="1:9">
      <c r="A32" s="4" t="s">
        <v>447</v>
      </c>
      <c r="C32" s="7" t="n">
        <v>402</v>
      </c>
    </row>
    <row r="33" spans="1:9">
      <c r="A33" s="4" t="s">
        <v>436</v>
      </c>
      <c r="B33" s="7" t="n">
        <v>410</v>
      </c>
      <c r="E33" s="7" t="n">
        <v>410</v>
      </c>
      <c r="G33" s="7" t="n">
        <v>410</v>
      </c>
    </row>
    <row r="34" spans="1:9">
      <c r="A34" s="4" t="s">
        <v>451</v>
      </c>
    </row>
    <row r="35" spans="1:9">
      <c r="A35" s="3" t="s">
        <v>432</v>
      </c>
    </row>
    <row r="36" spans="1:9">
      <c r="A36" s="4" t="s">
        <v>439</v>
      </c>
      <c r="B36" s="4" t="s">
        <v>452</v>
      </c>
      <c r="E36" s="4" t="s">
        <v>452</v>
      </c>
      <c r="G36" s="4" t="s">
        <v>452</v>
      </c>
    </row>
    <row r="37" spans="1:9">
      <c r="A37" s="4" t="s">
        <v>453</v>
      </c>
    </row>
    <row r="38" spans="1:9">
      <c r="A38" s="3" t="s">
        <v>432</v>
      </c>
    </row>
    <row r="39" spans="1:9">
      <c r="A39" s="4" t="s">
        <v>439</v>
      </c>
      <c r="B39" s="4" t="s">
        <v>454</v>
      </c>
      <c r="E39" s="4" t="s">
        <v>454</v>
      </c>
      <c r="G39" s="4" t="s">
        <v>454</v>
      </c>
    </row>
    <row r="40" spans="1:9">
      <c r="A40" s="4" t="s">
        <v>455</v>
      </c>
    </row>
    <row r="41" spans="1:9">
      <c r="A41" s="3" t="s">
        <v>432</v>
      </c>
    </row>
    <row r="42" spans="1:9">
      <c r="A42" s="4" t="s">
        <v>36</v>
      </c>
      <c r="B42" s="7" t="n">
        <v>154783</v>
      </c>
      <c r="E42" s="7" t="n">
        <v>154783</v>
      </c>
      <c r="G42" s="7" t="n">
        <v>154783</v>
      </c>
      <c r="I42" s="5" t="n">
        <v>172720</v>
      </c>
    </row>
    <row r="43" spans="1:9">
      <c r="A43" s="4" t="s">
        <v>433</v>
      </c>
      <c r="G43" s="5" t="n">
        <v>6917</v>
      </c>
      <c r="H43" s="5" t="n">
        <v>8801</v>
      </c>
    </row>
    <row r="44" spans="1:9">
      <c r="A44" s="4" t="s">
        <v>435</v>
      </c>
      <c r="G44" s="5" t="n">
        <v>49229</v>
      </c>
      <c r="H44" s="5" t="n">
        <v>19985</v>
      </c>
    </row>
    <row r="45" spans="1:9">
      <c r="A45" s="4" t="s">
        <v>88</v>
      </c>
      <c r="E45" s="5" t="n">
        <v>16253</v>
      </c>
      <c r="F45" s="5" t="n">
        <v>2962</v>
      </c>
      <c r="G45" s="5" t="n">
        <v>28141</v>
      </c>
      <c r="H45" s="5" t="n">
        <v>1779</v>
      </c>
    </row>
    <row r="46" spans="1:9">
      <c r="A46" s="4" t="s">
        <v>436</v>
      </c>
      <c r="B46" s="5" t="n">
        <v>162122</v>
      </c>
      <c r="E46" s="5" t="n">
        <v>162122</v>
      </c>
      <c r="G46" s="5" t="n">
        <v>162122</v>
      </c>
    </row>
    <row r="47" spans="1:9">
      <c r="A47" s="4" t="s">
        <v>456</v>
      </c>
    </row>
    <row r="48" spans="1:9">
      <c r="A48" s="3" t="s">
        <v>432</v>
      </c>
    </row>
    <row r="49" spans="1:9">
      <c r="A49" s="4" t="s">
        <v>36</v>
      </c>
      <c r="B49" s="5" t="n">
        <v>128168</v>
      </c>
      <c r="E49" s="5" t="n">
        <v>128168</v>
      </c>
      <c r="G49" s="5" t="n">
        <v>128168</v>
      </c>
      <c r="I49" s="5" t="n">
        <v>131770</v>
      </c>
    </row>
    <row r="50" spans="1:9">
      <c r="A50" s="4" t="s">
        <v>433</v>
      </c>
      <c r="G50" s="5" t="n">
        <v>675</v>
      </c>
      <c r="H50" s="5" t="n">
        <v>1259</v>
      </c>
    </row>
    <row r="51" spans="1:9">
      <c r="A51" s="4" t="s">
        <v>435</v>
      </c>
      <c r="G51" s="5" t="n">
        <v>31280</v>
      </c>
      <c r="H51" s="5" t="n">
        <v>9940</v>
      </c>
    </row>
    <row r="52" spans="1:9">
      <c r="A52" s="4" t="s">
        <v>88</v>
      </c>
      <c r="E52" s="5" t="n">
        <v>17116</v>
      </c>
      <c r="F52" s="5" t="n">
        <v>3279</v>
      </c>
      <c r="G52" s="5" t="n">
        <v>29296</v>
      </c>
      <c r="H52" s="5" t="n">
        <v>2610</v>
      </c>
    </row>
    <row r="53" spans="1:9">
      <c r="A53" s="4" t="s">
        <v>436</v>
      </c>
      <c r="B53" s="5" t="n">
        <v>129745</v>
      </c>
      <c r="E53" s="5" t="n">
        <v>129745</v>
      </c>
      <c r="G53" s="5" t="n">
        <v>129745</v>
      </c>
    </row>
    <row r="54" spans="1:9">
      <c r="A54" s="4" t="s">
        <v>457</v>
      </c>
    </row>
    <row r="55" spans="1:9">
      <c r="A55" s="3" t="s">
        <v>432</v>
      </c>
    </row>
    <row r="56" spans="1:9">
      <c r="A56" s="4" t="s">
        <v>36</v>
      </c>
      <c r="B56" s="5" t="n">
        <v>26615</v>
      </c>
      <c r="E56" s="5" t="n">
        <v>26615</v>
      </c>
      <c r="G56" s="5" t="n">
        <v>26615</v>
      </c>
      <c r="I56" s="5" t="n">
        <v>40950</v>
      </c>
    </row>
    <row r="57" spans="1:9">
      <c r="A57" s="4" t="s">
        <v>433</v>
      </c>
      <c r="G57" s="5" t="n">
        <v>6242</v>
      </c>
      <c r="H57" s="5" t="n">
        <v>7542</v>
      </c>
    </row>
    <row r="58" spans="1:9">
      <c r="A58" s="4" t="s">
        <v>435</v>
      </c>
      <c r="G58" s="5" t="n">
        <v>17949</v>
      </c>
      <c r="H58" s="5" t="n">
        <v>10045</v>
      </c>
    </row>
    <row r="59" spans="1:9">
      <c r="A59" s="4" t="s">
        <v>88</v>
      </c>
      <c r="E59" s="5" t="n">
        <v>-863</v>
      </c>
      <c r="F59" s="5" t="n">
        <v>-317</v>
      </c>
      <c r="G59" s="5" t="n">
        <v>-1155</v>
      </c>
      <c r="H59" s="5" t="n">
        <v>-831</v>
      </c>
    </row>
    <row r="60" spans="1:9">
      <c r="A60" s="4" t="s">
        <v>436</v>
      </c>
      <c r="B60" s="7" t="n">
        <v>32377</v>
      </c>
      <c r="E60" s="7" t="n">
        <v>32377</v>
      </c>
      <c r="G60" s="7" t="n">
        <v>32377</v>
      </c>
    </row>
    <row r="61" spans="1:9">
      <c r="A61" s="4" t="s">
        <v>458</v>
      </c>
    </row>
    <row r="62" spans="1:9">
      <c r="A62" s="3" t="s">
        <v>432</v>
      </c>
    </row>
    <row r="63" spans="1:9">
      <c r="A63" s="4" t="s">
        <v>439</v>
      </c>
      <c r="B63" s="4" t="s">
        <v>446</v>
      </c>
      <c r="E63" s="4" t="s">
        <v>446</v>
      </c>
      <c r="G63" s="4" t="s">
        <v>446</v>
      </c>
    </row>
    <row r="64" spans="1:9">
      <c r="A64" s="4" t="s">
        <v>459</v>
      </c>
    </row>
    <row r="65" spans="1:9">
      <c r="A65" s="3" t="s">
        <v>432</v>
      </c>
    </row>
    <row r="66" spans="1:9">
      <c r="A66" s="4" t="s">
        <v>439</v>
      </c>
      <c r="B66" s="4" t="s">
        <v>460</v>
      </c>
      <c r="E66" s="4" t="s">
        <v>460</v>
      </c>
      <c r="G66" s="4" t="s">
        <v>460</v>
      </c>
    </row>
    <row r="67" spans="1:9">
      <c r="A67" s="4" t="s">
        <v>461</v>
      </c>
    </row>
    <row r="68" spans="1:9">
      <c r="A68" s="3" t="s">
        <v>432</v>
      </c>
    </row>
    <row r="69" spans="1:9">
      <c r="A69" s="4" t="s">
        <v>36</v>
      </c>
      <c r="B69" s="7" t="n">
        <v>7458</v>
      </c>
      <c r="E69" s="7" t="n">
        <v>7458</v>
      </c>
      <c r="G69" s="7" t="n">
        <v>7458</v>
      </c>
      <c r="I69" s="5" t="n">
        <v>8287</v>
      </c>
    </row>
    <row r="70" spans="1:9">
      <c r="A70" s="4" t="s">
        <v>435</v>
      </c>
      <c r="G70" s="5" t="n">
        <v>182</v>
      </c>
      <c r="H70" s="5" t="n">
        <v>8707</v>
      </c>
    </row>
    <row r="71" spans="1:9">
      <c r="A71" s="4" t="s">
        <v>88</v>
      </c>
      <c r="E71" s="5" t="n">
        <v>-724</v>
      </c>
      <c r="F71" s="5" t="n">
        <v>1630</v>
      </c>
      <c r="G71" s="5" t="n">
        <v>-647</v>
      </c>
      <c r="H71" s="5" t="n">
        <v>2146</v>
      </c>
    </row>
    <row r="72" spans="1:9">
      <c r="A72" s="4" t="s">
        <v>436</v>
      </c>
      <c r="B72" s="5" t="n">
        <v>7458</v>
      </c>
      <c r="E72" s="5" t="n">
        <v>7458</v>
      </c>
      <c r="G72" s="5" t="n">
        <v>7458</v>
      </c>
    </row>
    <row r="73" spans="1:9">
      <c r="A73" s="4" t="s">
        <v>462</v>
      </c>
    </row>
    <row r="74" spans="1:9">
      <c r="A74" s="3" t="s">
        <v>432</v>
      </c>
    </row>
    <row r="75" spans="1:9">
      <c r="A75" s="4" t="s">
        <v>36</v>
      </c>
      <c r="B75" s="5" t="n">
        <v>7458</v>
      </c>
      <c r="E75" s="5" t="n">
        <v>7458</v>
      </c>
      <c r="G75" s="5" t="n">
        <v>7458</v>
      </c>
      <c r="I75" s="5" t="n">
        <v>8287</v>
      </c>
    </row>
    <row r="76" spans="1:9">
      <c r="A76" s="4" t="s">
        <v>435</v>
      </c>
      <c r="G76" s="5" t="n">
        <v>182</v>
      </c>
      <c r="H76" s="5" t="n">
        <v>8707</v>
      </c>
    </row>
    <row r="77" spans="1:9">
      <c r="A77" s="4" t="s">
        <v>88</v>
      </c>
      <c r="E77" s="5" t="n">
        <v>-724</v>
      </c>
      <c r="F77" s="5" t="n">
        <v>1630</v>
      </c>
      <c r="G77" s="5" t="n">
        <v>-647</v>
      </c>
      <c r="H77" s="5" t="n">
        <v>2146</v>
      </c>
    </row>
    <row r="78" spans="1:9">
      <c r="A78" s="4" t="s">
        <v>436</v>
      </c>
      <c r="B78" s="7" t="n">
        <v>7458</v>
      </c>
      <c r="E78" s="7" t="n">
        <v>7458</v>
      </c>
      <c r="G78" s="7" t="n">
        <v>7458</v>
      </c>
    </row>
    <row r="79" spans="1:9">
      <c r="A79" s="4" t="s">
        <v>463</v>
      </c>
    </row>
    <row r="80" spans="1:9">
      <c r="A80" s="3" t="s">
        <v>432</v>
      </c>
    </row>
    <row r="81" spans="1:9">
      <c r="A81" s="4" t="s">
        <v>439</v>
      </c>
      <c r="B81" s="4" t="s">
        <v>464</v>
      </c>
      <c r="E81" s="4" t="s">
        <v>464</v>
      </c>
      <c r="G81" s="4" t="s">
        <v>464</v>
      </c>
    </row>
    <row r="82" spans="1:9">
      <c r="A82" s="4" t="s">
        <v>465</v>
      </c>
    </row>
    <row r="83" spans="1:9">
      <c r="A83" s="3" t="s">
        <v>432</v>
      </c>
    </row>
    <row r="84" spans="1:9">
      <c r="A84" s="4" t="s">
        <v>439</v>
      </c>
      <c r="B84" s="4" t="s">
        <v>466</v>
      </c>
      <c r="E84" s="4" t="s">
        <v>466</v>
      </c>
      <c r="G84" s="4" t="s">
        <v>466</v>
      </c>
    </row>
    <row r="85" spans="1:9">
      <c r="A85" s="4" t="s">
        <v>467</v>
      </c>
    </row>
    <row r="86" spans="1:9">
      <c r="A86" s="3" t="s">
        <v>432</v>
      </c>
    </row>
    <row r="87" spans="1:9">
      <c r="A87" s="4" t="s">
        <v>36</v>
      </c>
      <c r="B87" s="7" t="n">
        <v>24727</v>
      </c>
      <c r="E87" s="7" t="n">
        <v>24727</v>
      </c>
      <c r="G87" s="7" t="n">
        <v>24727</v>
      </c>
      <c r="I87" s="5" t="n">
        <v>24932</v>
      </c>
    </row>
    <row r="88" spans="1:9">
      <c r="A88" s="4" t="s">
        <v>433</v>
      </c>
      <c r="G88" s="5" t="n">
        <v>1537</v>
      </c>
      <c r="H88" s="5" t="n">
        <v>3005</v>
      </c>
    </row>
    <row r="89" spans="1:9">
      <c r="A89" s="4" t="s">
        <v>435</v>
      </c>
      <c r="E89" s="5" t="n">
        <v>239</v>
      </c>
      <c r="F89" s="5" t="n">
        <v>0</v>
      </c>
    </row>
    <row r="90" spans="1:9">
      <c r="A90" s="4" t="s">
        <v>88</v>
      </c>
      <c r="E90" s="5" t="n">
        <v>-265</v>
      </c>
      <c r="F90" s="5" t="n">
        <v>-189</v>
      </c>
      <c r="G90" s="5" t="n">
        <v>-1502</v>
      </c>
      <c r="H90" s="5" t="n">
        <v>-844</v>
      </c>
    </row>
    <row r="91" spans="1:9">
      <c r="A91" s="4" t="s">
        <v>436</v>
      </c>
      <c r="B91" s="5" t="n">
        <v>24727</v>
      </c>
      <c r="E91" s="5" t="n">
        <v>24727</v>
      </c>
      <c r="G91" s="5" t="n">
        <v>24727</v>
      </c>
    </row>
    <row r="92" spans="1:9">
      <c r="A92" s="4" t="s">
        <v>468</v>
      </c>
    </row>
    <row r="93" spans="1:9">
      <c r="A93" s="3" t="s">
        <v>432</v>
      </c>
    </row>
    <row r="94" spans="1:9">
      <c r="A94" s="4" t="s">
        <v>36</v>
      </c>
      <c r="B94" s="7" t="n">
        <v>22226</v>
      </c>
      <c r="E94" s="7" t="n">
        <v>22226</v>
      </c>
      <c r="G94" s="7" t="n">
        <v>22226</v>
      </c>
      <c r="I94" s="5" t="n">
        <v>21895</v>
      </c>
    </row>
    <row r="95" spans="1:9">
      <c r="A95" s="4" t="s">
        <v>439</v>
      </c>
      <c r="B95" s="4" t="s">
        <v>469</v>
      </c>
      <c r="E95" s="4" t="s">
        <v>469</v>
      </c>
      <c r="G95" s="4" t="s">
        <v>469</v>
      </c>
    </row>
    <row r="96" spans="1:9">
      <c r="A96" s="4" t="s">
        <v>433</v>
      </c>
      <c r="G96" s="7" t="n">
        <v>1537</v>
      </c>
      <c r="H96" s="5" t="n">
        <v>2515</v>
      </c>
    </row>
    <row r="97" spans="1:9">
      <c r="A97" s="4" t="s">
        <v>88</v>
      </c>
      <c r="E97" s="7" t="n">
        <v>-519</v>
      </c>
      <c r="F97" s="5" t="n">
        <v>-494</v>
      </c>
      <c r="G97" s="5" t="n">
        <v>-1206</v>
      </c>
      <c r="H97" s="5" t="n">
        <v>-1074</v>
      </c>
    </row>
    <row r="98" spans="1:9">
      <c r="A98" s="4" t="s">
        <v>436</v>
      </c>
      <c r="B98" s="7" t="n">
        <v>22226</v>
      </c>
      <c r="E98" s="5" t="n">
        <v>22226</v>
      </c>
      <c r="G98" s="5" t="n">
        <v>22226</v>
      </c>
    </row>
    <row r="99" spans="1:9">
      <c r="A99" s="4" t="s">
        <v>470</v>
      </c>
    </row>
    <row r="100" spans="1:9">
      <c r="A100" s="3" t="s">
        <v>432</v>
      </c>
    </row>
    <row r="101" spans="1:9">
      <c r="A101" s="4" t="s">
        <v>36</v>
      </c>
      <c r="B101" s="7" t="n">
        <v>2501</v>
      </c>
      <c r="E101" s="7" t="n">
        <v>2501</v>
      </c>
      <c r="G101" s="7" t="n">
        <v>2501</v>
      </c>
      <c r="I101" s="5" t="n">
        <v>3037</v>
      </c>
    </row>
    <row r="102" spans="1:9">
      <c r="A102" s="4" t="s">
        <v>439</v>
      </c>
      <c r="B102" s="4" t="s">
        <v>471</v>
      </c>
      <c r="E102" s="4" t="s">
        <v>471</v>
      </c>
      <c r="G102" s="4" t="s">
        <v>471</v>
      </c>
    </row>
    <row r="103" spans="1:9">
      <c r="A103" s="4" t="s">
        <v>433</v>
      </c>
      <c r="G103" s="7" t="n">
        <v>0</v>
      </c>
      <c r="H103" s="5" t="n">
        <v>490</v>
      </c>
    </row>
    <row r="104" spans="1:9">
      <c r="A104" s="4" t="s">
        <v>435</v>
      </c>
      <c r="E104" s="7" t="n">
        <v>239</v>
      </c>
      <c r="H104" s="5" t="n">
        <v>0</v>
      </c>
    </row>
    <row r="105" spans="1:9">
      <c r="A105" s="4" t="s">
        <v>88</v>
      </c>
      <c r="E105" s="5" t="n">
        <v>254</v>
      </c>
      <c r="F105" s="5" t="n">
        <v>305</v>
      </c>
      <c r="G105" s="5" t="n">
        <v>-296</v>
      </c>
      <c r="H105" s="5" t="n">
        <v>230</v>
      </c>
    </row>
    <row r="106" spans="1:9">
      <c r="A106" s="4" t="s">
        <v>436</v>
      </c>
      <c r="B106" s="7" t="n">
        <v>2501</v>
      </c>
      <c r="E106" s="5" t="n">
        <v>2501</v>
      </c>
      <c r="G106" s="5" t="n">
        <v>2501</v>
      </c>
    </row>
    <row r="107" spans="1:9">
      <c r="A107" s="4" t="s">
        <v>472</v>
      </c>
    </row>
    <row r="108" spans="1:9">
      <c r="A108" s="3" t="s">
        <v>432</v>
      </c>
    </row>
    <row r="109" spans="1:9">
      <c r="A109" s="4" t="s">
        <v>36</v>
      </c>
      <c r="B109" s="5" t="n">
        <v>12664</v>
      </c>
      <c r="E109" s="5" t="n">
        <v>12664</v>
      </c>
      <c r="G109" s="5" t="n">
        <v>12664</v>
      </c>
      <c r="I109" s="5" t="n">
        <v>13290</v>
      </c>
    </row>
    <row r="110" spans="1:9">
      <c r="A110" s="4" t="s">
        <v>435</v>
      </c>
      <c r="G110" s="5" t="n">
        <v>193</v>
      </c>
      <c r="H110" s="5" t="n">
        <v>235</v>
      </c>
    </row>
    <row r="111" spans="1:9">
      <c r="A111" s="4" t="s">
        <v>88</v>
      </c>
      <c r="E111" s="5" t="n">
        <v>-188</v>
      </c>
      <c r="F111" s="5" t="n">
        <v>-1744</v>
      </c>
      <c r="G111" s="5" t="n">
        <v>-433</v>
      </c>
      <c r="H111" s="5" t="n">
        <v>-1532</v>
      </c>
    </row>
    <row r="112" spans="1:9">
      <c r="A112" s="4" t="s">
        <v>436</v>
      </c>
      <c r="B112" s="5" t="n">
        <v>12664</v>
      </c>
      <c r="E112" s="5" t="n">
        <v>12664</v>
      </c>
      <c r="G112" s="5" t="n">
        <v>12664</v>
      </c>
    </row>
    <row r="113" spans="1:9">
      <c r="A113" s="4" t="s">
        <v>473</v>
      </c>
    </row>
    <row r="114" spans="1:9">
      <c r="A114" s="3" t="s">
        <v>432</v>
      </c>
    </row>
    <row r="115" spans="1:9">
      <c r="A115" s="4" t="s">
        <v>36</v>
      </c>
      <c r="B115" s="7" t="n">
        <v>2820</v>
      </c>
      <c r="E115" s="7" t="n">
        <v>2820</v>
      </c>
      <c r="G115" s="7" t="n">
        <v>2820</v>
      </c>
      <c r="I115" s="5" t="n">
        <v>3290</v>
      </c>
    </row>
    <row r="116" spans="1:9">
      <c r="A116" s="4" t="s">
        <v>439</v>
      </c>
      <c r="B116" s="4" t="s">
        <v>471</v>
      </c>
      <c r="E116" s="4" t="s">
        <v>471</v>
      </c>
      <c r="G116" s="4" t="s">
        <v>471</v>
      </c>
    </row>
    <row r="117" spans="1:9">
      <c r="A117" s="4" t="s">
        <v>435</v>
      </c>
      <c r="G117" s="7" t="n">
        <v>101</v>
      </c>
      <c r="H117" s="5" t="n">
        <v>235</v>
      </c>
    </row>
    <row r="118" spans="1:9">
      <c r="A118" s="4" t="s">
        <v>88</v>
      </c>
      <c r="E118" s="7" t="n">
        <v>-124</v>
      </c>
      <c r="F118" s="5" t="n">
        <v>-1744</v>
      </c>
      <c r="G118" s="5" t="n">
        <v>-369</v>
      </c>
      <c r="H118" s="5" t="n">
        <v>-1532</v>
      </c>
    </row>
    <row r="119" spans="1:9">
      <c r="A119" s="4" t="s">
        <v>436</v>
      </c>
      <c r="B119" s="7" t="n">
        <v>2820</v>
      </c>
      <c r="E119" s="5" t="n">
        <v>2820</v>
      </c>
      <c r="G119" s="5" t="n">
        <v>2820</v>
      </c>
    </row>
    <row r="120" spans="1:9">
      <c r="A120" s="4" t="s">
        <v>474</v>
      </c>
    </row>
    <row r="121" spans="1:9">
      <c r="A121" s="3" t="s">
        <v>432</v>
      </c>
    </row>
    <row r="122" spans="1:9">
      <c r="A122" s="4" t="s">
        <v>36</v>
      </c>
      <c r="B122" s="7" t="n">
        <v>9844</v>
      </c>
      <c r="E122" s="7" t="n">
        <v>9844</v>
      </c>
      <c r="G122" s="7" t="n">
        <v>9844</v>
      </c>
      <c r="I122" s="5" t="n">
        <v>10000</v>
      </c>
    </row>
    <row r="123" spans="1:9">
      <c r="A123" s="4" t="s">
        <v>439</v>
      </c>
      <c r="B123" s="4" t="s">
        <v>475</v>
      </c>
      <c r="E123" s="4" t="s">
        <v>475</v>
      </c>
      <c r="G123" s="4" t="s">
        <v>475</v>
      </c>
    </row>
    <row r="124" spans="1:9">
      <c r="A124" s="4" t="s">
        <v>435</v>
      </c>
      <c r="H124" s="5" t="n">
        <v>0</v>
      </c>
    </row>
    <row r="125" spans="1:9">
      <c r="A125" s="4" t="s">
        <v>434</v>
      </c>
      <c r="G125" s="7" t="n">
        <v>92</v>
      </c>
    </row>
    <row r="126" spans="1:9">
      <c r="A126" s="4" t="s">
        <v>88</v>
      </c>
      <c r="E126" s="7" t="n">
        <v>-64</v>
      </c>
      <c r="F126" s="5" t="n">
        <v>0</v>
      </c>
      <c r="G126" s="5" t="n">
        <v>-64</v>
      </c>
      <c r="H126" s="5" t="n">
        <v>0</v>
      </c>
    </row>
    <row r="127" spans="1:9">
      <c r="A127" s="4" t="s">
        <v>436</v>
      </c>
      <c r="B127" s="7" t="n">
        <v>9844</v>
      </c>
      <c r="E127" s="5" t="n">
        <v>9844</v>
      </c>
      <c r="G127" s="5" t="n">
        <v>9844</v>
      </c>
    </row>
    <row r="128" spans="1:9">
      <c r="A128" s="4" t="s">
        <v>476</v>
      </c>
    </row>
    <row r="129" spans="1:9">
      <c r="A129" s="3" t="s">
        <v>432</v>
      </c>
    </row>
    <row r="130" spans="1:9">
      <c r="A130" s="4" t="s">
        <v>36</v>
      </c>
      <c r="B130" s="7" t="n">
        <v>1724</v>
      </c>
      <c r="E130" s="7" t="n">
        <v>1724</v>
      </c>
      <c r="G130" s="7" t="n">
        <v>1724</v>
      </c>
      <c r="I130" s="7" t="n">
        <v>2029</v>
      </c>
    </row>
    <row r="131" spans="1:9">
      <c r="A131" s="4" t="s">
        <v>439</v>
      </c>
      <c r="B131" s="4" t="s">
        <v>477</v>
      </c>
      <c r="E131" s="4" t="s">
        <v>477</v>
      </c>
      <c r="G131" s="4" t="s">
        <v>477</v>
      </c>
    </row>
    <row r="132" spans="1:9">
      <c r="A132" s="4" t="s">
        <v>435</v>
      </c>
      <c r="G132" s="7" t="n">
        <v>1150</v>
      </c>
      <c r="H132" s="5" t="n">
        <v>1049</v>
      </c>
    </row>
    <row r="133" spans="1:9">
      <c r="A133" s="4" t="s">
        <v>88</v>
      </c>
      <c r="E133" s="7" t="n">
        <v>215</v>
      </c>
      <c r="F133" s="7" t="n">
        <v>154</v>
      </c>
      <c r="G133" s="5" t="n">
        <v>845</v>
      </c>
      <c r="H133" s="5" t="n">
        <v>757</v>
      </c>
    </row>
    <row r="134" spans="1:9">
      <c r="A134" s="4" t="s">
        <v>436</v>
      </c>
      <c r="B134" s="7" t="n">
        <v>1724</v>
      </c>
      <c r="E134" s="7" t="n">
        <v>1724</v>
      </c>
      <c r="G134" s="5" t="n">
        <v>1724</v>
      </c>
    </row>
    <row r="135" spans="1:9">
      <c r="A135" s="4" t="s">
        <v>478</v>
      </c>
    </row>
    <row r="136" spans="1:9">
      <c r="A136" s="3" t="s">
        <v>432</v>
      </c>
    </row>
    <row r="137" spans="1:9">
      <c r="A137" s="4" t="s">
        <v>479</v>
      </c>
      <c r="G137" s="7" t="n">
        <v>5371</v>
      </c>
      <c r="H137" s="7" t="n">
        <v>80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74</v>
      </c>
      <c r="D1" s="2" t="s">
        <v>1</v>
      </c>
    </row>
    <row r="2" spans="1:5">
      <c r="B2" s="2" t="s">
        <v>2</v>
      </c>
      <c r="C2" s="2" t="s">
        <v>75</v>
      </c>
      <c r="D2" s="2" t="s">
        <v>2</v>
      </c>
      <c r="E2" s="2" t="s">
        <v>75</v>
      </c>
    </row>
    <row r="3" spans="1:5">
      <c r="A3" s="3" t="s">
        <v>481</v>
      </c>
    </row>
    <row r="4" spans="1:5">
      <c r="A4" s="4" t="s">
        <v>482</v>
      </c>
      <c r="B4" s="7" t="n">
        <v>102039</v>
      </c>
      <c r="C4" s="7" t="n">
        <v>196658</v>
      </c>
      <c r="D4" s="7" t="n">
        <v>162364</v>
      </c>
      <c r="E4" s="7" t="n">
        <v>258584</v>
      </c>
    </row>
    <row r="5" spans="1:5">
      <c r="A5" s="4" t="s">
        <v>483</v>
      </c>
      <c r="B5" s="5" t="n">
        <v>49037</v>
      </c>
      <c r="C5" s="5" t="n">
        <v>122911</v>
      </c>
      <c r="D5" s="5" t="n">
        <v>101879</v>
      </c>
      <c r="E5" s="5" t="n">
        <v>155714</v>
      </c>
    </row>
    <row r="6" spans="1:5">
      <c r="A6" s="4" t="s">
        <v>484</v>
      </c>
      <c r="B6" s="5" t="n">
        <v>1512</v>
      </c>
      <c r="C6" s="5" t="n">
        <v>1151</v>
      </c>
      <c r="D6" s="5" t="n">
        <v>3093</v>
      </c>
      <c r="E6" s="5" t="n">
        <v>1436</v>
      </c>
    </row>
    <row r="7" spans="1:5">
      <c r="A7" s="4" t="s">
        <v>485</v>
      </c>
      <c r="B7" s="7" t="n">
        <v>51490</v>
      </c>
      <c r="C7" s="7" t="n">
        <v>72596</v>
      </c>
      <c r="D7" s="7" t="n">
        <v>57392</v>
      </c>
      <c r="E7" s="7" t="n">
        <v>1014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86</v>
      </c>
      <c r="B1" s="2" t="s">
        <v>487</v>
      </c>
      <c r="C1" s="2" t="s">
        <v>74</v>
      </c>
      <c r="E1" s="2" t="s">
        <v>1</v>
      </c>
    </row>
    <row r="2" spans="1:7">
      <c r="B2" s="2" t="s">
        <v>488</v>
      </c>
      <c r="C2" s="2" t="s">
        <v>2</v>
      </c>
      <c r="D2" s="2" t="s">
        <v>75</v>
      </c>
      <c r="E2" s="2" t="s">
        <v>2</v>
      </c>
      <c r="F2" s="2" t="s">
        <v>75</v>
      </c>
      <c r="G2" s="2" t="s">
        <v>23</v>
      </c>
    </row>
    <row r="3" spans="1:7">
      <c r="A3" s="3" t="s">
        <v>432</v>
      </c>
    </row>
    <row r="4" spans="1:7">
      <c r="A4" s="4" t="s">
        <v>489</v>
      </c>
      <c r="C4" s="7" t="n">
        <v>23675</v>
      </c>
      <c r="E4" s="7" t="n">
        <v>23675</v>
      </c>
      <c r="G4" s="7" t="n">
        <v>23640</v>
      </c>
    </row>
    <row r="5" spans="1:7">
      <c r="A5" s="4" t="s">
        <v>490</v>
      </c>
    </row>
    <row r="6" spans="1:7">
      <c r="A6" s="3" t="s">
        <v>432</v>
      </c>
    </row>
    <row r="7" spans="1:7">
      <c r="A7" s="4" t="s">
        <v>491</v>
      </c>
      <c r="C7" s="5" t="n">
        <v>-345</v>
      </c>
      <c r="D7" s="7" t="n">
        <v>-299</v>
      </c>
      <c r="E7" s="5" t="n">
        <v>207</v>
      </c>
      <c r="F7" s="7" t="n">
        <v>209</v>
      </c>
    </row>
    <row r="8" spans="1:7">
      <c r="A8" s="4" t="s">
        <v>191</v>
      </c>
    </row>
    <row r="9" spans="1:7">
      <c r="A9" s="3" t="s">
        <v>432</v>
      </c>
    </row>
    <row r="10" spans="1:7">
      <c r="A10" s="4" t="s">
        <v>489</v>
      </c>
      <c r="C10" s="5" t="n">
        <v>23675</v>
      </c>
      <c r="E10" s="5" t="n">
        <v>23675</v>
      </c>
      <c r="G10" s="5" t="n">
        <v>23640</v>
      </c>
    </row>
    <row r="11" spans="1:7">
      <c r="A11" s="4" t="s">
        <v>492</v>
      </c>
    </row>
    <row r="12" spans="1:7">
      <c r="A12" s="3" t="s">
        <v>432</v>
      </c>
    </row>
    <row r="13" spans="1:7">
      <c r="A13" s="4" t="s">
        <v>493</v>
      </c>
      <c r="C13" s="5" t="n">
        <v>8907</v>
      </c>
      <c r="E13" s="5" t="n">
        <v>8907</v>
      </c>
      <c r="G13" s="5" t="n">
        <v>8907</v>
      </c>
    </row>
    <row r="14" spans="1:7">
      <c r="A14" s="4" t="s">
        <v>494</v>
      </c>
      <c r="C14" s="5" t="n">
        <v>1879</v>
      </c>
      <c r="E14" s="5" t="n">
        <v>1879</v>
      </c>
      <c r="G14" s="5" t="n">
        <v>1878</v>
      </c>
    </row>
    <row r="15" spans="1:7">
      <c r="A15" s="4" t="s">
        <v>495</v>
      </c>
      <c r="C15" s="5" t="n">
        <v>2058</v>
      </c>
      <c r="E15" s="5" t="n">
        <v>2058</v>
      </c>
      <c r="G15" s="5" t="n">
        <v>2028</v>
      </c>
    </row>
    <row r="16" spans="1:7">
      <c r="A16" s="4" t="s">
        <v>496</v>
      </c>
      <c r="C16" s="5" t="n">
        <v>12844</v>
      </c>
      <c r="E16" s="5" t="n">
        <v>12844</v>
      </c>
      <c r="G16" s="5" t="n">
        <v>12813</v>
      </c>
    </row>
    <row r="17" spans="1:7">
      <c r="A17" s="4" t="s">
        <v>497</v>
      </c>
      <c r="C17" s="5" t="n">
        <v>-2222</v>
      </c>
      <c r="E17" s="5" t="n">
        <v>-2222</v>
      </c>
      <c r="G17" s="5" t="n">
        <v>-2021</v>
      </c>
    </row>
    <row r="18" spans="1:7">
      <c r="A18" s="4" t="s">
        <v>489</v>
      </c>
      <c r="C18" s="5" t="n">
        <v>10622</v>
      </c>
      <c r="E18" s="5" t="n">
        <v>10622</v>
      </c>
      <c r="G18" s="5" t="n">
        <v>10792</v>
      </c>
    </row>
    <row r="19" spans="1:7">
      <c r="A19" s="4" t="s">
        <v>498</v>
      </c>
    </row>
    <row r="20" spans="1:7">
      <c r="A20" s="3" t="s">
        <v>432</v>
      </c>
    </row>
    <row r="21" spans="1:7">
      <c r="A21" s="4" t="s">
        <v>489</v>
      </c>
      <c r="C21" s="7" t="n">
        <v>13053</v>
      </c>
      <c r="E21" s="7" t="n">
        <v>13053</v>
      </c>
      <c r="G21" s="7" t="n">
        <v>12848</v>
      </c>
    </row>
    <row r="22" spans="1:7">
      <c r="A22" s="4" t="s">
        <v>499</v>
      </c>
      <c r="B22" s="7" t="n">
        <v>12502</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5"/>
  </cols>
  <sheetData>
    <row r="1" spans="1:11">
      <c r="A1" s="1" t="s">
        <v>500</v>
      </c>
      <c r="B1" s="2" t="s">
        <v>501</v>
      </c>
      <c r="C1" s="2" t="s">
        <v>502</v>
      </c>
      <c r="D1" s="2" t="s">
        <v>503</v>
      </c>
      <c r="E1" s="2" t="s">
        <v>504</v>
      </c>
      <c r="F1" s="2" t="s">
        <v>505</v>
      </c>
      <c r="G1" s="2" t="s">
        <v>2</v>
      </c>
      <c r="H1" s="2" t="s">
        <v>75</v>
      </c>
      <c r="I1" s="2" t="s">
        <v>2</v>
      </c>
      <c r="J1" s="2" t="s">
        <v>75</v>
      </c>
      <c r="K1" s="2" t="s">
        <v>23</v>
      </c>
    </row>
    <row r="2" spans="1:11">
      <c r="A2" s="3" t="s">
        <v>506</v>
      </c>
    </row>
    <row r="3" spans="1:11">
      <c r="A3" s="4" t="s">
        <v>272</v>
      </c>
      <c r="G3" s="7" t="n">
        <v>1210150000</v>
      </c>
      <c r="I3" s="7" t="n">
        <v>1210150000</v>
      </c>
      <c r="K3" s="7" t="n">
        <v>1203249000</v>
      </c>
    </row>
    <row r="4" spans="1:11">
      <c r="A4" s="4" t="s">
        <v>507</v>
      </c>
      <c r="G4" s="5" t="n">
        <v>-30332000</v>
      </c>
      <c r="I4" s="5" t="n">
        <v>-30332000</v>
      </c>
      <c r="K4" s="5" t="n">
        <v>-30798000</v>
      </c>
    </row>
    <row r="5" spans="1:11">
      <c r="A5" s="4" t="s">
        <v>508</v>
      </c>
      <c r="G5" s="5" t="n">
        <v>1179818000</v>
      </c>
      <c r="I5" s="5" t="n">
        <v>1179818000</v>
      </c>
      <c r="K5" s="5" t="n">
        <v>1172451000</v>
      </c>
    </row>
    <row r="6" spans="1:11">
      <c r="A6" s="4" t="s">
        <v>509</v>
      </c>
      <c r="G6" s="5" t="n">
        <v>-20941000</v>
      </c>
      <c r="I6" s="5" t="n">
        <v>-20941000</v>
      </c>
      <c r="K6" s="5" t="n">
        <v>-39508000</v>
      </c>
    </row>
    <row r="7" spans="1:11">
      <c r="A7" s="4" t="s">
        <v>510</v>
      </c>
      <c r="G7" s="5" t="n">
        <v>1158877000</v>
      </c>
      <c r="I7" s="5" t="n">
        <v>1158877000</v>
      </c>
      <c r="K7" s="5" t="n">
        <v>1132943000</v>
      </c>
    </row>
    <row r="8" spans="1:11">
      <c r="A8" s="4" t="s">
        <v>49</v>
      </c>
      <c r="G8" s="5" t="n">
        <v>95627000</v>
      </c>
      <c r="I8" s="5" t="n">
        <v>95627000</v>
      </c>
      <c r="K8" s="5" t="n">
        <v>112332000</v>
      </c>
    </row>
    <row r="9" spans="1:11">
      <c r="A9" s="4" t="s">
        <v>144</v>
      </c>
      <c r="C9" s="5" t="n">
        <v>2000000</v>
      </c>
    </row>
    <row r="10" spans="1:11">
      <c r="A10" s="4" t="s">
        <v>86</v>
      </c>
      <c r="G10" s="5" t="n">
        <v>0</v>
      </c>
      <c r="H10" s="7" t="n">
        <v>0</v>
      </c>
      <c r="I10" s="5" t="n">
        <v>34110000</v>
      </c>
      <c r="J10" s="7" t="n">
        <v>0</v>
      </c>
    </row>
    <row r="11" spans="1:11">
      <c r="A11" s="4" t="s">
        <v>511</v>
      </c>
      <c r="G11" s="5" t="n">
        <v>13426000</v>
      </c>
      <c r="H11" s="5" t="n">
        <v>8653000</v>
      </c>
      <c r="I11" s="5" t="n">
        <v>25262000</v>
      </c>
      <c r="J11" s="5" t="n">
        <v>16609000</v>
      </c>
    </row>
    <row r="12" spans="1:11">
      <c r="A12" s="4" t="s">
        <v>512</v>
      </c>
    </row>
    <row r="13" spans="1:11">
      <c r="A13" s="3" t="s">
        <v>506</v>
      </c>
    </row>
    <row r="14" spans="1:11">
      <c r="A14" s="4" t="s">
        <v>272</v>
      </c>
      <c r="G14" s="7" t="n">
        <v>0</v>
      </c>
      <c r="I14" s="7" t="n">
        <v>0</v>
      </c>
      <c r="K14" s="5" t="n">
        <v>848954000</v>
      </c>
    </row>
    <row r="15" spans="1:11">
      <c r="A15" s="4" t="s">
        <v>513</v>
      </c>
      <c r="K15" s="5" t="n">
        <v>13954000</v>
      </c>
    </row>
    <row r="16" spans="1:11">
      <c r="A16" s="4" t="s">
        <v>514</v>
      </c>
      <c r="G16" s="4" t="s">
        <v>515</v>
      </c>
      <c r="I16" s="4" t="s">
        <v>515</v>
      </c>
    </row>
    <row r="17" spans="1:11">
      <c r="A17" s="4" t="s">
        <v>516</v>
      </c>
      <c r="B17" s="4" t="s">
        <v>517</v>
      </c>
      <c r="D17" s="4" t="s">
        <v>518</v>
      </c>
      <c r="E17" s="4" t="s">
        <v>519</v>
      </c>
    </row>
    <row r="18" spans="1:11">
      <c r="A18" s="4" t="s">
        <v>86</v>
      </c>
      <c r="G18" s="7" t="n">
        <v>0</v>
      </c>
      <c r="H18" s="7" t="n">
        <v>0</v>
      </c>
      <c r="I18" s="7" t="n">
        <v>1754000</v>
      </c>
      <c r="J18" s="7" t="n">
        <v>0</v>
      </c>
    </row>
    <row r="19" spans="1:11">
      <c r="A19" s="4" t="s">
        <v>520</v>
      </c>
      <c r="I19" s="5" t="n">
        <v>32356000</v>
      </c>
    </row>
    <row r="20" spans="1:11">
      <c r="A20" s="4" t="s">
        <v>511</v>
      </c>
      <c r="I20" s="5" t="n">
        <v>1754000</v>
      </c>
    </row>
    <row r="21" spans="1:11">
      <c r="A21" s="4" t="s">
        <v>521</v>
      </c>
      <c r="D21" s="7" t="n">
        <v>236900000</v>
      </c>
      <c r="E21" s="7" t="n">
        <v>158670000</v>
      </c>
      <c r="F21" s="7" t="n">
        <v>438250000</v>
      </c>
    </row>
    <row r="22" spans="1:11">
      <c r="A22" s="4" t="s">
        <v>522</v>
      </c>
      <c r="B22" s="7" t="n">
        <v>835000000</v>
      </c>
      <c r="D22" s="7" t="n">
        <v>235000000</v>
      </c>
      <c r="E22" s="7" t="n">
        <v>150000000</v>
      </c>
      <c r="F22" s="7" t="n">
        <v>450000000</v>
      </c>
    </row>
    <row r="23" spans="1:11">
      <c r="A23" s="4" t="s">
        <v>523</v>
      </c>
    </row>
    <row r="24" spans="1:11">
      <c r="A24" s="3" t="s">
        <v>506</v>
      </c>
    </row>
    <row r="25" spans="1:11">
      <c r="A25" s="4" t="s">
        <v>272</v>
      </c>
      <c r="G25" s="5" t="n">
        <v>850000000</v>
      </c>
      <c r="I25" s="5" t="n">
        <v>850000000</v>
      </c>
      <c r="K25" s="5" t="n">
        <v>0</v>
      </c>
    </row>
    <row r="26" spans="1:11">
      <c r="A26" s="4" t="s">
        <v>514</v>
      </c>
      <c r="C26" s="4" t="s">
        <v>524</v>
      </c>
    </row>
    <row r="27" spans="1:11">
      <c r="A27" s="4" t="s">
        <v>525</v>
      </c>
      <c r="G27" s="5" t="n">
        <v>75000000</v>
      </c>
      <c r="I27" s="7" t="n">
        <v>75000000</v>
      </c>
    </row>
    <row r="28" spans="1:11">
      <c r="A28" s="4" t="s">
        <v>526</v>
      </c>
      <c r="I28" s="5" t="n">
        <v>3</v>
      </c>
    </row>
    <row r="29" spans="1:11">
      <c r="A29" s="4" t="s">
        <v>527</v>
      </c>
      <c r="I29" s="11" t="n">
        <v>1.5</v>
      </c>
    </row>
    <row r="30" spans="1:11">
      <c r="A30" s="4" t="s">
        <v>516</v>
      </c>
      <c r="I30" s="4" t="s">
        <v>528</v>
      </c>
    </row>
    <row r="31" spans="1:11">
      <c r="A31" s="4" t="s">
        <v>521</v>
      </c>
      <c r="C31" s="7" t="n">
        <v>831100000</v>
      </c>
    </row>
    <row r="32" spans="1:11">
      <c r="A32" s="4" t="s">
        <v>522</v>
      </c>
      <c r="C32" s="7" t="n">
        <v>850000000</v>
      </c>
    </row>
    <row r="33" spans="1:11">
      <c r="A33" s="4" t="s">
        <v>529</v>
      </c>
    </row>
    <row r="34" spans="1:11">
      <c r="A34" s="3" t="s">
        <v>506</v>
      </c>
    </row>
    <row r="35" spans="1:11">
      <c r="A35" s="4" t="s">
        <v>272</v>
      </c>
      <c r="G35" s="5" t="n">
        <v>138604000</v>
      </c>
      <c r="I35" s="7" t="n">
        <v>138604000</v>
      </c>
      <c r="K35" s="5" t="n">
        <v>121520000</v>
      </c>
    </row>
    <row r="36" spans="1:11">
      <c r="A36" s="4" t="s">
        <v>530</v>
      </c>
      <c r="G36" s="5" t="n">
        <v>91396000</v>
      </c>
      <c r="I36" s="5" t="n">
        <v>91396000</v>
      </c>
      <c r="K36" s="5" t="n">
        <v>108480000</v>
      </c>
    </row>
    <row r="37" spans="1:11">
      <c r="A37" s="4" t="s">
        <v>49</v>
      </c>
      <c r="G37" s="7" t="n">
        <v>42489000</v>
      </c>
      <c r="I37" s="7" t="n">
        <v>42489000</v>
      </c>
      <c r="K37" s="5" t="n">
        <v>52899000</v>
      </c>
    </row>
    <row r="38" spans="1:11">
      <c r="A38" s="4" t="s">
        <v>514</v>
      </c>
      <c r="G38" s="4" t="s">
        <v>531</v>
      </c>
      <c r="I38" s="4" t="s">
        <v>531</v>
      </c>
    </row>
    <row r="39" spans="1:11">
      <c r="A39" s="4" t="s">
        <v>532</v>
      </c>
    </row>
    <row r="40" spans="1:11">
      <c r="A40" s="3" t="s">
        <v>506</v>
      </c>
    </row>
    <row r="41" spans="1:11">
      <c r="A41" s="4" t="s">
        <v>272</v>
      </c>
      <c r="G41" s="7" t="n">
        <v>195898000</v>
      </c>
      <c r="I41" s="7" t="n">
        <v>195898000</v>
      </c>
      <c r="K41" s="5" t="n">
        <v>187503000</v>
      </c>
    </row>
    <row r="42" spans="1:11">
      <c r="A42" s="4" t="s">
        <v>530</v>
      </c>
      <c r="G42" s="5" t="n">
        <v>62852000</v>
      </c>
      <c r="I42" s="5" t="n">
        <v>62852000</v>
      </c>
      <c r="K42" s="5" t="n">
        <v>71247000</v>
      </c>
    </row>
    <row r="43" spans="1:11">
      <c r="A43" s="4" t="s">
        <v>49</v>
      </c>
      <c r="G43" s="7" t="n">
        <v>53138000</v>
      </c>
      <c r="I43" s="7" t="n">
        <v>53138000</v>
      </c>
      <c r="K43" s="5" t="n">
        <v>59433000</v>
      </c>
    </row>
    <row r="44" spans="1:11">
      <c r="A44" s="4" t="s">
        <v>514</v>
      </c>
      <c r="G44" s="4" t="s">
        <v>533</v>
      </c>
      <c r="I44" s="4" t="s">
        <v>533</v>
      </c>
    </row>
    <row r="45" spans="1:11">
      <c r="A45" s="4" t="s">
        <v>534</v>
      </c>
    </row>
    <row r="46" spans="1:11">
      <c r="A46" s="3" t="s">
        <v>506</v>
      </c>
    </row>
    <row r="47" spans="1:11">
      <c r="A47" s="4" t="s">
        <v>535</v>
      </c>
      <c r="G47" s="7" t="n">
        <v>21662000</v>
      </c>
      <c r="I47" s="7" t="n">
        <v>21662000</v>
      </c>
    </row>
    <row r="48" spans="1:11">
      <c r="A48" s="4" t="s">
        <v>536</v>
      </c>
      <c r="G48" s="5" t="n">
        <v>28700000</v>
      </c>
      <c r="I48" s="5" t="n">
        <v>28700000</v>
      </c>
    </row>
    <row r="49" spans="1:11">
      <c r="A49" s="4" t="s">
        <v>537</v>
      </c>
    </row>
    <row r="50" spans="1:11">
      <c r="A50" s="3" t="s">
        <v>506</v>
      </c>
    </row>
    <row r="51" spans="1:11">
      <c r="A51" s="4" t="s">
        <v>272</v>
      </c>
      <c r="G51" s="5" t="n">
        <v>18810000</v>
      </c>
      <c r="I51" s="5" t="n">
        <v>18810000</v>
      </c>
      <c r="K51" s="5" t="n">
        <v>37163000</v>
      </c>
    </row>
    <row r="52" spans="1:11">
      <c r="A52" s="4" t="s">
        <v>538</v>
      </c>
    </row>
    <row r="53" spans="1:11">
      <c r="A53" s="3" t="s">
        <v>506</v>
      </c>
    </row>
    <row r="54" spans="1:11">
      <c r="A54" s="4" t="s">
        <v>272</v>
      </c>
      <c r="G54" s="5" t="n">
        <v>2852000</v>
      </c>
      <c r="I54" s="5" t="n">
        <v>2852000</v>
      </c>
      <c r="K54" s="5" t="n">
        <v>2999000</v>
      </c>
    </row>
    <row r="55" spans="1:11">
      <c r="A55" s="4" t="s">
        <v>539</v>
      </c>
    </row>
    <row r="56" spans="1:11">
      <c r="A56" s="3" t="s">
        <v>506</v>
      </c>
    </row>
    <row r="57" spans="1:11">
      <c r="A57" s="4" t="s">
        <v>272</v>
      </c>
      <c r="G57" s="5" t="n">
        <v>3474000</v>
      </c>
      <c r="I57" s="5" t="n">
        <v>3474000</v>
      </c>
      <c r="K57" s="5" t="n">
        <v>4519000</v>
      </c>
    </row>
    <row r="58" spans="1:11">
      <c r="A58" s="4" t="s">
        <v>495</v>
      </c>
    </row>
    <row r="59" spans="1:11">
      <c r="A59" s="3" t="s">
        <v>506</v>
      </c>
    </row>
    <row r="60" spans="1:11">
      <c r="A60" s="4" t="s">
        <v>272</v>
      </c>
      <c r="G60" s="7" t="n">
        <v>512000</v>
      </c>
      <c r="I60" s="7" t="n">
        <v>512000</v>
      </c>
      <c r="K60" s="7" t="n">
        <v>59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23</v>
      </c>
    </row>
    <row r="3" spans="1:3">
      <c r="A3" s="3" t="s">
        <v>506</v>
      </c>
    </row>
    <row r="4" spans="1:3">
      <c r="A4" s="4" t="s">
        <v>541</v>
      </c>
      <c r="B4" s="7" t="n">
        <v>16512</v>
      </c>
    </row>
    <row r="5" spans="1:3">
      <c r="A5" s="4" t="s">
        <v>542</v>
      </c>
      <c r="B5" s="5" t="n">
        <v>774479</v>
      </c>
    </row>
    <row r="6" spans="1:3">
      <c r="A6" s="4" t="s">
        <v>543</v>
      </c>
      <c r="B6" s="5" t="n">
        <v>805400</v>
      </c>
    </row>
    <row r="7" spans="1:3">
      <c r="A7" s="4" t="s">
        <v>544</v>
      </c>
      <c r="B7" s="7" t="n">
        <v>1803</v>
      </c>
      <c r="C7" s="7" t="n">
        <v>21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s>
  <sheetData>
    <row r="1" spans="1:4">
      <c r="A1" s="1" t="s">
        <v>545</v>
      </c>
      <c r="B1" s="2" t="s">
        <v>1</v>
      </c>
    </row>
    <row r="2" spans="1:4">
      <c r="B2" s="2" t="s">
        <v>546</v>
      </c>
      <c r="C2" s="2" t="s">
        <v>75</v>
      </c>
      <c r="D2" s="2" t="s">
        <v>547</v>
      </c>
    </row>
    <row r="3" spans="1:4">
      <c r="A3" s="4" t="s">
        <v>548</v>
      </c>
    </row>
    <row r="4" spans="1:4">
      <c r="A4" s="3" t="s">
        <v>506</v>
      </c>
    </row>
    <row r="5" spans="1:4">
      <c r="A5" s="4" t="s">
        <v>549</v>
      </c>
      <c r="B5" s="8" t="n">
        <v>15.22</v>
      </c>
      <c r="D5" s="8" t="n">
        <v>15.22</v>
      </c>
    </row>
    <row r="6" spans="1:4">
      <c r="A6" s="4" t="s">
        <v>550</v>
      </c>
      <c r="B6" s="12" t="n">
        <v>0.065703</v>
      </c>
      <c r="C6" s="12" t="n">
        <v>0.065703</v>
      </c>
    </row>
    <row r="7" spans="1:4">
      <c r="A7" s="4" t="s">
        <v>551</v>
      </c>
    </row>
    <row r="8" spans="1:4">
      <c r="A8" s="3" t="s">
        <v>506</v>
      </c>
    </row>
    <row r="9" spans="1:4">
      <c r="A9" s="4" t="s">
        <v>549</v>
      </c>
      <c r="B9" s="8" t="n">
        <v>23.46</v>
      </c>
      <c r="D9" s="8" t="n">
        <v>23.46</v>
      </c>
    </row>
    <row r="10" spans="1:4">
      <c r="A10" s="4" t="s">
        <v>550</v>
      </c>
      <c r="B10" s="13" t="n">
        <v>0.0426185</v>
      </c>
      <c r="C10" s="13" t="n">
        <v>0.04261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4</v>
      </c>
      <c r="D1" s="2" t="s">
        <v>1</v>
      </c>
    </row>
    <row r="2" spans="1:5">
      <c r="B2" s="2" t="s">
        <v>2</v>
      </c>
      <c r="C2" s="2" t="s">
        <v>75</v>
      </c>
      <c r="D2" s="2" t="s">
        <v>2</v>
      </c>
      <c r="E2" s="2" t="s">
        <v>75</v>
      </c>
    </row>
    <row r="3" spans="1:5">
      <c r="A3" s="3" t="s">
        <v>506</v>
      </c>
    </row>
    <row r="4" spans="1:5">
      <c r="A4" s="4" t="s">
        <v>553</v>
      </c>
      <c r="B4" s="7" t="n">
        <v>13426</v>
      </c>
      <c r="C4" s="7" t="n">
        <v>8653</v>
      </c>
      <c r="D4" s="7" t="n">
        <v>25262</v>
      </c>
      <c r="E4" s="7" t="n">
        <v>16609</v>
      </c>
    </row>
    <row r="5" spans="1:5">
      <c r="A5" s="4" t="s">
        <v>554</v>
      </c>
      <c r="B5" s="5" t="n">
        <v>2233</v>
      </c>
      <c r="C5" s="5" t="n">
        <v>1401</v>
      </c>
      <c r="D5" s="5" t="n">
        <v>4233</v>
      </c>
      <c r="E5" s="5" t="n">
        <v>2569</v>
      </c>
    </row>
    <row r="6" spans="1:5">
      <c r="A6" s="4" t="s">
        <v>555</v>
      </c>
      <c r="B6" s="5" t="n">
        <v>0</v>
      </c>
      <c r="C6" s="5" t="n">
        <v>0</v>
      </c>
      <c r="D6" s="5" t="n">
        <v>34110</v>
      </c>
      <c r="E6" s="5" t="n">
        <v>0</v>
      </c>
    </row>
    <row r="7" spans="1:5">
      <c r="A7" s="4" t="s">
        <v>556</v>
      </c>
      <c r="B7" s="5" t="n">
        <v>15659</v>
      </c>
      <c r="C7" s="5" t="n">
        <v>10054</v>
      </c>
      <c r="D7" s="5" t="n">
        <v>31249</v>
      </c>
      <c r="E7" s="5" t="n">
        <v>19178</v>
      </c>
    </row>
    <row r="8" spans="1:5">
      <c r="A8" s="4" t="s">
        <v>557</v>
      </c>
    </row>
    <row r="9" spans="1:5">
      <c r="A9" s="3" t="s">
        <v>506</v>
      </c>
    </row>
    <row r="10" spans="1:5">
      <c r="A10" s="4" t="s">
        <v>553</v>
      </c>
      <c r="D10" s="5" t="n">
        <v>1754</v>
      </c>
    </row>
    <row r="11" spans="1:5">
      <c r="A11" s="4" t="s">
        <v>555</v>
      </c>
      <c r="B11" s="7" t="n">
        <v>0</v>
      </c>
      <c r="C11" s="7" t="n">
        <v>0</v>
      </c>
      <c r="D11" s="7" t="n">
        <v>1754</v>
      </c>
      <c r="E11"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3</v>
      </c>
    </row>
    <row r="2" spans="1:3">
      <c r="A2" s="3" t="s">
        <v>559</v>
      </c>
    </row>
    <row r="3" spans="1:3">
      <c r="A3" s="4" t="s">
        <v>560</v>
      </c>
      <c r="B3" s="7" t="n">
        <v>1543292</v>
      </c>
      <c r="C3" s="7" t="n">
        <v>1570732</v>
      </c>
    </row>
    <row r="4" spans="1:3">
      <c r="A4" s="4" t="s">
        <v>561</v>
      </c>
    </row>
    <row r="5" spans="1:3">
      <c r="A5" s="3" t="s">
        <v>559</v>
      </c>
    </row>
    <row r="6" spans="1:3">
      <c r="A6" s="4" t="s">
        <v>560</v>
      </c>
      <c r="B6" s="7" t="n">
        <v>1210150</v>
      </c>
      <c r="C6" s="7" t="n">
        <v>12032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2</v>
      </c>
      <c r="B1" s="2" t="s">
        <v>74</v>
      </c>
      <c r="D1" s="2" t="s">
        <v>1</v>
      </c>
    </row>
    <row r="2" spans="1:6">
      <c r="B2" s="2" t="s">
        <v>2</v>
      </c>
      <c r="C2" s="2" t="s">
        <v>75</v>
      </c>
      <c r="D2" s="2" t="s">
        <v>2</v>
      </c>
      <c r="E2" s="2" t="s">
        <v>75</v>
      </c>
      <c r="F2" s="2" t="s">
        <v>563</v>
      </c>
    </row>
    <row r="3" spans="1:6">
      <c r="A3" s="3" t="s">
        <v>564</v>
      </c>
    </row>
    <row r="4" spans="1:6">
      <c r="A4" s="4" t="s">
        <v>565</v>
      </c>
      <c r="B4" s="7" t="n">
        <v>1683</v>
      </c>
      <c r="C4" s="7" t="n">
        <v>1707</v>
      </c>
      <c r="D4" s="7" t="n">
        <v>4820</v>
      </c>
      <c r="E4" s="7" t="n">
        <v>5878</v>
      </c>
    </row>
    <row r="5" spans="1:6">
      <c r="A5" s="4" t="s">
        <v>566</v>
      </c>
    </row>
    <row r="6" spans="1:6">
      <c r="A6" s="3" t="s">
        <v>564</v>
      </c>
    </row>
    <row r="7" spans="1:6">
      <c r="A7" s="4" t="s">
        <v>567</v>
      </c>
      <c r="F7" s="7" t="n">
        <v>200000</v>
      </c>
    </row>
    <row r="8" spans="1:6">
      <c r="A8" s="4" t="s">
        <v>568</v>
      </c>
    </row>
    <row r="9" spans="1:6">
      <c r="A9" s="3" t="s">
        <v>564</v>
      </c>
    </row>
    <row r="10" spans="1:6">
      <c r="A10" s="4" t="s">
        <v>569</v>
      </c>
      <c r="B10" s="7" t="n">
        <v>4241</v>
      </c>
      <c r="D10" s="7" t="n">
        <v>42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4</v>
      </c>
      <c r="D1" s="2" t="s">
        <v>1</v>
      </c>
    </row>
    <row r="2" spans="1:5">
      <c r="B2" s="2" t="s">
        <v>2</v>
      </c>
      <c r="C2" s="2" t="s">
        <v>75</v>
      </c>
      <c r="D2" s="2" t="s">
        <v>2</v>
      </c>
      <c r="E2" s="2" t="s">
        <v>75</v>
      </c>
    </row>
    <row r="3" spans="1:5">
      <c r="A3" s="3" t="s">
        <v>111</v>
      </c>
    </row>
    <row r="4" spans="1:5">
      <c r="A4" s="4" t="s">
        <v>95</v>
      </c>
      <c r="B4" s="7" t="n">
        <v>31546</v>
      </c>
      <c r="C4" s="7" t="n">
        <v>27337</v>
      </c>
      <c r="D4" s="7" t="n">
        <v>27321</v>
      </c>
      <c r="E4" s="7" t="n">
        <v>48730</v>
      </c>
    </row>
    <row r="5" spans="1:5">
      <c r="A5" s="3" t="s">
        <v>112</v>
      </c>
    </row>
    <row r="6" spans="1:5">
      <c r="A6" s="4" t="s">
        <v>113</v>
      </c>
      <c r="B6" s="5" t="n">
        <v>-3043</v>
      </c>
      <c r="C6" s="5" t="n">
        <v>-820</v>
      </c>
      <c r="D6" s="5" t="n">
        <v>-3219</v>
      </c>
      <c r="E6" s="5" t="n">
        <v>-5454</v>
      </c>
    </row>
    <row r="7" spans="1:5">
      <c r="A7" s="4" t="s">
        <v>114</v>
      </c>
      <c r="B7" s="5" t="n">
        <v>50</v>
      </c>
      <c r="C7" s="5" t="n">
        <v>-90</v>
      </c>
      <c r="D7" s="5" t="n">
        <v>-61</v>
      </c>
      <c r="E7" s="5" t="n">
        <v>4156</v>
      </c>
    </row>
    <row r="8" spans="1:5">
      <c r="A8" s="4" t="s">
        <v>115</v>
      </c>
      <c r="B8" s="5" t="n">
        <v>-2993</v>
      </c>
      <c r="C8" s="5" t="n">
        <v>-910</v>
      </c>
      <c r="D8" s="5" t="n">
        <v>-3280</v>
      </c>
      <c r="E8" s="5" t="n">
        <v>-1298</v>
      </c>
    </row>
    <row r="9" spans="1:5">
      <c r="A9" s="3" t="s">
        <v>116</v>
      </c>
    </row>
    <row r="10" spans="1:5">
      <c r="A10" s="4" t="s">
        <v>117</v>
      </c>
      <c r="B10" s="5" t="n">
        <v>1</v>
      </c>
      <c r="C10" s="5" t="n">
        <v>9</v>
      </c>
      <c r="D10" s="5" t="n">
        <v>2</v>
      </c>
      <c r="E10" s="5" t="n">
        <v>18</v>
      </c>
    </row>
    <row r="11" spans="1:5">
      <c r="A11" s="3" t="s">
        <v>118</v>
      </c>
    </row>
    <row r="12" spans="1:5">
      <c r="A12" s="4" t="s">
        <v>119</v>
      </c>
      <c r="B12" s="5" t="n">
        <v>489</v>
      </c>
      <c r="C12" s="5" t="n">
        <v>445</v>
      </c>
      <c r="D12" s="5" t="n">
        <v>977</v>
      </c>
      <c r="E12" s="5" t="n">
        <v>890</v>
      </c>
    </row>
    <row r="13" spans="1:5">
      <c r="A13" s="4" t="s">
        <v>120</v>
      </c>
      <c r="B13" s="5" t="n">
        <v>489</v>
      </c>
      <c r="C13" s="5" t="n">
        <v>445</v>
      </c>
      <c r="D13" s="5" t="n">
        <v>977</v>
      </c>
      <c r="E13" s="5" t="n">
        <v>890</v>
      </c>
    </row>
    <row r="14" spans="1:5">
      <c r="A14" s="4" t="s">
        <v>121</v>
      </c>
      <c r="B14" s="5" t="n">
        <v>-2503</v>
      </c>
      <c r="C14" s="5" t="n">
        <v>-456</v>
      </c>
      <c r="D14" s="5" t="n">
        <v>-2301</v>
      </c>
      <c r="E14" s="5" t="n">
        <v>-390</v>
      </c>
    </row>
    <row r="15" spans="1:5">
      <c r="A15" s="3" t="s">
        <v>122</v>
      </c>
    </row>
    <row r="16" spans="1:5">
      <c r="A16" s="4" t="s">
        <v>123</v>
      </c>
      <c r="B16" s="5" t="n">
        <v>1235</v>
      </c>
      <c r="C16" s="5" t="n">
        <v>337</v>
      </c>
      <c r="D16" s="5" t="n">
        <v>1311</v>
      </c>
      <c r="E16" s="5" t="n">
        <v>2245</v>
      </c>
    </row>
    <row r="17" spans="1:5">
      <c r="A17" s="4" t="s">
        <v>124</v>
      </c>
      <c r="B17" s="5" t="n">
        <v>-20</v>
      </c>
      <c r="C17" s="5" t="n">
        <v>37</v>
      </c>
      <c r="D17" s="5" t="n">
        <v>25</v>
      </c>
      <c r="E17" s="5" t="n">
        <v>-1708</v>
      </c>
    </row>
    <row r="18" spans="1:5">
      <c r="A18" s="4" t="s">
        <v>125</v>
      </c>
      <c r="B18" s="5" t="n">
        <v>1</v>
      </c>
      <c r="C18" s="5" t="n">
        <v>-4</v>
      </c>
      <c r="D18" s="5" t="n">
        <v>0</v>
      </c>
      <c r="E18" s="5" t="n">
        <v>-7</v>
      </c>
    </row>
    <row r="19" spans="1:5">
      <c r="A19" s="4" t="s">
        <v>126</v>
      </c>
      <c r="B19" s="5" t="n">
        <v>-198</v>
      </c>
      <c r="C19" s="5" t="n">
        <v>-183</v>
      </c>
      <c r="D19" s="5" t="n">
        <v>-396</v>
      </c>
      <c r="E19" s="5" t="n">
        <v>-366</v>
      </c>
    </row>
    <row r="20" spans="1:5">
      <c r="A20" s="4" t="s">
        <v>127</v>
      </c>
      <c r="B20" s="5" t="n">
        <v>1018</v>
      </c>
      <c r="C20" s="5" t="n">
        <v>187</v>
      </c>
      <c r="D20" s="5" t="n">
        <v>940</v>
      </c>
      <c r="E20" s="5" t="n">
        <v>164</v>
      </c>
    </row>
    <row r="21" spans="1:5">
      <c r="A21" s="4" t="s">
        <v>128</v>
      </c>
      <c r="B21" s="5" t="n">
        <v>-1485</v>
      </c>
      <c r="C21" s="5" t="n">
        <v>-269</v>
      </c>
      <c r="D21" s="5" t="n">
        <v>-1361</v>
      </c>
      <c r="E21" s="5" t="n">
        <v>-226</v>
      </c>
    </row>
    <row r="22" spans="1:5">
      <c r="A22" s="4" t="s">
        <v>129</v>
      </c>
      <c r="B22" s="5" t="n">
        <v>30061</v>
      </c>
      <c r="C22" s="5" t="n">
        <v>27068</v>
      </c>
      <c r="D22" s="5" t="n">
        <v>25960</v>
      </c>
      <c r="E22" s="5" t="n">
        <v>48504</v>
      </c>
    </row>
    <row r="23" spans="1:5">
      <c r="A23" s="4" t="s">
        <v>130</v>
      </c>
      <c r="B23" s="5" t="n">
        <v>-4735</v>
      </c>
      <c r="C23" s="5" t="n">
        <v>-3322</v>
      </c>
      <c r="D23" s="5" t="n">
        <v>-4737</v>
      </c>
      <c r="E23" s="5" t="n">
        <v>-5377</v>
      </c>
    </row>
    <row r="24" spans="1:5">
      <c r="A24" s="4" t="s">
        <v>131</v>
      </c>
      <c r="B24" s="7" t="n">
        <v>25326</v>
      </c>
      <c r="C24" s="7" t="n">
        <v>23746</v>
      </c>
      <c r="D24" s="7" t="n">
        <v>21223</v>
      </c>
      <c r="E24" s="7" t="n">
        <v>4312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 customWidth="1" max="7" min="7" width="21"/>
    <col customWidth="1" max="8" min="8" width="21"/>
    <col customWidth="1" max="9" min="9" width="25"/>
    <col customWidth="1" max="10" min="10" width="21"/>
  </cols>
  <sheetData>
    <row r="1" spans="1:10">
      <c r="A1" s="1" t="s">
        <v>570</v>
      </c>
      <c r="B1" s="2" t="s">
        <v>487</v>
      </c>
      <c r="E1" s="2" t="s">
        <v>74</v>
      </c>
      <c r="I1" s="2" t="s">
        <v>1</v>
      </c>
    </row>
    <row r="2" spans="1:10">
      <c r="B2" s="2" t="s">
        <v>571</v>
      </c>
      <c r="C2" s="2" t="s">
        <v>572</v>
      </c>
      <c r="D2" s="2" t="s">
        <v>573</v>
      </c>
      <c r="E2" s="2" t="s">
        <v>571</v>
      </c>
      <c r="F2" s="2" t="s">
        <v>431</v>
      </c>
      <c r="G2" s="2" t="s">
        <v>402</v>
      </c>
      <c r="H2" s="2" t="s">
        <v>401</v>
      </c>
      <c r="I2" s="2" t="s">
        <v>571</v>
      </c>
      <c r="J2" s="2" t="s">
        <v>401</v>
      </c>
    </row>
    <row r="3" spans="1:10">
      <c r="A3" s="3" t="s">
        <v>564</v>
      </c>
    </row>
    <row r="4" spans="1:10">
      <c r="A4" s="4" t="s">
        <v>574</v>
      </c>
      <c r="E4" s="7" t="n">
        <v>102</v>
      </c>
      <c r="H4" s="7" t="n">
        <v>0</v>
      </c>
      <c r="I4" s="7" t="n">
        <v>1687</v>
      </c>
      <c r="J4" s="7" t="n">
        <v>2350</v>
      </c>
    </row>
    <row r="5" spans="1:10">
      <c r="A5" s="4" t="s">
        <v>575</v>
      </c>
    </row>
    <row r="6" spans="1:10">
      <c r="A6" s="3" t="s">
        <v>564</v>
      </c>
    </row>
    <row r="7" spans="1:10">
      <c r="A7" s="4" t="s">
        <v>576</v>
      </c>
      <c r="B7" s="5" t="n">
        <v>130</v>
      </c>
      <c r="E7" s="5" t="n">
        <v>130</v>
      </c>
      <c r="I7" s="5" t="n">
        <v>130</v>
      </c>
    </row>
    <row r="8" spans="1:10">
      <c r="A8" s="4" t="s">
        <v>577</v>
      </c>
    </row>
    <row r="9" spans="1:10">
      <c r="A9" s="3" t="s">
        <v>564</v>
      </c>
    </row>
    <row r="10" spans="1:10">
      <c r="A10" s="4" t="s">
        <v>578</v>
      </c>
      <c r="B10" s="5" t="n">
        <v>25</v>
      </c>
      <c r="E10" s="5" t="n">
        <v>25</v>
      </c>
      <c r="I10" s="5" t="n">
        <v>25</v>
      </c>
    </row>
    <row r="11" spans="1:10">
      <c r="A11" s="4" t="s">
        <v>579</v>
      </c>
      <c r="B11" s="5" t="n">
        <v>16</v>
      </c>
      <c r="E11" s="5" t="n">
        <v>16</v>
      </c>
      <c r="I11" s="5" t="n">
        <v>16</v>
      </c>
    </row>
    <row r="12" spans="1:10">
      <c r="A12" s="4" t="s">
        <v>580</v>
      </c>
      <c r="B12" s="5" t="n">
        <v>9</v>
      </c>
      <c r="E12" s="5" t="n">
        <v>9</v>
      </c>
      <c r="I12" s="5" t="n">
        <v>9</v>
      </c>
    </row>
    <row r="13" spans="1:10">
      <c r="A13" s="4" t="s">
        <v>581</v>
      </c>
      <c r="B13" s="5" t="n">
        <v>5</v>
      </c>
      <c r="E13" s="5" t="n">
        <v>5</v>
      </c>
      <c r="I13" s="5" t="n">
        <v>5</v>
      </c>
    </row>
    <row r="14" spans="1:10">
      <c r="A14" s="4" t="s">
        <v>582</v>
      </c>
      <c r="B14" s="5" t="n">
        <v>9</v>
      </c>
      <c r="C14" s="5" t="n">
        <v>124</v>
      </c>
      <c r="D14" s="5" t="n">
        <v>4900</v>
      </c>
    </row>
    <row r="15" spans="1:10">
      <c r="A15" s="4" t="s">
        <v>583</v>
      </c>
      <c r="B15" s="7" t="n">
        <v>1400</v>
      </c>
      <c r="C15" s="7" t="n">
        <v>17650</v>
      </c>
      <c r="D15" s="7" t="n">
        <v>110000</v>
      </c>
    </row>
    <row r="16" spans="1:10">
      <c r="A16" s="4" t="s">
        <v>574</v>
      </c>
      <c r="D16" s="7" t="n">
        <v>86213</v>
      </c>
      <c r="F16" s="7" t="n">
        <v>1400</v>
      </c>
      <c r="G16" s="7" t="n">
        <v>17650</v>
      </c>
    </row>
    <row r="17" spans="1:10">
      <c r="A17" s="4" t="s">
        <v>584</v>
      </c>
    </row>
    <row r="18" spans="1:10">
      <c r="A18" s="3" t="s">
        <v>564</v>
      </c>
    </row>
    <row r="19" spans="1:10">
      <c r="A19" s="4" t="s">
        <v>585</v>
      </c>
      <c r="B19" s="5" t="n">
        <v>2</v>
      </c>
      <c r="E19" s="5" t="n">
        <v>2</v>
      </c>
      <c r="I19" s="5" t="n">
        <v>2</v>
      </c>
    </row>
    <row r="20" spans="1:10">
      <c r="A20" s="4" t="s">
        <v>586</v>
      </c>
    </row>
    <row r="21" spans="1:10">
      <c r="A21" s="3" t="s">
        <v>564</v>
      </c>
    </row>
    <row r="22" spans="1:10">
      <c r="A22" s="4" t="s">
        <v>582</v>
      </c>
      <c r="E22" s="5" t="n">
        <v>3</v>
      </c>
      <c r="I22" s="5" t="n">
        <v>182</v>
      </c>
    </row>
    <row r="23" spans="1:10">
      <c r="A23" s="4" t="s">
        <v>583</v>
      </c>
      <c r="I23" s="7" t="n">
        <v>6300</v>
      </c>
    </row>
  </sheetData>
  <mergeCells count="4">
    <mergeCell ref="A1:A2"/>
    <mergeCell ref="B1:D1"/>
    <mergeCell ref="E1:H1"/>
    <mergeCell ref="I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18"/>
  </cols>
  <sheetData>
    <row r="1" spans="1:2">
      <c r="A1" s="1" t="s">
        <v>587</v>
      </c>
      <c r="B1" s="2" t="s">
        <v>588</v>
      </c>
    </row>
    <row r="2" spans="1:2">
      <c r="A2" s="4" t="s">
        <v>589</v>
      </c>
    </row>
    <row r="3" spans="1:2">
      <c r="A3" s="3" t="s">
        <v>564</v>
      </c>
    </row>
    <row r="4" spans="1:2">
      <c r="A4" s="4" t="s">
        <v>590</v>
      </c>
      <c r="B4" s="5" t="n">
        <v>19</v>
      </c>
    </row>
    <row r="5" spans="1:2">
      <c r="A5" s="4" t="s">
        <v>591</v>
      </c>
    </row>
    <row r="6" spans="1:2">
      <c r="A6" s="3" t="s">
        <v>564</v>
      </c>
    </row>
    <row r="7" spans="1:2">
      <c r="A7" s="4" t="s">
        <v>590</v>
      </c>
      <c r="B7" s="5" t="n">
        <v>2</v>
      </c>
    </row>
    <row r="8" spans="1:2">
      <c r="A8" s="4" t="s">
        <v>592</v>
      </c>
    </row>
    <row r="9" spans="1:2">
      <c r="A9" s="3" t="s">
        <v>564</v>
      </c>
    </row>
    <row r="10" spans="1:2">
      <c r="A10" s="4" t="s">
        <v>590</v>
      </c>
      <c r="B10" s="5" t="n">
        <v>8</v>
      </c>
    </row>
    <row r="11" spans="1:2">
      <c r="A11" s="4" t="s">
        <v>593</v>
      </c>
    </row>
    <row r="12" spans="1:2">
      <c r="A12" s="3" t="s">
        <v>564</v>
      </c>
    </row>
    <row r="13" spans="1:2">
      <c r="A13" s="4" t="s">
        <v>590</v>
      </c>
      <c r="B13" s="5" t="n">
        <v>5</v>
      </c>
    </row>
    <row r="14" spans="1:2">
      <c r="A14" s="4" t="s">
        <v>594</v>
      </c>
    </row>
    <row r="15" spans="1:2">
      <c r="A15" s="3" t="s">
        <v>564</v>
      </c>
    </row>
    <row r="16" spans="1:2">
      <c r="A16" s="4" t="s">
        <v>590</v>
      </c>
      <c r="B16" s="5" t="n">
        <v>2</v>
      </c>
    </row>
    <row r="17" spans="1:2">
      <c r="A17" s="4" t="s">
        <v>595</v>
      </c>
    </row>
    <row r="18" spans="1:2">
      <c r="A18" s="3" t="s">
        <v>564</v>
      </c>
    </row>
    <row r="19" spans="1:2">
      <c r="A19" s="4" t="s">
        <v>590</v>
      </c>
      <c r="B19" s="5" t="n">
        <v>2</v>
      </c>
    </row>
    <row r="20" spans="1:2">
      <c r="A20" s="4" t="s">
        <v>596</v>
      </c>
    </row>
    <row r="21" spans="1:2">
      <c r="A21" s="3" t="s">
        <v>564</v>
      </c>
    </row>
    <row r="22" spans="1:2">
      <c r="A22" s="4" t="s">
        <v>590</v>
      </c>
      <c r="B22" s="5" t="n">
        <v>1</v>
      </c>
    </row>
    <row r="23" spans="1:2">
      <c r="A23" s="4" t="s">
        <v>597</v>
      </c>
    </row>
    <row r="24" spans="1:2">
      <c r="A24" s="3" t="s">
        <v>564</v>
      </c>
    </row>
    <row r="25" spans="1:2">
      <c r="A25" s="4" t="s">
        <v>590</v>
      </c>
      <c r="B25"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25"/>
    <col customWidth="1" max="6" min="6" width="29"/>
    <col customWidth="1" max="7" min="7" width="21"/>
    <col customWidth="1" max="8" min="8" width="21"/>
    <col customWidth="1" max="9" min="9" width="23"/>
    <col customWidth="1" max="10" min="10" width="25"/>
    <col customWidth="1" max="11" min="11" width="21"/>
    <col customWidth="1" max="12" min="12" width="21"/>
    <col customWidth="1" max="13" min="13" width="21"/>
    <col customWidth="1" max="14" min="14" width="25"/>
    <col customWidth="1" max="15" min="15" width="21"/>
    <col customWidth="1" max="16" min="16" width="21"/>
  </cols>
  <sheetData>
    <row r="1" spans="1:16">
      <c r="A1" s="1" t="s">
        <v>598</v>
      </c>
      <c r="B1" s="2" t="s">
        <v>487</v>
      </c>
      <c r="J1" s="2" t="s">
        <v>74</v>
      </c>
      <c r="N1" s="2" t="s">
        <v>1</v>
      </c>
    </row>
    <row r="2" spans="1:16">
      <c r="B2" s="2" t="s">
        <v>571</v>
      </c>
      <c r="C2" s="2" t="s">
        <v>572</v>
      </c>
      <c r="D2" s="2" t="s">
        <v>599</v>
      </c>
      <c r="E2" s="2" t="s">
        <v>573</v>
      </c>
      <c r="F2" s="2" t="s">
        <v>600</v>
      </c>
      <c r="G2" s="2" t="s">
        <v>601</v>
      </c>
      <c r="H2" s="2" t="s">
        <v>602</v>
      </c>
      <c r="I2" s="2" t="s">
        <v>603</v>
      </c>
      <c r="J2" s="2" t="s">
        <v>571</v>
      </c>
      <c r="K2" s="2" t="s">
        <v>431</v>
      </c>
      <c r="L2" s="2" t="s">
        <v>402</v>
      </c>
      <c r="M2" s="2" t="s">
        <v>401</v>
      </c>
      <c r="N2" s="2" t="s">
        <v>571</v>
      </c>
      <c r="O2" s="2" t="s">
        <v>401</v>
      </c>
      <c r="P2" s="2" t="s">
        <v>604</v>
      </c>
    </row>
    <row r="3" spans="1:16">
      <c r="A3" s="3" t="s">
        <v>564</v>
      </c>
    </row>
    <row r="4" spans="1:16">
      <c r="A4" s="4" t="s">
        <v>81</v>
      </c>
      <c r="J4" s="7" t="n">
        <v>102</v>
      </c>
      <c r="M4" s="7" t="n">
        <v>0</v>
      </c>
      <c r="N4" s="7" t="n">
        <v>1687</v>
      </c>
      <c r="O4" s="7" t="n">
        <v>2350</v>
      </c>
    </row>
    <row r="5" spans="1:16">
      <c r="A5" s="4" t="s">
        <v>575</v>
      </c>
    </row>
    <row r="6" spans="1:16">
      <c r="A6" s="3" t="s">
        <v>564</v>
      </c>
    </row>
    <row r="7" spans="1:16">
      <c r="A7" s="4" t="s">
        <v>605</v>
      </c>
      <c r="I7" s="5" t="n">
        <v>3</v>
      </c>
    </row>
    <row r="8" spans="1:16">
      <c r="A8" s="4" t="s">
        <v>606</v>
      </c>
      <c r="H8" s="7" t="n">
        <v>12704</v>
      </c>
    </row>
    <row r="9" spans="1:16">
      <c r="A9" s="4" t="s">
        <v>607</v>
      </c>
      <c r="G9" s="7" t="n">
        <v>145000000</v>
      </c>
    </row>
    <row r="10" spans="1:16">
      <c r="A10" s="4" t="s">
        <v>608</v>
      </c>
      <c r="F10" s="5" t="n">
        <v>1</v>
      </c>
    </row>
    <row r="11" spans="1:16">
      <c r="A11" s="4" t="s">
        <v>609</v>
      </c>
      <c r="F11" s="7" t="n">
        <v>5831</v>
      </c>
    </row>
    <row r="12" spans="1:16">
      <c r="A12" s="4" t="s">
        <v>610</v>
      </c>
      <c r="F12" s="5" t="n">
        <v>2</v>
      </c>
    </row>
    <row r="13" spans="1:16">
      <c r="A13" s="4" t="s">
        <v>591</v>
      </c>
    </row>
    <row r="14" spans="1:16">
      <c r="A14" s="3" t="s">
        <v>564</v>
      </c>
    </row>
    <row r="15" spans="1:16">
      <c r="A15" s="4" t="s">
        <v>611</v>
      </c>
      <c r="B15" s="5" t="n">
        <v>2</v>
      </c>
      <c r="J15" s="5" t="n">
        <v>2</v>
      </c>
      <c r="N15" s="5" t="n">
        <v>2</v>
      </c>
    </row>
    <row r="16" spans="1:16">
      <c r="A16" s="4" t="s">
        <v>577</v>
      </c>
    </row>
    <row r="17" spans="1:16">
      <c r="A17" s="3" t="s">
        <v>564</v>
      </c>
    </row>
    <row r="18" spans="1:16">
      <c r="A18" s="4" t="s">
        <v>607</v>
      </c>
      <c r="G18" s="7" t="n">
        <v>790000</v>
      </c>
    </row>
    <row r="19" spans="1:16">
      <c r="A19" s="4" t="s">
        <v>612</v>
      </c>
      <c r="B19" s="5" t="n">
        <v>9</v>
      </c>
      <c r="C19" s="5" t="n">
        <v>124</v>
      </c>
      <c r="E19" s="5" t="n">
        <v>4900</v>
      </c>
    </row>
    <row r="20" spans="1:16">
      <c r="A20" s="4" t="s">
        <v>613</v>
      </c>
      <c r="B20" s="7" t="n">
        <v>1400</v>
      </c>
      <c r="C20" s="7" t="n">
        <v>17650</v>
      </c>
      <c r="E20" s="7" t="n">
        <v>110000</v>
      </c>
    </row>
    <row r="21" spans="1:16">
      <c r="A21" s="4" t="s">
        <v>614</v>
      </c>
      <c r="C21" s="7" t="n">
        <v>14000</v>
      </c>
      <c r="E21" s="5" t="n">
        <v>61600</v>
      </c>
    </row>
    <row r="22" spans="1:16">
      <c r="A22" s="4" t="s">
        <v>615</v>
      </c>
      <c r="D22" s="4" t="s">
        <v>616</v>
      </c>
    </row>
    <row r="23" spans="1:16">
      <c r="A23" s="4" t="s">
        <v>81</v>
      </c>
      <c r="E23" s="5" t="n">
        <v>86213</v>
      </c>
      <c r="K23" s="7" t="n">
        <v>1400</v>
      </c>
      <c r="L23" s="7" t="n">
        <v>17650</v>
      </c>
    </row>
    <row r="24" spans="1:16">
      <c r="A24" s="4" t="s">
        <v>617</v>
      </c>
      <c r="E24" s="7" t="n">
        <v>25000</v>
      </c>
    </row>
    <row r="25" spans="1:16">
      <c r="A25" s="4" t="s">
        <v>618</v>
      </c>
      <c r="E25" s="4" t="s">
        <v>619</v>
      </c>
    </row>
    <row r="26" spans="1:16">
      <c r="A26" s="4" t="s">
        <v>620</v>
      </c>
      <c r="E26" s="7" t="n">
        <v>48000</v>
      </c>
      <c r="P26" s="7" t="n">
        <v>3650</v>
      </c>
    </row>
    <row r="27" spans="1:16">
      <c r="A27" s="4" t="s">
        <v>621</v>
      </c>
      <c r="P27" s="4" t="s">
        <v>308</v>
      </c>
    </row>
    <row r="28" spans="1:16">
      <c r="A28" s="4" t="s">
        <v>622</v>
      </c>
      <c r="E28" s="7" t="n">
        <v>3400</v>
      </c>
    </row>
    <row r="29" spans="1:16">
      <c r="A29" s="4" t="s">
        <v>623</v>
      </c>
    </row>
    <row r="30" spans="1:16">
      <c r="A30" s="3" t="s">
        <v>564</v>
      </c>
    </row>
    <row r="31" spans="1:16">
      <c r="A31" s="4" t="s">
        <v>624</v>
      </c>
      <c r="N31" s="7" t="n">
        <v>39773</v>
      </c>
    </row>
    <row r="32" spans="1:16">
      <c r="A32" s="4" t="s">
        <v>586</v>
      </c>
    </row>
    <row r="33" spans="1:16">
      <c r="A33" s="3" t="s">
        <v>564</v>
      </c>
    </row>
    <row r="34" spans="1:16">
      <c r="A34" s="4" t="s">
        <v>612</v>
      </c>
      <c r="J34" s="5" t="n">
        <v>3</v>
      </c>
      <c r="N34" s="5" t="n">
        <v>182</v>
      </c>
    </row>
    <row r="35" spans="1:16">
      <c r="A35" s="4" t="s">
        <v>613</v>
      </c>
      <c r="N35" s="7" t="n">
        <v>6300</v>
      </c>
    </row>
    <row r="36" spans="1:16">
      <c r="A36" s="4" t="s">
        <v>611</v>
      </c>
      <c r="B36" s="5" t="n">
        <v>105</v>
      </c>
      <c r="J36" s="5" t="n">
        <v>105</v>
      </c>
      <c r="N36" s="5" t="n">
        <v>105</v>
      </c>
    </row>
  </sheetData>
  <mergeCells count="4">
    <mergeCell ref="A1:A2"/>
    <mergeCell ref="B1:I1"/>
    <mergeCell ref="J1:M1"/>
    <mergeCell ref="N1:O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25</v>
      </c>
      <c r="B1" s="2" t="s">
        <v>626</v>
      </c>
      <c r="C1" s="2" t="s">
        <v>627</v>
      </c>
      <c r="D1" s="2" t="s">
        <v>628</v>
      </c>
      <c r="E1" s="2" t="s">
        <v>629</v>
      </c>
      <c r="F1" s="2" t="s">
        <v>630</v>
      </c>
      <c r="G1" s="2" t="s">
        <v>631</v>
      </c>
      <c r="H1" s="2" t="s">
        <v>2</v>
      </c>
    </row>
    <row r="2" spans="1:8">
      <c r="A2" s="4" t="s">
        <v>591</v>
      </c>
    </row>
    <row r="3" spans="1:8">
      <c r="A3" s="3" t="s">
        <v>564</v>
      </c>
    </row>
    <row r="4" spans="1:8">
      <c r="A4" s="4" t="s">
        <v>632</v>
      </c>
      <c r="H4" s="7" t="n">
        <v>-24328</v>
      </c>
    </row>
    <row r="5" spans="1:8">
      <c r="A5" s="4" t="s">
        <v>633</v>
      </c>
      <c r="H5" s="5" t="n">
        <v>-10800</v>
      </c>
    </row>
    <row r="6" spans="1:8">
      <c r="A6" s="4" t="s">
        <v>634</v>
      </c>
    </row>
    <row r="7" spans="1:8">
      <c r="A7" s="3" t="s">
        <v>564</v>
      </c>
    </row>
    <row r="8" spans="1:8">
      <c r="A8" s="4" t="s">
        <v>606</v>
      </c>
      <c r="H8" s="5" t="n">
        <v>24505</v>
      </c>
    </row>
    <row r="9" spans="1:8">
      <c r="A9" s="4" t="s">
        <v>607</v>
      </c>
      <c r="H9" s="5" t="n">
        <v>10815</v>
      </c>
    </row>
    <row r="10" spans="1:8">
      <c r="A10" s="4" t="s">
        <v>635</v>
      </c>
    </row>
    <row r="11" spans="1:8">
      <c r="A11" s="3" t="s">
        <v>564</v>
      </c>
    </row>
    <row r="12" spans="1:8">
      <c r="A12" s="4" t="s">
        <v>606</v>
      </c>
      <c r="H12" s="5" t="n">
        <v>177</v>
      </c>
    </row>
    <row r="13" spans="1:8">
      <c r="A13" s="4" t="s">
        <v>607</v>
      </c>
      <c r="H13" s="5" t="n">
        <v>15</v>
      </c>
    </row>
    <row r="14" spans="1:8">
      <c r="A14" s="4" t="s">
        <v>636</v>
      </c>
    </row>
    <row r="15" spans="1:8">
      <c r="A15" s="3" t="s">
        <v>564</v>
      </c>
    </row>
    <row r="16" spans="1:8">
      <c r="A16" s="4" t="s">
        <v>606</v>
      </c>
      <c r="H16" s="5" t="n">
        <v>12418</v>
      </c>
    </row>
    <row r="17" spans="1:8">
      <c r="A17" s="4" t="s">
        <v>607</v>
      </c>
      <c r="H17" s="5" t="n">
        <v>0</v>
      </c>
    </row>
    <row r="18" spans="1:8">
      <c r="A18" s="4" t="s">
        <v>637</v>
      </c>
    </row>
    <row r="19" spans="1:8">
      <c r="A19" s="3" t="s">
        <v>564</v>
      </c>
    </row>
    <row r="20" spans="1:8">
      <c r="A20" s="4" t="s">
        <v>606</v>
      </c>
      <c r="H20" s="5" t="n">
        <v>156</v>
      </c>
    </row>
    <row r="21" spans="1:8">
      <c r="A21" s="4" t="s">
        <v>607</v>
      </c>
      <c r="H21" s="5" t="n">
        <v>0</v>
      </c>
    </row>
    <row r="22" spans="1:8">
      <c r="A22" s="4" t="s">
        <v>638</v>
      </c>
    </row>
    <row r="23" spans="1:8">
      <c r="A23" s="3" t="s">
        <v>564</v>
      </c>
    </row>
    <row r="24" spans="1:8">
      <c r="A24" s="4" t="s">
        <v>606</v>
      </c>
      <c r="H24" s="5" t="n">
        <v>1350</v>
      </c>
    </row>
    <row r="25" spans="1:8">
      <c r="A25" s="4" t="s">
        <v>607</v>
      </c>
      <c r="H25" s="5" t="n">
        <v>0</v>
      </c>
    </row>
    <row r="26" spans="1:8">
      <c r="A26" s="4" t="s">
        <v>639</v>
      </c>
    </row>
    <row r="27" spans="1:8">
      <c r="A27" s="3" t="s">
        <v>564</v>
      </c>
    </row>
    <row r="28" spans="1:8">
      <c r="A28" s="4" t="s">
        <v>606</v>
      </c>
      <c r="H28" s="5" t="n">
        <v>349</v>
      </c>
    </row>
    <row r="29" spans="1:8">
      <c r="A29" s="4" t="s">
        <v>607</v>
      </c>
      <c r="H29" s="5" t="n">
        <v>1000</v>
      </c>
    </row>
    <row r="30" spans="1:8">
      <c r="A30" s="4" t="s">
        <v>640</v>
      </c>
    </row>
    <row r="31" spans="1:8">
      <c r="A31" s="3" t="s">
        <v>564</v>
      </c>
    </row>
    <row r="32" spans="1:8">
      <c r="A32" s="4" t="s">
        <v>641</v>
      </c>
      <c r="D32" s="7" t="n">
        <v>3000</v>
      </c>
    </row>
    <row r="33" spans="1:8">
      <c r="A33" s="4" t="s">
        <v>642</v>
      </c>
      <c r="B33" s="7" t="n">
        <v>225</v>
      </c>
    </row>
    <row r="34" spans="1:8">
      <c r="A34" s="4" t="s">
        <v>643</v>
      </c>
    </row>
    <row r="35" spans="1:8">
      <c r="A35" s="3" t="s">
        <v>564</v>
      </c>
    </row>
    <row r="36" spans="1:8">
      <c r="A36" s="4" t="s">
        <v>606</v>
      </c>
      <c r="H36" s="5" t="n">
        <v>17</v>
      </c>
    </row>
    <row r="37" spans="1:8">
      <c r="A37" s="4" t="s">
        <v>607</v>
      </c>
      <c r="H37" s="5" t="n">
        <v>0</v>
      </c>
    </row>
    <row r="38" spans="1:8">
      <c r="A38" s="4" t="s">
        <v>644</v>
      </c>
    </row>
    <row r="39" spans="1:8">
      <c r="A39" s="3" t="s">
        <v>564</v>
      </c>
    </row>
    <row r="40" spans="1:8">
      <c r="A40" s="4" t="s">
        <v>606</v>
      </c>
      <c r="H40" s="5" t="n">
        <v>225</v>
      </c>
    </row>
    <row r="41" spans="1:8">
      <c r="A41" s="4" t="s">
        <v>607</v>
      </c>
      <c r="H41" s="5" t="n">
        <v>0</v>
      </c>
    </row>
    <row r="42" spans="1:8">
      <c r="A42" s="4" t="s">
        <v>645</v>
      </c>
    </row>
    <row r="43" spans="1:8">
      <c r="A43" s="3" t="s">
        <v>564</v>
      </c>
    </row>
    <row r="44" spans="1:8">
      <c r="A44" s="4" t="s">
        <v>646</v>
      </c>
      <c r="H44" s="5" t="n">
        <v>981</v>
      </c>
    </row>
    <row r="45" spans="1:8">
      <c r="A45" s="4" t="s">
        <v>647</v>
      </c>
    </row>
    <row r="46" spans="1:8">
      <c r="A46" s="3" t="s">
        <v>564</v>
      </c>
    </row>
    <row r="47" spans="1:8">
      <c r="A47" s="4" t="s">
        <v>606</v>
      </c>
      <c r="H47" s="5" t="n">
        <v>1</v>
      </c>
    </row>
    <row r="48" spans="1:8">
      <c r="A48" s="4" t="s">
        <v>607</v>
      </c>
      <c r="H48" s="5" t="n">
        <v>0</v>
      </c>
    </row>
    <row r="49" spans="1:8">
      <c r="A49" s="4" t="s">
        <v>648</v>
      </c>
    </row>
    <row r="50" spans="1:8">
      <c r="A50" s="3" t="s">
        <v>564</v>
      </c>
    </row>
    <row r="51" spans="1:8">
      <c r="A51" s="4" t="s">
        <v>606</v>
      </c>
      <c r="H51" s="5" t="n">
        <v>0</v>
      </c>
    </row>
    <row r="52" spans="1:8">
      <c r="A52" s="4" t="s">
        <v>607</v>
      </c>
      <c r="H52" s="5" t="n">
        <v>0</v>
      </c>
    </row>
    <row r="53" spans="1:8">
      <c r="A53" s="4" t="s">
        <v>649</v>
      </c>
    </row>
    <row r="54" spans="1:8">
      <c r="A54" s="3" t="s">
        <v>564</v>
      </c>
    </row>
    <row r="55" spans="1:8">
      <c r="A55" s="4" t="s">
        <v>606</v>
      </c>
      <c r="H55" s="5" t="n">
        <v>2750</v>
      </c>
    </row>
    <row r="56" spans="1:8">
      <c r="A56" s="4" t="s">
        <v>607</v>
      </c>
      <c r="H56" s="5" t="n">
        <v>0</v>
      </c>
    </row>
    <row r="57" spans="1:8">
      <c r="A57" s="4" t="s">
        <v>650</v>
      </c>
    </row>
    <row r="58" spans="1:8">
      <c r="A58" s="3" t="s">
        <v>564</v>
      </c>
    </row>
    <row r="59" spans="1:8">
      <c r="A59" s="4" t="s">
        <v>606</v>
      </c>
      <c r="H59" s="5" t="n">
        <v>0</v>
      </c>
    </row>
    <row r="60" spans="1:8">
      <c r="A60" s="4" t="s">
        <v>607</v>
      </c>
      <c r="H60" s="5" t="n">
        <v>0</v>
      </c>
    </row>
    <row r="61" spans="1:8">
      <c r="A61" s="4" t="s">
        <v>651</v>
      </c>
    </row>
    <row r="62" spans="1:8">
      <c r="A62" s="3" t="s">
        <v>564</v>
      </c>
    </row>
    <row r="63" spans="1:8">
      <c r="A63" s="4" t="s">
        <v>613</v>
      </c>
      <c r="H63" s="5" t="n">
        <v>1500</v>
      </c>
    </row>
    <row r="64" spans="1:8">
      <c r="A64" s="4" t="s">
        <v>652</v>
      </c>
    </row>
    <row r="65" spans="1:8">
      <c r="A65" s="3" t="s">
        <v>564</v>
      </c>
    </row>
    <row r="66" spans="1:8">
      <c r="A66" s="4" t="s">
        <v>606</v>
      </c>
      <c r="H66" s="5" t="n">
        <v>3479</v>
      </c>
    </row>
    <row r="67" spans="1:8">
      <c r="A67" s="4" t="s">
        <v>607</v>
      </c>
      <c r="H67" s="5" t="n">
        <v>0</v>
      </c>
    </row>
    <row r="68" spans="1:8">
      <c r="A68" s="4" t="s">
        <v>653</v>
      </c>
    </row>
    <row r="69" spans="1:8">
      <c r="A69" s="3" t="s">
        <v>564</v>
      </c>
    </row>
    <row r="70" spans="1:8">
      <c r="A70" s="4" t="s">
        <v>606</v>
      </c>
      <c r="H70" s="5" t="n">
        <v>0</v>
      </c>
    </row>
    <row r="71" spans="1:8">
      <c r="A71" s="4" t="s">
        <v>607</v>
      </c>
      <c r="H71" s="5" t="n">
        <v>0</v>
      </c>
    </row>
    <row r="72" spans="1:8">
      <c r="A72" s="4" t="s">
        <v>654</v>
      </c>
    </row>
    <row r="73" spans="1:8">
      <c r="A73" s="3" t="s">
        <v>564</v>
      </c>
    </row>
    <row r="74" spans="1:8">
      <c r="A74" s="4" t="s">
        <v>606</v>
      </c>
      <c r="H74" s="5" t="n">
        <v>3600</v>
      </c>
    </row>
    <row r="75" spans="1:8">
      <c r="A75" s="4" t="s">
        <v>607</v>
      </c>
      <c r="H75" s="5" t="n">
        <v>9500</v>
      </c>
    </row>
    <row r="76" spans="1:8">
      <c r="A76" s="4" t="s">
        <v>655</v>
      </c>
    </row>
    <row r="77" spans="1:8">
      <c r="A77" s="3" t="s">
        <v>564</v>
      </c>
    </row>
    <row r="78" spans="1:8">
      <c r="A78" s="4" t="s">
        <v>606</v>
      </c>
      <c r="G78" s="7" t="n">
        <v>12750</v>
      </c>
    </row>
    <row r="79" spans="1:8">
      <c r="A79" s="4" t="s">
        <v>607</v>
      </c>
      <c r="G79" s="7" t="n">
        <v>300</v>
      </c>
    </row>
    <row r="80" spans="1:8">
      <c r="A80" s="4" t="s">
        <v>656</v>
      </c>
    </row>
    <row r="81" spans="1:8">
      <c r="A81" s="3" t="s">
        <v>564</v>
      </c>
    </row>
    <row r="82" spans="1:8">
      <c r="A82" s="4" t="s">
        <v>606</v>
      </c>
      <c r="H82" s="5" t="n">
        <v>0</v>
      </c>
    </row>
    <row r="83" spans="1:8">
      <c r="A83" s="4" t="s">
        <v>607</v>
      </c>
      <c r="H83" s="5" t="n">
        <v>300</v>
      </c>
    </row>
    <row r="84" spans="1:8">
      <c r="A84" s="4" t="s">
        <v>657</v>
      </c>
    </row>
    <row r="85" spans="1:8">
      <c r="A85" s="3" t="s">
        <v>564</v>
      </c>
    </row>
    <row r="86" spans="1:8">
      <c r="A86" s="4" t="s">
        <v>606</v>
      </c>
      <c r="H86" s="5" t="n">
        <v>0</v>
      </c>
    </row>
    <row r="87" spans="1:8">
      <c r="A87" s="4" t="s">
        <v>607</v>
      </c>
      <c r="H87" s="5" t="n">
        <v>0</v>
      </c>
    </row>
    <row r="88" spans="1:8">
      <c r="A88" s="4" t="s">
        <v>658</v>
      </c>
    </row>
    <row r="89" spans="1:8">
      <c r="A89" s="3" t="s">
        <v>564</v>
      </c>
    </row>
    <row r="90" spans="1:8">
      <c r="A90" s="4" t="s">
        <v>606</v>
      </c>
      <c r="E90" s="7" t="n">
        <v>1027</v>
      </c>
    </row>
    <row r="91" spans="1:8">
      <c r="A91" s="4" t="s">
        <v>607</v>
      </c>
      <c r="E91" s="7" t="n">
        <v>15</v>
      </c>
    </row>
    <row r="92" spans="1:8">
      <c r="A92" s="4" t="s">
        <v>659</v>
      </c>
    </row>
    <row r="93" spans="1:8">
      <c r="A93" s="3" t="s">
        <v>564</v>
      </c>
    </row>
    <row r="94" spans="1:8">
      <c r="A94" s="4" t="s">
        <v>606</v>
      </c>
      <c r="H94" s="5" t="n">
        <v>160</v>
      </c>
    </row>
    <row r="95" spans="1:8">
      <c r="A95" s="4" t="s">
        <v>607</v>
      </c>
      <c r="H95" s="5" t="n">
        <v>15</v>
      </c>
    </row>
    <row r="96" spans="1:8">
      <c r="A96" s="4" t="s">
        <v>660</v>
      </c>
    </row>
    <row r="97" spans="1:8">
      <c r="A97" s="3" t="s">
        <v>564</v>
      </c>
    </row>
    <row r="98" spans="1:8">
      <c r="A98" s="4" t="s">
        <v>661</v>
      </c>
      <c r="G98" s="4" t="s">
        <v>662</v>
      </c>
    </row>
    <row r="99" spans="1:8">
      <c r="A99" s="4" t="s">
        <v>663</v>
      </c>
    </row>
    <row r="100" spans="1:8">
      <c r="A100" s="3" t="s">
        <v>564</v>
      </c>
    </row>
    <row r="101" spans="1:8">
      <c r="A101" s="4" t="s">
        <v>641</v>
      </c>
      <c r="F101" s="7" t="n">
        <v>1530</v>
      </c>
    </row>
    <row r="102" spans="1:8">
      <c r="A102" s="4" t="s">
        <v>664</v>
      </c>
      <c r="C102" s="7" t="n">
        <v>7600</v>
      </c>
    </row>
    <row r="103" spans="1:8">
      <c r="A103" s="4" t="s">
        <v>665</v>
      </c>
      <c r="H103" s="7" t="n">
        <v>16100</v>
      </c>
    </row>
    <row r="104" spans="1:8">
      <c r="A104" s="4" t="s">
        <v>666</v>
      </c>
    </row>
    <row r="105" spans="1:8">
      <c r="A105" s="3" t="s">
        <v>564</v>
      </c>
    </row>
    <row r="106" spans="1:8">
      <c r="A106" s="4" t="s">
        <v>606</v>
      </c>
      <c r="G106" s="7" t="n">
        <v>15000</v>
      </c>
    </row>
    <row r="107" spans="1:8">
      <c r="A107" s="4" t="s">
        <v>667</v>
      </c>
      <c r="G107" s="4" t="s">
        <v>6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487</v>
      </c>
    </row>
    <row r="2" spans="1:3">
      <c r="B2" s="2" t="s">
        <v>670</v>
      </c>
      <c r="C2" s="2" t="s">
        <v>2</v>
      </c>
    </row>
    <row r="3" spans="1:3">
      <c r="A3" s="4" t="s">
        <v>575</v>
      </c>
    </row>
    <row r="4" spans="1:3">
      <c r="A4" s="3" t="s">
        <v>564</v>
      </c>
    </row>
    <row r="5" spans="1:3">
      <c r="A5" s="4" t="s">
        <v>671</v>
      </c>
      <c r="B5" s="5" t="n">
        <v>2</v>
      </c>
    </row>
    <row r="6" spans="1:3">
      <c r="A6" s="4" t="s">
        <v>589</v>
      </c>
    </row>
    <row r="7" spans="1:3">
      <c r="A7" s="3" t="s">
        <v>564</v>
      </c>
    </row>
    <row r="8" spans="1:3">
      <c r="A8" s="4" t="s">
        <v>590</v>
      </c>
      <c r="C8" s="5" t="n">
        <v>19</v>
      </c>
    </row>
    <row r="9" spans="1:3">
      <c r="A9" s="4" t="s">
        <v>591</v>
      </c>
    </row>
    <row r="10" spans="1:3">
      <c r="A10" s="3" t="s">
        <v>564</v>
      </c>
    </row>
    <row r="11" spans="1:3">
      <c r="A11" s="4" t="s">
        <v>590</v>
      </c>
      <c r="C11" s="5" t="n">
        <v>2</v>
      </c>
    </row>
    <row r="12" spans="1:3">
      <c r="A12" s="4" t="s">
        <v>672</v>
      </c>
    </row>
    <row r="13" spans="1:3">
      <c r="A13" s="3" t="s">
        <v>564</v>
      </c>
    </row>
    <row r="14" spans="1:3">
      <c r="A14" s="4" t="s">
        <v>590</v>
      </c>
      <c r="C14" s="5" t="n">
        <v>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32"/>
    <col customWidth="1" max="5" min="5" width="18"/>
    <col customWidth="1" max="6" min="6" width="17"/>
    <col customWidth="1" max="7" min="7" width="13"/>
    <col customWidth="1" max="8" min="8" width="23"/>
    <col customWidth="1" max="9" min="9" width="27"/>
    <col customWidth="1" max="10" min="10" width="34"/>
    <col customWidth="1" max="11" min="11" width="18"/>
  </cols>
  <sheetData>
    <row r="1" spans="1:11">
      <c r="A1" s="1" t="s">
        <v>673</v>
      </c>
      <c r="B1" s="2" t="s">
        <v>487</v>
      </c>
      <c r="I1" s="2" t="s">
        <v>74</v>
      </c>
      <c r="J1" s="2" t="s">
        <v>1</v>
      </c>
    </row>
    <row r="2" spans="1:11">
      <c r="B2" s="2" t="s">
        <v>674</v>
      </c>
      <c r="C2" s="2" t="s">
        <v>675</v>
      </c>
      <c r="D2" s="2" t="s">
        <v>676</v>
      </c>
      <c r="E2" s="2" t="s">
        <v>677</v>
      </c>
      <c r="F2" s="2" t="s">
        <v>678</v>
      </c>
      <c r="G2" s="2" t="s">
        <v>679</v>
      </c>
      <c r="H2" s="2" t="s">
        <v>603</v>
      </c>
      <c r="I2" s="2" t="s">
        <v>674</v>
      </c>
      <c r="J2" s="2" t="s">
        <v>680</v>
      </c>
      <c r="K2" s="2" t="s">
        <v>681</v>
      </c>
    </row>
    <row r="3" spans="1:11">
      <c r="A3" s="4" t="s">
        <v>682</v>
      </c>
    </row>
    <row r="4" spans="1:11">
      <c r="A4" s="3" t="s">
        <v>564</v>
      </c>
    </row>
    <row r="5" spans="1:11">
      <c r="A5" s="4" t="s">
        <v>683</v>
      </c>
      <c r="J5" s="7" t="n">
        <v>1000</v>
      </c>
    </row>
    <row r="6" spans="1:11">
      <c r="A6" s="4" t="s">
        <v>684</v>
      </c>
      <c r="B6" s="5" t="n">
        <v>3</v>
      </c>
      <c r="I6" s="5" t="n">
        <v>3</v>
      </c>
      <c r="J6" s="5" t="n">
        <v>3</v>
      </c>
    </row>
    <row r="7" spans="1:11">
      <c r="A7" s="4" t="s">
        <v>685</v>
      </c>
    </row>
    <row r="8" spans="1:11">
      <c r="A8" s="3" t="s">
        <v>564</v>
      </c>
    </row>
    <row r="9" spans="1:11">
      <c r="A9" s="4" t="s">
        <v>686</v>
      </c>
      <c r="G9" s="4" t="s">
        <v>687</v>
      </c>
    </row>
    <row r="10" spans="1:11">
      <c r="A10" s="4" t="s">
        <v>575</v>
      </c>
    </row>
    <row r="11" spans="1:11">
      <c r="A11" s="3" t="s">
        <v>564</v>
      </c>
    </row>
    <row r="12" spans="1:11">
      <c r="A12" s="4" t="s">
        <v>605</v>
      </c>
      <c r="H12" s="5" t="n">
        <v>3</v>
      </c>
    </row>
    <row r="13" spans="1:11">
      <c r="A13" s="4" t="s">
        <v>688</v>
      </c>
      <c r="B13" s="5" t="n">
        <v>1</v>
      </c>
      <c r="I13" s="5" t="n">
        <v>1</v>
      </c>
      <c r="J13" s="5" t="n">
        <v>1</v>
      </c>
    </row>
    <row r="14" spans="1:11">
      <c r="A14" s="4" t="s">
        <v>589</v>
      </c>
    </row>
    <row r="15" spans="1:11">
      <c r="A15" s="3" t="s">
        <v>564</v>
      </c>
    </row>
    <row r="16" spans="1:11">
      <c r="A16" s="4" t="s">
        <v>590</v>
      </c>
      <c r="B16" s="5" t="n">
        <v>19</v>
      </c>
      <c r="I16" s="5" t="n">
        <v>19</v>
      </c>
      <c r="J16" s="5" t="n">
        <v>19</v>
      </c>
    </row>
    <row r="17" spans="1:11">
      <c r="A17" s="4" t="s">
        <v>591</v>
      </c>
    </row>
    <row r="18" spans="1:11">
      <c r="A18" s="3" t="s">
        <v>564</v>
      </c>
    </row>
    <row r="19" spans="1:11">
      <c r="A19" s="4" t="s">
        <v>590</v>
      </c>
      <c r="B19" s="5" t="n">
        <v>2</v>
      </c>
      <c r="I19" s="5" t="n">
        <v>2</v>
      </c>
      <c r="J19" s="5" t="n">
        <v>2</v>
      </c>
    </row>
    <row r="20" spans="1:11">
      <c r="A20" s="4" t="s">
        <v>689</v>
      </c>
    </row>
    <row r="21" spans="1:11">
      <c r="A21" s="3" t="s">
        <v>564</v>
      </c>
    </row>
    <row r="22" spans="1:11">
      <c r="A22" s="4" t="s">
        <v>590</v>
      </c>
      <c r="B22" s="5" t="n">
        <v>3</v>
      </c>
      <c r="I22" s="5" t="n">
        <v>3</v>
      </c>
      <c r="J22" s="5" t="n">
        <v>3</v>
      </c>
    </row>
    <row r="23" spans="1:11">
      <c r="A23" s="4" t="s">
        <v>690</v>
      </c>
    </row>
    <row r="24" spans="1:11">
      <c r="A24" s="3" t="s">
        <v>564</v>
      </c>
    </row>
    <row r="25" spans="1:11">
      <c r="A25" s="4" t="s">
        <v>590</v>
      </c>
      <c r="B25" s="5" t="n">
        <v>1</v>
      </c>
      <c r="I25" s="5" t="n">
        <v>1</v>
      </c>
      <c r="J25" s="5" t="n">
        <v>1</v>
      </c>
    </row>
    <row r="26" spans="1:11">
      <c r="A26" s="4" t="s">
        <v>577</v>
      </c>
    </row>
    <row r="27" spans="1:11">
      <c r="A27" s="3" t="s">
        <v>564</v>
      </c>
    </row>
    <row r="28" spans="1:11">
      <c r="A28" s="4" t="s">
        <v>691</v>
      </c>
      <c r="E28" s="5" t="n">
        <v>4900</v>
      </c>
    </row>
    <row r="29" spans="1:11">
      <c r="A29" s="4" t="s">
        <v>582</v>
      </c>
      <c r="B29" s="5" t="n">
        <v>9</v>
      </c>
      <c r="C29" s="5" t="n">
        <v>124</v>
      </c>
      <c r="E29" s="5" t="n">
        <v>4900</v>
      </c>
    </row>
    <row r="30" spans="1:11">
      <c r="A30" s="4" t="s">
        <v>586</v>
      </c>
    </row>
    <row r="31" spans="1:11">
      <c r="A31" s="3" t="s">
        <v>564</v>
      </c>
    </row>
    <row r="32" spans="1:11">
      <c r="A32" s="4" t="s">
        <v>590</v>
      </c>
      <c r="B32" s="5" t="n">
        <v>105</v>
      </c>
      <c r="I32" s="5" t="n">
        <v>105</v>
      </c>
      <c r="J32" s="5" t="n">
        <v>105</v>
      </c>
    </row>
    <row r="33" spans="1:11">
      <c r="A33" s="4" t="s">
        <v>582</v>
      </c>
      <c r="I33" s="5" t="n">
        <v>3</v>
      </c>
      <c r="J33" s="5" t="n">
        <v>182</v>
      </c>
    </row>
    <row r="34" spans="1:11">
      <c r="A34" s="4" t="s">
        <v>692</v>
      </c>
    </row>
    <row r="35" spans="1:11">
      <c r="A35" s="3" t="s">
        <v>564</v>
      </c>
    </row>
    <row r="36" spans="1:11">
      <c r="A36" s="4" t="s">
        <v>590</v>
      </c>
      <c r="K36" s="5" t="n">
        <v>750</v>
      </c>
    </row>
    <row r="37" spans="1:11">
      <c r="A37" s="4" t="s">
        <v>693</v>
      </c>
      <c r="F37" s="5" t="n">
        <v>2</v>
      </c>
    </row>
    <row r="38" spans="1:11">
      <c r="A38" s="4" t="s">
        <v>691</v>
      </c>
      <c r="F38" s="5" t="n">
        <v>1</v>
      </c>
    </row>
    <row r="39" spans="1:11">
      <c r="A39" s="4" t="s">
        <v>694</v>
      </c>
      <c r="D39" s="5" t="n">
        <v>30</v>
      </c>
    </row>
    <row r="40" spans="1:11">
      <c r="A40" s="4" t="s">
        <v>695</v>
      </c>
      <c r="D40" s="5" t="n">
        <v>6</v>
      </c>
    </row>
    <row r="41" spans="1:11">
      <c r="A41" s="4" t="s">
        <v>696</v>
      </c>
      <c r="D41" s="5" t="n">
        <v>5</v>
      </c>
    </row>
    <row r="42" spans="1:11">
      <c r="A42" s="4" t="s">
        <v>697</v>
      </c>
    </row>
    <row r="43" spans="1:11">
      <c r="A43" s="3" t="s">
        <v>564</v>
      </c>
    </row>
    <row r="44" spans="1:11">
      <c r="A44" s="4" t="s">
        <v>590</v>
      </c>
      <c r="B44" s="5" t="n">
        <v>90</v>
      </c>
      <c r="I44" s="5" t="n">
        <v>90</v>
      </c>
      <c r="J44" s="5" t="n">
        <v>90</v>
      </c>
    </row>
    <row r="45" spans="1:11">
      <c r="A45" s="4" t="s">
        <v>698</v>
      </c>
    </row>
    <row r="46" spans="1:11">
      <c r="A46" s="3" t="s">
        <v>564</v>
      </c>
    </row>
    <row r="47" spans="1:11">
      <c r="A47" s="4" t="s">
        <v>590</v>
      </c>
      <c r="B47" s="5" t="n">
        <v>2</v>
      </c>
      <c r="I47" s="5" t="n">
        <v>2</v>
      </c>
      <c r="J47" s="5" t="n">
        <v>2</v>
      </c>
    </row>
  </sheetData>
  <mergeCells count="2">
    <mergeCell ref="A1:A2"/>
    <mergeCell ref="B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6"/>
  </cols>
  <sheetData>
    <row r="1" spans="1:4">
      <c r="A1" s="1" t="s">
        <v>699</v>
      </c>
      <c r="B1" s="2" t="s">
        <v>700</v>
      </c>
      <c r="C1" s="2" t="s">
        <v>701</v>
      </c>
      <c r="D1" s="2" t="s">
        <v>702</v>
      </c>
    </row>
    <row r="2" spans="1:4">
      <c r="A2" s="4" t="s">
        <v>703</v>
      </c>
    </row>
    <row r="3" spans="1:4">
      <c r="A3" s="3" t="s">
        <v>564</v>
      </c>
    </row>
    <row r="4" spans="1:4">
      <c r="A4" s="4" t="s">
        <v>704</v>
      </c>
      <c r="D4" s="5" t="n">
        <v>46</v>
      </c>
    </row>
    <row r="5" spans="1:4">
      <c r="A5" s="4" t="s">
        <v>705</v>
      </c>
      <c r="C5" s="5" t="n">
        <v>1</v>
      </c>
    </row>
    <row r="6" spans="1:4">
      <c r="A6" s="4" t="s">
        <v>706</v>
      </c>
      <c r="C6" s="4" t="s">
        <v>707</v>
      </c>
    </row>
    <row r="7" spans="1:4">
      <c r="A7" s="4" t="s">
        <v>708</v>
      </c>
      <c r="D7" s="7" t="n">
        <v>9000000000</v>
      </c>
    </row>
    <row r="8" spans="1:4">
      <c r="A8" s="4" t="s">
        <v>591</v>
      </c>
    </row>
    <row r="9" spans="1:4">
      <c r="A9" s="3" t="s">
        <v>564</v>
      </c>
    </row>
    <row r="10" spans="1:4">
      <c r="A10" s="4" t="s">
        <v>704</v>
      </c>
      <c r="D10" s="5" t="n">
        <v>45</v>
      </c>
    </row>
    <row r="11" spans="1:4">
      <c r="A11" s="4" t="s">
        <v>709</v>
      </c>
    </row>
    <row r="12" spans="1:4">
      <c r="A12" s="3" t="s">
        <v>564</v>
      </c>
    </row>
    <row r="13" spans="1:4">
      <c r="A13" s="4" t="s">
        <v>710</v>
      </c>
      <c r="C13" s="7" t="n">
        <v>0</v>
      </c>
    </row>
    <row r="14" spans="1:4">
      <c r="A14" s="4" t="s">
        <v>711</v>
      </c>
      <c r="C14" s="4" t="s">
        <v>712</v>
      </c>
    </row>
    <row r="15" spans="1:4">
      <c r="A15" s="4" t="s">
        <v>713</v>
      </c>
    </row>
    <row r="16" spans="1:4">
      <c r="A16" s="3" t="s">
        <v>564</v>
      </c>
    </row>
    <row r="17" spans="1:4">
      <c r="A17" s="4" t="s">
        <v>710</v>
      </c>
      <c r="C17" s="7" t="n">
        <v>0</v>
      </c>
    </row>
    <row r="18" spans="1:4">
      <c r="A18" s="4" t="s">
        <v>711</v>
      </c>
      <c r="C18" s="4" t="s">
        <v>714</v>
      </c>
    </row>
    <row r="19" spans="1:4">
      <c r="A19" s="4" t="s">
        <v>715</v>
      </c>
    </row>
    <row r="20" spans="1:4">
      <c r="A20" s="3" t="s">
        <v>564</v>
      </c>
    </row>
    <row r="21" spans="1:4">
      <c r="A21" s="4" t="s">
        <v>708</v>
      </c>
      <c r="B21" s="7" t="n">
        <v>118600000</v>
      </c>
    </row>
    <row r="22" spans="1:4">
      <c r="A22" s="4" t="s">
        <v>624</v>
      </c>
      <c r="B22" s="7" t="n">
        <v>102000000</v>
      </c>
    </row>
    <row r="23" spans="1:4">
      <c r="A23" s="4" t="s">
        <v>716</v>
      </c>
    </row>
    <row r="24" spans="1:4">
      <c r="A24" s="3" t="s">
        <v>564</v>
      </c>
    </row>
    <row r="25" spans="1:4">
      <c r="A25" s="4" t="s">
        <v>717</v>
      </c>
      <c r="C25" s="4" t="s">
        <v>7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6"/>
    <col customWidth="1" max="5" min="5" width="21"/>
    <col customWidth="1" max="6" min="6" width="19"/>
  </cols>
  <sheetData>
    <row r="1" spans="1:6">
      <c r="A1" s="1" t="s">
        <v>719</v>
      </c>
      <c r="B1" s="2" t="s">
        <v>487</v>
      </c>
      <c r="D1" s="2" t="s">
        <v>1</v>
      </c>
      <c r="E1" s="2" t="s">
        <v>720</v>
      </c>
    </row>
    <row r="2" spans="1:6">
      <c r="B2" s="2" t="s">
        <v>721</v>
      </c>
      <c r="C2" s="2" t="s">
        <v>722</v>
      </c>
      <c r="D2" s="2" t="s">
        <v>723</v>
      </c>
      <c r="E2" s="2" t="s">
        <v>402</v>
      </c>
      <c r="F2" s="2" t="s">
        <v>724</v>
      </c>
    </row>
    <row r="3" spans="1:6">
      <c r="A3" s="4" t="s">
        <v>725</v>
      </c>
    </row>
    <row r="4" spans="1:6">
      <c r="A4" s="3" t="s">
        <v>564</v>
      </c>
    </row>
    <row r="5" spans="1:6">
      <c r="A5" s="4" t="s">
        <v>726</v>
      </c>
      <c r="D5" s="5" t="n">
        <v>48</v>
      </c>
    </row>
    <row r="6" spans="1:6">
      <c r="A6" s="4" t="s">
        <v>727</v>
      </c>
      <c r="D6" s="5" t="n">
        <v>49</v>
      </c>
    </row>
    <row r="7" spans="1:6">
      <c r="A7" s="4" t="s">
        <v>728</v>
      </c>
      <c r="D7" s="4" t="s">
        <v>729</v>
      </c>
    </row>
    <row r="8" spans="1:6">
      <c r="A8" s="4" t="s">
        <v>730</v>
      </c>
      <c r="C8" s="5" t="n">
        <v>16</v>
      </c>
    </row>
    <row r="9" spans="1:6">
      <c r="A9" s="4" t="s">
        <v>731</v>
      </c>
      <c r="C9" s="4" t="s">
        <v>732</v>
      </c>
    </row>
    <row r="10" spans="1:6">
      <c r="A10" s="4" t="s">
        <v>733</v>
      </c>
      <c r="D10" s="5" t="n">
        <v>15</v>
      </c>
    </row>
    <row r="11" spans="1:6">
      <c r="A11" s="4" t="s">
        <v>734</v>
      </c>
      <c r="D11" s="5" t="n">
        <v>4</v>
      </c>
      <c r="F11" s="5" t="n">
        <v>6</v>
      </c>
    </row>
    <row r="12" spans="1:6">
      <c r="A12" s="4" t="s">
        <v>735</v>
      </c>
    </row>
    <row r="13" spans="1:6">
      <c r="A13" s="3" t="s">
        <v>564</v>
      </c>
    </row>
    <row r="14" spans="1:6">
      <c r="A14" s="4" t="s">
        <v>736</v>
      </c>
      <c r="D14" s="5" t="n">
        <v>22</v>
      </c>
    </row>
    <row r="15" spans="1:6">
      <c r="A15" s="4" t="s">
        <v>737</v>
      </c>
    </row>
    <row r="16" spans="1:6">
      <c r="A16" s="3" t="s">
        <v>564</v>
      </c>
    </row>
    <row r="17" spans="1:6">
      <c r="A17" s="4" t="s">
        <v>733</v>
      </c>
      <c r="F17" s="5" t="n">
        <v>19</v>
      </c>
    </row>
    <row r="18" spans="1:6">
      <c r="A18" s="4" t="s">
        <v>738</v>
      </c>
    </row>
    <row r="19" spans="1:6">
      <c r="A19" s="3" t="s">
        <v>564</v>
      </c>
    </row>
    <row r="20" spans="1:6">
      <c r="A20" s="4" t="s">
        <v>734</v>
      </c>
      <c r="D20" s="5" t="n">
        <v>2</v>
      </c>
    </row>
    <row r="21" spans="1:6">
      <c r="A21" s="4" t="s">
        <v>739</v>
      </c>
    </row>
    <row r="22" spans="1:6">
      <c r="A22" s="3" t="s">
        <v>564</v>
      </c>
    </row>
    <row r="23" spans="1:6">
      <c r="A23" s="4" t="s">
        <v>728</v>
      </c>
      <c r="D23" s="4" t="s">
        <v>477</v>
      </c>
    </row>
    <row r="24" spans="1:6">
      <c r="A24" s="4" t="s">
        <v>740</v>
      </c>
    </row>
    <row r="25" spans="1:6">
      <c r="A25" s="3" t="s">
        <v>564</v>
      </c>
    </row>
    <row r="26" spans="1:6">
      <c r="A26" s="4" t="s">
        <v>741</v>
      </c>
      <c r="B26" s="7" t="n">
        <v>150</v>
      </c>
    </row>
    <row r="27" spans="1:6">
      <c r="A27" s="4" t="s">
        <v>742</v>
      </c>
    </row>
    <row r="28" spans="1:6">
      <c r="A28" s="3" t="s">
        <v>564</v>
      </c>
    </row>
    <row r="29" spans="1:6">
      <c r="A29" s="4" t="s">
        <v>726</v>
      </c>
      <c r="D29" s="5" t="n">
        <v>3</v>
      </c>
    </row>
    <row r="30" spans="1:6">
      <c r="A30" s="4" t="s">
        <v>743</v>
      </c>
    </row>
    <row r="31" spans="1:6">
      <c r="A31" s="3" t="s">
        <v>564</v>
      </c>
    </row>
    <row r="32" spans="1:6">
      <c r="A32" s="4" t="s">
        <v>744</v>
      </c>
      <c r="D32" s="7" t="n">
        <v>19000</v>
      </c>
    </row>
    <row r="33" spans="1:6">
      <c r="A33" s="4" t="s">
        <v>745</v>
      </c>
    </row>
    <row r="34" spans="1:6">
      <c r="A34" s="3" t="s">
        <v>564</v>
      </c>
    </row>
    <row r="35" spans="1:6">
      <c r="A35" s="4" t="s">
        <v>746</v>
      </c>
      <c r="D35" s="5" t="n">
        <v>896</v>
      </c>
      <c r="E35" s="7" t="n">
        <v>21739</v>
      </c>
    </row>
    <row r="36" spans="1:6">
      <c r="A36" s="4" t="s">
        <v>747</v>
      </c>
    </row>
    <row r="37" spans="1:6">
      <c r="A37" s="3" t="s">
        <v>564</v>
      </c>
    </row>
    <row r="38" spans="1:6">
      <c r="A38" s="4" t="s">
        <v>744</v>
      </c>
      <c r="D38" s="7" t="n">
        <v>327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6"/>
  </cols>
  <sheetData>
    <row r="1" spans="1:8">
      <c r="A1" s="1" t="s">
        <v>748</v>
      </c>
      <c r="B1" s="2" t="s">
        <v>749</v>
      </c>
      <c r="C1" s="2" t="s">
        <v>721</v>
      </c>
      <c r="D1" s="2" t="s">
        <v>401</v>
      </c>
      <c r="E1" s="2" t="s">
        <v>750</v>
      </c>
      <c r="F1" s="2" t="s">
        <v>751</v>
      </c>
      <c r="G1" s="2" t="s">
        <v>752</v>
      </c>
      <c r="H1" s="2" t="s">
        <v>702</v>
      </c>
    </row>
    <row r="2" spans="1:8">
      <c r="A2" s="3" t="s">
        <v>564</v>
      </c>
    </row>
    <row r="3" spans="1:8">
      <c r="A3" s="4" t="s">
        <v>708</v>
      </c>
      <c r="H3" s="7" t="n">
        <v>9000000000</v>
      </c>
    </row>
    <row r="4" spans="1:8">
      <c r="A4" s="4" t="s">
        <v>591</v>
      </c>
    </row>
    <row r="5" spans="1:8">
      <c r="A5" s="3" t="s">
        <v>564</v>
      </c>
    </row>
    <row r="6" spans="1:8">
      <c r="A6" s="4" t="s">
        <v>665</v>
      </c>
      <c r="D6" s="7" t="n">
        <v>8100000</v>
      </c>
      <c r="E6" s="7" t="n">
        <v>16000000</v>
      </c>
    </row>
    <row r="7" spans="1:8">
      <c r="A7" s="4" t="s">
        <v>753</v>
      </c>
      <c r="C7" s="7" t="n">
        <v>8100000</v>
      </c>
    </row>
    <row r="8" spans="1:8">
      <c r="A8" s="4" t="s">
        <v>754</v>
      </c>
      <c r="H8" s="5" t="n">
        <v>4</v>
      </c>
    </row>
    <row r="9" spans="1:8">
      <c r="A9" s="4" t="s">
        <v>755</v>
      </c>
    </row>
    <row r="10" spans="1:8">
      <c r="A10" s="3" t="s">
        <v>564</v>
      </c>
    </row>
    <row r="11" spans="1:8">
      <c r="A11" s="4" t="s">
        <v>756</v>
      </c>
      <c r="C11" s="7" t="n">
        <v>370000</v>
      </c>
    </row>
    <row r="12" spans="1:8">
      <c r="A12" s="4" t="s">
        <v>757</v>
      </c>
    </row>
    <row r="13" spans="1:8">
      <c r="A13" s="3" t="s">
        <v>564</v>
      </c>
    </row>
    <row r="14" spans="1:8">
      <c r="A14" s="4" t="s">
        <v>708</v>
      </c>
      <c r="G14" s="7" t="n">
        <v>100000</v>
      </c>
    </row>
    <row r="15" spans="1:8">
      <c r="A15" s="4" t="s">
        <v>758</v>
      </c>
    </row>
    <row r="16" spans="1:8">
      <c r="A16" s="3" t="s">
        <v>564</v>
      </c>
    </row>
    <row r="17" spans="1:8">
      <c r="A17" s="4" t="s">
        <v>708</v>
      </c>
      <c r="F17" s="7" t="n">
        <v>250000</v>
      </c>
    </row>
    <row r="18" spans="1:8">
      <c r="A18" s="4" t="s">
        <v>613</v>
      </c>
      <c r="F18" s="7" t="n">
        <v>1200000</v>
      </c>
    </row>
    <row r="19" spans="1:8">
      <c r="A19" s="4" t="s">
        <v>759</v>
      </c>
      <c r="F19" s="4" t="s">
        <v>760</v>
      </c>
    </row>
    <row r="20" spans="1:8">
      <c r="A20" s="4" t="s">
        <v>761</v>
      </c>
      <c r="F20" s="4" t="s">
        <v>762</v>
      </c>
    </row>
    <row r="21" spans="1:8">
      <c r="A21" s="4" t="s">
        <v>763</v>
      </c>
    </row>
    <row r="22" spans="1:8">
      <c r="A22" s="3" t="s">
        <v>564</v>
      </c>
    </row>
    <row r="23" spans="1:8">
      <c r="A23" s="4" t="s">
        <v>764</v>
      </c>
      <c r="B23" s="7" t="n">
        <v>27000000</v>
      </c>
    </row>
    <row r="24" spans="1:8">
      <c r="A24" s="4" t="s">
        <v>765</v>
      </c>
      <c r="B24" s="7" t="n">
        <v>2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75</v>
      </c>
    </row>
    <row r="3" spans="1:3">
      <c r="A3" s="3" t="s">
        <v>767</v>
      </c>
    </row>
    <row r="4" spans="1:3">
      <c r="A4" s="4" t="s">
        <v>768</v>
      </c>
      <c r="B4" s="7" t="n">
        <v>19851</v>
      </c>
      <c r="C4" s="7" t="n">
        <v>52145</v>
      </c>
    </row>
    <row r="5" spans="1:3">
      <c r="A5" s="4" t="s">
        <v>769</v>
      </c>
      <c r="B5" s="5" t="n">
        <v>69811</v>
      </c>
      <c r="C5" s="5" t="n">
        <v>45220</v>
      </c>
    </row>
    <row r="6" spans="1:3">
      <c r="A6" s="4" t="s">
        <v>770</v>
      </c>
      <c r="B6" s="5" t="n">
        <v>33</v>
      </c>
    </row>
    <row r="7" spans="1:3">
      <c r="A7" s="4" t="s">
        <v>771</v>
      </c>
      <c r="B7" s="5" t="n">
        <v>324</v>
      </c>
      <c r="C7" s="5" t="n">
        <v>69</v>
      </c>
    </row>
    <row r="8" spans="1:3">
      <c r="A8" s="4" t="s">
        <v>772</v>
      </c>
      <c r="B8" s="5" t="n">
        <v>-19664</v>
      </c>
      <c r="C8" s="5" t="n">
        <v>-38392</v>
      </c>
    </row>
    <row r="9" spans="1:3">
      <c r="A9" s="4" t="s">
        <v>773</v>
      </c>
      <c r="B9" s="5" t="n">
        <v>151</v>
      </c>
      <c r="C9" s="5" t="n">
        <v>355</v>
      </c>
    </row>
    <row r="10" spans="1:3">
      <c r="A10" s="4" t="s">
        <v>774</v>
      </c>
      <c r="B10" s="5" t="n">
        <v>73410</v>
      </c>
      <c r="C10" s="5" t="n">
        <v>60486</v>
      </c>
    </row>
    <row r="11" spans="1:3">
      <c r="A11" s="4" t="s">
        <v>775</v>
      </c>
      <c r="B11" s="5" t="n">
        <v>49770</v>
      </c>
      <c r="C11" s="5" t="n">
        <v>44812</v>
      </c>
    </row>
    <row r="12" spans="1:3">
      <c r="A12" s="4" t="s">
        <v>769</v>
      </c>
      <c r="B12" s="5" t="n">
        <v>0</v>
      </c>
      <c r="C12" s="5" t="n">
        <v>0</v>
      </c>
    </row>
    <row r="13" spans="1:3">
      <c r="A13" s="4" t="s">
        <v>770</v>
      </c>
      <c r="B13" s="5" t="n">
        <v>-928</v>
      </c>
    </row>
    <row r="14" spans="1:3">
      <c r="A14" s="4" t="s">
        <v>776</v>
      </c>
      <c r="B14" s="5" t="n">
        <v>2904</v>
      </c>
      <c r="C14" s="5" t="n">
        <v>1089</v>
      </c>
    </row>
    <row r="15" spans="1:3">
      <c r="A15" s="4" t="s">
        <v>773</v>
      </c>
      <c r="B15" s="5" t="n">
        <v>1278</v>
      </c>
      <c r="C15" s="5" t="n">
        <v>1153</v>
      </c>
    </row>
    <row r="16" spans="1:3">
      <c r="A16" s="4" t="s">
        <v>777</v>
      </c>
      <c r="B16" s="5" t="n">
        <v>47216</v>
      </c>
      <c r="C16" s="5" t="n">
        <v>44876</v>
      </c>
    </row>
    <row r="17" spans="1:3">
      <c r="A17" s="4" t="s">
        <v>778</v>
      </c>
    </row>
    <row r="18" spans="1:3">
      <c r="A18" s="3" t="s">
        <v>767</v>
      </c>
    </row>
    <row r="19" spans="1:3">
      <c r="A19" s="4" t="s">
        <v>768</v>
      </c>
      <c r="B19" s="5" t="n">
        <v>16192</v>
      </c>
      <c r="C19" s="5" t="n">
        <v>29241</v>
      </c>
    </row>
    <row r="20" spans="1:3">
      <c r="A20" s="4" t="s">
        <v>769</v>
      </c>
      <c r="B20" s="5" t="n">
        <v>68099</v>
      </c>
      <c r="C20" s="5" t="n">
        <v>42637</v>
      </c>
    </row>
    <row r="21" spans="1:3">
      <c r="A21" s="4" t="s">
        <v>770</v>
      </c>
      <c r="B21" s="5" t="n">
        <v>33</v>
      </c>
    </row>
    <row r="22" spans="1:3">
      <c r="A22" s="4" t="s">
        <v>771</v>
      </c>
      <c r="B22" s="5" t="n">
        <v>324</v>
      </c>
      <c r="C22" s="5" t="n">
        <v>69</v>
      </c>
    </row>
    <row r="23" spans="1:3">
      <c r="A23" s="4" t="s">
        <v>772</v>
      </c>
      <c r="B23" s="5" t="n">
        <v>-14296</v>
      </c>
      <c r="C23" s="5" t="n">
        <v>-12847</v>
      </c>
    </row>
    <row r="24" spans="1:3">
      <c r="A24" s="4" t="s">
        <v>773</v>
      </c>
      <c r="B24" s="5" t="n">
        <v>0</v>
      </c>
      <c r="C24" s="5" t="n">
        <v>35</v>
      </c>
    </row>
    <row r="25" spans="1:3">
      <c r="A25" s="4" t="s">
        <v>774</v>
      </c>
      <c r="B25" s="5" t="n">
        <v>68039</v>
      </c>
      <c r="C25" s="5" t="n">
        <v>56972</v>
      </c>
    </row>
    <row r="26" spans="1:3">
      <c r="A26" s="4" t="s">
        <v>775</v>
      </c>
      <c r="B26" s="5" t="n">
        <v>22257</v>
      </c>
      <c r="C26" s="5" t="n">
        <v>20094</v>
      </c>
    </row>
    <row r="27" spans="1:3">
      <c r="A27" s="4" t="s">
        <v>769</v>
      </c>
      <c r="B27" s="5" t="n">
        <v>0</v>
      </c>
      <c r="C27" s="5" t="n">
        <v>0</v>
      </c>
    </row>
    <row r="28" spans="1:3">
      <c r="A28" s="4" t="s">
        <v>770</v>
      </c>
      <c r="B28" s="5" t="n">
        <v>-928</v>
      </c>
    </row>
    <row r="29" spans="1:3">
      <c r="A29" s="4" t="s">
        <v>776</v>
      </c>
      <c r="B29" s="5" t="n">
        <v>-2313</v>
      </c>
      <c r="C29" s="5" t="n">
        <v>-2163</v>
      </c>
    </row>
    <row r="30" spans="1:3">
      <c r="A30" s="4" t="s">
        <v>773</v>
      </c>
      <c r="B30" s="5" t="n">
        <v>0</v>
      </c>
      <c r="C30" s="5" t="n">
        <v>0</v>
      </c>
    </row>
    <row r="31" spans="1:3">
      <c r="A31" s="4" t="s">
        <v>777</v>
      </c>
      <c r="B31" s="5" t="n">
        <v>23642</v>
      </c>
      <c r="C31" s="5" t="n">
        <v>22257</v>
      </c>
    </row>
    <row r="32" spans="1:3">
      <c r="A32" s="4" t="s">
        <v>779</v>
      </c>
    </row>
    <row r="33" spans="1:3">
      <c r="A33" s="3" t="s">
        <v>767</v>
      </c>
    </row>
    <row r="34" spans="1:3">
      <c r="A34" s="4" t="s">
        <v>768</v>
      </c>
      <c r="B34" s="5" t="n">
        <v>3659</v>
      </c>
      <c r="C34" s="5" t="n">
        <v>22904</v>
      </c>
    </row>
    <row r="35" spans="1:3">
      <c r="A35" s="4" t="s">
        <v>769</v>
      </c>
      <c r="B35" s="5" t="n">
        <v>1712</v>
      </c>
      <c r="C35" s="5" t="n">
        <v>2583</v>
      </c>
    </row>
    <row r="36" spans="1:3">
      <c r="A36" s="4" t="s">
        <v>770</v>
      </c>
      <c r="B36" s="5" t="n">
        <v>0</v>
      </c>
    </row>
    <row r="37" spans="1:3">
      <c r="A37" s="4" t="s">
        <v>771</v>
      </c>
      <c r="B37" s="5" t="n">
        <v>0</v>
      </c>
      <c r="C37" s="5" t="n">
        <v>0</v>
      </c>
    </row>
    <row r="38" spans="1:3">
      <c r="A38" s="4" t="s">
        <v>772</v>
      </c>
      <c r="B38" s="5" t="n">
        <v>-5368</v>
      </c>
      <c r="C38" s="5" t="n">
        <v>-25545</v>
      </c>
    </row>
    <row r="39" spans="1:3">
      <c r="A39" s="4" t="s">
        <v>773</v>
      </c>
      <c r="B39" s="5" t="n">
        <v>151</v>
      </c>
      <c r="C39" s="5" t="n">
        <v>320</v>
      </c>
    </row>
    <row r="40" spans="1:3">
      <c r="A40" s="4" t="s">
        <v>774</v>
      </c>
      <c r="B40" s="5" t="n">
        <v>5371</v>
      </c>
      <c r="C40" s="5" t="n">
        <v>3514</v>
      </c>
    </row>
    <row r="41" spans="1:3">
      <c r="A41" s="4" t="s">
        <v>775</v>
      </c>
      <c r="B41" s="5" t="n">
        <v>27513</v>
      </c>
      <c r="C41" s="5" t="n">
        <v>24718</v>
      </c>
    </row>
    <row r="42" spans="1:3">
      <c r="A42" s="4" t="s">
        <v>769</v>
      </c>
      <c r="B42" s="5" t="n">
        <v>0</v>
      </c>
      <c r="C42" s="5" t="n">
        <v>0</v>
      </c>
    </row>
    <row r="43" spans="1:3">
      <c r="A43" s="4" t="s">
        <v>770</v>
      </c>
      <c r="B43" s="5" t="n">
        <v>0</v>
      </c>
    </row>
    <row r="44" spans="1:3">
      <c r="A44" s="4" t="s">
        <v>776</v>
      </c>
      <c r="B44" s="5" t="n">
        <v>5217</v>
      </c>
      <c r="C44" s="5" t="n">
        <v>3252</v>
      </c>
    </row>
    <row r="45" spans="1:3">
      <c r="A45" s="4" t="s">
        <v>773</v>
      </c>
      <c r="B45" s="5" t="n">
        <v>1278</v>
      </c>
      <c r="C45" s="5" t="n">
        <v>1153</v>
      </c>
    </row>
    <row r="46" spans="1:3">
      <c r="A46" s="4" t="s">
        <v>777</v>
      </c>
      <c r="B46" s="7" t="n">
        <v>23574</v>
      </c>
      <c r="C46" s="7" t="n">
        <v>226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2</v>
      </c>
      <c r="B1" s="2" t="s">
        <v>74</v>
      </c>
      <c r="C1" s="2" t="s">
        <v>1</v>
      </c>
    </row>
    <row r="2" spans="1:3">
      <c r="B2" s="2" t="s">
        <v>2</v>
      </c>
      <c r="C2" s="2" t="s">
        <v>2</v>
      </c>
    </row>
    <row r="3" spans="1:3">
      <c r="A3" s="3" t="s">
        <v>133</v>
      </c>
    </row>
    <row r="4" spans="1:3">
      <c r="A4" s="4" t="s">
        <v>134</v>
      </c>
      <c r="C4" s="5" t="n">
        <v>127739481</v>
      </c>
    </row>
    <row r="5" spans="1:3">
      <c r="A5" s="4" t="s">
        <v>135</v>
      </c>
      <c r="C5" s="7" t="n">
        <v>-253272</v>
      </c>
    </row>
    <row r="6" spans="1:3">
      <c r="A6" s="4" t="s">
        <v>95</v>
      </c>
      <c r="B6" s="7" t="n">
        <v>31546</v>
      </c>
      <c r="C6" s="5" t="n">
        <v>27321</v>
      </c>
    </row>
    <row r="7" spans="1:3">
      <c r="A7" s="4" t="s">
        <v>136</v>
      </c>
      <c r="B7" s="5" t="n">
        <v>-1485</v>
      </c>
      <c r="C7" s="5" t="n">
        <v>-1361</v>
      </c>
    </row>
    <row r="8" spans="1:3">
      <c r="A8" s="4" t="s">
        <v>129</v>
      </c>
      <c r="B8" s="5" t="n">
        <v>30061</v>
      </c>
      <c r="C8" s="5" t="n">
        <v>25960</v>
      </c>
    </row>
    <row r="9" spans="1:3">
      <c r="A9" s="4" t="s">
        <v>137</v>
      </c>
      <c r="C9" s="5" t="n">
        <v>-106334</v>
      </c>
    </row>
    <row r="10" spans="1:3">
      <c r="A10" s="4" t="s">
        <v>138</v>
      </c>
      <c r="C10" s="5" t="n">
        <v>43230</v>
      </c>
    </row>
    <row r="11" spans="1:3">
      <c r="A11" s="4" t="s">
        <v>139</v>
      </c>
      <c r="C11" s="5" t="n">
        <v>0</v>
      </c>
    </row>
    <row r="12" spans="1:3">
      <c r="A12" s="4" t="s">
        <v>140</v>
      </c>
      <c r="C12" s="5" t="n">
        <v>6028</v>
      </c>
    </row>
    <row r="13" spans="1:3">
      <c r="A13" s="4" t="s">
        <v>141</v>
      </c>
      <c r="C13" s="5" t="n">
        <v>-133</v>
      </c>
    </row>
    <row r="14" spans="1:3">
      <c r="A14" s="4" t="s">
        <v>142</v>
      </c>
      <c r="B14" s="7" t="n">
        <v>-284521</v>
      </c>
      <c r="C14" s="7" t="n">
        <v>-284521</v>
      </c>
    </row>
    <row r="15" spans="1:3">
      <c r="A15" s="4" t="s">
        <v>134</v>
      </c>
      <c r="B15" s="5" t="n">
        <v>128934081</v>
      </c>
      <c r="C15" s="5" t="n">
        <v>128934081</v>
      </c>
    </row>
    <row r="16" spans="1:3">
      <c r="A16" s="4" t="s">
        <v>143</v>
      </c>
    </row>
    <row r="17" spans="1:3">
      <c r="A17" s="3" t="s">
        <v>133</v>
      </c>
    </row>
    <row r="18" spans="1:3">
      <c r="A18" s="4" t="s">
        <v>134</v>
      </c>
      <c r="C18" s="5" t="n">
        <v>127739481</v>
      </c>
    </row>
    <row r="19" spans="1:3">
      <c r="A19" s="4" t="s">
        <v>135</v>
      </c>
      <c r="C19" s="7" t="n">
        <v>12774</v>
      </c>
    </row>
    <row r="20" spans="1:3">
      <c r="A20" s="4" t="s">
        <v>144</v>
      </c>
      <c r="C20" s="5" t="n">
        <v>2000000</v>
      </c>
    </row>
    <row r="21" spans="1:3">
      <c r="A21" s="4" t="s">
        <v>138</v>
      </c>
      <c r="C21" s="7" t="n">
        <v>200</v>
      </c>
    </row>
    <row r="22" spans="1:3">
      <c r="A22" s="4" t="s">
        <v>145</v>
      </c>
      <c r="C22" s="5" t="n">
        <v>-805400</v>
      </c>
    </row>
    <row r="23" spans="1:3">
      <c r="A23" s="4" t="s">
        <v>139</v>
      </c>
      <c r="C23" s="7" t="n">
        <v>-81</v>
      </c>
    </row>
    <row r="24" spans="1:3">
      <c r="A24" s="4" t="s">
        <v>142</v>
      </c>
      <c r="B24" s="7" t="n">
        <v>12893</v>
      </c>
      <c r="C24" s="7" t="n">
        <v>12893</v>
      </c>
    </row>
    <row r="25" spans="1:3">
      <c r="A25" s="4" t="s">
        <v>134</v>
      </c>
      <c r="B25" s="5" t="n">
        <v>128934081</v>
      </c>
      <c r="C25" s="5" t="n">
        <v>128934081</v>
      </c>
    </row>
    <row r="26" spans="1:3">
      <c r="A26" s="4" t="s">
        <v>146</v>
      </c>
    </row>
    <row r="27" spans="1:3">
      <c r="A27" s="3" t="s">
        <v>133</v>
      </c>
    </row>
    <row r="28" spans="1:3">
      <c r="A28" s="4" t="s">
        <v>135</v>
      </c>
      <c r="C28" s="7" t="n">
        <v>0</v>
      </c>
    </row>
    <row r="29" spans="1:3">
      <c r="A29" s="4" t="s">
        <v>137</v>
      </c>
      <c r="C29" s="5" t="n">
        <v>-49139</v>
      </c>
    </row>
    <row r="30" spans="1:3">
      <c r="A30" s="4" t="s">
        <v>138</v>
      </c>
      <c r="C30" s="5" t="n">
        <v>43030</v>
      </c>
    </row>
    <row r="31" spans="1:3">
      <c r="A31" s="4" t="s">
        <v>139</v>
      </c>
      <c r="C31" s="5" t="n">
        <v>81</v>
      </c>
    </row>
    <row r="32" spans="1:3">
      <c r="A32" s="4" t="s">
        <v>140</v>
      </c>
      <c r="C32" s="5" t="n">
        <v>6028</v>
      </c>
    </row>
    <row r="33" spans="1:3">
      <c r="A33" s="4" t="s">
        <v>142</v>
      </c>
      <c r="B33" s="7" t="n">
        <v>0</v>
      </c>
      <c r="C33" s="5" t="n">
        <v>0</v>
      </c>
    </row>
    <row r="34" spans="1:3">
      <c r="A34" s="4" t="s">
        <v>147</v>
      </c>
    </row>
    <row r="35" spans="1:3">
      <c r="A35" s="3" t="s">
        <v>133</v>
      </c>
    </row>
    <row r="36" spans="1:3">
      <c r="A36" s="4" t="s">
        <v>135</v>
      </c>
      <c r="C36" s="5" t="n">
        <v>-333529</v>
      </c>
    </row>
    <row r="37" spans="1:3">
      <c r="A37" s="4" t="s">
        <v>95</v>
      </c>
      <c r="C37" s="5" t="n">
        <v>22584</v>
      </c>
    </row>
    <row r="38" spans="1:3">
      <c r="A38" s="4" t="s">
        <v>137</v>
      </c>
      <c r="C38" s="5" t="n">
        <v>-57195</v>
      </c>
    </row>
    <row r="39" spans="1:3">
      <c r="A39" s="4" t="s">
        <v>142</v>
      </c>
      <c r="B39" s="5" t="n">
        <v>-368140</v>
      </c>
      <c r="C39" s="5" t="n">
        <v>-368140</v>
      </c>
    </row>
    <row r="40" spans="1:3">
      <c r="A40" s="4" t="s">
        <v>148</v>
      </c>
    </row>
    <row r="41" spans="1:3">
      <c r="A41" s="3" t="s">
        <v>133</v>
      </c>
    </row>
    <row r="42" spans="1:3">
      <c r="A42" s="4" t="s">
        <v>135</v>
      </c>
      <c r="C42" s="5" t="n">
        <v>-11245</v>
      </c>
    </row>
    <row r="43" spans="1:3">
      <c r="A43" s="4" t="s">
        <v>136</v>
      </c>
      <c r="C43" s="5" t="n">
        <v>-1361</v>
      </c>
    </row>
    <row r="44" spans="1:3">
      <c r="A44" s="4" t="s">
        <v>142</v>
      </c>
      <c r="B44" s="5" t="n">
        <v>-12606</v>
      </c>
      <c r="C44" s="5" t="n">
        <v>-12606</v>
      </c>
    </row>
    <row r="45" spans="1:3">
      <c r="A45" s="4" t="s">
        <v>149</v>
      </c>
    </row>
    <row r="46" spans="1:3">
      <c r="A46" s="3" t="s">
        <v>133</v>
      </c>
    </row>
    <row r="47" spans="1:3">
      <c r="A47" s="4" t="s">
        <v>135</v>
      </c>
      <c r="C47" s="5" t="n">
        <v>78728</v>
      </c>
    </row>
    <row r="48" spans="1:3">
      <c r="A48" s="4" t="s">
        <v>95</v>
      </c>
      <c r="C48" s="5" t="n">
        <v>4737</v>
      </c>
    </row>
    <row r="49" spans="1:3">
      <c r="A49" s="4" t="s">
        <v>141</v>
      </c>
      <c r="C49" s="5" t="n">
        <v>-133</v>
      </c>
    </row>
    <row r="50" spans="1:3">
      <c r="A50" s="4" t="s">
        <v>142</v>
      </c>
      <c r="B50" s="7" t="n">
        <v>83332</v>
      </c>
      <c r="C50" s="7" t="n">
        <v>833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80</v>
      </c>
      <c r="B1" s="2" t="s">
        <v>369</v>
      </c>
    </row>
    <row r="2" spans="1:2">
      <c r="A2" s="4" t="s">
        <v>781</v>
      </c>
    </row>
    <row r="3" spans="1:2">
      <c r="A3" s="3" t="s">
        <v>564</v>
      </c>
    </row>
    <row r="4" spans="1:2">
      <c r="A4" s="4" t="s">
        <v>782</v>
      </c>
      <c r="B4" s="7" t="n">
        <v>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83</v>
      </c>
      <c r="B1" s="2" t="s">
        <v>74</v>
      </c>
      <c r="D1" s="2" t="s">
        <v>1</v>
      </c>
    </row>
    <row r="2" spans="1:5">
      <c r="B2" s="2" t="s">
        <v>2</v>
      </c>
      <c r="C2" s="2" t="s">
        <v>75</v>
      </c>
      <c r="D2" s="2" t="s">
        <v>2</v>
      </c>
      <c r="E2" s="2" t="s">
        <v>75</v>
      </c>
    </row>
    <row r="3" spans="1:5">
      <c r="A3" s="4" t="s">
        <v>784</v>
      </c>
    </row>
    <row r="4" spans="1:5">
      <c r="A4" s="3" t="s">
        <v>785</v>
      </c>
    </row>
    <row r="5" spans="1:5">
      <c r="A5" s="4" t="s">
        <v>786</v>
      </c>
      <c r="B5" s="7" t="n">
        <v>141</v>
      </c>
      <c r="C5" s="7" t="n">
        <v>137</v>
      </c>
      <c r="D5" s="7" t="n">
        <v>282</v>
      </c>
      <c r="E5" s="7" t="n">
        <v>274</v>
      </c>
    </row>
    <row r="6" spans="1:5">
      <c r="A6" s="4" t="s">
        <v>787</v>
      </c>
      <c r="B6" s="5" t="n">
        <v>1266</v>
      </c>
      <c r="C6" s="5" t="n">
        <v>1355</v>
      </c>
      <c r="D6" s="5" t="n">
        <v>2530</v>
      </c>
      <c r="E6" s="5" t="n">
        <v>2710</v>
      </c>
    </row>
    <row r="7" spans="1:5">
      <c r="A7" s="4" t="s">
        <v>788</v>
      </c>
      <c r="B7" s="5" t="n">
        <v>-1356</v>
      </c>
      <c r="C7" s="5" t="n">
        <v>-1519</v>
      </c>
      <c r="D7" s="5" t="n">
        <v>-2712</v>
      </c>
      <c r="E7" s="5" t="n">
        <v>-3038</v>
      </c>
    </row>
    <row r="8" spans="1:5">
      <c r="A8" s="4" t="s">
        <v>789</v>
      </c>
      <c r="B8" s="5" t="n">
        <v>502</v>
      </c>
      <c r="C8" s="5" t="n">
        <v>464</v>
      </c>
      <c r="D8" s="5" t="n">
        <v>1004</v>
      </c>
      <c r="E8" s="5" t="n">
        <v>928</v>
      </c>
    </row>
    <row r="9" spans="1:5">
      <c r="A9" s="4" t="s">
        <v>790</v>
      </c>
      <c r="B9" s="5" t="n">
        <v>553</v>
      </c>
      <c r="C9" s="5" t="n">
        <v>437</v>
      </c>
      <c r="D9" s="5" t="n">
        <v>1104</v>
      </c>
      <c r="E9" s="5" t="n">
        <v>874</v>
      </c>
    </row>
    <row r="10" spans="1:5">
      <c r="A10" s="4" t="s">
        <v>791</v>
      </c>
    </row>
    <row r="11" spans="1:5">
      <c r="A11" s="3" t="s">
        <v>785</v>
      </c>
    </row>
    <row r="12" spans="1:5">
      <c r="A12" s="4" t="s">
        <v>786</v>
      </c>
      <c r="B12" s="5" t="n">
        <v>1</v>
      </c>
      <c r="C12" s="5" t="n">
        <v>1</v>
      </c>
      <c r="D12" s="5" t="n">
        <v>3</v>
      </c>
      <c r="E12" s="5" t="n">
        <v>2</v>
      </c>
    </row>
    <row r="13" spans="1:5">
      <c r="A13" s="4" t="s">
        <v>787</v>
      </c>
      <c r="B13" s="5" t="n">
        <v>92</v>
      </c>
      <c r="C13" s="5" t="n">
        <v>97</v>
      </c>
      <c r="D13" s="5" t="n">
        <v>184</v>
      </c>
      <c r="E13" s="5" t="n">
        <v>194</v>
      </c>
    </row>
    <row r="14" spans="1:5">
      <c r="A14" s="4" t="s">
        <v>788</v>
      </c>
      <c r="B14" s="5" t="n">
        <v>0</v>
      </c>
      <c r="C14" s="5" t="n">
        <v>0</v>
      </c>
      <c r="D14" s="5" t="n">
        <v>0</v>
      </c>
      <c r="E14" s="5" t="n">
        <v>0</v>
      </c>
    </row>
    <row r="15" spans="1:5">
      <c r="A15" s="4" t="s">
        <v>789</v>
      </c>
      <c r="B15" s="5" t="n">
        <v>-13</v>
      </c>
      <c r="C15" s="5" t="n">
        <v>-19</v>
      </c>
      <c r="D15" s="5" t="n">
        <v>-27</v>
      </c>
      <c r="E15" s="5" t="n">
        <v>-38</v>
      </c>
    </row>
    <row r="16" spans="1:5">
      <c r="A16" s="4" t="s">
        <v>790</v>
      </c>
      <c r="B16" s="7" t="n">
        <v>80</v>
      </c>
      <c r="C16" s="7" t="n">
        <v>79</v>
      </c>
      <c r="D16" s="7" t="n">
        <v>160</v>
      </c>
      <c r="E16" s="7" t="n">
        <v>15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92</v>
      </c>
      <c r="B1" s="2" t="s">
        <v>74</v>
      </c>
      <c r="D1" s="2" t="s">
        <v>1</v>
      </c>
    </row>
    <row r="2" spans="1:5">
      <c r="B2" s="2" t="s">
        <v>2</v>
      </c>
      <c r="C2" s="2" t="s">
        <v>75</v>
      </c>
      <c r="D2" s="2" t="s">
        <v>2</v>
      </c>
      <c r="E2" s="2" t="s">
        <v>75</v>
      </c>
    </row>
    <row r="3" spans="1:5">
      <c r="A3" s="3" t="s">
        <v>205</v>
      </c>
    </row>
    <row r="4" spans="1:5">
      <c r="A4" s="4" t="s">
        <v>93</v>
      </c>
      <c r="B4" s="7" t="n">
        <v>50373</v>
      </c>
      <c r="C4" s="7" t="n">
        <v>46340</v>
      </c>
      <c r="D4" s="7" t="n">
        <v>43366</v>
      </c>
      <c r="E4" s="7" t="n">
        <v>82096</v>
      </c>
    </row>
    <row r="5" spans="1:5">
      <c r="A5" s="4" t="s">
        <v>793</v>
      </c>
      <c r="B5" s="5" t="n">
        <v>19152</v>
      </c>
      <c r="C5" s="5" t="n">
        <v>18793</v>
      </c>
      <c r="D5" s="5" t="n">
        <v>16457</v>
      </c>
      <c r="E5" s="5" t="n">
        <v>33317</v>
      </c>
    </row>
    <row r="6" spans="1:5">
      <c r="A6" s="4" t="s">
        <v>794</v>
      </c>
      <c r="B6" s="5" t="n">
        <v>-56</v>
      </c>
      <c r="C6" s="5" t="n">
        <v>210</v>
      </c>
      <c r="D6" s="5" t="n">
        <v>0</v>
      </c>
      <c r="E6" s="5" t="n">
        <v>0</v>
      </c>
    </row>
    <row r="7" spans="1:5">
      <c r="A7" s="4" t="s">
        <v>795</v>
      </c>
      <c r="B7" s="5" t="n">
        <v>-269</v>
      </c>
      <c r="C7" s="5" t="n">
        <v>0</v>
      </c>
      <c r="D7" s="5" t="n">
        <v>-412</v>
      </c>
      <c r="E7" s="5" t="n">
        <v>49</v>
      </c>
    </row>
    <row r="8" spans="1:5">
      <c r="A8" s="4" t="s">
        <v>94</v>
      </c>
      <c r="B8" s="7" t="n">
        <v>18827</v>
      </c>
      <c r="C8" s="7" t="n">
        <v>19003</v>
      </c>
      <c r="D8" s="7" t="n">
        <v>16045</v>
      </c>
      <c r="E8" s="7" t="n">
        <v>3336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6</v>
      </c>
      <c r="B1" s="2" t="s">
        <v>1</v>
      </c>
      <c r="C1" s="2" t="s">
        <v>797</v>
      </c>
    </row>
    <row r="2" spans="1:3">
      <c r="B2" s="2" t="s">
        <v>2</v>
      </c>
      <c r="C2" s="2" t="s">
        <v>23</v>
      </c>
    </row>
    <row r="3" spans="1:3">
      <c r="A3" s="3" t="s">
        <v>798</v>
      </c>
    </row>
    <row r="4" spans="1:3">
      <c r="A4" s="4" t="s">
        <v>26</v>
      </c>
      <c r="B4" s="7" t="n">
        <v>146223</v>
      </c>
      <c r="C4" s="7" t="n">
        <v>156903</v>
      </c>
    </row>
    <row r="5" spans="1:3">
      <c r="A5" s="3" t="s">
        <v>799</v>
      </c>
    </row>
    <row r="6" spans="1:3">
      <c r="A6" s="4" t="s">
        <v>49</v>
      </c>
      <c r="B6" s="5" t="n">
        <v>95627</v>
      </c>
      <c r="C6" s="5" t="n">
        <v>112332</v>
      </c>
    </row>
    <row r="7" spans="1:3">
      <c r="A7" s="4" t="s">
        <v>35</v>
      </c>
      <c r="B7" s="5" t="n">
        <v>75171</v>
      </c>
      <c r="C7" s="5" t="n">
        <v>53197</v>
      </c>
    </row>
    <row r="8" spans="1:3">
      <c r="A8" s="4" t="s">
        <v>800</v>
      </c>
    </row>
    <row r="9" spans="1:3">
      <c r="A9" s="3" t="s">
        <v>799</v>
      </c>
    </row>
    <row r="10" spans="1:3">
      <c r="A10" s="4" t="s">
        <v>49</v>
      </c>
      <c r="B10" s="7" t="n">
        <v>53138</v>
      </c>
      <c r="C10" s="5" t="n">
        <v>59433</v>
      </c>
    </row>
    <row r="11" spans="1:3">
      <c r="A11" s="4" t="s">
        <v>514</v>
      </c>
      <c r="B11" s="4" t="s">
        <v>533</v>
      </c>
    </row>
    <row r="12" spans="1:3">
      <c r="A12" s="4" t="s">
        <v>801</v>
      </c>
    </row>
    <row r="13" spans="1:3">
      <c r="A13" s="3" t="s">
        <v>798</v>
      </c>
    </row>
    <row r="14" spans="1:3">
      <c r="A14" s="4" t="s">
        <v>26</v>
      </c>
      <c r="B14" s="7" t="n">
        <v>47797</v>
      </c>
      <c r="C14" s="5" t="n">
        <v>50843</v>
      </c>
    </row>
    <row r="15" spans="1:3">
      <c r="A15" s="4" t="s">
        <v>366</v>
      </c>
    </row>
    <row r="16" spans="1:3">
      <c r="A16" s="3" t="s">
        <v>798</v>
      </c>
    </row>
    <row r="17" spans="1:3">
      <c r="A17" s="4" t="s">
        <v>26</v>
      </c>
      <c r="B17" s="5" t="n">
        <v>20875</v>
      </c>
      <c r="C17" s="5" t="n">
        <v>20582</v>
      </c>
    </row>
    <row r="18" spans="1:3">
      <c r="A18" s="4" t="s">
        <v>802</v>
      </c>
    </row>
    <row r="19" spans="1:3">
      <c r="A19" s="3" t="s">
        <v>798</v>
      </c>
    </row>
    <row r="20" spans="1:3">
      <c r="A20" s="4" t="s">
        <v>26</v>
      </c>
      <c r="B20" s="5" t="n">
        <v>146223</v>
      </c>
      <c r="C20" s="5" t="n">
        <v>156903</v>
      </c>
    </row>
    <row r="21" spans="1:3">
      <c r="A21" s="4" t="s">
        <v>803</v>
      </c>
      <c r="B21" s="5" t="n">
        <v>451421</v>
      </c>
      <c r="C21" s="5" t="n">
        <v>453924</v>
      </c>
    </row>
    <row r="22" spans="1:3">
      <c r="A22" s="3" t="s">
        <v>799</v>
      </c>
    </row>
    <row r="23" spans="1:3">
      <c r="A23" s="4" t="s">
        <v>49</v>
      </c>
      <c r="B23" s="5" t="n">
        <v>95627</v>
      </c>
      <c r="C23" s="5" t="n">
        <v>112332</v>
      </c>
    </row>
    <row r="24" spans="1:3">
      <c r="A24" s="4" t="s">
        <v>804</v>
      </c>
    </row>
    <row r="25" spans="1:3">
      <c r="A25" s="3" t="s">
        <v>798</v>
      </c>
    </row>
    <row r="26" spans="1:3">
      <c r="A26" s="4" t="s">
        <v>26</v>
      </c>
      <c r="B26" s="5" t="n">
        <v>47797</v>
      </c>
      <c r="C26" s="5" t="n">
        <v>50843</v>
      </c>
    </row>
    <row r="27" spans="1:3">
      <c r="A27" s="4" t="s">
        <v>805</v>
      </c>
    </row>
    <row r="28" spans="1:3">
      <c r="A28" s="3" t="s">
        <v>798</v>
      </c>
    </row>
    <row r="29" spans="1:3">
      <c r="A29" s="4" t="s">
        <v>26</v>
      </c>
      <c r="B29" s="5" t="n">
        <v>20875</v>
      </c>
      <c r="C29" s="5" t="n">
        <v>20582</v>
      </c>
    </row>
    <row r="30" spans="1:3">
      <c r="A30" s="4" t="s">
        <v>806</v>
      </c>
    </row>
    <row r="31" spans="1:3">
      <c r="A31" s="3" t="s">
        <v>798</v>
      </c>
    </row>
    <row r="32" spans="1:3">
      <c r="A32" s="4" t="s">
        <v>26</v>
      </c>
      <c r="B32" s="5" t="n">
        <v>28527</v>
      </c>
      <c r="C32" s="5" t="n">
        <v>30642</v>
      </c>
    </row>
    <row r="33" spans="1:3">
      <c r="A33" s="4" t="s">
        <v>807</v>
      </c>
    </row>
    <row r="34" spans="1:3">
      <c r="A34" s="3" t="s">
        <v>798</v>
      </c>
    </row>
    <row r="35" spans="1:3">
      <c r="A35" s="4" t="s">
        <v>26</v>
      </c>
      <c r="B35" s="5" t="n">
        <v>40128</v>
      </c>
      <c r="C35" s="5" t="n">
        <v>36687</v>
      </c>
    </row>
    <row r="36" spans="1:3">
      <c r="A36" s="4" t="s">
        <v>808</v>
      </c>
    </row>
    <row r="37" spans="1:3">
      <c r="A37" s="3" t="s">
        <v>798</v>
      </c>
    </row>
    <row r="38" spans="1:3">
      <c r="A38" s="4" t="s">
        <v>26</v>
      </c>
      <c r="B38" s="5" t="n">
        <v>5648</v>
      </c>
      <c r="C38" s="5" t="n">
        <v>6500</v>
      </c>
    </row>
    <row r="39" spans="1:3">
      <c r="A39" s="4" t="s">
        <v>809</v>
      </c>
    </row>
    <row r="40" spans="1:3">
      <c r="A40" s="3" t="s">
        <v>798</v>
      </c>
    </row>
    <row r="41" spans="1:3">
      <c r="A41" s="4" t="s">
        <v>26</v>
      </c>
      <c r="B41" s="5" t="n">
        <v>440</v>
      </c>
      <c r="C41" s="5" t="n">
        <v>1398</v>
      </c>
    </row>
    <row r="42" spans="1:3">
      <c r="A42" s="4" t="s">
        <v>810</v>
      </c>
    </row>
    <row r="43" spans="1:3">
      <c r="A43" s="3" t="s">
        <v>798</v>
      </c>
    </row>
    <row r="44" spans="1:3">
      <c r="A44" s="4" t="s">
        <v>26</v>
      </c>
      <c r="C44" s="5" t="n">
        <v>8980</v>
      </c>
    </row>
    <row r="45" spans="1:3">
      <c r="A45" s="4" t="s">
        <v>811</v>
      </c>
    </row>
    <row r="46" spans="1:3">
      <c r="A46" s="3" t="s">
        <v>798</v>
      </c>
    </row>
    <row r="47" spans="1:3">
      <c r="A47" s="4" t="s">
        <v>26</v>
      </c>
      <c r="B47" s="5" t="n">
        <v>2307</v>
      </c>
      <c r="C47" s="5" t="n">
        <v>770</v>
      </c>
    </row>
    <row r="48" spans="1:3">
      <c r="A48" s="4" t="s">
        <v>812</v>
      </c>
    </row>
    <row r="49" spans="1:3">
      <c r="A49" s="3" t="s">
        <v>798</v>
      </c>
    </row>
    <row r="50" spans="1:3">
      <c r="A50" s="4" t="s">
        <v>26</v>
      </c>
      <c r="B50" s="5" t="n">
        <v>501</v>
      </c>
      <c r="C50" s="5" t="n">
        <v>501</v>
      </c>
    </row>
    <row r="51" spans="1:3">
      <c r="A51" s="4" t="s">
        <v>813</v>
      </c>
    </row>
    <row r="52" spans="1:3">
      <c r="A52" s="3" t="s">
        <v>798</v>
      </c>
    </row>
    <row r="53" spans="1:3">
      <c r="A53" s="4" t="s">
        <v>26</v>
      </c>
      <c r="B53" s="5" t="n">
        <v>77551</v>
      </c>
      <c r="C53" s="5" t="n">
        <v>85478</v>
      </c>
    </row>
    <row r="54" spans="1:3">
      <c r="A54" s="4" t="s">
        <v>814</v>
      </c>
    </row>
    <row r="55" spans="1:3">
      <c r="A55" s="3" t="s">
        <v>798</v>
      </c>
    </row>
    <row r="56" spans="1:3">
      <c r="A56" s="4" t="s">
        <v>25</v>
      </c>
      <c r="B56" s="5" t="n">
        <v>247739</v>
      </c>
      <c r="C56" s="5" t="n">
        <v>248552</v>
      </c>
    </row>
    <row r="57" spans="1:3">
      <c r="A57" s="4" t="s">
        <v>810</v>
      </c>
    </row>
    <row r="58" spans="1:3">
      <c r="A58" s="3" t="s">
        <v>798</v>
      </c>
    </row>
    <row r="59" spans="1:3">
      <c r="A59" s="4" t="s">
        <v>25</v>
      </c>
      <c r="B59" s="5" t="n">
        <v>50470</v>
      </c>
      <c r="C59" s="5" t="n">
        <v>41247</v>
      </c>
    </row>
    <row r="60" spans="1:3">
      <c r="A60" s="4" t="s">
        <v>815</v>
      </c>
    </row>
    <row r="61" spans="1:3">
      <c r="A61" s="3" t="s">
        <v>798</v>
      </c>
    </row>
    <row r="62" spans="1:3">
      <c r="A62" s="4" t="s">
        <v>25</v>
      </c>
      <c r="B62" s="5" t="n">
        <v>2749</v>
      </c>
      <c r="C62" s="5" t="n">
        <v>2982</v>
      </c>
    </row>
    <row r="63" spans="1:3">
      <c r="A63" s="4" t="s">
        <v>816</v>
      </c>
    </row>
    <row r="64" spans="1:3">
      <c r="A64" s="3" t="s">
        <v>798</v>
      </c>
    </row>
    <row r="65" spans="1:3">
      <c r="A65" s="4" t="s">
        <v>25</v>
      </c>
      <c r="B65" s="5" t="n">
        <v>4240</v>
      </c>
      <c r="C65" s="5" t="n">
        <v>4240</v>
      </c>
    </row>
    <row r="66" spans="1:3">
      <c r="A66" s="4" t="s">
        <v>817</v>
      </c>
    </row>
    <row r="67" spans="1:3">
      <c r="A67" s="3" t="s">
        <v>798</v>
      </c>
    </row>
    <row r="68" spans="1:3">
      <c r="A68" s="4" t="s">
        <v>26</v>
      </c>
      <c r="B68" s="5" t="n">
        <v>68672</v>
      </c>
      <c r="C68" s="5" t="n">
        <v>71425</v>
      </c>
    </row>
    <row r="69" spans="1:3">
      <c r="A69" s="4" t="s">
        <v>803</v>
      </c>
      <c r="B69" s="5" t="n">
        <v>320651</v>
      </c>
      <c r="C69" s="5" t="n">
        <v>324217</v>
      </c>
    </row>
    <row r="70" spans="1:3">
      <c r="A70" s="3" t="s">
        <v>799</v>
      </c>
    </row>
    <row r="71" spans="1:3">
      <c r="A71" s="4" t="s">
        <v>49</v>
      </c>
      <c r="B71" s="5" t="n">
        <v>0</v>
      </c>
      <c r="C71" s="5" t="n">
        <v>0</v>
      </c>
    </row>
    <row r="72" spans="1:3">
      <c r="A72" s="4" t="s">
        <v>818</v>
      </c>
    </row>
    <row r="73" spans="1:3">
      <c r="A73" s="3" t="s">
        <v>798</v>
      </c>
    </row>
    <row r="74" spans="1:3">
      <c r="A74" s="4" t="s">
        <v>26</v>
      </c>
      <c r="B74" s="5" t="n">
        <v>47797</v>
      </c>
      <c r="C74" s="5" t="n">
        <v>50843</v>
      </c>
    </row>
    <row r="75" spans="1:3">
      <c r="A75" s="4" t="s">
        <v>819</v>
      </c>
    </row>
    <row r="76" spans="1:3">
      <c r="A76" s="3" t="s">
        <v>798</v>
      </c>
    </row>
    <row r="77" spans="1:3">
      <c r="A77" s="4" t="s">
        <v>26</v>
      </c>
      <c r="B77" s="5" t="n">
        <v>20875</v>
      </c>
      <c r="C77" s="5" t="n">
        <v>20582</v>
      </c>
    </row>
    <row r="78" spans="1:3">
      <c r="A78" s="4" t="s">
        <v>820</v>
      </c>
    </row>
    <row r="79" spans="1:3">
      <c r="A79" s="3" t="s">
        <v>798</v>
      </c>
    </row>
    <row r="80" spans="1:3">
      <c r="A80" s="4" t="s">
        <v>26</v>
      </c>
      <c r="B80" s="5" t="n">
        <v>0</v>
      </c>
      <c r="C80" s="5" t="n">
        <v>0</v>
      </c>
    </row>
    <row r="81" spans="1:3">
      <c r="A81" s="4" t="s">
        <v>821</v>
      </c>
    </row>
    <row r="82" spans="1:3">
      <c r="A82" s="3" t="s">
        <v>798</v>
      </c>
    </row>
    <row r="83" spans="1:3">
      <c r="A83" s="4" t="s">
        <v>26</v>
      </c>
      <c r="B83" s="5" t="n">
        <v>0</v>
      </c>
      <c r="C83" s="5" t="n">
        <v>0</v>
      </c>
    </row>
    <row r="84" spans="1:3">
      <c r="A84" s="4" t="s">
        <v>822</v>
      </c>
    </row>
    <row r="85" spans="1:3">
      <c r="A85" s="3" t="s">
        <v>798</v>
      </c>
    </row>
    <row r="86" spans="1:3">
      <c r="A86" s="4" t="s">
        <v>26</v>
      </c>
      <c r="B86" s="5" t="n">
        <v>0</v>
      </c>
      <c r="C86" s="5" t="n">
        <v>0</v>
      </c>
    </row>
    <row r="87" spans="1:3">
      <c r="A87" s="4" t="s">
        <v>823</v>
      </c>
    </row>
    <row r="88" spans="1:3">
      <c r="A88" s="3" t="s">
        <v>798</v>
      </c>
    </row>
    <row r="89" spans="1:3">
      <c r="A89" s="4" t="s">
        <v>26</v>
      </c>
      <c r="B89" s="5" t="n">
        <v>0</v>
      </c>
      <c r="C89" s="5" t="n">
        <v>0</v>
      </c>
    </row>
    <row r="90" spans="1:3">
      <c r="A90" s="4" t="s">
        <v>824</v>
      </c>
    </row>
    <row r="91" spans="1:3">
      <c r="A91" s="3" t="s">
        <v>798</v>
      </c>
    </row>
    <row r="92" spans="1:3">
      <c r="A92" s="4" t="s">
        <v>26</v>
      </c>
      <c r="C92" s="5" t="n">
        <v>0</v>
      </c>
    </row>
    <row r="93" spans="1:3">
      <c r="A93" s="4" t="s">
        <v>825</v>
      </c>
    </row>
    <row r="94" spans="1:3">
      <c r="A94" s="3" t="s">
        <v>798</v>
      </c>
    </row>
    <row r="95" spans="1:3">
      <c r="A95" s="4" t="s">
        <v>26</v>
      </c>
      <c r="B95" s="5" t="n">
        <v>0</v>
      </c>
      <c r="C95" s="5" t="n">
        <v>0</v>
      </c>
    </row>
    <row r="96" spans="1:3">
      <c r="A96" s="4" t="s">
        <v>826</v>
      </c>
    </row>
    <row r="97" spans="1:3">
      <c r="A97" s="3" t="s">
        <v>798</v>
      </c>
    </row>
    <row r="98" spans="1:3">
      <c r="A98" s="4" t="s">
        <v>26</v>
      </c>
      <c r="B98" s="5" t="n">
        <v>0</v>
      </c>
      <c r="C98" s="5" t="n">
        <v>0</v>
      </c>
    </row>
    <row r="99" spans="1:3">
      <c r="A99" s="4" t="s">
        <v>827</v>
      </c>
    </row>
    <row r="100" spans="1:3">
      <c r="A100" s="3" t="s">
        <v>798</v>
      </c>
    </row>
    <row r="101" spans="1:3">
      <c r="A101" s="4" t="s">
        <v>26</v>
      </c>
      <c r="B101" s="5" t="n">
        <v>0</v>
      </c>
      <c r="C101" s="5" t="n">
        <v>0</v>
      </c>
    </row>
    <row r="102" spans="1:3">
      <c r="A102" s="4" t="s">
        <v>828</v>
      </c>
    </row>
    <row r="103" spans="1:3">
      <c r="A103" s="3" t="s">
        <v>798</v>
      </c>
    </row>
    <row r="104" spans="1:3">
      <c r="A104" s="4" t="s">
        <v>25</v>
      </c>
      <c r="B104" s="5" t="n">
        <v>247739</v>
      </c>
      <c r="C104" s="5" t="n">
        <v>248552</v>
      </c>
    </row>
    <row r="105" spans="1:3">
      <c r="A105" s="4" t="s">
        <v>824</v>
      </c>
    </row>
    <row r="106" spans="1:3">
      <c r="A106" s="3" t="s">
        <v>798</v>
      </c>
    </row>
    <row r="107" spans="1:3">
      <c r="A107" s="4" t="s">
        <v>25</v>
      </c>
      <c r="B107" s="5" t="n">
        <v>0</v>
      </c>
      <c r="C107" s="5" t="n">
        <v>0</v>
      </c>
    </row>
    <row r="108" spans="1:3">
      <c r="A108" s="4" t="s">
        <v>829</v>
      </c>
    </row>
    <row r="109" spans="1:3">
      <c r="A109" s="3" t="s">
        <v>798</v>
      </c>
    </row>
    <row r="110" spans="1:3">
      <c r="A110" s="4" t="s">
        <v>25</v>
      </c>
      <c r="B110" s="5" t="n">
        <v>0</v>
      </c>
      <c r="C110" s="5" t="n">
        <v>0</v>
      </c>
    </row>
    <row r="111" spans="1:3">
      <c r="A111" s="4" t="s">
        <v>830</v>
      </c>
    </row>
    <row r="112" spans="1:3">
      <c r="A112" s="3" t="s">
        <v>798</v>
      </c>
    </row>
    <row r="113" spans="1:3">
      <c r="A113" s="4" t="s">
        <v>25</v>
      </c>
      <c r="B113" s="5" t="n">
        <v>4240</v>
      </c>
      <c r="C113" s="5" t="n">
        <v>4240</v>
      </c>
    </row>
    <row r="114" spans="1:3">
      <c r="A114" s="4" t="s">
        <v>831</v>
      </c>
    </row>
    <row r="115" spans="1:3">
      <c r="A115" s="3" t="s">
        <v>798</v>
      </c>
    </row>
    <row r="116" spans="1:3">
      <c r="A116" s="4" t="s">
        <v>26</v>
      </c>
      <c r="B116" s="5" t="n">
        <v>77551</v>
      </c>
      <c r="C116" s="5" t="n">
        <v>85478</v>
      </c>
    </row>
    <row r="117" spans="1:3">
      <c r="A117" s="4" t="s">
        <v>803</v>
      </c>
      <c r="B117" s="5" t="n">
        <v>130770</v>
      </c>
      <c r="C117" s="5" t="n">
        <v>129707</v>
      </c>
    </row>
    <row r="118" spans="1:3">
      <c r="A118" s="3" t="s">
        <v>799</v>
      </c>
    </row>
    <row r="119" spans="1:3">
      <c r="A119" s="4" t="s">
        <v>49</v>
      </c>
      <c r="B119" s="5" t="n">
        <v>0</v>
      </c>
      <c r="C119" s="5" t="n">
        <v>0</v>
      </c>
    </row>
    <row r="120" spans="1:3">
      <c r="A120" s="4" t="s">
        <v>832</v>
      </c>
    </row>
    <row r="121" spans="1:3">
      <c r="A121" s="3" t="s">
        <v>798</v>
      </c>
    </row>
    <row r="122" spans="1:3">
      <c r="A122" s="4" t="s">
        <v>26</v>
      </c>
      <c r="B122" s="5" t="n">
        <v>0</v>
      </c>
      <c r="C122" s="5" t="n">
        <v>0</v>
      </c>
    </row>
    <row r="123" spans="1:3">
      <c r="A123" s="4" t="s">
        <v>833</v>
      </c>
    </row>
    <row r="124" spans="1:3">
      <c r="A124" s="3" t="s">
        <v>798</v>
      </c>
    </row>
    <row r="125" spans="1:3">
      <c r="A125" s="4" t="s">
        <v>26</v>
      </c>
      <c r="B125" s="5" t="n">
        <v>0</v>
      </c>
      <c r="C125" s="5" t="n">
        <v>0</v>
      </c>
    </row>
    <row r="126" spans="1:3">
      <c r="A126" s="4" t="s">
        <v>834</v>
      </c>
    </row>
    <row r="127" spans="1:3">
      <c r="A127" s="3" t="s">
        <v>798</v>
      </c>
    </row>
    <row r="128" spans="1:3">
      <c r="A128" s="4" t="s">
        <v>26</v>
      </c>
      <c r="B128" s="5" t="n">
        <v>28527</v>
      </c>
      <c r="C128" s="5" t="n">
        <v>30642</v>
      </c>
    </row>
    <row r="129" spans="1:3">
      <c r="A129" s="4" t="s">
        <v>835</v>
      </c>
    </row>
    <row r="130" spans="1:3">
      <c r="A130" s="3" t="s">
        <v>798</v>
      </c>
    </row>
    <row r="131" spans="1:3">
      <c r="A131" s="4" t="s">
        <v>26</v>
      </c>
      <c r="B131" s="5" t="n">
        <v>40128</v>
      </c>
      <c r="C131" s="5" t="n">
        <v>36687</v>
      </c>
    </row>
    <row r="132" spans="1:3">
      <c r="A132" s="4" t="s">
        <v>836</v>
      </c>
    </row>
    <row r="133" spans="1:3">
      <c r="A133" s="3" t="s">
        <v>798</v>
      </c>
    </row>
    <row r="134" spans="1:3">
      <c r="A134" s="4" t="s">
        <v>26</v>
      </c>
      <c r="B134" s="5" t="n">
        <v>5648</v>
      </c>
      <c r="C134" s="5" t="n">
        <v>6500</v>
      </c>
    </row>
    <row r="135" spans="1:3">
      <c r="A135" s="4" t="s">
        <v>837</v>
      </c>
    </row>
    <row r="136" spans="1:3">
      <c r="A136" s="3" t="s">
        <v>798</v>
      </c>
    </row>
    <row r="137" spans="1:3">
      <c r="A137" s="4" t="s">
        <v>26</v>
      </c>
      <c r="B137" s="5" t="n">
        <v>440</v>
      </c>
      <c r="C137" s="5" t="n">
        <v>1398</v>
      </c>
    </row>
    <row r="138" spans="1:3">
      <c r="A138" s="4" t="s">
        <v>838</v>
      </c>
    </row>
    <row r="139" spans="1:3">
      <c r="A139" s="3" t="s">
        <v>798</v>
      </c>
    </row>
    <row r="140" spans="1:3">
      <c r="A140" s="4" t="s">
        <v>26</v>
      </c>
      <c r="C140" s="5" t="n">
        <v>8980</v>
      </c>
    </row>
    <row r="141" spans="1:3">
      <c r="A141" s="4" t="s">
        <v>839</v>
      </c>
    </row>
    <row r="142" spans="1:3">
      <c r="A142" s="3" t="s">
        <v>798</v>
      </c>
    </row>
    <row r="143" spans="1:3">
      <c r="A143" s="4" t="s">
        <v>26</v>
      </c>
      <c r="B143" s="5" t="n">
        <v>2307</v>
      </c>
      <c r="C143" s="5" t="n">
        <v>770</v>
      </c>
    </row>
    <row r="144" spans="1:3">
      <c r="A144" s="4" t="s">
        <v>840</v>
      </c>
    </row>
    <row r="145" spans="1:3">
      <c r="A145" s="3" t="s">
        <v>798</v>
      </c>
    </row>
    <row r="146" spans="1:3">
      <c r="A146" s="4" t="s">
        <v>26</v>
      </c>
      <c r="B146" s="5" t="n">
        <v>501</v>
      </c>
      <c r="C146" s="5" t="n">
        <v>501</v>
      </c>
    </row>
    <row r="147" spans="1:3">
      <c r="A147" s="4" t="s">
        <v>841</v>
      </c>
    </row>
    <row r="148" spans="1:3">
      <c r="A148" s="3" t="s">
        <v>798</v>
      </c>
    </row>
    <row r="149" spans="1:3">
      <c r="A149" s="4" t="s">
        <v>26</v>
      </c>
      <c r="B149" s="5" t="n">
        <v>77551</v>
      </c>
      <c r="C149" s="5" t="n">
        <v>85478</v>
      </c>
    </row>
    <row r="150" spans="1:3">
      <c r="A150" s="4" t="s">
        <v>842</v>
      </c>
    </row>
    <row r="151" spans="1:3">
      <c r="A151" s="3" t="s">
        <v>798</v>
      </c>
    </row>
    <row r="152" spans="1:3">
      <c r="A152" s="4" t="s">
        <v>25</v>
      </c>
      <c r="B152" s="5" t="n">
        <v>0</v>
      </c>
      <c r="C152" s="5" t="n">
        <v>0</v>
      </c>
    </row>
    <row r="153" spans="1:3">
      <c r="A153" s="4" t="s">
        <v>838</v>
      </c>
    </row>
    <row r="154" spans="1:3">
      <c r="A154" s="3" t="s">
        <v>798</v>
      </c>
    </row>
    <row r="155" spans="1:3">
      <c r="A155" s="4" t="s">
        <v>25</v>
      </c>
      <c r="B155" s="5" t="n">
        <v>50470</v>
      </c>
      <c r="C155" s="5" t="n">
        <v>41247</v>
      </c>
    </row>
    <row r="156" spans="1:3">
      <c r="A156" s="4" t="s">
        <v>843</v>
      </c>
    </row>
    <row r="157" spans="1:3">
      <c r="A157" s="3" t="s">
        <v>798</v>
      </c>
    </row>
    <row r="158" spans="1:3">
      <c r="A158" s="4" t="s">
        <v>25</v>
      </c>
      <c r="B158" s="5" t="n">
        <v>2749</v>
      </c>
      <c r="C158" s="5" t="n">
        <v>2982</v>
      </c>
    </row>
    <row r="159" spans="1:3">
      <c r="A159" s="4" t="s">
        <v>844</v>
      </c>
    </row>
    <row r="160" spans="1:3">
      <c r="A160" s="3" t="s">
        <v>798</v>
      </c>
    </row>
    <row r="161" spans="1:3">
      <c r="A161" s="4" t="s">
        <v>25</v>
      </c>
      <c r="B161" s="5" t="n">
        <v>0</v>
      </c>
      <c r="C161" s="5" t="n">
        <v>0</v>
      </c>
    </row>
    <row r="162" spans="1:3">
      <c r="A162" s="4" t="s">
        <v>845</v>
      </c>
    </row>
    <row r="163" spans="1:3">
      <c r="A163" s="3" t="s">
        <v>798</v>
      </c>
    </row>
    <row r="164" spans="1:3">
      <c r="A164" s="4" t="s">
        <v>26</v>
      </c>
      <c r="B164" s="5" t="n">
        <v>0</v>
      </c>
      <c r="C164" s="5" t="n">
        <v>0</v>
      </c>
    </row>
    <row r="165" spans="1:3">
      <c r="A165" s="4" t="s">
        <v>803</v>
      </c>
      <c r="B165" s="5" t="n">
        <v>0</v>
      </c>
      <c r="C165" s="5" t="n">
        <v>0</v>
      </c>
    </row>
    <row r="166" spans="1:3">
      <c r="A166" s="3" t="s">
        <v>799</v>
      </c>
    </row>
    <row r="167" spans="1:3">
      <c r="A167" s="4" t="s">
        <v>49</v>
      </c>
      <c r="B167" s="5" t="n">
        <v>95627</v>
      </c>
      <c r="C167" s="5" t="n">
        <v>112332</v>
      </c>
    </row>
    <row r="168" spans="1:3">
      <c r="A168" s="4" t="s">
        <v>846</v>
      </c>
    </row>
    <row r="169" spans="1:3">
      <c r="A169" s="3" t="s">
        <v>798</v>
      </c>
    </row>
    <row r="170" spans="1:3">
      <c r="A170" s="4" t="s">
        <v>26</v>
      </c>
      <c r="B170" s="5" t="n">
        <v>0</v>
      </c>
      <c r="C170" s="5" t="n">
        <v>0</v>
      </c>
    </row>
    <row r="171" spans="1:3">
      <c r="A171" s="4" t="s">
        <v>847</v>
      </c>
    </row>
    <row r="172" spans="1:3">
      <c r="A172" s="3" t="s">
        <v>798</v>
      </c>
    </row>
    <row r="173" spans="1:3">
      <c r="A173" s="4" t="s">
        <v>26</v>
      </c>
      <c r="B173" s="5" t="n">
        <v>0</v>
      </c>
      <c r="C173" s="5" t="n">
        <v>0</v>
      </c>
    </row>
    <row r="174" spans="1:3">
      <c r="A174" s="4" t="s">
        <v>848</v>
      </c>
    </row>
    <row r="175" spans="1:3">
      <c r="A175" s="3" t="s">
        <v>798</v>
      </c>
    </row>
    <row r="176" spans="1:3">
      <c r="A176" s="4" t="s">
        <v>26</v>
      </c>
      <c r="B176" s="5" t="n">
        <v>0</v>
      </c>
      <c r="C176" s="5" t="n">
        <v>0</v>
      </c>
    </row>
    <row r="177" spans="1:3">
      <c r="A177" s="4" t="s">
        <v>849</v>
      </c>
    </row>
    <row r="178" spans="1:3">
      <c r="A178" s="3" t="s">
        <v>798</v>
      </c>
    </row>
    <row r="179" spans="1:3">
      <c r="A179" s="4" t="s">
        <v>26</v>
      </c>
      <c r="B179" s="5" t="n">
        <v>0</v>
      </c>
      <c r="C179" s="5" t="n">
        <v>0</v>
      </c>
    </row>
    <row r="180" spans="1:3">
      <c r="A180" s="4" t="s">
        <v>850</v>
      </c>
    </row>
    <row r="181" spans="1:3">
      <c r="A181" s="3" t="s">
        <v>798</v>
      </c>
    </row>
    <row r="182" spans="1:3">
      <c r="A182" s="4" t="s">
        <v>26</v>
      </c>
      <c r="B182" s="5" t="n">
        <v>0</v>
      </c>
      <c r="C182" s="5" t="n">
        <v>0</v>
      </c>
    </row>
    <row r="183" spans="1:3">
      <c r="A183" s="4" t="s">
        <v>851</v>
      </c>
    </row>
    <row r="184" spans="1:3">
      <c r="A184" s="3" t="s">
        <v>798</v>
      </c>
    </row>
    <row r="185" spans="1:3">
      <c r="A185" s="4" t="s">
        <v>26</v>
      </c>
      <c r="B185" s="5" t="n">
        <v>0</v>
      </c>
      <c r="C185" s="5" t="n">
        <v>0</v>
      </c>
    </row>
    <row r="186" spans="1:3">
      <c r="A186" s="4" t="s">
        <v>852</v>
      </c>
    </row>
    <row r="187" spans="1:3">
      <c r="A187" s="3" t="s">
        <v>798</v>
      </c>
    </row>
    <row r="188" spans="1:3">
      <c r="A188" s="4" t="s">
        <v>26</v>
      </c>
      <c r="C188" s="5" t="n">
        <v>0</v>
      </c>
    </row>
    <row r="189" spans="1:3">
      <c r="A189" s="4" t="s">
        <v>853</v>
      </c>
    </row>
    <row r="190" spans="1:3">
      <c r="A190" s="3" t="s">
        <v>798</v>
      </c>
    </row>
    <row r="191" spans="1:3">
      <c r="A191" s="4" t="s">
        <v>26</v>
      </c>
      <c r="B191" s="5" t="n">
        <v>0</v>
      </c>
      <c r="C191" s="5" t="n">
        <v>0</v>
      </c>
    </row>
    <row r="192" spans="1:3">
      <c r="A192" s="4" t="s">
        <v>854</v>
      </c>
    </row>
    <row r="193" spans="1:3">
      <c r="A193" s="3" t="s">
        <v>798</v>
      </c>
    </row>
    <row r="194" spans="1:3">
      <c r="A194" s="4" t="s">
        <v>26</v>
      </c>
      <c r="B194" s="5" t="n">
        <v>0</v>
      </c>
      <c r="C194" s="5" t="n">
        <v>0</v>
      </c>
    </row>
    <row r="195" spans="1:3">
      <c r="A195" s="4" t="s">
        <v>855</v>
      </c>
    </row>
    <row r="196" spans="1:3">
      <c r="A196" s="3" t="s">
        <v>798</v>
      </c>
    </row>
    <row r="197" spans="1:3">
      <c r="A197" s="4" t="s">
        <v>26</v>
      </c>
      <c r="B197" s="5" t="n">
        <v>0</v>
      </c>
      <c r="C197" s="5" t="n">
        <v>0</v>
      </c>
    </row>
    <row r="198" spans="1:3">
      <c r="A198" s="4" t="s">
        <v>856</v>
      </c>
    </row>
    <row r="199" spans="1:3">
      <c r="A199" s="3" t="s">
        <v>798</v>
      </c>
    </row>
    <row r="200" spans="1:3">
      <c r="A200" s="4" t="s">
        <v>25</v>
      </c>
      <c r="B200" s="5" t="n">
        <v>0</v>
      </c>
      <c r="C200" s="5" t="n">
        <v>0</v>
      </c>
    </row>
    <row r="201" spans="1:3">
      <c r="A201" s="4" t="s">
        <v>852</v>
      </c>
    </row>
    <row r="202" spans="1:3">
      <c r="A202" s="3" t="s">
        <v>798</v>
      </c>
    </row>
    <row r="203" spans="1:3">
      <c r="A203" s="4" t="s">
        <v>25</v>
      </c>
      <c r="B203" s="5" t="n">
        <v>0</v>
      </c>
      <c r="C203" s="5" t="n">
        <v>0</v>
      </c>
    </row>
    <row r="204" spans="1:3">
      <c r="A204" s="4" t="s">
        <v>857</v>
      </c>
    </row>
    <row r="205" spans="1:3">
      <c r="A205" s="3" t="s">
        <v>798</v>
      </c>
    </row>
    <row r="206" spans="1:3">
      <c r="A206" s="4" t="s">
        <v>25</v>
      </c>
      <c r="B206" s="5" t="n">
        <v>0</v>
      </c>
      <c r="C206" s="5" t="n">
        <v>0</v>
      </c>
    </row>
    <row r="207" spans="1:3">
      <c r="A207" s="4" t="s">
        <v>858</v>
      </c>
    </row>
    <row r="208" spans="1:3">
      <c r="A208" s="3" t="s">
        <v>798</v>
      </c>
    </row>
    <row r="209" spans="1:3">
      <c r="A209" s="4" t="s">
        <v>25</v>
      </c>
      <c r="B209" s="5" t="n">
        <v>0</v>
      </c>
      <c r="C209" s="5" t="n">
        <v>0</v>
      </c>
    </row>
    <row r="210" spans="1:3">
      <c r="A210" s="4" t="s">
        <v>859</v>
      </c>
    </row>
    <row r="211" spans="1:3">
      <c r="A211" s="3" t="s">
        <v>799</v>
      </c>
    </row>
    <row r="212" spans="1:3">
      <c r="A212" s="4" t="s">
        <v>860</v>
      </c>
      <c r="B212" s="5" t="n">
        <v>4475</v>
      </c>
      <c r="C212" s="5" t="n">
        <v>6396</v>
      </c>
    </row>
    <row r="213" spans="1:3">
      <c r="A213" s="4" t="s">
        <v>861</v>
      </c>
      <c r="B213" s="5" t="n">
        <v>4475</v>
      </c>
      <c r="C213" s="5" t="n">
        <v>6396</v>
      </c>
    </row>
    <row r="214" spans="1:3">
      <c r="A214" s="4" t="s">
        <v>862</v>
      </c>
      <c r="B214" s="5" t="n">
        <v>-525</v>
      </c>
      <c r="C214" s="5" t="n">
        <v>-1203</v>
      </c>
    </row>
    <row r="215" spans="1:3">
      <c r="A215" s="4" t="s">
        <v>863</v>
      </c>
      <c r="B215" s="5" t="n">
        <v>-525</v>
      </c>
      <c r="C215" s="5" t="n">
        <v>-1203</v>
      </c>
    </row>
    <row r="216" spans="1:3">
      <c r="A216" s="4" t="s">
        <v>864</v>
      </c>
      <c r="B216" s="5" t="n">
        <v>-525</v>
      </c>
      <c r="C216" s="5" t="n">
        <v>-1203</v>
      </c>
    </row>
    <row r="217" spans="1:3">
      <c r="A217" s="4" t="s">
        <v>35</v>
      </c>
      <c r="B217" s="5" t="n">
        <v>5000</v>
      </c>
      <c r="C217" s="5" t="n">
        <v>7599</v>
      </c>
    </row>
    <row r="218" spans="1:3">
      <c r="A218" s="4" t="s">
        <v>865</v>
      </c>
    </row>
    <row r="219" spans="1:3">
      <c r="A219" s="3" t="s">
        <v>799</v>
      </c>
    </row>
    <row r="220" spans="1:3">
      <c r="A220" s="4" t="s">
        <v>860</v>
      </c>
      <c r="B220" s="5" t="n">
        <v>4475</v>
      </c>
      <c r="C220" s="5" t="n">
        <v>6396</v>
      </c>
    </row>
    <row r="221" spans="1:3">
      <c r="A221" s="4" t="s">
        <v>861</v>
      </c>
      <c r="B221" s="7" t="n">
        <v>4475</v>
      </c>
      <c r="C221" s="7" t="n">
        <v>63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6</v>
      </c>
      <c r="B1" s="2" t="s">
        <v>1</v>
      </c>
      <c r="C1" s="2" t="s">
        <v>797</v>
      </c>
    </row>
    <row r="2" spans="1:3">
      <c r="B2" s="2" t="s">
        <v>2</v>
      </c>
      <c r="C2" s="2" t="s">
        <v>23</v>
      </c>
    </row>
    <row r="3" spans="1:3">
      <c r="A3" s="3" t="s">
        <v>867</v>
      </c>
    </row>
    <row r="4" spans="1:3">
      <c r="A4" s="4" t="s">
        <v>49</v>
      </c>
      <c r="B4" s="7" t="n">
        <v>95627</v>
      </c>
      <c r="C4" s="7" t="n">
        <v>112332</v>
      </c>
    </row>
    <row r="5" spans="1:3">
      <c r="A5" s="4" t="s">
        <v>868</v>
      </c>
    </row>
    <row r="6" spans="1:3">
      <c r="A6" s="3" t="s">
        <v>867</v>
      </c>
    </row>
    <row r="7" spans="1:3">
      <c r="A7" s="4" t="s">
        <v>49</v>
      </c>
      <c r="B7" s="7" t="n">
        <v>95627</v>
      </c>
      <c r="C7" s="7" t="n">
        <v>112332</v>
      </c>
    </row>
    <row r="8" spans="1:3">
      <c r="A8" s="4" t="s">
        <v>869</v>
      </c>
      <c r="B8" s="4" t="s">
        <v>308</v>
      </c>
      <c r="C8" s="4" t="s">
        <v>308</v>
      </c>
    </row>
    <row r="9" spans="1:3">
      <c r="A9" s="4" t="s">
        <v>870</v>
      </c>
      <c r="B9" s="8" t="n">
        <v>1.6</v>
      </c>
      <c r="C9" s="8" t="n">
        <v>1.6</v>
      </c>
    </row>
    <row r="10" spans="1:3">
      <c r="A10" s="4" t="s">
        <v>871</v>
      </c>
      <c r="B10" s="8" t="n">
        <v>21.32</v>
      </c>
      <c r="C10" s="8" t="n">
        <v>22.74</v>
      </c>
    </row>
    <row r="11" spans="1:3">
      <c r="A11" s="4" t="s">
        <v>872</v>
      </c>
      <c r="B11" s="4" t="s">
        <v>873</v>
      </c>
      <c r="C11" s="4" t="s">
        <v>874</v>
      </c>
    </row>
    <row r="12" spans="1:3">
      <c r="A12" s="4" t="s">
        <v>875</v>
      </c>
      <c r="B12" s="4" t="s">
        <v>876</v>
      </c>
      <c r="C12" s="4" t="s">
        <v>877</v>
      </c>
    </row>
    <row r="13" spans="1:3">
      <c r="A13" s="4" t="s">
        <v>878</v>
      </c>
      <c r="B13" s="4" t="s">
        <v>879</v>
      </c>
      <c r="C13" s="4" t="s">
        <v>308</v>
      </c>
    </row>
    <row r="14" spans="1:3">
      <c r="A14" s="4" t="s">
        <v>880</v>
      </c>
    </row>
    <row r="15" spans="1:3">
      <c r="A15" s="3" t="s">
        <v>867</v>
      </c>
    </row>
    <row r="16" spans="1:3">
      <c r="A16" s="4" t="s">
        <v>878</v>
      </c>
      <c r="B16" s="4" t="s">
        <v>446</v>
      </c>
      <c r="C16" s="4" t="s">
        <v>881</v>
      </c>
    </row>
    <row r="17" spans="1:3">
      <c r="A17" s="4" t="s">
        <v>882</v>
      </c>
    </row>
    <row r="18" spans="1:3">
      <c r="A18" s="3" t="s">
        <v>867</v>
      </c>
    </row>
    <row r="19" spans="1:3">
      <c r="A19" s="4" t="s">
        <v>878</v>
      </c>
      <c r="B19" s="4" t="s">
        <v>883</v>
      </c>
      <c r="C19" s="4" t="s">
        <v>5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s>
  <sheetData>
    <row r="1" spans="1:6">
      <c r="A1" s="1" t="s">
        <v>884</v>
      </c>
      <c r="C1" s="2" t="s">
        <v>74</v>
      </c>
      <c r="E1" s="2" t="s">
        <v>1</v>
      </c>
    </row>
    <row r="2" spans="1:6">
      <c r="C2" s="2" t="s">
        <v>2</v>
      </c>
      <c r="D2" s="2" t="s">
        <v>75</v>
      </c>
      <c r="E2" s="2" t="s">
        <v>2</v>
      </c>
      <c r="F2" s="2" t="s">
        <v>75</v>
      </c>
    </row>
    <row r="3" spans="1:6">
      <c r="A3" s="3" t="s">
        <v>885</v>
      </c>
    </row>
    <row r="4" spans="1:6">
      <c r="A4" s="4" t="s">
        <v>76</v>
      </c>
      <c r="C4" s="7" t="n">
        <v>471989</v>
      </c>
      <c r="D4" s="7" t="n">
        <v>438273</v>
      </c>
      <c r="E4" s="7" t="n">
        <v>887197</v>
      </c>
      <c r="F4" s="7" t="n">
        <v>819073</v>
      </c>
    </row>
    <row r="5" spans="1:6">
      <c r="A5" s="4" t="s">
        <v>491</v>
      </c>
      <c r="C5" s="5" t="n">
        <v>73810</v>
      </c>
      <c r="D5" s="5" t="n">
        <v>70720</v>
      </c>
      <c r="E5" s="5" t="n">
        <v>126741</v>
      </c>
      <c r="F5" s="5" t="n">
        <v>132879</v>
      </c>
    </row>
    <row r="6" spans="1:6">
      <c r="A6" s="4" t="s">
        <v>88</v>
      </c>
      <c r="C6" s="5" t="n">
        <v>15291</v>
      </c>
      <c r="D6" s="5" t="n">
        <v>2813</v>
      </c>
      <c r="E6" s="5" t="n">
        <v>26404</v>
      </c>
      <c r="F6" s="5" t="n">
        <v>2306</v>
      </c>
    </row>
    <row r="7" spans="1:6">
      <c r="A7" s="4" t="s">
        <v>886</v>
      </c>
      <c r="C7" s="5" t="n">
        <v>4613</v>
      </c>
      <c r="D7" s="5" t="n">
        <v>5870</v>
      </c>
      <c r="E7" s="5" t="n">
        <v>9642</v>
      </c>
      <c r="F7" s="5" t="n">
        <v>11034</v>
      </c>
    </row>
    <row r="8" spans="1:6">
      <c r="A8" s="4" t="s">
        <v>164</v>
      </c>
      <c r="E8" s="5" t="n">
        <v>8346</v>
      </c>
      <c r="F8" s="5" t="n">
        <v>7615</v>
      </c>
    </row>
    <row r="9" spans="1:6">
      <c r="A9" s="4" t="s">
        <v>81</v>
      </c>
      <c r="C9" s="5" t="n">
        <v>102</v>
      </c>
      <c r="D9" s="5" t="n">
        <v>0</v>
      </c>
      <c r="E9" s="5" t="n">
        <v>1687</v>
      </c>
      <c r="F9" s="5" t="n">
        <v>2350</v>
      </c>
    </row>
    <row r="10" spans="1:6">
      <c r="A10" s="4" t="s">
        <v>82</v>
      </c>
      <c r="C10" s="5" t="n">
        <v>0</v>
      </c>
      <c r="D10" s="5" t="n">
        <v>0</v>
      </c>
      <c r="E10" s="5" t="n">
        <v>0</v>
      </c>
      <c r="F10" s="5" t="n">
        <v>41</v>
      </c>
    </row>
    <row r="11" spans="1:6">
      <c r="A11" s="4" t="s">
        <v>887</v>
      </c>
    </row>
    <row r="12" spans="1:6">
      <c r="A12" s="3" t="s">
        <v>885</v>
      </c>
    </row>
    <row r="13" spans="1:6">
      <c r="A13" s="4" t="s">
        <v>76</v>
      </c>
      <c r="C13" s="5" t="n">
        <v>0</v>
      </c>
      <c r="D13" s="5" t="n">
        <v>0</v>
      </c>
      <c r="E13" s="5" t="n">
        <v>0</v>
      </c>
      <c r="F13" s="5" t="n">
        <v>0</v>
      </c>
    </row>
    <row r="14" spans="1:6">
      <c r="A14" s="4" t="s">
        <v>491</v>
      </c>
      <c r="C14" s="5" t="n">
        <v>-7182</v>
      </c>
      <c r="D14" s="5" t="n">
        <v>-6911</v>
      </c>
      <c r="E14" s="5" t="n">
        <v>-14564</v>
      </c>
      <c r="F14" s="5" t="n">
        <v>-13716</v>
      </c>
    </row>
    <row r="15" spans="1:6">
      <c r="A15" s="4" t="s">
        <v>88</v>
      </c>
      <c r="C15" s="5" t="n">
        <v>0</v>
      </c>
      <c r="D15" s="5" t="n">
        <v>0</v>
      </c>
      <c r="E15" s="5" t="n">
        <v>0</v>
      </c>
      <c r="F15" s="5" t="n">
        <v>0</v>
      </c>
    </row>
    <row r="16" spans="1:6">
      <c r="A16" s="4" t="s">
        <v>886</v>
      </c>
      <c r="C16" s="5" t="n">
        <v>367</v>
      </c>
      <c r="D16" s="5" t="n">
        <v>428</v>
      </c>
      <c r="E16" s="5" t="n">
        <v>754</v>
      </c>
      <c r="F16" s="5" t="n">
        <v>870</v>
      </c>
    </row>
    <row r="17" spans="1:6">
      <c r="A17" s="4" t="s">
        <v>164</v>
      </c>
      <c r="E17" s="5" t="n">
        <v>6</v>
      </c>
      <c r="F17" s="5" t="n">
        <v>26</v>
      </c>
    </row>
    <row r="18" spans="1:6">
      <c r="A18" s="4" t="s">
        <v>102</v>
      </c>
    </row>
    <row r="19" spans="1:6">
      <c r="A19" s="3" t="s">
        <v>885</v>
      </c>
    </row>
    <row r="20" spans="1:6">
      <c r="A20" s="4" t="s">
        <v>76</v>
      </c>
      <c r="B20" s="4" t="s">
        <v>103</v>
      </c>
      <c r="C20" s="5" t="n">
        <v>272177</v>
      </c>
      <c r="D20" s="5" t="n">
        <v>255498</v>
      </c>
      <c r="E20" s="5" t="n">
        <v>529631</v>
      </c>
      <c r="F20" s="5" t="n">
        <v>476513</v>
      </c>
    </row>
    <row r="21" spans="1:6">
      <c r="A21" s="4" t="s">
        <v>888</v>
      </c>
      <c r="E21" s="5" t="n">
        <v>-895</v>
      </c>
    </row>
    <row r="22" spans="1:6">
      <c r="A22" s="4" t="s">
        <v>81</v>
      </c>
      <c r="C22" s="5" t="n">
        <v>102</v>
      </c>
      <c r="E22" s="5" t="n">
        <v>1687</v>
      </c>
      <c r="F22" s="5" t="n">
        <v>2350</v>
      </c>
    </row>
    <row r="23" spans="1:6">
      <c r="A23" s="4" t="s">
        <v>82</v>
      </c>
      <c r="F23" s="5" t="n">
        <v>41</v>
      </c>
    </row>
    <row r="24" spans="1:6">
      <c r="A24" s="4" t="s">
        <v>889</v>
      </c>
    </row>
    <row r="25" spans="1:6">
      <c r="A25" s="3" t="s">
        <v>885</v>
      </c>
    </row>
    <row r="26" spans="1:6">
      <c r="A26" s="4" t="s">
        <v>76</v>
      </c>
      <c r="D26" s="5" t="n">
        <v>255498</v>
      </c>
      <c r="F26" s="5" t="n">
        <v>476513</v>
      </c>
    </row>
    <row r="27" spans="1:6">
      <c r="A27" s="4" t="s">
        <v>491</v>
      </c>
      <c r="C27" s="5" t="n">
        <v>64407</v>
      </c>
      <c r="D27" s="5" t="n">
        <v>66016</v>
      </c>
      <c r="E27" s="5" t="n">
        <v>124177</v>
      </c>
      <c r="F27" s="5" t="n">
        <v>127499</v>
      </c>
    </row>
    <row r="28" spans="1:6">
      <c r="A28" s="4" t="s">
        <v>88</v>
      </c>
      <c r="C28" s="5" t="n">
        <v>0</v>
      </c>
      <c r="D28" s="5" t="n">
        <v>0</v>
      </c>
      <c r="E28" s="5" t="n">
        <v>0</v>
      </c>
      <c r="F28" s="5" t="n">
        <v>0</v>
      </c>
    </row>
    <row r="29" spans="1:6">
      <c r="A29" s="4" t="s">
        <v>886</v>
      </c>
      <c r="C29" s="5" t="n">
        <v>2333</v>
      </c>
      <c r="D29" s="5" t="n">
        <v>2499</v>
      </c>
      <c r="E29" s="5" t="n">
        <v>4753</v>
      </c>
      <c r="F29" s="5" t="n">
        <v>4939</v>
      </c>
    </row>
    <row r="30" spans="1:6">
      <c r="A30" s="4" t="s">
        <v>164</v>
      </c>
      <c r="E30" s="5" t="n">
        <v>2049</v>
      </c>
      <c r="F30" s="5" t="n">
        <v>3716</v>
      </c>
    </row>
    <row r="31" spans="1:6">
      <c r="A31" s="4" t="s">
        <v>105</v>
      </c>
    </row>
    <row r="32" spans="1:6">
      <c r="A32" s="3" t="s">
        <v>885</v>
      </c>
    </row>
    <row r="33" spans="1:6">
      <c r="A33" s="4" t="s">
        <v>76</v>
      </c>
      <c r="C33" s="5" t="n">
        <v>0</v>
      </c>
      <c r="D33" s="5" t="n">
        <v>10</v>
      </c>
      <c r="E33" s="5" t="n">
        <v>0</v>
      </c>
      <c r="F33" s="5" t="n">
        <v>48</v>
      </c>
    </row>
    <row r="34" spans="1:6">
      <c r="A34" s="4" t="s">
        <v>890</v>
      </c>
    </row>
    <row r="35" spans="1:6">
      <c r="A35" s="3" t="s">
        <v>885</v>
      </c>
    </row>
    <row r="36" spans="1:6">
      <c r="A36" s="4" t="s">
        <v>76</v>
      </c>
      <c r="C36" s="5" t="n">
        <v>0</v>
      </c>
      <c r="D36" s="5" t="n">
        <v>10</v>
      </c>
      <c r="E36" s="5" t="n">
        <v>0</v>
      </c>
      <c r="F36" s="5" t="n">
        <v>48</v>
      </c>
    </row>
    <row r="37" spans="1:6">
      <c r="A37" s="4" t="s">
        <v>491</v>
      </c>
      <c r="C37" s="5" t="n">
        <v>-1</v>
      </c>
      <c r="D37" s="5" t="n">
        <v>-91</v>
      </c>
      <c r="E37" s="5" t="n">
        <v>-78</v>
      </c>
      <c r="F37" s="5" t="n">
        <v>-284</v>
      </c>
    </row>
    <row r="38" spans="1:6">
      <c r="A38" s="4" t="s">
        <v>88</v>
      </c>
      <c r="C38" s="5" t="n">
        <v>0</v>
      </c>
      <c r="D38" s="5" t="n">
        <v>0</v>
      </c>
      <c r="E38" s="5" t="n">
        <v>0</v>
      </c>
      <c r="F38" s="5" t="n">
        <v>0</v>
      </c>
    </row>
    <row r="39" spans="1:6">
      <c r="A39" s="4" t="s">
        <v>886</v>
      </c>
      <c r="C39" s="5" t="n">
        <v>0</v>
      </c>
      <c r="D39" s="5" t="n">
        <v>0</v>
      </c>
      <c r="E39" s="5" t="n">
        <v>0</v>
      </c>
      <c r="F39" s="5" t="n">
        <v>0</v>
      </c>
    </row>
    <row r="40" spans="1:6">
      <c r="A40" s="4" t="s">
        <v>164</v>
      </c>
      <c r="E40" s="5" t="n">
        <v>0</v>
      </c>
      <c r="F40" s="5" t="n">
        <v>0</v>
      </c>
    </row>
    <row r="41" spans="1:6">
      <c r="A41" s="4" t="s">
        <v>104</v>
      </c>
    </row>
    <row r="42" spans="1:6">
      <c r="A42" s="3" t="s">
        <v>885</v>
      </c>
    </row>
    <row r="43" spans="1:6">
      <c r="A43" s="4" t="s">
        <v>76</v>
      </c>
      <c r="C43" s="5" t="n">
        <v>199812</v>
      </c>
      <c r="D43" s="5" t="n">
        <v>182765</v>
      </c>
      <c r="E43" s="5" t="n">
        <v>357566</v>
      </c>
      <c r="F43" s="5" t="n">
        <v>342512</v>
      </c>
    </row>
    <row r="44" spans="1:6">
      <c r="A44" s="4" t="s">
        <v>891</v>
      </c>
    </row>
    <row r="45" spans="1:6">
      <c r="A45" s="3" t="s">
        <v>885</v>
      </c>
    </row>
    <row r="46" spans="1:6">
      <c r="A46" s="4" t="s">
        <v>76</v>
      </c>
      <c r="C46" s="5" t="n">
        <v>199812</v>
      </c>
      <c r="D46" s="5" t="n">
        <v>182765</v>
      </c>
      <c r="E46" s="5" t="n">
        <v>357566</v>
      </c>
      <c r="F46" s="5" t="n">
        <v>342512</v>
      </c>
    </row>
    <row r="47" spans="1:6">
      <c r="A47" s="4" t="s">
        <v>491</v>
      </c>
      <c r="C47" s="5" t="n">
        <v>16586</v>
      </c>
      <c r="D47" s="5" t="n">
        <v>11706</v>
      </c>
      <c r="E47" s="5" t="n">
        <v>17206</v>
      </c>
      <c r="F47" s="5" t="n">
        <v>19380</v>
      </c>
    </row>
    <row r="48" spans="1:6">
      <c r="A48" s="4" t="s">
        <v>88</v>
      </c>
      <c r="C48" s="5" t="n">
        <v>15291</v>
      </c>
      <c r="D48" s="5" t="n">
        <v>2813</v>
      </c>
      <c r="E48" s="5" t="n">
        <v>26404</v>
      </c>
      <c r="F48" s="5" t="n">
        <v>2306</v>
      </c>
    </row>
    <row r="49" spans="1:6">
      <c r="A49" s="4" t="s">
        <v>886</v>
      </c>
      <c r="C49" s="7" t="n">
        <v>1913</v>
      </c>
      <c r="D49" s="7" t="n">
        <v>2943</v>
      </c>
      <c r="E49" s="5" t="n">
        <v>4135</v>
      </c>
      <c r="F49" s="5" t="n">
        <v>5225</v>
      </c>
    </row>
    <row r="50" spans="1:6">
      <c r="A50" s="4" t="s">
        <v>164</v>
      </c>
      <c r="E50" s="7" t="n">
        <v>6291</v>
      </c>
      <c r="F50" s="7" t="n">
        <v>3873</v>
      </c>
    </row>
    <row r="51" spans="1:6"/>
    <row r="52" spans="1:6">
      <c r="A52" s="4" t="s">
        <v>103</v>
      </c>
      <c r="B52" s="4" t="s">
        <v>106</v>
      </c>
    </row>
  </sheetData>
  <mergeCells count="5">
    <mergeCell ref="A1:B2"/>
    <mergeCell ref="C1:D1"/>
    <mergeCell ref="E1:F1"/>
    <mergeCell ref="A51:E51"/>
    <mergeCell ref="B52:E5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2</v>
      </c>
      <c r="B1" s="2" t="s">
        <v>2</v>
      </c>
      <c r="C1" s="2" t="s">
        <v>23</v>
      </c>
      <c r="D1" s="2" t="s">
        <v>75</v>
      </c>
      <c r="E1" s="2" t="s">
        <v>893</v>
      </c>
    </row>
    <row r="2" spans="1:5">
      <c r="A2" s="3" t="s">
        <v>24</v>
      </c>
    </row>
    <row r="3" spans="1:5">
      <c r="A3" s="4" t="s">
        <v>25</v>
      </c>
      <c r="B3" s="7" t="n">
        <v>410409</v>
      </c>
      <c r="C3" s="7" t="n">
        <v>393530</v>
      </c>
      <c r="D3" s="7" t="n">
        <v>474738</v>
      </c>
      <c r="E3" s="7" t="n">
        <v>240368</v>
      </c>
    </row>
    <row r="4" spans="1:5">
      <c r="A4" s="4" t="s">
        <v>26</v>
      </c>
      <c r="B4" s="5" t="n">
        <v>146223</v>
      </c>
      <c r="C4" s="5" t="n">
        <v>156903</v>
      </c>
    </row>
    <row r="5" spans="1:5">
      <c r="A5" s="4" t="s">
        <v>27</v>
      </c>
      <c r="B5" s="5" t="n">
        <v>25479</v>
      </c>
      <c r="C5" s="5" t="n">
        <v>18801</v>
      </c>
    </row>
    <row r="6" spans="1:5">
      <c r="A6" s="4" t="s">
        <v>894</v>
      </c>
      <c r="B6" s="5" t="n">
        <v>0</v>
      </c>
      <c r="C6" s="5" t="n">
        <v>0</v>
      </c>
    </row>
    <row r="7" spans="1:5">
      <c r="A7" s="4" t="s">
        <v>28</v>
      </c>
      <c r="B7" s="5" t="n">
        <v>87979</v>
      </c>
      <c r="C7" s="5" t="n">
        <v>89834</v>
      </c>
    </row>
    <row r="8" spans="1:5">
      <c r="A8" s="4" t="s">
        <v>29</v>
      </c>
      <c r="B8" s="5" t="n">
        <v>8178</v>
      </c>
      <c r="C8" s="5" t="n">
        <v>16110</v>
      </c>
    </row>
    <row r="9" spans="1:5">
      <c r="A9" s="4" t="s">
        <v>30</v>
      </c>
      <c r="B9" s="5" t="n">
        <v>8797</v>
      </c>
      <c r="C9" s="5" t="n">
        <v>7330</v>
      </c>
    </row>
    <row r="10" spans="1:5">
      <c r="A10" s="4" t="s">
        <v>31</v>
      </c>
      <c r="B10" s="5" t="n">
        <v>29458</v>
      </c>
      <c r="C10" s="5" t="n">
        <v>22955</v>
      </c>
    </row>
    <row r="11" spans="1:5">
      <c r="A11" s="4" t="s">
        <v>32</v>
      </c>
      <c r="B11" s="5" t="n">
        <v>716523</v>
      </c>
      <c r="C11" s="5" t="n">
        <v>705463</v>
      </c>
    </row>
    <row r="12" spans="1:5">
      <c r="A12" s="4" t="s">
        <v>33</v>
      </c>
      <c r="B12" s="5" t="n">
        <v>80994</v>
      </c>
      <c r="C12" s="5" t="n">
        <v>80448</v>
      </c>
    </row>
    <row r="13" spans="1:5">
      <c r="A13" s="4" t="s">
        <v>34</v>
      </c>
      <c r="B13" s="5" t="n">
        <v>23675</v>
      </c>
      <c r="C13" s="5" t="n">
        <v>23640</v>
      </c>
    </row>
    <row r="14" spans="1:5">
      <c r="A14" s="4" t="s">
        <v>35</v>
      </c>
      <c r="B14" s="5" t="n">
        <v>75171</v>
      </c>
      <c r="C14" s="5" t="n">
        <v>53197</v>
      </c>
    </row>
    <row r="15" spans="1:5">
      <c r="A15" s="4" t="s">
        <v>36</v>
      </c>
      <c r="B15" s="5" t="n">
        <v>201356</v>
      </c>
      <c r="C15" s="5" t="n">
        <v>221258</v>
      </c>
    </row>
    <row r="16" spans="1:5">
      <c r="A16" s="4" t="s">
        <v>895</v>
      </c>
      <c r="B16" s="5" t="n">
        <v>0</v>
      </c>
      <c r="C16" s="5" t="n">
        <v>0</v>
      </c>
    </row>
    <row r="17" spans="1:5">
      <c r="A17" s="4" t="s">
        <v>30</v>
      </c>
      <c r="B17" s="5" t="n">
        <v>3754</v>
      </c>
      <c r="C17" s="5" t="n">
        <v>3986</v>
      </c>
    </row>
    <row r="18" spans="1:5">
      <c r="A18" s="4" t="s">
        <v>37</v>
      </c>
      <c r="B18" s="5" t="n">
        <v>261189</v>
      </c>
      <c r="C18" s="5" t="n">
        <v>261918</v>
      </c>
    </row>
    <row r="19" spans="1:5">
      <c r="A19" s="4" t="s">
        <v>38</v>
      </c>
      <c r="B19" s="5" t="n">
        <v>22882</v>
      </c>
      <c r="C19" s="5" t="n">
        <v>22273</v>
      </c>
    </row>
    <row r="20" spans="1:5">
      <c r="A20" s="4" t="s">
        <v>39</v>
      </c>
      <c r="B20" s="5" t="n">
        <v>34742</v>
      </c>
      <c r="C20" s="5" t="n">
        <v>31852</v>
      </c>
    </row>
    <row r="21" spans="1:5">
      <c r="A21" s="4" t="s">
        <v>40</v>
      </c>
      <c r="B21" s="5" t="n">
        <v>1420286</v>
      </c>
      <c r="C21" s="5" t="n">
        <v>1404035</v>
      </c>
    </row>
    <row r="22" spans="1:5">
      <c r="A22" s="3" t="s">
        <v>41</v>
      </c>
    </row>
    <row r="23" spans="1:5">
      <c r="A23" s="4" t="s">
        <v>42</v>
      </c>
      <c r="B23" s="5" t="n">
        <v>20941</v>
      </c>
      <c r="C23" s="5" t="n">
        <v>39508</v>
      </c>
    </row>
    <row r="24" spans="1:5">
      <c r="A24" s="4" t="s">
        <v>44</v>
      </c>
      <c r="B24" s="5" t="n">
        <v>937</v>
      </c>
      <c r="C24" s="5" t="n">
        <v>937</v>
      </c>
    </row>
    <row r="25" spans="1:5">
      <c r="A25" s="4" t="s">
        <v>896</v>
      </c>
      <c r="B25" s="5" t="n">
        <v>0</v>
      </c>
      <c r="C25" s="5" t="n">
        <v>0</v>
      </c>
    </row>
    <row r="26" spans="1:5">
      <c r="A26" s="4" t="s">
        <v>897</v>
      </c>
      <c r="B26" s="5" t="n">
        <v>0</v>
      </c>
      <c r="C26" s="5" t="n">
        <v>0</v>
      </c>
    </row>
    <row r="27" spans="1:5">
      <c r="A27" s="4" t="s">
        <v>898</v>
      </c>
      <c r="B27" s="5" t="n">
        <v>73410</v>
      </c>
      <c r="C27" s="5" t="n">
        <v>19851</v>
      </c>
    </row>
    <row r="28" spans="1:5">
      <c r="A28" s="4" t="s">
        <v>46</v>
      </c>
      <c r="B28" s="5" t="n">
        <v>145825</v>
      </c>
      <c r="C28" s="5" t="n">
        <v>135852</v>
      </c>
    </row>
    <row r="29" spans="1:5">
      <c r="A29" s="4" t="s">
        <v>47</v>
      </c>
      <c r="B29" s="5" t="n">
        <v>241113</v>
      </c>
      <c r="C29" s="5" t="n">
        <v>196148</v>
      </c>
    </row>
    <row r="30" spans="1:5">
      <c r="A30" s="4" t="s">
        <v>48</v>
      </c>
      <c r="B30" s="5" t="n">
        <v>1158877</v>
      </c>
      <c r="C30" s="5" t="n">
        <v>1132943</v>
      </c>
    </row>
    <row r="31" spans="1:5">
      <c r="A31" s="4" t="s">
        <v>49</v>
      </c>
      <c r="B31" s="5" t="n">
        <v>95627</v>
      </c>
      <c r="C31" s="5" t="n">
        <v>112332</v>
      </c>
    </row>
    <row r="32" spans="1:5">
      <c r="A32" s="4" t="s">
        <v>50</v>
      </c>
      <c r="B32" s="5" t="n">
        <v>59384</v>
      </c>
      <c r="C32" s="5" t="n">
        <v>58958</v>
      </c>
    </row>
    <row r="33" spans="1:5">
      <c r="A33" s="4" t="s">
        <v>51</v>
      </c>
      <c r="B33" s="5" t="n">
        <v>85176</v>
      </c>
      <c r="C33" s="5" t="n">
        <v>93085</v>
      </c>
    </row>
    <row r="34" spans="1:5">
      <c r="A34" s="4" t="s">
        <v>899</v>
      </c>
      <c r="B34" s="5" t="n">
        <v>64630</v>
      </c>
      <c r="C34" s="5" t="n">
        <v>63841</v>
      </c>
    </row>
    <row r="35" spans="1:5">
      <c r="A35" s="4" t="s">
        <v>54</v>
      </c>
      <c r="B35" s="5" t="n">
        <v>1704807</v>
      </c>
      <c r="C35" s="5" t="n">
        <v>1657307</v>
      </c>
    </row>
    <row r="36" spans="1:5">
      <c r="A36" s="4" t="s">
        <v>55</v>
      </c>
      <c r="B36" s="4" t="s">
        <v>56</v>
      </c>
      <c r="C36" s="4" t="s">
        <v>56</v>
      </c>
    </row>
    <row r="37" spans="1:5">
      <c r="A37" s="4" t="s">
        <v>62</v>
      </c>
      <c r="B37" s="5" t="n">
        <v>-367853</v>
      </c>
      <c r="C37" s="5" t="n">
        <v>-332000</v>
      </c>
    </row>
    <row r="38" spans="1:5">
      <c r="A38" s="4" t="s">
        <v>63</v>
      </c>
      <c r="B38" s="5" t="n">
        <v>83332</v>
      </c>
      <c r="C38" s="5" t="n">
        <v>78728</v>
      </c>
    </row>
    <row r="39" spans="1:5">
      <c r="A39" s="4" t="s">
        <v>64</v>
      </c>
      <c r="B39" s="5" t="n">
        <v>-284521</v>
      </c>
      <c r="C39" s="5" t="n">
        <v>-253272</v>
      </c>
    </row>
    <row r="40" spans="1:5">
      <c r="A40" s="4" t="s">
        <v>65</v>
      </c>
      <c r="B40" s="5" t="n">
        <v>1420286</v>
      </c>
      <c r="C40" s="5" t="n">
        <v>1404035</v>
      </c>
    </row>
    <row r="41" spans="1:5">
      <c r="A41" s="4" t="s">
        <v>900</v>
      </c>
    </row>
    <row r="42" spans="1:5">
      <c r="A42" s="3" t="s">
        <v>24</v>
      </c>
    </row>
    <row r="43" spans="1:5">
      <c r="A43" s="4" t="s">
        <v>25</v>
      </c>
      <c r="B43" s="5" t="n">
        <v>0</v>
      </c>
      <c r="C43" s="5" t="n">
        <v>0</v>
      </c>
      <c r="D43" s="5" t="n">
        <v>0</v>
      </c>
      <c r="E43" s="5" t="n">
        <v>0</v>
      </c>
    </row>
    <row r="44" spans="1:5">
      <c r="A44" s="4" t="s">
        <v>26</v>
      </c>
      <c r="B44" s="5" t="n">
        <v>0</v>
      </c>
      <c r="C44" s="5" t="n">
        <v>0</v>
      </c>
    </row>
    <row r="45" spans="1:5">
      <c r="A45" s="4" t="s">
        <v>27</v>
      </c>
      <c r="B45" s="5" t="n">
        <v>0</v>
      </c>
      <c r="C45" s="5" t="n">
        <v>0</v>
      </c>
    </row>
    <row r="46" spans="1:5">
      <c r="A46" s="4" t="s">
        <v>894</v>
      </c>
      <c r="B46" s="5" t="n">
        <v>-19897</v>
      </c>
      <c r="C46" s="5" t="n">
        <v>-22789</v>
      </c>
    </row>
    <row r="47" spans="1:5">
      <c r="A47" s="4" t="s">
        <v>28</v>
      </c>
      <c r="B47" s="5" t="n">
        <v>0</v>
      </c>
      <c r="C47" s="5" t="n">
        <v>0</v>
      </c>
    </row>
    <row r="48" spans="1:5">
      <c r="A48" s="4" t="s">
        <v>29</v>
      </c>
      <c r="B48" s="5" t="n">
        <v>-6356</v>
      </c>
      <c r="C48" s="5" t="n">
        <v>-2277</v>
      </c>
    </row>
    <row r="49" spans="1:5">
      <c r="A49" s="4" t="s">
        <v>30</v>
      </c>
      <c r="B49" s="5" t="n">
        <v>0</v>
      </c>
      <c r="C49" s="5" t="n">
        <v>0</v>
      </c>
    </row>
    <row r="50" spans="1:5">
      <c r="A50" s="4" t="s">
        <v>31</v>
      </c>
      <c r="B50" s="5" t="n">
        <v>0</v>
      </c>
      <c r="C50" s="5" t="n">
        <v>0</v>
      </c>
    </row>
    <row r="51" spans="1:5">
      <c r="A51" s="4" t="s">
        <v>32</v>
      </c>
      <c r="B51" s="5" t="n">
        <v>-26253</v>
      </c>
      <c r="C51" s="5" t="n">
        <v>-25066</v>
      </c>
    </row>
    <row r="52" spans="1:5">
      <c r="A52" s="4" t="s">
        <v>33</v>
      </c>
      <c r="B52" s="5" t="n">
        <v>0</v>
      </c>
      <c r="C52" s="5" t="n">
        <v>0</v>
      </c>
    </row>
    <row r="53" spans="1:5">
      <c r="A53" s="4" t="s">
        <v>34</v>
      </c>
      <c r="B53" s="5" t="n">
        <v>0</v>
      </c>
      <c r="C53" s="5" t="n">
        <v>0</v>
      </c>
    </row>
    <row r="54" spans="1:5">
      <c r="A54" s="4" t="s">
        <v>35</v>
      </c>
      <c r="B54" s="5" t="n">
        <v>0</v>
      </c>
      <c r="C54" s="5" t="n">
        <v>0</v>
      </c>
    </row>
    <row r="55" spans="1:5">
      <c r="A55" s="4" t="s">
        <v>36</v>
      </c>
      <c r="B55" s="5" t="n">
        <v>0</v>
      </c>
      <c r="C55" s="5" t="n">
        <v>0</v>
      </c>
    </row>
    <row r="56" spans="1:5">
      <c r="A56" s="4" t="s">
        <v>895</v>
      </c>
      <c r="B56" s="5" t="n">
        <v>-493411</v>
      </c>
      <c r="C56" s="5" t="n">
        <v>-501659</v>
      </c>
    </row>
    <row r="57" spans="1:5">
      <c r="A57" s="4" t="s">
        <v>30</v>
      </c>
      <c r="B57" s="5" t="n">
        <v>0</v>
      </c>
      <c r="C57" s="5" t="n">
        <v>0</v>
      </c>
    </row>
    <row r="58" spans="1:5">
      <c r="A58" s="4" t="s">
        <v>37</v>
      </c>
      <c r="B58" s="5" t="n">
        <v>0</v>
      </c>
      <c r="C58" s="5" t="n">
        <v>0</v>
      </c>
    </row>
    <row r="59" spans="1:5">
      <c r="A59" s="4" t="s">
        <v>38</v>
      </c>
      <c r="B59" s="5" t="n">
        <v>0</v>
      </c>
      <c r="C59" s="5" t="n">
        <v>0</v>
      </c>
    </row>
    <row r="60" spans="1:5">
      <c r="A60" s="4" t="s">
        <v>39</v>
      </c>
      <c r="B60" s="5" t="n">
        <v>0</v>
      </c>
      <c r="C60" s="5" t="n">
        <v>0</v>
      </c>
    </row>
    <row r="61" spans="1:5">
      <c r="A61" s="4" t="s">
        <v>40</v>
      </c>
      <c r="B61" s="5" t="n">
        <v>-519664</v>
      </c>
      <c r="C61" s="5" t="n">
        <v>-526725</v>
      </c>
    </row>
    <row r="62" spans="1:5">
      <c r="A62" s="3" t="s">
        <v>41</v>
      </c>
    </row>
    <row r="63" spans="1:5">
      <c r="A63" s="4" t="s">
        <v>42</v>
      </c>
      <c r="B63" s="5" t="n">
        <v>0</v>
      </c>
      <c r="C63" s="5" t="n">
        <v>0</v>
      </c>
    </row>
    <row r="64" spans="1:5">
      <c r="A64" s="4" t="s">
        <v>44</v>
      </c>
      <c r="B64" s="5" t="n">
        <v>0</v>
      </c>
      <c r="C64" s="5" t="n">
        <v>0</v>
      </c>
    </row>
    <row r="65" spans="1:5">
      <c r="A65" s="4" t="s">
        <v>896</v>
      </c>
      <c r="B65" s="5" t="n">
        <v>-19897</v>
      </c>
      <c r="C65" s="5" t="n">
        <v>-22789</v>
      </c>
    </row>
    <row r="66" spans="1:5">
      <c r="A66" s="4" t="s">
        <v>897</v>
      </c>
      <c r="B66" s="5" t="n">
        <v>-6356</v>
      </c>
      <c r="C66" s="5" t="n">
        <v>-2277</v>
      </c>
    </row>
    <row r="67" spans="1:5">
      <c r="A67" s="4" t="s">
        <v>898</v>
      </c>
      <c r="B67" s="5" t="n">
        <v>0</v>
      </c>
      <c r="C67" s="5" t="n">
        <v>0</v>
      </c>
    </row>
    <row r="68" spans="1:5">
      <c r="A68" s="4" t="s">
        <v>46</v>
      </c>
      <c r="B68" s="5" t="n">
        <v>0</v>
      </c>
      <c r="C68" s="5" t="n">
        <v>0</v>
      </c>
    </row>
    <row r="69" spans="1:5">
      <c r="A69" s="4" t="s">
        <v>47</v>
      </c>
      <c r="B69" s="5" t="n">
        <v>-26253</v>
      </c>
      <c r="C69" s="5" t="n">
        <v>-25066</v>
      </c>
    </row>
    <row r="70" spans="1:5">
      <c r="A70" s="4" t="s">
        <v>48</v>
      </c>
      <c r="B70" s="5" t="n">
        <v>0</v>
      </c>
      <c r="C70" s="5" t="n">
        <v>0</v>
      </c>
    </row>
    <row r="71" spans="1:5">
      <c r="A71" s="4" t="s">
        <v>49</v>
      </c>
      <c r="B71" s="5" t="n">
        <v>0</v>
      </c>
      <c r="C71" s="5" t="n">
        <v>0</v>
      </c>
    </row>
    <row r="72" spans="1:5">
      <c r="A72" s="4" t="s">
        <v>50</v>
      </c>
      <c r="B72" s="5" t="n">
        <v>0</v>
      </c>
      <c r="C72" s="5" t="n">
        <v>0</v>
      </c>
    </row>
    <row r="73" spans="1:5">
      <c r="A73" s="4" t="s">
        <v>51</v>
      </c>
      <c r="B73" s="5" t="n">
        <v>0</v>
      </c>
      <c r="C73" s="5" t="n">
        <v>0</v>
      </c>
    </row>
    <row r="74" spans="1:5">
      <c r="A74" s="4" t="s">
        <v>899</v>
      </c>
      <c r="B74" s="5" t="n">
        <v>0</v>
      </c>
      <c r="C74" s="5" t="n">
        <v>0</v>
      </c>
    </row>
    <row r="75" spans="1:5">
      <c r="A75" s="4" t="s">
        <v>54</v>
      </c>
      <c r="B75" s="5" t="n">
        <v>-26253</v>
      </c>
      <c r="C75" s="5" t="n">
        <v>-25066</v>
      </c>
    </row>
    <row r="76" spans="1:5">
      <c r="A76" s="4" t="s">
        <v>55</v>
      </c>
      <c r="B76" s="4" t="s">
        <v>56</v>
      </c>
      <c r="C76" s="4" t="s">
        <v>56</v>
      </c>
    </row>
    <row r="77" spans="1:5">
      <c r="A77" s="4" t="s">
        <v>62</v>
      </c>
      <c r="B77" s="5" t="n">
        <v>-493411</v>
      </c>
      <c r="C77" s="5" t="n">
        <v>-501659</v>
      </c>
    </row>
    <row r="78" spans="1:5">
      <c r="A78" s="4" t="s">
        <v>63</v>
      </c>
      <c r="B78" s="5" t="n">
        <v>0</v>
      </c>
      <c r="C78" s="5" t="n">
        <v>0</v>
      </c>
    </row>
    <row r="79" spans="1:5">
      <c r="A79" s="4" t="s">
        <v>64</v>
      </c>
      <c r="B79" s="5" t="n">
        <v>-493411</v>
      </c>
      <c r="C79" s="5" t="n">
        <v>-501659</v>
      </c>
    </row>
    <row r="80" spans="1:5">
      <c r="A80" s="4" t="s">
        <v>65</v>
      </c>
      <c r="B80" s="5" t="n">
        <v>-519664</v>
      </c>
      <c r="C80" s="5" t="n">
        <v>-526725</v>
      </c>
    </row>
    <row r="81" spans="1:5">
      <c r="A81" s="4" t="s">
        <v>901</v>
      </c>
    </row>
    <row r="82" spans="1:5">
      <c r="A82" s="3" t="s">
        <v>24</v>
      </c>
    </row>
    <row r="83" spans="1:5">
      <c r="A83" s="4" t="s">
        <v>25</v>
      </c>
      <c r="B83" s="5" t="n">
        <v>248165</v>
      </c>
      <c r="C83" s="5" t="n">
        <v>279815</v>
      </c>
      <c r="D83" s="5" t="n">
        <v>335034</v>
      </c>
      <c r="E83" s="5" t="n">
        <v>111470</v>
      </c>
    </row>
    <row r="84" spans="1:5">
      <c r="A84" s="4" t="s">
        <v>26</v>
      </c>
      <c r="B84" s="5" t="n">
        <v>113653</v>
      </c>
      <c r="C84" s="5" t="n">
        <v>121016</v>
      </c>
    </row>
    <row r="85" spans="1:5">
      <c r="A85" s="4" t="s">
        <v>27</v>
      </c>
      <c r="B85" s="5" t="n">
        <v>0</v>
      </c>
      <c r="C85" s="5" t="n">
        <v>0</v>
      </c>
    </row>
    <row r="86" spans="1:5">
      <c r="A86" s="4" t="s">
        <v>894</v>
      </c>
      <c r="B86" s="5" t="n">
        <v>19897</v>
      </c>
      <c r="C86" s="5" t="n">
        <v>22789</v>
      </c>
    </row>
    <row r="87" spans="1:5">
      <c r="A87" s="4" t="s">
        <v>28</v>
      </c>
      <c r="B87" s="5" t="n">
        <v>0</v>
      </c>
      <c r="C87" s="5" t="n">
        <v>0</v>
      </c>
    </row>
    <row r="88" spans="1:5">
      <c r="A88" s="4" t="s">
        <v>29</v>
      </c>
      <c r="B88" s="5" t="n">
        <v>14534</v>
      </c>
      <c r="C88" s="5" t="n">
        <v>18387</v>
      </c>
    </row>
    <row r="89" spans="1:5">
      <c r="A89" s="4" t="s">
        <v>30</v>
      </c>
      <c r="B89" s="5" t="n">
        <v>0</v>
      </c>
      <c r="C89" s="5" t="n">
        <v>0</v>
      </c>
    </row>
    <row r="90" spans="1:5">
      <c r="A90" s="4" t="s">
        <v>31</v>
      </c>
      <c r="B90" s="5" t="n">
        <v>471</v>
      </c>
      <c r="C90" s="5" t="n">
        <v>517</v>
      </c>
    </row>
    <row r="91" spans="1:5">
      <c r="A91" s="4" t="s">
        <v>32</v>
      </c>
      <c r="B91" s="5" t="n">
        <v>396720</v>
      </c>
      <c r="C91" s="5" t="n">
        <v>442524</v>
      </c>
    </row>
    <row r="92" spans="1:5">
      <c r="A92" s="4" t="s">
        <v>33</v>
      </c>
      <c r="B92" s="5" t="n">
        <v>787</v>
      </c>
      <c r="C92" s="5" t="n">
        <v>1134</v>
      </c>
    </row>
    <row r="93" spans="1:5">
      <c r="A93" s="4" t="s">
        <v>34</v>
      </c>
      <c r="B93" s="5" t="n">
        <v>0</v>
      </c>
      <c r="C93" s="5" t="n">
        <v>0</v>
      </c>
    </row>
    <row r="94" spans="1:5">
      <c r="A94" s="4" t="s">
        <v>35</v>
      </c>
      <c r="B94" s="5" t="n">
        <v>74812</v>
      </c>
      <c r="C94" s="5" t="n">
        <v>52308</v>
      </c>
    </row>
    <row r="95" spans="1:5">
      <c r="A95" s="4" t="s">
        <v>36</v>
      </c>
      <c r="B95" s="5" t="n">
        <v>0</v>
      </c>
      <c r="C95" s="5" t="n">
        <v>0</v>
      </c>
    </row>
    <row r="96" spans="1:5">
      <c r="A96" s="4" t="s">
        <v>895</v>
      </c>
      <c r="B96" s="5" t="n">
        <v>493411</v>
      </c>
      <c r="C96" s="5" t="n">
        <v>501659</v>
      </c>
    </row>
    <row r="97" spans="1:5">
      <c r="A97" s="4" t="s">
        <v>30</v>
      </c>
      <c r="B97" s="5" t="n">
        <v>1495</v>
      </c>
      <c r="C97" s="5" t="n">
        <v>1728</v>
      </c>
    </row>
    <row r="98" spans="1:5">
      <c r="A98" s="4" t="s">
        <v>37</v>
      </c>
      <c r="B98" s="5" t="n">
        <v>0</v>
      </c>
      <c r="C98" s="5" t="n">
        <v>0</v>
      </c>
    </row>
    <row r="99" spans="1:5">
      <c r="A99" s="4" t="s">
        <v>38</v>
      </c>
      <c r="B99" s="5" t="n">
        <v>0</v>
      </c>
      <c r="C99" s="5" t="n">
        <v>0</v>
      </c>
    </row>
    <row r="100" spans="1:5">
      <c r="A100" s="4" t="s">
        <v>39</v>
      </c>
      <c r="B100" s="5" t="n">
        <v>7946</v>
      </c>
      <c r="C100" s="5" t="n">
        <v>7534</v>
      </c>
    </row>
    <row r="101" spans="1:5">
      <c r="A101" s="4" t="s">
        <v>40</v>
      </c>
      <c r="B101" s="5" t="n">
        <v>975171</v>
      </c>
      <c r="C101" s="5" t="n">
        <v>1006887</v>
      </c>
    </row>
    <row r="102" spans="1:5">
      <c r="A102" s="3" t="s">
        <v>41</v>
      </c>
    </row>
    <row r="103" spans="1:5">
      <c r="A103" s="4" t="s">
        <v>42</v>
      </c>
      <c r="B103" s="5" t="n">
        <v>0</v>
      </c>
      <c r="C103" s="5" t="n">
        <v>0</v>
      </c>
    </row>
    <row r="104" spans="1:5">
      <c r="A104" s="4" t="s">
        <v>44</v>
      </c>
      <c r="B104" s="5" t="n">
        <v>0</v>
      </c>
      <c r="C104" s="5" t="n">
        <v>0</v>
      </c>
    </row>
    <row r="105" spans="1:5">
      <c r="A105" s="4" t="s">
        <v>896</v>
      </c>
      <c r="B105" s="5" t="n">
        <v>0</v>
      </c>
      <c r="C105" s="5" t="n">
        <v>0</v>
      </c>
    </row>
    <row r="106" spans="1:5">
      <c r="A106" s="4" t="s">
        <v>897</v>
      </c>
      <c r="B106" s="5" t="n">
        <v>0</v>
      </c>
      <c r="C106" s="5" t="n">
        <v>0</v>
      </c>
    </row>
    <row r="107" spans="1:5">
      <c r="A107" s="4" t="s">
        <v>898</v>
      </c>
      <c r="B107" s="5" t="n">
        <v>0</v>
      </c>
      <c r="C107" s="5" t="n">
        <v>0</v>
      </c>
    </row>
    <row r="108" spans="1:5">
      <c r="A108" s="4" t="s">
        <v>46</v>
      </c>
      <c r="B108" s="5" t="n">
        <v>44896</v>
      </c>
      <c r="C108" s="5" t="n">
        <v>47968</v>
      </c>
    </row>
    <row r="109" spans="1:5">
      <c r="A109" s="4" t="s">
        <v>47</v>
      </c>
      <c r="B109" s="5" t="n">
        <v>44896</v>
      </c>
      <c r="C109" s="5" t="n">
        <v>47968</v>
      </c>
    </row>
    <row r="110" spans="1:5">
      <c r="A110" s="4" t="s">
        <v>48</v>
      </c>
      <c r="B110" s="5" t="n">
        <v>1154170</v>
      </c>
      <c r="C110" s="5" t="n">
        <v>1127180</v>
      </c>
    </row>
    <row r="111" spans="1:5">
      <c r="A111" s="4" t="s">
        <v>49</v>
      </c>
      <c r="B111" s="5" t="n">
        <v>95627</v>
      </c>
      <c r="C111" s="5" t="n">
        <v>112332</v>
      </c>
    </row>
    <row r="112" spans="1:5">
      <c r="A112" s="4" t="s">
        <v>50</v>
      </c>
      <c r="B112" s="5" t="n">
        <v>43693</v>
      </c>
      <c r="C112" s="5" t="n">
        <v>42818</v>
      </c>
    </row>
    <row r="113" spans="1:5">
      <c r="A113" s="4" t="s">
        <v>51</v>
      </c>
      <c r="B113" s="5" t="n">
        <v>3526</v>
      </c>
      <c r="C113" s="5" t="n">
        <v>7420</v>
      </c>
    </row>
    <row r="114" spans="1:5">
      <c r="A114" s="4" t="s">
        <v>899</v>
      </c>
      <c r="B114" s="5" t="n">
        <v>1112</v>
      </c>
      <c r="C114" s="5" t="n">
        <v>1169</v>
      </c>
    </row>
    <row r="115" spans="1:5">
      <c r="A115" s="4" t="s">
        <v>54</v>
      </c>
      <c r="B115" s="5" t="n">
        <v>1343024</v>
      </c>
      <c r="C115" s="5" t="n">
        <v>1338887</v>
      </c>
    </row>
    <row r="116" spans="1:5">
      <c r="A116" s="4" t="s">
        <v>55</v>
      </c>
      <c r="B116" s="4" t="s">
        <v>56</v>
      </c>
      <c r="C116" s="4" t="s">
        <v>56</v>
      </c>
    </row>
    <row r="117" spans="1:5">
      <c r="A117" s="4" t="s">
        <v>62</v>
      </c>
      <c r="B117" s="5" t="n">
        <v>-367853</v>
      </c>
      <c r="C117" s="5" t="n">
        <v>-332000</v>
      </c>
    </row>
    <row r="118" spans="1:5">
      <c r="A118" s="4" t="s">
        <v>63</v>
      </c>
      <c r="B118" s="5" t="n">
        <v>0</v>
      </c>
      <c r="C118" s="5" t="n">
        <v>0</v>
      </c>
    </row>
    <row r="119" spans="1:5">
      <c r="A119" s="4" t="s">
        <v>64</v>
      </c>
      <c r="B119" s="5" t="n">
        <v>-367853</v>
      </c>
      <c r="C119" s="5" t="n">
        <v>-332000</v>
      </c>
    </row>
    <row r="120" spans="1:5">
      <c r="A120" s="4" t="s">
        <v>65</v>
      </c>
      <c r="B120" s="5" t="n">
        <v>975171</v>
      </c>
      <c r="C120" s="5" t="n">
        <v>1006887</v>
      </c>
    </row>
    <row r="121" spans="1:5">
      <c r="A121" s="4" t="s">
        <v>902</v>
      </c>
    </row>
    <row r="122" spans="1:5">
      <c r="A122" s="3" t="s">
        <v>24</v>
      </c>
    </row>
    <row r="123" spans="1:5">
      <c r="A123" s="4" t="s">
        <v>25</v>
      </c>
      <c r="B123" s="5" t="n">
        <v>49500</v>
      </c>
      <c r="C123" s="5" t="n">
        <v>14798</v>
      </c>
      <c r="D123" s="5" t="n">
        <v>32246</v>
      </c>
      <c r="E123" s="5" t="n">
        <v>12375</v>
      </c>
    </row>
    <row r="124" spans="1:5">
      <c r="A124" s="4" t="s">
        <v>26</v>
      </c>
      <c r="B124" s="5" t="n">
        <v>32570</v>
      </c>
      <c r="C124" s="5" t="n">
        <v>35887</v>
      </c>
    </row>
    <row r="125" spans="1:5">
      <c r="A125" s="4" t="s">
        <v>27</v>
      </c>
      <c r="B125" s="5" t="n">
        <v>17502</v>
      </c>
      <c r="C125" s="5" t="n">
        <v>11775</v>
      </c>
    </row>
    <row r="126" spans="1:5">
      <c r="A126" s="4" t="s">
        <v>894</v>
      </c>
      <c r="B126" s="5" t="n">
        <v>0</v>
      </c>
      <c r="C126" s="5" t="n">
        <v>0</v>
      </c>
    </row>
    <row r="127" spans="1:5">
      <c r="A127" s="4" t="s">
        <v>28</v>
      </c>
      <c r="B127" s="5" t="n">
        <v>87979</v>
      </c>
      <c r="C127" s="5" t="n">
        <v>89834</v>
      </c>
    </row>
    <row r="128" spans="1:5">
      <c r="A128" s="4" t="s">
        <v>29</v>
      </c>
      <c r="B128" s="5" t="n">
        <v>0</v>
      </c>
      <c r="C128" s="5" t="n">
        <v>0</v>
      </c>
    </row>
    <row r="129" spans="1:5">
      <c r="A129" s="4" t="s">
        <v>30</v>
      </c>
      <c r="B129" s="5" t="n">
        <v>4645</v>
      </c>
      <c r="C129" s="5" t="n">
        <v>6416</v>
      </c>
    </row>
    <row r="130" spans="1:5">
      <c r="A130" s="4" t="s">
        <v>31</v>
      </c>
      <c r="B130" s="5" t="n">
        <v>3779</v>
      </c>
      <c r="C130" s="5" t="n">
        <v>4428</v>
      </c>
    </row>
    <row r="131" spans="1:5">
      <c r="A131" s="4" t="s">
        <v>32</v>
      </c>
      <c r="B131" s="5" t="n">
        <v>195975</v>
      </c>
      <c r="C131" s="5" t="n">
        <v>163138</v>
      </c>
    </row>
    <row r="132" spans="1:5">
      <c r="A132" s="4" t="s">
        <v>33</v>
      </c>
      <c r="B132" s="5" t="n">
        <v>45251</v>
      </c>
      <c r="C132" s="5" t="n">
        <v>48314</v>
      </c>
    </row>
    <row r="133" spans="1:5">
      <c r="A133" s="4" t="s">
        <v>34</v>
      </c>
      <c r="B133" s="5" t="n">
        <v>0</v>
      </c>
      <c r="C133" s="5" t="n">
        <v>0</v>
      </c>
    </row>
    <row r="134" spans="1:5">
      <c r="A134" s="4" t="s">
        <v>35</v>
      </c>
      <c r="B134" s="5" t="n">
        <v>359</v>
      </c>
      <c r="C134" s="5" t="n">
        <v>388</v>
      </c>
    </row>
    <row r="135" spans="1:5">
      <c r="A135" s="4" t="s">
        <v>36</v>
      </c>
      <c r="B135" s="5" t="n">
        <v>0</v>
      </c>
      <c r="C135" s="5" t="n">
        <v>0</v>
      </c>
    </row>
    <row r="136" spans="1:5">
      <c r="A136" s="4" t="s">
        <v>895</v>
      </c>
      <c r="B136" s="5" t="n">
        <v>0</v>
      </c>
      <c r="C136" s="5" t="n">
        <v>0</v>
      </c>
    </row>
    <row r="137" spans="1:5">
      <c r="A137" s="4" t="s">
        <v>30</v>
      </c>
      <c r="B137" s="5" t="n">
        <v>2259</v>
      </c>
      <c r="C137" s="5" t="n">
        <v>2258</v>
      </c>
    </row>
    <row r="138" spans="1:5">
      <c r="A138" s="4" t="s">
        <v>37</v>
      </c>
      <c r="B138" s="5" t="n">
        <v>107511</v>
      </c>
      <c r="C138" s="5" t="n">
        <v>107511</v>
      </c>
    </row>
    <row r="139" spans="1:5">
      <c r="A139" s="4" t="s">
        <v>38</v>
      </c>
      <c r="B139" s="5" t="n">
        <v>22882</v>
      </c>
      <c r="C139" s="5" t="n">
        <v>22273</v>
      </c>
    </row>
    <row r="140" spans="1:5">
      <c r="A140" s="4" t="s">
        <v>39</v>
      </c>
      <c r="B140" s="5" t="n">
        <v>12313</v>
      </c>
      <c r="C140" s="5" t="n">
        <v>12118</v>
      </c>
    </row>
    <row r="141" spans="1:5">
      <c r="A141" s="4" t="s">
        <v>40</v>
      </c>
      <c r="B141" s="5" t="n">
        <v>386550</v>
      </c>
      <c r="C141" s="5" t="n">
        <v>356000</v>
      </c>
    </row>
    <row r="142" spans="1:5">
      <c r="A142" s="3" t="s">
        <v>41</v>
      </c>
    </row>
    <row r="143" spans="1:5">
      <c r="A143" s="4" t="s">
        <v>42</v>
      </c>
      <c r="B143" s="5" t="n">
        <v>20760</v>
      </c>
      <c r="C143" s="5" t="n">
        <v>39333</v>
      </c>
    </row>
    <row r="144" spans="1:5">
      <c r="A144" s="4" t="s">
        <v>44</v>
      </c>
      <c r="B144" s="5" t="n">
        <v>937</v>
      </c>
      <c r="C144" s="5" t="n">
        <v>937</v>
      </c>
    </row>
    <row r="145" spans="1:5">
      <c r="A145" s="4" t="s">
        <v>896</v>
      </c>
      <c r="B145" s="5" t="n">
        <v>567</v>
      </c>
      <c r="C145" s="5" t="n">
        <v>24</v>
      </c>
    </row>
    <row r="146" spans="1:5">
      <c r="A146" s="4" t="s">
        <v>897</v>
      </c>
      <c r="B146" s="5" t="n">
        <v>5250</v>
      </c>
      <c r="C146" s="5" t="n">
        <v>1089</v>
      </c>
    </row>
    <row r="147" spans="1:5">
      <c r="A147" s="4" t="s">
        <v>898</v>
      </c>
      <c r="B147" s="5" t="n">
        <v>73410</v>
      </c>
      <c r="C147" s="5" t="n">
        <v>19851</v>
      </c>
    </row>
    <row r="148" spans="1:5">
      <c r="A148" s="4" t="s">
        <v>46</v>
      </c>
      <c r="B148" s="5" t="n">
        <v>57230</v>
      </c>
      <c r="C148" s="5" t="n">
        <v>49492</v>
      </c>
    </row>
    <row r="149" spans="1:5">
      <c r="A149" s="4" t="s">
        <v>47</v>
      </c>
      <c r="B149" s="5" t="n">
        <v>158154</v>
      </c>
      <c r="C149" s="5" t="n">
        <v>110726</v>
      </c>
    </row>
    <row r="150" spans="1:5">
      <c r="A150" s="4" t="s">
        <v>48</v>
      </c>
      <c r="B150" s="5" t="n">
        <v>4389</v>
      </c>
      <c r="C150" s="5" t="n">
        <v>5372</v>
      </c>
    </row>
    <row r="151" spans="1:5">
      <c r="A151" s="4" t="s">
        <v>49</v>
      </c>
      <c r="B151" s="5" t="n">
        <v>0</v>
      </c>
      <c r="C151" s="5" t="n">
        <v>0</v>
      </c>
    </row>
    <row r="152" spans="1:5">
      <c r="A152" s="4" t="s">
        <v>50</v>
      </c>
      <c r="B152" s="5" t="n">
        <v>15691</v>
      </c>
      <c r="C152" s="5" t="n">
        <v>16140</v>
      </c>
    </row>
    <row r="153" spans="1:5">
      <c r="A153" s="4" t="s">
        <v>51</v>
      </c>
      <c r="B153" s="5" t="n">
        <v>37501</v>
      </c>
      <c r="C153" s="5" t="n">
        <v>40136</v>
      </c>
    </row>
    <row r="154" spans="1:5">
      <c r="A154" s="4" t="s">
        <v>899</v>
      </c>
      <c r="B154" s="5" t="n">
        <v>47260</v>
      </c>
      <c r="C154" s="5" t="n">
        <v>49861</v>
      </c>
    </row>
    <row r="155" spans="1:5">
      <c r="A155" s="4" t="s">
        <v>54</v>
      </c>
      <c r="B155" s="5" t="n">
        <v>262995</v>
      </c>
      <c r="C155" s="5" t="n">
        <v>222235</v>
      </c>
    </row>
    <row r="156" spans="1:5">
      <c r="A156" s="4" t="s">
        <v>55</v>
      </c>
      <c r="B156" s="4" t="s">
        <v>56</v>
      </c>
      <c r="C156" s="4" t="s">
        <v>56</v>
      </c>
    </row>
    <row r="157" spans="1:5">
      <c r="A157" s="4" t="s">
        <v>62</v>
      </c>
      <c r="B157" s="5" t="n">
        <v>123555</v>
      </c>
      <c r="C157" s="5" t="n">
        <v>133765</v>
      </c>
    </row>
    <row r="158" spans="1:5">
      <c r="A158" s="4" t="s">
        <v>63</v>
      </c>
      <c r="B158" s="5" t="n">
        <v>0</v>
      </c>
      <c r="C158" s="5" t="n">
        <v>0</v>
      </c>
    </row>
    <row r="159" spans="1:5">
      <c r="A159" s="4" t="s">
        <v>64</v>
      </c>
      <c r="B159" s="5" t="n">
        <v>123555</v>
      </c>
      <c r="C159" s="5" t="n">
        <v>133765</v>
      </c>
    </row>
    <row r="160" spans="1:5">
      <c r="A160" s="4" t="s">
        <v>65</v>
      </c>
      <c r="B160" s="5" t="n">
        <v>386550</v>
      </c>
      <c r="C160" s="5" t="n">
        <v>356000</v>
      </c>
    </row>
    <row r="161" spans="1:5">
      <c r="A161" s="4" t="s">
        <v>903</v>
      </c>
    </row>
    <row r="162" spans="1:5">
      <c r="A162" s="3" t="s">
        <v>24</v>
      </c>
    </row>
    <row r="163" spans="1:5">
      <c r="A163" s="4" t="s">
        <v>25</v>
      </c>
      <c r="B163" s="5" t="n">
        <v>112744</v>
      </c>
      <c r="C163" s="5" t="n">
        <v>98917</v>
      </c>
      <c r="D163" s="7" t="n">
        <v>107458</v>
      </c>
      <c r="E163" s="7" t="n">
        <v>116523</v>
      </c>
    </row>
    <row r="164" spans="1:5">
      <c r="A164" s="4" t="s">
        <v>26</v>
      </c>
      <c r="B164" s="5" t="n">
        <v>0</v>
      </c>
      <c r="C164" s="5" t="n">
        <v>0</v>
      </c>
    </row>
    <row r="165" spans="1:5">
      <c r="A165" s="4" t="s">
        <v>27</v>
      </c>
      <c r="B165" s="5" t="n">
        <v>7977</v>
      </c>
      <c r="C165" s="5" t="n">
        <v>7026</v>
      </c>
    </row>
    <row r="166" spans="1:5">
      <c r="A166" s="4" t="s">
        <v>894</v>
      </c>
      <c r="B166" s="5" t="n">
        <v>0</v>
      </c>
      <c r="C166" s="5" t="n">
        <v>0</v>
      </c>
    </row>
    <row r="167" spans="1:5">
      <c r="A167" s="4" t="s">
        <v>28</v>
      </c>
      <c r="B167" s="5" t="n">
        <v>0</v>
      </c>
      <c r="C167" s="5" t="n">
        <v>0</v>
      </c>
    </row>
    <row r="168" spans="1:5">
      <c r="A168" s="4" t="s">
        <v>29</v>
      </c>
      <c r="B168" s="5" t="n">
        <v>0</v>
      </c>
      <c r="C168" s="5" t="n">
        <v>0</v>
      </c>
    </row>
    <row r="169" spans="1:5">
      <c r="A169" s="4" t="s">
        <v>30</v>
      </c>
      <c r="B169" s="5" t="n">
        <v>4152</v>
      </c>
      <c r="C169" s="5" t="n">
        <v>914</v>
      </c>
    </row>
    <row r="170" spans="1:5">
      <c r="A170" s="4" t="s">
        <v>31</v>
      </c>
      <c r="B170" s="5" t="n">
        <v>25208</v>
      </c>
      <c r="C170" s="5" t="n">
        <v>18010</v>
      </c>
    </row>
    <row r="171" spans="1:5">
      <c r="A171" s="4" t="s">
        <v>32</v>
      </c>
      <c r="B171" s="5" t="n">
        <v>150081</v>
      </c>
      <c r="C171" s="5" t="n">
        <v>124867</v>
      </c>
    </row>
    <row r="172" spans="1:5">
      <c r="A172" s="4" t="s">
        <v>33</v>
      </c>
      <c r="B172" s="5" t="n">
        <v>34956</v>
      </c>
      <c r="C172" s="5" t="n">
        <v>31000</v>
      </c>
    </row>
    <row r="173" spans="1:5">
      <c r="A173" s="4" t="s">
        <v>34</v>
      </c>
      <c r="B173" s="5" t="n">
        <v>23675</v>
      </c>
      <c r="C173" s="5" t="n">
        <v>23640</v>
      </c>
    </row>
    <row r="174" spans="1:5">
      <c r="A174" s="4" t="s">
        <v>35</v>
      </c>
      <c r="B174" s="5" t="n">
        <v>0</v>
      </c>
      <c r="C174" s="5" t="n">
        <v>501</v>
      </c>
    </row>
    <row r="175" spans="1:5">
      <c r="A175" s="4" t="s">
        <v>36</v>
      </c>
      <c r="B175" s="5" t="n">
        <v>201356</v>
      </c>
      <c r="C175" s="5" t="n">
        <v>221258</v>
      </c>
    </row>
    <row r="176" spans="1:5">
      <c r="A176" s="4" t="s">
        <v>895</v>
      </c>
      <c r="B176" s="5" t="n">
        <v>0</v>
      </c>
      <c r="C176" s="5" t="n">
        <v>0</v>
      </c>
    </row>
    <row r="177" spans="1:5">
      <c r="A177" s="4" t="s">
        <v>30</v>
      </c>
      <c r="B177" s="5" t="n">
        <v>0</v>
      </c>
      <c r="C177" s="5" t="n">
        <v>0</v>
      </c>
    </row>
    <row r="178" spans="1:5">
      <c r="A178" s="4" t="s">
        <v>37</v>
      </c>
      <c r="B178" s="5" t="n">
        <v>153678</v>
      </c>
      <c r="C178" s="5" t="n">
        <v>154407</v>
      </c>
    </row>
    <row r="179" spans="1:5">
      <c r="A179" s="4" t="s">
        <v>38</v>
      </c>
      <c r="B179" s="5" t="n">
        <v>0</v>
      </c>
      <c r="C179" s="5" t="n">
        <v>0</v>
      </c>
    </row>
    <row r="180" spans="1:5">
      <c r="A180" s="4" t="s">
        <v>39</v>
      </c>
      <c r="B180" s="5" t="n">
        <v>14483</v>
      </c>
      <c r="C180" s="5" t="n">
        <v>12200</v>
      </c>
    </row>
    <row r="181" spans="1:5">
      <c r="A181" s="4" t="s">
        <v>40</v>
      </c>
      <c r="B181" s="5" t="n">
        <v>578229</v>
      </c>
      <c r="C181" s="5" t="n">
        <v>567873</v>
      </c>
    </row>
    <row r="182" spans="1:5">
      <c r="A182" s="3" t="s">
        <v>41</v>
      </c>
    </row>
    <row r="183" spans="1:5">
      <c r="A183" s="4" t="s">
        <v>42</v>
      </c>
      <c r="B183" s="5" t="n">
        <v>181</v>
      </c>
      <c r="C183" s="5" t="n">
        <v>175</v>
      </c>
    </row>
    <row r="184" spans="1:5">
      <c r="A184" s="4" t="s">
        <v>44</v>
      </c>
      <c r="B184" s="5" t="n">
        <v>0</v>
      </c>
      <c r="C184" s="5" t="n">
        <v>0</v>
      </c>
    </row>
    <row r="185" spans="1:5">
      <c r="A185" s="4" t="s">
        <v>896</v>
      </c>
      <c r="B185" s="5" t="n">
        <v>19330</v>
      </c>
      <c r="C185" s="5" t="n">
        <v>22765</v>
      </c>
    </row>
    <row r="186" spans="1:5">
      <c r="A186" s="4" t="s">
        <v>897</v>
      </c>
      <c r="B186" s="5" t="n">
        <v>1106</v>
      </c>
      <c r="C186" s="5" t="n">
        <v>1188</v>
      </c>
    </row>
    <row r="187" spans="1:5">
      <c r="A187" s="4" t="s">
        <v>898</v>
      </c>
      <c r="B187" s="5" t="n">
        <v>0</v>
      </c>
      <c r="C187" s="5" t="n">
        <v>0</v>
      </c>
    </row>
    <row r="188" spans="1:5">
      <c r="A188" s="4" t="s">
        <v>46</v>
      </c>
      <c r="B188" s="5" t="n">
        <v>43699</v>
      </c>
      <c r="C188" s="5" t="n">
        <v>38392</v>
      </c>
    </row>
    <row r="189" spans="1:5">
      <c r="A189" s="4" t="s">
        <v>47</v>
      </c>
      <c r="B189" s="5" t="n">
        <v>64316</v>
      </c>
      <c r="C189" s="5" t="n">
        <v>62520</v>
      </c>
    </row>
    <row r="190" spans="1:5">
      <c r="A190" s="4" t="s">
        <v>48</v>
      </c>
      <c r="B190" s="5" t="n">
        <v>318</v>
      </c>
      <c r="C190" s="5" t="n">
        <v>391</v>
      </c>
    </row>
    <row r="191" spans="1:5">
      <c r="A191" s="4" t="s">
        <v>49</v>
      </c>
      <c r="B191" s="5" t="n">
        <v>0</v>
      </c>
      <c r="C191" s="5" t="n">
        <v>0</v>
      </c>
    </row>
    <row r="192" spans="1:5">
      <c r="A192" s="4" t="s">
        <v>50</v>
      </c>
      <c r="B192" s="5" t="n">
        <v>0</v>
      </c>
      <c r="C192" s="5" t="n">
        <v>0</v>
      </c>
    </row>
    <row r="193" spans="1:5">
      <c r="A193" s="4" t="s">
        <v>51</v>
      </c>
      <c r="B193" s="5" t="n">
        <v>44149</v>
      </c>
      <c r="C193" s="5" t="n">
        <v>45529</v>
      </c>
    </row>
    <row r="194" spans="1:5">
      <c r="A194" s="4" t="s">
        <v>899</v>
      </c>
      <c r="B194" s="5" t="n">
        <v>16258</v>
      </c>
      <c r="C194" s="5" t="n">
        <v>12811</v>
      </c>
    </row>
    <row r="195" spans="1:5">
      <c r="A195" s="4" t="s">
        <v>54</v>
      </c>
      <c r="B195" s="5" t="n">
        <v>125041</v>
      </c>
      <c r="C195" s="5" t="n">
        <v>121251</v>
      </c>
    </row>
    <row r="196" spans="1:5">
      <c r="A196" s="4" t="s">
        <v>55</v>
      </c>
      <c r="B196" s="4" t="s">
        <v>56</v>
      </c>
      <c r="C196" s="4" t="s">
        <v>56</v>
      </c>
    </row>
    <row r="197" spans="1:5">
      <c r="A197" s="4" t="s">
        <v>62</v>
      </c>
      <c r="B197" s="5" t="n">
        <v>369856</v>
      </c>
      <c r="C197" s="5" t="n">
        <v>367894</v>
      </c>
    </row>
    <row r="198" spans="1:5">
      <c r="A198" s="4" t="s">
        <v>63</v>
      </c>
      <c r="B198" s="5" t="n">
        <v>83332</v>
      </c>
      <c r="C198" s="5" t="n">
        <v>78728</v>
      </c>
    </row>
    <row r="199" spans="1:5">
      <c r="A199" s="4" t="s">
        <v>64</v>
      </c>
      <c r="B199" s="5" t="n">
        <v>453188</v>
      </c>
      <c r="C199" s="5" t="n">
        <v>446622</v>
      </c>
    </row>
    <row r="200" spans="1:5">
      <c r="A200" s="4" t="s">
        <v>65</v>
      </c>
      <c r="B200" s="7" t="n">
        <v>578229</v>
      </c>
      <c r="C200" s="7" t="n">
        <v>5678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4</v>
      </c>
      <c r="B1" s="2" t="s">
        <v>74</v>
      </c>
      <c r="D1" s="2" t="s">
        <v>1</v>
      </c>
    </row>
    <row r="2" spans="1:5">
      <c r="B2" s="2" t="s">
        <v>2</v>
      </c>
      <c r="C2" s="2" t="s">
        <v>75</v>
      </c>
      <c r="D2" s="2" t="s">
        <v>2</v>
      </c>
      <c r="E2" s="2" t="s">
        <v>75</v>
      </c>
    </row>
    <row r="3" spans="1:5">
      <c r="A3" s="3" t="s">
        <v>905</v>
      </c>
    </row>
    <row r="4" spans="1:5">
      <c r="A4" s="4" t="s">
        <v>76</v>
      </c>
      <c r="B4" s="7" t="n">
        <v>471989</v>
      </c>
      <c r="C4" s="7" t="n">
        <v>438273</v>
      </c>
      <c r="D4" s="7" t="n">
        <v>887197</v>
      </c>
      <c r="E4" s="7" t="n">
        <v>819073</v>
      </c>
    </row>
    <row r="5" spans="1:5">
      <c r="A5" s="3" t="s">
        <v>906</v>
      </c>
    </row>
    <row r="6" spans="1:5">
      <c r="A6" s="4" t="s">
        <v>483</v>
      </c>
      <c r="B6" s="5" t="n">
        <v>314894</v>
      </c>
      <c r="C6" s="5" t="n">
        <v>283631</v>
      </c>
      <c r="D6" s="5" t="n">
        <v>590817</v>
      </c>
      <c r="E6" s="5" t="n">
        <v>520053</v>
      </c>
    </row>
    <row r="7" spans="1:5">
      <c r="A7" s="4" t="s">
        <v>80</v>
      </c>
      <c r="B7" s="5" t="n">
        <v>83183</v>
      </c>
      <c r="C7" s="5" t="n">
        <v>83922</v>
      </c>
      <c r="D7" s="5" t="n">
        <v>167952</v>
      </c>
      <c r="E7" s="5" t="n">
        <v>163750</v>
      </c>
    </row>
    <row r="8" spans="1:5">
      <c r="A8" s="4" t="s">
        <v>81</v>
      </c>
      <c r="B8" s="5" t="n">
        <v>102</v>
      </c>
      <c r="C8" s="5" t="n">
        <v>0</v>
      </c>
      <c r="D8" s="5" t="n">
        <v>1687</v>
      </c>
      <c r="E8" s="5" t="n">
        <v>2350</v>
      </c>
    </row>
    <row r="9" spans="1:5">
      <c r="A9" s="4" t="s">
        <v>907</v>
      </c>
      <c r="B9" s="5" t="n">
        <v>0</v>
      </c>
      <c r="C9" s="5" t="n">
        <v>0</v>
      </c>
      <c r="D9" s="5" t="n">
        <v>0</v>
      </c>
      <c r="E9" s="5" t="n">
        <v>0</v>
      </c>
    </row>
    <row r="10" spans="1:5">
      <c r="A10" s="4" t="s">
        <v>82</v>
      </c>
      <c r="B10" s="5" t="n">
        <v>0</v>
      </c>
      <c r="C10" s="5" t="n">
        <v>0</v>
      </c>
      <c r="D10" s="5" t="n">
        <v>0</v>
      </c>
      <c r="E10" s="5" t="n">
        <v>41</v>
      </c>
    </row>
    <row r="11" spans="1:5">
      <c r="A11" s="4" t="s">
        <v>83</v>
      </c>
      <c r="B11" s="5" t="n">
        <v>73810</v>
      </c>
      <c r="C11" s="5" t="n">
        <v>70720</v>
      </c>
      <c r="D11" s="5" t="n">
        <v>126741</v>
      </c>
      <c r="E11" s="5" t="n">
        <v>132879</v>
      </c>
    </row>
    <row r="12" spans="1:5">
      <c r="A12" s="3" t="s">
        <v>84</v>
      </c>
    </row>
    <row r="13" spans="1:5">
      <c r="A13" s="4" t="s">
        <v>85</v>
      </c>
      <c r="B13" s="5" t="n">
        <v>-46691</v>
      </c>
      <c r="C13" s="5" t="n">
        <v>-36369</v>
      </c>
      <c r="D13" s="5" t="n">
        <v>-92912</v>
      </c>
      <c r="E13" s="5" t="n">
        <v>-67089</v>
      </c>
    </row>
    <row r="14" spans="1:5">
      <c r="A14" s="4" t="s">
        <v>87</v>
      </c>
      <c r="B14" s="5" t="n">
        <v>8134</v>
      </c>
      <c r="C14" s="5" t="n">
        <v>7416</v>
      </c>
      <c r="D14" s="5" t="n">
        <v>16705</v>
      </c>
      <c r="E14" s="5" t="n">
        <v>17110</v>
      </c>
    </row>
    <row r="15" spans="1:5">
      <c r="A15" s="4" t="s">
        <v>86</v>
      </c>
      <c r="B15" s="5" t="n">
        <v>0</v>
      </c>
      <c r="C15" s="5" t="n">
        <v>0</v>
      </c>
      <c r="D15" s="5" t="n">
        <v>-34110</v>
      </c>
      <c r="E15" s="5" t="n">
        <v>0</v>
      </c>
    </row>
    <row r="16" spans="1:5">
      <c r="A16" s="4" t="s">
        <v>88</v>
      </c>
      <c r="B16" s="5" t="n">
        <v>15291</v>
      </c>
      <c r="C16" s="5" t="n">
        <v>2813</v>
      </c>
      <c r="D16" s="5" t="n">
        <v>26404</v>
      </c>
      <c r="E16" s="5" t="n">
        <v>2306</v>
      </c>
    </row>
    <row r="17" spans="1:5">
      <c r="A17" s="4" t="s">
        <v>89</v>
      </c>
      <c r="B17" s="5" t="n">
        <v>-1459</v>
      </c>
      <c r="C17" s="5" t="n">
        <v>1089</v>
      </c>
      <c r="D17" s="5" t="n">
        <v>-2520</v>
      </c>
      <c r="E17" s="5" t="n">
        <v>-582</v>
      </c>
    </row>
    <row r="18" spans="1:5">
      <c r="A18" s="4" t="s">
        <v>90</v>
      </c>
      <c r="B18" s="5" t="n">
        <v>37</v>
      </c>
      <c r="C18" s="5" t="n">
        <v>139</v>
      </c>
      <c r="D18" s="5" t="n">
        <v>187</v>
      </c>
      <c r="E18" s="5" t="n">
        <v>706</v>
      </c>
    </row>
    <row r="19" spans="1:5">
      <c r="A19" s="4" t="s">
        <v>91</v>
      </c>
      <c r="B19" s="5" t="n">
        <v>-87</v>
      </c>
      <c r="C19" s="5" t="n">
        <v>-49</v>
      </c>
      <c r="D19" s="5" t="n">
        <v>-126</v>
      </c>
      <c r="E19" s="5" t="n">
        <v>-4862</v>
      </c>
    </row>
    <row r="20" spans="1:5">
      <c r="A20" s="4" t="s">
        <v>908</v>
      </c>
      <c r="B20" s="5" t="n">
        <v>0</v>
      </c>
      <c r="C20" s="5" t="n">
        <v>0</v>
      </c>
      <c r="D20" s="5" t="n">
        <v>0</v>
      </c>
      <c r="E20" s="5" t="n">
        <v>0</v>
      </c>
    </row>
    <row r="21" spans="1:5">
      <c r="A21" s="4" t="s">
        <v>909</v>
      </c>
      <c r="B21" s="5" t="n">
        <v>0</v>
      </c>
      <c r="C21" s="5" t="n">
        <v>0</v>
      </c>
      <c r="D21" s="5" t="n">
        <v>0</v>
      </c>
      <c r="E21" s="5" t="n">
        <v>0</v>
      </c>
    </row>
    <row r="22" spans="1:5">
      <c r="A22" s="4" t="s">
        <v>92</v>
      </c>
      <c r="B22" s="5" t="n">
        <v>1338</v>
      </c>
      <c r="C22" s="5" t="n">
        <v>581</v>
      </c>
      <c r="D22" s="5" t="n">
        <v>2997</v>
      </c>
      <c r="E22" s="5" t="n">
        <v>1628</v>
      </c>
    </row>
    <row r="23" spans="1:5">
      <c r="A23" s="4" t="s">
        <v>93</v>
      </c>
      <c r="B23" s="5" t="n">
        <v>50373</v>
      </c>
      <c r="C23" s="5" t="n">
        <v>46340</v>
      </c>
      <c r="D23" s="5" t="n">
        <v>43366</v>
      </c>
      <c r="E23" s="5" t="n">
        <v>82096</v>
      </c>
    </row>
    <row r="24" spans="1:5">
      <c r="A24" s="4" t="s">
        <v>910</v>
      </c>
      <c r="B24" s="5" t="n">
        <v>-18827</v>
      </c>
      <c r="C24" s="5" t="n">
        <v>-19003</v>
      </c>
      <c r="D24" s="5" t="n">
        <v>-16045</v>
      </c>
      <c r="E24" s="5" t="n">
        <v>-33366</v>
      </c>
    </row>
    <row r="25" spans="1:5">
      <c r="A25" s="4" t="s">
        <v>95</v>
      </c>
      <c r="B25" s="5" t="n">
        <v>31546</v>
      </c>
      <c r="C25" s="5" t="n">
        <v>27337</v>
      </c>
      <c r="D25" s="5" t="n">
        <v>27321</v>
      </c>
      <c r="E25" s="5" t="n">
        <v>48730</v>
      </c>
    </row>
    <row r="26" spans="1:5">
      <c r="A26" s="4" t="s">
        <v>96</v>
      </c>
      <c r="B26" s="5" t="n">
        <v>-4735</v>
      </c>
      <c r="C26" s="5" t="n">
        <v>-3322</v>
      </c>
      <c r="D26" s="5" t="n">
        <v>-4737</v>
      </c>
      <c r="E26" s="5" t="n">
        <v>-5377</v>
      </c>
    </row>
    <row r="27" spans="1:5">
      <c r="A27" s="4" t="s">
        <v>97</v>
      </c>
      <c r="B27" s="5" t="n">
        <v>26811</v>
      </c>
      <c r="C27" s="5" t="n">
        <v>24015</v>
      </c>
      <c r="D27" s="5" t="n">
        <v>22584</v>
      </c>
      <c r="E27" s="5" t="n">
        <v>43353</v>
      </c>
    </row>
    <row r="28" spans="1:5">
      <c r="A28" s="4" t="s">
        <v>130</v>
      </c>
      <c r="B28" s="5" t="n">
        <v>-4735</v>
      </c>
      <c r="C28" s="5" t="n">
        <v>-3322</v>
      </c>
      <c r="D28" s="5" t="n">
        <v>-4737</v>
      </c>
      <c r="E28" s="5" t="n">
        <v>-5377</v>
      </c>
    </row>
    <row r="29" spans="1:5">
      <c r="A29" s="4" t="s">
        <v>131</v>
      </c>
      <c r="B29" s="5" t="n">
        <v>25326</v>
      </c>
      <c r="C29" s="5" t="n">
        <v>23746</v>
      </c>
      <c r="D29" s="5" t="n">
        <v>21223</v>
      </c>
      <c r="E29" s="5" t="n">
        <v>43127</v>
      </c>
    </row>
    <row r="30" spans="1:5">
      <c r="A30" s="4" t="s">
        <v>900</v>
      </c>
    </row>
    <row r="31" spans="1:5">
      <c r="A31" s="3" t="s">
        <v>905</v>
      </c>
    </row>
    <row r="32" spans="1:5">
      <c r="A32" s="4" t="s">
        <v>76</v>
      </c>
      <c r="B32" s="5" t="n">
        <v>-120</v>
      </c>
      <c r="C32" s="5" t="n">
        <v>-140</v>
      </c>
      <c r="D32" s="5" t="n">
        <v>-239</v>
      </c>
      <c r="E32" s="5" t="n">
        <v>-229</v>
      </c>
    </row>
    <row r="33" spans="1:5">
      <c r="A33" s="3" t="s">
        <v>906</v>
      </c>
    </row>
    <row r="34" spans="1:5">
      <c r="A34" s="4" t="s">
        <v>483</v>
      </c>
      <c r="B34" s="5" t="n">
        <v>0</v>
      </c>
      <c r="C34" s="5" t="n">
        <v>0</v>
      </c>
      <c r="D34" s="5" t="n">
        <v>0</v>
      </c>
      <c r="E34" s="5" t="n">
        <v>0</v>
      </c>
    </row>
    <row r="35" spans="1:5">
      <c r="A35" s="4" t="s">
        <v>80</v>
      </c>
      <c r="B35" s="5" t="n">
        <v>-120</v>
      </c>
      <c r="C35" s="5" t="n">
        <v>-140</v>
      </c>
      <c r="D35" s="5" t="n">
        <v>-239</v>
      </c>
      <c r="E35" s="5" t="n">
        <v>-229</v>
      </c>
    </row>
    <row r="36" spans="1:5">
      <c r="A36" s="4" t="s">
        <v>81</v>
      </c>
      <c r="B36" s="5" t="n">
        <v>0</v>
      </c>
      <c r="D36" s="5" t="n">
        <v>0</v>
      </c>
      <c r="E36" s="5" t="n">
        <v>0</v>
      </c>
    </row>
    <row r="37" spans="1:5">
      <c r="A37" s="4" t="s">
        <v>907</v>
      </c>
      <c r="B37" s="5" t="n">
        <v>-2767</v>
      </c>
      <c r="C37" s="5" t="n">
        <v>-2663</v>
      </c>
      <c r="D37" s="5" t="n">
        <v>-5534</v>
      </c>
      <c r="E37" s="5" t="n">
        <v>-5325</v>
      </c>
    </row>
    <row r="38" spans="1:5">
      <c r="A38" s="4" t="s">
        <v>82</v>
      </c>
      <c r="E38" s="5" t="n">
        <v>0</v>
      </c>
    </row>
    <row r="39" spans="1:5">
      <c r="A39" s="4" t="s">
        <v>83</v>
      </c>
      <c r="B39" s="5" t="n">
        <v>2767</v>
      </c>
      <c r="C39" s="5" t="n">
        <v>2663</v>
      </c>
      <c r="D39" s="5" t="n">
        <v>5534</v>
      </c>
      <c r="E39" s="5" t="n">
        <v>5325</v>
      </c>
    </row>
    <row r="40" spans="1:5">
      <c r="A40" s="3" t="s">
        <v>84</v>
      </c>
    </row>
    <row r="41" spans="1:5">
      <c r="A41" s="4" t="s">
        <v>85</v>
      </c>
      <c r="B41" s="5" t="n">
        <v>0</v>
      </c>
      <c r="C41" s="5" t="n">
        <v>0</v>
      </c>
      <c r="D41" s="5" t="n">
        <v>0</v>
      </c>
      <c r="E41" s="5" t="n">
        <v>0</v>
      </c>
    </row>
    <row r="42" spans="1:5">
      <c r="A42" s="4" t="s">
        <v>87</v>
      </c>
      <c r="B42" s="5" t="n">
        <v>0</v>
      </c>
      <c r="C42" s="5" t="n">
        <v>0</v>
      </c>
      <c r="D42" s="5" t="n">
        <v>0</v>
      </c>
      <c r="E42" s="5" t="n">
        <v>0</v>
      </c>
    </row>
    <row r="43" spans="1:5">
      <c r="A43" s="4" t="s">
        <v>86</v>
      </c>
      <c r="D43" s="5" t="n">
        <v>0</v>
      </c>
    </row>
    <row r="44" spans="1:5">
      <c r="A44" s="4" t="s">
        <v>88</v>
      </c>
      <c r="B44" s="5" t="n">
        <v>0</v>
      </c>
      <c r="C44" s="5" t="n">
        <v>0</v>
      </c>
      <c r="D44" s="5" t="n">
        <v>0</v>
      </c>
      <c r="E44" s="5" t="n">
        <v>0</v>
      </c>
    </row>
    <row r="45" spans="1:5">
      <c r="A45" s="4" t="s">
        <v>89</v>
      </c>
      <c r="B45" s="5" t="n">
        <v>0</v>
      </c>
      <c r="C45" s="5" t="n">
        <v>0</v>
      </c>
      <c r="D45" s="5" t="n">
        <v>0</v>
      </c>
      <c r="E45" s="5" t="n">
        <v>0</v>
      </c>
    </row>
    <row r="46" spans="1:5">
      <c r="A46" s="4" t="s">
        <v>90</v>
      </c>
      <c r="B46" s="5" t="n">
        <v>0</v>
      </c>
      <c r="C46" s="5" t="n">
        <v>0</v>
      </c>
      <c r="D46" s="5" t="n">
        <v>0</v>
      </c>
      <c r="E46" s="5" t="n">
        <v>0</v>
      </c>
    </row>
    <row r="47" spans="1:5">
      <c r="A47" s="4" t="s">
        <v>91</v>
      </c>
      <c r="B47" s="5" t="n">
        <v>0</v>
      </c>
      <c r="C47" s="5" t="n">
        <v>0</v>
      </c>
      <c r="D47" s="5" t="n">
        <v>0</v>
      </c>
      <c r="E47" s="5" t="n">
        <v>0</v>
      </c>
    </row>
    <row r="48" spans="1:5">
      <c r="A48" s="4" t="s">
        <v>908</v>
      </c>
      <c r="B48" s="5" t="n">
        <v>-54828</v>
      </c>
      <c r="C48" s="5" t="n">
        <v>-46441</v>
      </c>
      <c r="D48" s="5" t="n">
        <v>-98279</v>
      </c>
      <c r="E48" s="5" t="n">
        <v>-82051</v>
      </c>
    </row>
    <row r="49" spans="1:5">
      <c r="A49" s="4" t="s">
        <v>909</v>
      </c>
      <c r="B49" s="5" t="n">
        <v>-2767</v>
      </c>
      <c r="C49" s="5" t="n">
        <v>-2663</v>
      </c>
      <c r="D49" s="5" t="n">
        <v>-5534</v>
      </c>
      <c r="E49" s="5" t="n">
        <v>-5325</v>
      </c>
    </row>
    <row r="50" spans="1:5">
      <c r="A50" s="4" t="s">
        <v>92</v>
      </c>
      <c r="B50" s="5" t="n">
        <v>0</v>
      </c>
      <c r="C50" s="5" t="n">
        <v>0</v>
      </c>
      <c r="D50" s="5" t="n">
        <v>0</v>
      </c>
      <c r="E50" s="5" t="n">
        <v>0</v>
      </c>
    </row>
    <row r="51" spans="1:5">
      <c r="A51" s="4" t="s">
        <v>93</v>
      </c>
      <c r="B51" s="5" t="n">
        <v>-54828</v>
      </c>
      <c r="C51" s="5" t="n">
        <v>-46441</v>
      </c>
      <c r="D51" s="5" t="n">
        <v>-98279</v>
      </c>
      <c r="E51" s="5" t="n">
        <v>-82051</v>
      </c>
    </row>
    <row r="52" spans="1:5">
      <c r="A52" s="4" t="s">
        <v>910</v>
      </c>
      <c r="B52" s="5" t="n">
        <v>0</v>
      </c>
      <c r="C52" s="5" t="n">
        <v>0</v>
      </c>
      <c r="D52" s="5" t="n">
        <v>0</v>
      </c>
      <c r="E52" s="5" t="n">
        <v>0</v>
      </c>
    </row>
    <row r="53" spans="1:5">
      <c r="A53" s="4" t="s">
        <v>95</v>
      </c>
      <c r="B53" s="5" t="n">
        <v>-54828</v>
      </c>
      <c r="C53" s="5" t="n">
        <v>-46441</v>
      </c>
      <c r="D53" s="5" t="n">
        <v>-98279</v>
      </c>
      <c r="E53" s="5" t="n">
        <v>-82051</v>
      </c>
    </row>
    <row r="54" spans="1:5">
      <c r="A54" s="4" t="s">
        <v>96</v>
      </c>
      <c r="B54" s="5" t="n">
        <v>0</v>
      </c>
      <c r="C54" s="5" t="n">
        <v>0</v>
      </c>
      <c r="D54" s="5" t="n">
        <v>0</v>
      </c>
      <c r="E54" s="5" t="n">
        <v>0</v>
      </c>
    </row>
    <row r="55" spans="1:5">
      <c r="A55" s="4" t="s">
        <v>97</v>
      </c>
      <c r="B55" s="5" t="n">
        <v>-54828</v>
      </c>
      <c r="C55" s="5" t="n">
        <v>-46441</v>
      </c>
      <c r="D55" s="5" t="n">
        <v>-98279</v>
      </c>
      <c r="E55" s="5" t="n">
        <v>-82051</v>
      </c>
    </row>
    <row r="56" spans="1:5">
      <c r="A56" s="4" t="s">
        <v>130</v>
      </c>
      <c r="B56" s="5" t="n">
        <v>0</v>
      </c>
      <c r="C56" s="5" t="n">
        <v>0</v>
      </c>
      <c r="D56" s="5" t="n">
        <v>0</v>
      </c>
      <c r="E56" s="5" t="n">
        <v>0</v>
      </c>
    </row>
    <row r="57" spans="1:5">
      <c r="A57" s="4" t="s">
        <v>131</v>
      </c>
      <c r="B57" s="5" t="n">
        <v>-53142</v>
      </c>
      <c r="C57" s="5" t="n">
        <v>-46320</v>
      </c>
      <c r="D57" s="5" t="n">
        <v>-96628</v>
      </c>
      <c r="E57" s="5" t="n">
        <v>-82073</v>
      </c>
    </row>
    <row r="58" spans="1:5">
      <c r="A58" s="4" t="s">
        <v>901</v>
      </c>
    </row>
    <row r="59" spans="1:5">
      <c r="A59" s="3" t="s">
        <v>905</v>
      </c>
    </row>
    <row r="60" spans="1:5">
      <c r="A60" s="4" t="s">
        <v>76</v>
      </c>
      <c r="B60" s="5" t="n">
        <v>0</v>
      </c>
      <c r="C60" s="5" t="n">
        <v>0</v>
      </c>
      <c r="D60" s="5" t="n">
        <v>0</v>
      </c>
      <c r="E60" s="5" t="n">
        <v>0</v>
      </c>
    </row>
    <row r="61" spans="1:5">
      <c r="A61" s="3" t="s">
        <v>906</v>
      </c>
    </row>
    <row r="62" spans="1:5">
      <c r="A62" s="4" t="s">
        <v>483</v>
      </c>
      <c r="B62" s="5" t="n">
        <v>0</v>
      </c>
      <c r="C62" s="5" t="n">
        <v>0</v>
      </c>
      <c r="D62" s="5" t="n">
        <v>0</v>
      </c>
      <c r="E62" s="5" t="n">
        <v>0</v>
      </c>
    </row>
    <row r="63" spans="1:5">
      <c r="A63" s="4" t="s">
        <v>80</v>
      </c>
      <c r="B63" s="5" t="n">
        <v>9612</v>
      </c>
      <c r="C63" s="5" t="n">
        <v>9019</v>
      </c>
      <c r="D63" s="5" t="n">
        <v>19463</v>
      </c>
      <c r="E63" s="5" t="n">
        <v>18215</v>
      </c>
    </row>
    <row r="64" spans="1:5">
      <c r="A64" s="4" t="s">
        <v>81</v>
      </c>
      <c r="B64" s="5" t="n">
        <v>0</v>
      </c>
      <c r="D64" s="5" t="n">
        <v>0</v>
      </c>
      <c r="E64" s="5" t="n">
        <v>0</v>
      </c>
    </row>
    <row r="65" spans="1:5">
      <c r="A65" s="4" t="s">
        <v>907</v>
      </c>
      <c r="B65" s="5" t="n">
        <v>0</v>
      </c>
      <c r="C65" s="5" t="n">
        <v>0</v>
      </c>
      <c r="D65" s="5" t="n">
        <v>0</v>
      </c>
      <c r="E65" s="5" t="n">
        <v>0</v>
      </c>
    </row>
    <row r="66" spans="1:5">
      <c r="A66" s="4" t="s">
        <v>82</v>
      </c>
      <c r="E66" s="5" t="n">
        <v>0</v>
      </c>
    </row>
    <row r="67" spans="1:5">
      <c r="A67" s="4" t="s">
        <v>83</v>
      </c>
      <c r="B67" s="5" t="n">
        <v>-9612</v>
      </c>
      <c r="C67" s="5" t="n">
        <v>-9019</v>
      </c>
      <c r="D67" s="5" t="n">
        <v>-19463</v>
      </c>
      <c r="E67" s="5" t="n">
        <v>-18215</v>
      </c>
    </row>
    <row r="68" spans="1:5">
      <c r="A68" s="3" t="s">
        <v>84</v>
      </c>
    </row>
    <row r="69" spans="1:5">
      <c r="A69" s="4" t="s">
        <v>85</v>
      </c>
      <c r="B69" s="5" t="n">
        <v>-45883</v>
      </c>
      <c r="C69" s="5" t="n">
        <v>-35522</v>
      </c>
      <c r="D69" s="5" t="n">
        <v>-91230</v>
      </c>
      <c r="E69" s="5" t="n">
        <v>-65280</v>
      </c>
    </row>
    <row r="70" spans="1:5">
      <c r="A70" s="4" t="s">
        <v>87</v>
      </c>
      <c r="B70" s="5" t="n">
        <v>8134</v>
      </c>
      <c r="C70" s="5" t="n">
        <v>7416</v>
      </c>
      <c r="D70" s="5" t="n">
        <v>16705</v>
      </c>
      <c r="E70" s="5" t="n">
        <v>17110</v>
      </c>
    </row>
    <row r="71" spans="1:5">
      <c r="A71" s="4" t="s">
        <v>86</v>
      </c>
      <c r="D71" s="5" t="n">
        <v>-34110</v>
      </c>
    </row>
    <row r="72" spans="1:5">
      <c r="A72" s="4" t="s">
        <v>88</v>
      </c>
      <c r="B72" s="5" t="n">
        <v>0</v>
      </c>
      <c r="C72" s="5" t="n">
        <v>0</v>
      </c>
      <c r="D72" s="5" t="n">
        <v>0</v>
      </c>
      <c r="E72" s="5" t="n">
        <v>0</v>
      </c>
    </row>
    <row r="73" spans="1:5">
      <c r="A73" s="4" t="s">
        <v>89</v>
      </c>
      <c r="B73" s="5" t="n">
        <v>-1442</v>
      </c>
      <c r="C73" s="5" t="n">
        <v>1097</v>
      </c>
      <c r="D73" s="5" t="n">
        <v>-2491</v>
      </c>
      <c r="E73" s="5" t="n">
        <v>-558</v>
      </c>
    </row>
    <row r="74" spans="1:5">
      <c r="A74" s="4" t="s">
        <v>90</v>
      </c>
      <c r="B74" s="5" t="n">
        <v>37</v>
      </c>
      <c r="C74" s="5" t="n">
        <v>139</v>
      </c>
      <c r="D74" s="5" t="n">
        <v>187</v>
      </c>
      <c r="E74" s="5" t="n">
        <v>315</v>
      </c>
    </row>
    <row r="75" spans="1:5">
      <c r="A75" s="4" t="s">
        <v>91</v>
      </c>
      <c r="B75" s="5" t="n">
        <v>-87</v>
      </c>
      <c r="C75" s="5" t="n">
        <v>-49</v>
      </c>
      <c r="D75" s="5" t="n">
        <v>-126</v>
      </c>
      <c r="E75" s="5" t="n">
        <v>-90</v>
      </c>
    </row>
    <row r="76" spans="1:5">
      <c r="A76" s="4" t="s">
        <v>908</v>
      </c>
      <c r="B76" s="5" t="n">
        <v>54828</v>
      </c>
      <c r="C76" s="5" t="n">
        <v>46441</v>
      </c>
      <c r="D76" s="5" t="n">
        <v>98279</v>
      </c>
      <c r="E76" s="5" t="n">
        <v>82051</v>
      </c>
    </row>
    <row r="77" spans="1:5">
      <c r="A77" s="4" t="s">
        <v>909</v>
      </c>
      <c r="B77" s="5" t="n">
        <v>2767</v>
      </c>
      <c r="C77" s="5" t="n">
        <v>2663</v>
      </c>
      <c r="D77" s="5" t="n">
        <v>5534</v>
      </c>
      <c r="E77" s="5" t="n">
        <v>5325</v>
      </c>
    </row>
    <row r="78" spans="1:5">
      <c r="A78" s="4" t="s">
        <v>92</v>
      </c>
      <c r="B78" s="5" t="n">
        <v>675</v>
      </c>
      <c r="C78" s="5" t="n">
        <v>-93</v>
      </c>
      <c r="D78" s="5" t="n">
        <v>1619</v>
      </c>
      <c r="E78" s="5" t="n">
        <v>307</v>
      </c>
    </row>
    <row r="79" spans="1:5">
      <c r="A79" s="4" t="s">
        <v>93</v>
      </c>
      <c r="B79" s="5" t="n">
        <v>9417</v>
      </c>
      <c r="C79" s="5" t="n">
        <v>13073</v>
      </c>
      <c r="D79" s="5" t="n">
        <v>-25096</v>
      </c>
      <c r="E79" s="5" t="n">
        <v>20965</v>
      </c>
    </row>
    <row r="80" spans="1:5">
      <c r="A80" s="4" t="s">
        <v>910</v>
      </c>
      <c r="B80" s="5" t="n">
        <v>17394</v>
      </c>
      <c r="C80" s="5" t="n">
        <v>10942</v>
      </c>
      <c r="D80" s="5" t="n">
        <v>47680</v>
      </c>
      <c r="E80" s="5" t="n">
        <v>22388</v>
      </c>
    </row>
    <row r="81" spans="1:5">
      <c r="A81" s="4" t="s">
        <v>95</v>
      </c>
      <c r="B81" s="5" t="n">
        <v>26811</v>
      </c>
      <c r="C81" s="5" t="n">
        <v>24015</v>
      </c>
      <c r="D81" s="5" t="n">
        <v>22584</v>
      </c>
      <c r="E81" s="5" t="n">
        <v>43353</v>
      </c>
    </row>
    <row r="82" spans="1:5">
      <c r="A82" s="4" t="s">
        <v>96</v>
      </c>
      <c r="B82" s="5" t="n">
        <v>0</v>
      </c>
      <c r="C82" s="5" t="n">
        <v>0</v>
      </c>
      <c r="D82" s="5" t="n">
        <v>0</v>
      </c>
      <c r="E82" s="5" t="n">
        <v>0</v>
      </c>
    </row>
    <row r="83" spans="1:5">
      <c r="A83" s="4" t="s">
        <v>97</v>
      </c>
      <c r="B83" s="5" t="n">
        <v>26811</v>
      </c>
      <c r="C83" s="5" t="n">
        <v>24015</v>
      </c>
      <c r="D83" s="5" t="n">
        <v>22584</v>
      </c>
      <c r="E83" s="5" t="n">
        <v>43353</v>
      </c>
    </row>
    <row r="84" spans="1:5">
      <c r="A84" s="4" t="s">
        <v>130</v>
      </c>
      <c r="B84" s="5" t="n">
        <v>0</v>
      </c>
      <c r="C84" s="5" t="n">
        <v>0</v>
      </c>
      <c r="D84" s="5" t="n">
        <v>0</v>
      </c>
      <c r="E84" s="5" t="n">
        <v>0</v>
      </c>
    </row>
    <row r="85" spans="1:5">
      <c r="A85" s="4" t="s">
        <v>131</v>
      </c>
      <c r="B85" s="5" t="n">
        <v>25326</v>
      </c>
      <c r="C85" s="5" t="n">
        <v>23746</v>
      </c>
      <c r="D85" s="5" t="n">
        <v>21223</v>
      </c>
      <c r="E85" s="5" t="n">
        <v>43127</v>
      </c>
    </row>
    <row r="86" spans="1:5">
      <c r="A86" s="4" t="s">
        <v>902</v>
      </c>
    </row>
    <row r="87" spans="1:5">
      <c r="A87" s="3" t="s">
        <v>905</v>
      </c>
    </row>
    <row r="88" spans="1:5">
      <c r="A88" s="4" t="s">
        <v>76</v>
      </c>
      <c r="B88" s="5" t="n">
        <v>272297</v>
      </c>
      <c r="C88" s="5" t="n">
        <v>255648</v>
      </c>
      <c r="D88" s="5" t="n">
        <v>529870</v>
      </c>
      <c r="E88" s="5" t="n">
        <v>476790</v>
      </c>
    </row>
    <row r="89" spans="1:5">
      <c r="A89" s="3" t="s">
        <v>906</v>
      </c>
    </row>
    <row r="90" spans="1:5">
      <c r="A90" s="4" t="s">
        <v>483</v>
      </c>
      <c r="B90" s="5" t="n">
        <v>186907</v>
      </c>
      <c r="C90" s="5" t="n">
        <v>168614</v>
      </c>
      <c r="D90" s="5" t="n">
        <v>362661</v>
      </c>
      <c r="E90" s="5" t="n">
        <v>305358</v>
      </c>
    </row>
    <row r="91" spans="1:5">
      <c r="A91" s="4" t="s">
        <v>80</v>
      </c>
      <c r="B91" s="5" t="n">
        <v>18411</v>
      </c>
      <c r="C91" s="5" t="n">
        <v>18943</v>
      </c>
      <c r="D91" s="5" t="n">
        <v>36437</v>
      </c>
      <c r="E91" s="5" t="n">
        <v>37216</v>
      </c>
    </row>
    <row r="92" spans="1:5">
      <c r="A92" s="4" t="s">
        <v>81</v>
      </c>
      <c r="B92" s="5" t="n">
        <v>102</v>
      </c>
      <c r="D92" s="5" t="n">
        <v>1687</v>
      </c>
      <c r="E92" s="5" t="n">
        <v>2350</v>
      </c>
    </row>
    <row r="93" spans="1:5">
      <c r="A93" s="4" t="s">
        <v>907</v>
      </c>
      <c r="B93" s="5" t="n">
        <v>2767</v>
      </c>
      <c r="C93" s="5" t="n">
        <v>2663</v>
      </c>
      <c r="D93" s="5" t="n">
        <v>5534</v>
      </c>
      <c r="E93" s="5" t="n">
        <v>5325</v>
      </c>
    </row>
    <row r="94" spans="1:5">
      <c r="A94" s="4" t="s">
        <v>82</v>
      </c>
      <c r="E94" s="5" t="n">
        <v>41</v>
      </c>
    </row>
    <row r="95" spans="1:5">
      <c r="A95" s="4" t="s">
        <v>83</v>
      </c>
      <c r="B95" s="5" t="n">
        <v>64110</v>
      </c>
      <c r="C95" s="5" t="n">
        <v>65428</v>
      </c>
      <c r="D95" s="5" t="n">
        <v>123551</v>
      </c>
      <c r="E95" s="5" t="n">
        <v>126500</v>
      </c>
    </row>
    <row r="96" spans="1:5">
      <c r="A96" s="3" t="s">
        <v>84</v>
      </c>
    </row>
    <row r="97" spans="1:5">
      <c r="A97" s="4" t="s">
        <v>85</v>
      </c>
      <c r="B97" s="5" t="n">
        <v>-802</v>
      </c>
      <c r="C97" s="5" t="n">
        <v>-843</v>
      </c>
      <c r="D97" s="5" t="n">
        <v>-1670</v>
      </c>
      <c r="E97" s="5" t="n">
        <v>-1802</v>
      </c>
    </row>
    <row r="98" spans="1:5">
      <c r="A98" s="4" t="s">
        <v>87</v>
      </c>
      <c r="B98" s="5" t="n">
        <v>0</v>
      </c>
      <c r="C98" s="5" t="n">
        <v>0</v>
      </c>
      <c r="D98" s="5" t="n">
        <v>0</v>
      </c>
      <c r="E98" s="5" t="n">
        <v>0</v>
      </c>
    </row>
    <row r="99" spans="1:5">
      <c r="A99" s="4" t="s">
        <v>86</v>
      </c>
      <c r="D99" s="5" t="n">
        <v>0</v>
      </c>
    </row>
    <row r="100" spans="1:5">
      <c r="A100" s="4" t="s">
        <v>88</v>
      </c>
      <c r="B100" s="5" t="n">
        <v>0</v>
      </c>
      <c r="C100" s="5" t="n">
        <v>0</v>
      </c>
      <c r="D100" s="5" t="n">
        <v>0</v>
      </c>
      <c r="E100" s="5" t="n">
        <v>0</v>
      </c>
    </row>
    <row r="101" spans="1:5">
      <c r="A101" s="4" t="s">
        <v>89</v>
      </c>
      <c r="B101" s="5" t="n">
        <v>-17</v>
      </c>
      <c r="C101" s="5" t="n">
        <v>-8</v>
      </c>
      <c r="D101" s="5" t="n">
        <v>-29</v>
      </c>
      <c r="E101" s="5" t="n">
        <v>-24</v>
      </c>
    </row>
    <row r="102" spans="1:5">
      <c r="A102" s="4" t="s">
        <v>90</v>
      </c>
      <c r="B102" s="5" t="n">
        <v>0</v>
      </c>
      <c r="C102" s="5" t="n">
        <v>0</v>
      </c>
      <c r="D102" s="5" t="n">
        <v>0</v>
      </c>
      <c r="E102" s="5" t="n">
        <v>391</v>
      </c>
    </row>
    <row r="103" spans="1:5">
      <c r="A103" s="4" t="s">
        <v>91</v>
      </c>
      <c r="B103" s="5" t="n">
        <v>0</v>
      </c>
      <c r="C103" s="5" t="n">
        <v>0</v>
      </c>
      <c r="D103" s="5" t="n">
        <v>0</v>
      </c>
      <c r="E103" s="5" t="n">
        <v>-4772</v>
      </c>
    </row>
    <row r="104" spans="1:5">
      <c r="A104" s="4" t="s">
        <v>908</v>
      </c>
      <c r="B104" s="5" t="n">
        <v>0</v>
      </c>
      <c r="C104" s="5" t="n">
        <v>0</v>
      </c>
      <c r="D104" s="5" t="n">
        <v>0</v>
      </c>
      <c r="E104" s="5" t="n">
        <v>0</v>
      </c>
    </row>
    <row r="105" spans="1:5">
      <c r="A105" s="4" t="s">
        <v>909</v>
      </c>
      <c r="B105" s="5" t="n">
        <v>0</v>
      </c>
      <c r="C105" s="5" t="n">
        <v>0</v>
      </c>
      <c r="D105" s="5" t="n">
        <v>0</v>
      </c>
      <c r="E105" s="5" t="n">
        <v>0</v>
      </c>
    </row>
    <row r="106" spans="1:5">
      <c r="A106" s="4" t="s">
        <v>92</v>
      </c>
      <c r="B106" s="5" t="n">
        <v>361</v>
      </c>
      <c r="C106" s="5" t="n">
        <v>244</v>
      </c>
      <c r="D106" s="5" t="n">
        <v>697</v>
      </c>
      <c r="E106" s="5" t="n">
        <v>481</v>
      </c>
    </row>
    <row r="107" spans="1:5">
      <c r="A107" s="4" t="s">
        <v>93</v>
      </c>
      <c r="B107" s="5" t="n">
        <v>63652</v>
      </c>
      <c r="C107" s="5" t="n">
        <v>64821</v>
      </c>
      <c r="D107" s="5" t="n">
        <v>122549</v>
      </c>
      <c r="E107" s="5" t="n">
        <v>120774</v>
      </c>
    </row>
    <row r="108" spans="1:5">
      <c r="A108" s="4" t="s">
        <v>910</v>
      </c>
      <c r="B108" s="5" t="n">
        <v>-24854</v>
      </c>
      <c r="C108" s="5" t="n">
        <v>-24907</v>
      </c>
      <c r="D108" s="5" t="n">
        <v>-47405</v>
      </c>
      <c r="E108" s="5" t="n">
        <v>-48293</v>
      </c>
    </row>
    <row r="109" spans="1:5">
      <c r="A109" s="4" t="s">
        <v>95</v>
      </c>
      <c r="B109" s="5" t="n">
        <v>38798</v>
      </c>
      <c r="C109" s="5" t="n">
        <v>39914</v>
      </c>
      <c r="D109" s="5" t="n">
        <v>75144</v>
      </c>
      <c r="E109" s="5" t="n">
        <v>72481</v>
      </c>
    </row>
    <row r="110" spans="1:5">
      <c r="A110" s="4" t="s">
        <v>96</v>
      </c>
      <c r="B110" s="5" t="n">
        <v>0</v>
      </c>
      <c r="C110" s="5" t="n">
        <v>0</v>
      </c>
      <c r="D110" s="5" t="n">
        <v>0</v>
      </c>
      <c r="E110" s="5" t="n">
        <v>0</v>
      </c>
    </row>
    <row r="111" spans="1:5">
      <c r="A111" s="4" t="s">
        <v>97</v>
      </c>
      <c r="B111" s="5" t="n">
        <v>38798</v>
      </c>
      <c r="C111" s="5" t="n">
        <v>39914</v>
      </c>
      <c r="D111" s="5" t="n">
        <v>75144</v>
      </c>
      <c r="E111" s="5" t="n">
        <v>72481</v>
      </c>
    </row>
    <row r="112" spans="1:5">
      <c r="A112" s="4" t="s">
        <v>130</v>
      </c>
      <c r="B112" s="5" t="n">
        <v>0</v>
      </c>
      <c r="C112" s="5" t="n">
        <v>0</v>
      </c>
      <c r="D112" s="5" t="n">
        <v>0</v>
      </c>
      <c r="E112" s="5" t="n">
        <v>0</v>
      </c>
    </row>
    <row r="113" spans="1:5">
      <c r="A113" s="4" t="s">
        <v>131</v>
      </c>
      <c r="B113" s="5" t="n">
        <v>37112</v>
      </c>
      <c r="C113" s="5" t="n">
        <v>39793</v>
      </c>
      <c r="D113" s="5" t="n">
        <v>73493</v>
      </c>
      <c r="E113" s="5" t="n">
        <v>72503</v>
      </c>
    </row>
    <row r="114" spans="1:5">
      <c r="A114" s="4" t="s">
        <v>903</v>
      </c>
    </row>
    <row r="115" spans="1:5">
      <c r="A115" s="3" t="s">
        <v>905</v>
      </c>
    </row>
    <row r="116" spans="1:5">
      <c r="A116" s="4" t="s">
        <v>76</v>
      </c>
      <c r="B116" s="5" t="n">
        <v>199812</v>
      </c>
      <c r="C116" s="5" t="n">
        <v>182765</v>
      </c>
      <c r="D116" s="5" t="n">
        <v>357566</v>
      </c>
      <c r="E116" s="5" t="n">
        <v>342512</v>
      </c>
    </row>
    <row r="117" spans="1:5">
      <c r="A117" s="3" t="s">
        <v>906</v>
      </c>
    </row>
    <row r="118" spans="1:5">
      <c r="A118" s="4" t="s">
        <v>483</v>
      </c>
      <c r="B118" s="5" t="n">
        <v>127987</v>
      </c>
      <c r="C118" s="5" t="n">
        <v>115017</v>
      </c>
      <c r="D118" s="5" t="n">
        <v>228156</v>
      </c>
      <c r="E118" s="5" t="n">
        <v>214695</v>
      </c>
    </row>
    <row r="119" spans="1:5">
      <c r="A119" s="4" t="s">
        <v>80</v>
      </c>
      <c r="B119" s="5" t="n">
        <v>55280</v>
      </c>
      <c r="C119" s="5" t="n">
        <v>56100</v>
      </c>
      <c r="D119" s="5" t="n">
        <v>112291</v>
      </c>
      <c r="E119" s="5" t="n">
        <v>108548</v>
      </c>
    </row>
    <row r="120" spans="1:5">
      <c r="A120" s="4" t="s">
        <v>81</v>
      </c>
      <c r="B120" s="5" t="n">
        <v>0</v>
      </c>
      <c r="D120" s="5" t="n">
        <v>0</v>
      </c>
      <c r="E120" s="5" t="n">
        <v>0</v>
      </c>
    </row>
    <row r="121" spans="1:5">
      <c r="A121" s="4" t="s">
        <v>907</v>
      </c>
      <c r="B121" s="5" t="n">
        <v>0</v>
      </c>
      <c r="C121" s="5" t="n">
        <v>0</v>
      </c>
      <c r="D121" s="5" t="n">
        <v>0</v>
      </c>
      <c r="E121" s="5" t="n">
        <v>0</v>
      </c>
    </row>
    <row r="122" spans="1:5">
      <c r="A122" s="4" t="s">
        <v>82</v>
      </c>
      <c r="E122" s="5" t="n">
        <v>0</v>
      </c>
    </row>
    <row r="123" spans="1:5">
      <c r="A123" s="4" t="s">
        <v>83</v>
      </c>
      <c r="B123" s="5" t="n">
        <v>16545</v>
      </c>
      <c r="C123" s="5" t="n">
        <v>11648</v>
      </c>
      <c r="D123" s="5" t="n">
        <v>17119</v>
      </c>
      <c r="E123" s="5" t="n">
        <v>19269</v>
      </c>
    </row>
    <row r="124" spans="1:5">
      <c r="A124" s="3" t="s">
        <v>84</v>
      </c>
    </row>
    <row r="125" spans="1:5">
      <c r="A125" s="4" t="s">
        <v>85</v>
      </c>
      <c r="B125" s="5" t="n">
        <v>-6</v>
      </c>
      <c r="C125" s="5" t="n">
        <v>-4</v>
      </c>
      <c r="D125" s="5" t="n">
        <v>-12</v>
      </c>
      <c r="E125" s="5" t="n">
        <v>-7</v>
      </c>
    </row>
    <row r="126" spans="1:5">
      <c r="A126" s="4" t="s">
        <v>87</v>
      </c>
      <c r="B126" s="5" t="n">
        <v>0</v>
      </c>
      <c r="C126" s="5" t="n">
        <v>0</v>
      </c>
      <c r="D126" s="5" t="n">
        <v>0</v>
      </c>
      <c r="E126" s="5" t="n">
        <v>0</v>
      </c>
    </row>
    <row r="127" spans="1:5">
      <c r="A127" s="4" t="s">
        <v>86</v>
      </c>
      <c r="D127" s="5" t="n">
        <v>0</v>
      </c>
    </row>
    <row r="128" spans="1:5">
      <c r="A128" s="4" t="s">
        <v>88</v>
      </c>
      <c r="B128" s="5" t="n">
        <v>15291</v>
      </c>
      <c r="C128" s="5" t="n">
        <v>2813</v>
      </c>
      <c r="D128" s="5" t="n">
        <v>26404</v>
      </c>
      <c r="E128" s="5" t="n">
        <v>2306</v>
      </c>
    </row>
    <row r="129" spans="1:5">
      <c r="A129" s="4" t="s">
        <v>89</v>
      </c>
      <c r="B129" s="5" t="n">
        <v>0</v>
      </c>
      <c r="C129" s="5" t="n">
        <v>0</v>
      </c>
      <c r="D129" s="5" t="n">
        <v>0</v>
      </c>
      <c r="E129" s="5" t="n">
        <v>0</v>
      </c>
    </row>
    <row r="130" spans="1:5">
      <c r="A130" s="4" t="s">
        <v>90</v>
      </c>
      <c r="B130" s="5" t="n">
        <v>0</v>
      </c>
      <c r="C130" s="5" t="n">
        <v>0</v>
      </c>
      <c r="D130" s="5" t="n">
        <v>0</v>
      </c>
      <c r="E130" s="5" t="n">
        <v>0</v>
      </c>
    </row>
    <row r="131" spans="1:5">
      <c r="A131" s="4" t="s">
        <v>91</v>
      </c>
      <c r="B131" s="5" t="n">
        <v>0</v>
      </c>
      <c r="C131" s="5" t="n">
        <v>0</v>
      </c>
      <c r="D131" s="5" t="n">
        <v>0</v>
      </c>
      <c r="E131" s="5" t="n">
        <v>0</v>
      </c>
    </row>
    <row r="132" spans="1:5">
      <c r="A132" s="4" t="s">
        <v>908</v>
      </c>
      <c r="B132" s="5" t="n">
        <v>0</v>
      </c>
      <c r="C132" s="5" t="n">
        <v>0</v>
      </c>
      <c r="D132" s="5" t="n">
        <v>0</v>
      </c>
      <c r="E132" s="5" t="n">
        <v>0</v>
      </c>
    </row>
    <row r="133" spans="1:5">
      <c r="A133" s="4" t="s">
        <v>909</v>
      </c>
      <c r="B133" s="5" t="n">
        <v>0</v>
      </c>
      <c r="C133" s="5" t="n">
        <v>0</v>
      </c>
      <c r="D133" s="5" t="n">
        <v>0</v>
      </c>
      <c r="E133" s="5" t="n">
        <v>0</v>
      </c>
    </row>
    <row r="134" spans="1:5">
      <c r="A134" s="4" t="s">
        <v>92</v>
      </c>
      <c r="B134" s="5" t="n">
        <v>302</v>
      </c>
      <c r="C134" s="5" t="n">
        <v>430</v>
      </c>
      <c r="D134" s="5" t="n">
        <v>681</v>
      </c>
      <c r="E134" s="5" t="n">
        <v>840</v>
      </c>
    </row>
    <row r="135" spans="1:5">
      <c r="A135" s="4" t="s">
        <v>93</v>
      </c>
      <c r="B135" s="5" t="n">
        <v>32132</v>
      </c>
      <c r="C135" s="5" t="n">
        <v>14887</v>
      </c>
      <c r="D135" s="5" t="n">
        <v>44192</v>
      </c>
      <c r="E135" s="5" t="n">
        <v>22408</v>
      </c>
    </row>
    <row r="136" spans="1:5">
      <c r="A136" s="4" t="s">
        <v>910</v>
      </c>
      <c r="B136" s="5" t="n">
        <v>-11367</v>
      </c>
      <c r="C136" s="5" t="n">
        <v>-5038</v>
      </c>
      <c r="D136" s="5" t="n">
        <v>-16320</v>
      </c>
      <c r="E136" s="5" t="n">
        <v>-7461</v>
      </c>
    </row>
    <row r="137" spans="1:5">
      <c r="A137" s="4" t="s">
        <v>95</v>
      </c>
      <c r="B137" s="5" t="n">
        <v>20765</v>
      </c>
      <c r="C137" s="5" t="n">
        <v>9849</v>
      </c>
      <c r="D137" s="5" t="n">
        <v>27872</v>
      </c>
      <c r="E137" s="5" t="n">
        <v>14947</v>
      </c>
    </row>
    <row r="138" spans="1:5">
      <c r="A138" s="4" t="s">
        <v>96</v>
      </c>
      <c r="B138" s="5" t="n">
        <v>-4735</v>
      </c>
      <c r="C138" s="5" t="n">
        <v>-3322</v>
      </c>
      <c r="D138" s="5" t="n">
        <v>-4737</v>
      </c>
      <c r="E138" s="5" t="n">
        <v>-5377</v>
      </c>
    </row>
    <row r="139" spans="1:5">
      <c r="A139" s="4" t="s">
        <v>97</v>
      </c>
      <c r="B139" s="5" t="n">
        <v>16030</v>
      </c>
      <c r="C139" s="5" t="n">
        <v>6527</v>
      </c>
      <c r="D139" s="5" t="n">
        <v>23135</v>
      </c>
      <c r="E139" s="5" t="n">
        <v>9570</v>
      </c>
    </row>
    <row r="140" spans="1:5">
      <c r="A140" s="4" t="s">
        <v>130</v>
      </c>
      <c r="B140" s="5" t="n">
        <v>-4735</v>
      </c>
      <c r="C140" s="5" t="n">
        <v>-3322</v>
      </c>
      <c r="D140" s="5" t="n">
        <v>-4737</v>
      </c>
      <c r="E140" s="5" t="n">
        <v>-5377</v>
      </c>
    </row>
    <row r="141" spans="1:5">
      <c r="A141" s="4" t="s">
        <v>131</v>
      </c>
      <c r="B141" s="7" t="n">
        <v>16030</v>
      </c>
      <c r="C141" s="7" t="n">
        <v>6527</v>
      </c>
      <c r="D141" s="7" t="n">
        <v>23135</v>
      </c>
      <c r="E141" s="7" t="n">
        <v>957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1</v>
      </c>
      <c r="B1" s="2" t="s">
        <v>1</v>
      </c>
    </row>
    <row r="2" spans="1:3">
      <c r="B2" s="2" t="s">
        <v>2</v>
      </c>
      <c r="C2" s="2" t="s">
        <v>75</v>
      </c>
    </row>
    <row r="3" spans="1:3">
      <c r="A3" s="3" t="s">
        <v>905</v>
      </c>
    </row>
    <row r="4" spans="1:3">
      <c r="A4" s="4" t="s">
        <v>152</v>
      </c>
      <c r="B4" s="7" t="n">
        <v>117611</v>
      </c>
      <c r="C4" s="7" t="n">
        <v>78825</v>
      </c>
    </row>
    <row r="5" spans="1:3">
      <c r="A5" s="3" t="s">
        <v>153</v>
      </c>
    </row>
    <row r="6" spans="1:3">
      <c r="A6" s="4" t="s">
        <v>154</v>
      </c>
      <c r="B6" s="5" t="n">
        <v>22396</v>
      </c>
      <c r="C6" s="5" t="n">
        <v>67033</v>
      </c>
    </row>
    <row r="7" spans="1:3">
      <c r="A7" s="4" t="s">
        <v>155</v>
      </c>
      <c r="B7" s="5" t="n">
        <v>93368</v>
      </c>
      <c r="C7" s="5" t="n">
        <v>343</v>
      </c>
    </row>
    <row r="8" spans="1:3">
      <c r="A8" s="4" t="s">
        <v>156</v>
      </c>
      <c r="B8" s="5" t="n">
        <v>-109891</v>
      </c>
      <c r="C8" s="5" t="n">
        <v>-56691</v>
      </c>
    </row>
    <row r="9" spans="1:3">
      <c r="A9" s="4" t="s">
        <v>157</v>
      </c>
      <c r="B9" s="5" t="n">
        <v>466</v>
      </c>
      <c r="C9" s="5" t="n">
        <v>1000</v>
      </c>
    </row>
    <row r="10" spans="1:3">
      <c r="A10" s="4" t="s">
        <v>158</v>
      </c>
      <c r="B10" s="5" t="n">
        <v>-26000</v>
      </c>
      <c r="C10" s="5" t="n">
        <v>-50</v>
      </c>
    </row>
    <row r="11" spans="1:3">
      <c r="A11" s="4" t="s">
        <v>36</v>
      </c>
      <c r="B11" s="5" t="n">
        <v>-8454</v>
      </c>
      <c r="C11" s="5" t="n">
        <v>-11806</v>
      </c>
    </row>
    <row r="12" spans="1:3">
      <c r="A12" s="4" t="s">
        <v>159</v>
      </c>
      <c r="B12" s="5" t="n">
        <v>23338</v>
      </c>
      <c r="C12" s="5" t="n">
        <v>17983</v>
      </c>
    </row>
    <row r="13" spans="1:3">
      <c r="A13" s="4" t="s">
        <v>160</v>
      </c>
      <c r="B13" s="5" t="n">
        <v>-854</v>
      </c>
      <c r="C13" s="5" t="n">
        <v>-393</v>
      </c>
    </row>
    <row r="14" spans="1:3">
      <c r="A14" s="4" t="s">
        <v>161</v>
      </c>
      <c r="B14" s="5" t="n">
        <v>-1235</v>
      </c>
      <c r="C14" s="5" t="n">
        <v>2674</v>
      </c>
    </row>
    <row r="15" spans="1:3">
      <c r="A15" s="4" t="s">
        <v>912</v>
      </c>
      <c r="B15" s="5" t="n">
        <v>-1500</v>
      </c>
      <c r="C15" s="5" t="n">
        <v>0</v>
      </c>
    </row>
    <row r="16" spans="1:3">
      <c r="A16" s="4" t="s">
        <v>913</v>
      </c>
      <c r="B16" s="5" t="n">
        <v>0</v>
      </c>
      <c r="C16" s="5" t="n">
        <v>0</v>
      </c>
    </row>
    <row r="17" spans="1:3">
      <c r="A17" s="4" t="s">
        <v>163</v>
      </c>
      <c r="B17" s="5" t="n">
        <v>75</v>
      </c>
      <c r="C17" s="5" t="n">
        <v>5</v>
      </c>
    </row>
    <row r="18" spans="1:3">
      <c r="A18" s="4" t="s">
        <v>164</v>
      </c>
      <c r="B18" s="5" t="n">
        <v>-8346</v>
      </c>
      <c r="C18" s="5" t="n">
        <v>-7615</v>
      </c>
    </row>
    <row r="19" spans="1:3">
      <c r="A19" s="4" t="s">
        <v>165</v>
      </c>
      <c r="B19" s="5" t="n">
        <v>1620</v>
      </c>
      <c r="C19" s="5" t="n">
        <v>4926</v>
      </c>
    </row>
    <row r="20" spans="1:3">
      <c r="A20" s="4" t="s">
        <v>34</v>
      </c>
      <c r="B20" s="5" t="n">
        <v>-205</v>
      </c>
      <c r="C20" s="5" t="n">
        <v>-81</v>
      </c>
    </row>
    <row r="21" spans="1:3">
      <c r="A21" s="4" t="s">
        <v>166</v>
      </c>
      <c r="B21" s="5" t="n">
        <v>-15222</v>
      </c>
      <c r="C21" s="5" t="n">
        <v>17328</v>
      </c>
    </row>
    <row r="22" spans="1:3">
      <c r="A22" s="3" t="s">
        <v>167</v>
      </c>
    </row>
    <row r="23" spans="1:3">
      <c r="A23" s="4" t="s">
        <v>168</v>
      </c>
      <c r="B23" s="5" t="n">
        <v>850020</v>
      </c>
      <c r="C23" s="5" t="n">
        <v>243282</v>
      </c>
    </row>
    <row r="24" spans="1:3">
      <c r="A24" s="4" t="s">
        <v>169</v>
      </c>
      <c r="B24" s="5" t="n">
        <v>-19200</v>
      </c>
      <c r="C24" s="5" t="n">
        <v>-6600</v>
      </c>
    </row>
    <row r="25" spans="1:3">
      <c r="A25" s="4" t="s">
        <v>170</v>
      </c>
      <c r="B25" s="5" t="n">
        <v>-836145</v>
      </c>
      <c r="C25" s="5" t="n">
        <v>-2917</v>
      </c>
    </row>
    <row r="26" spans="1:3">
      <c r="A26" s="4" t="s">
        <v>171</v>
      </c>
      <c r="B26" s="5" t="n">
        <v>110979</v>
      </c>
      <c r="C26" s="5" t="n">
        <v>89695</v>
      </c>
    </row>
    <row r="27" spans="1:3">
      <c r="A27" s="4" t="s">
        <v>172</v>
      </c>
      <c r="B27" s="5" t="n">
        <v>-129479</v>
      </c>
      <c r="C27" s="5" t="n">
        <v>-80223</v>
      </c>
    </row>
    <row r="28" spans="1:3">
      <c r="A28" s="4" t="s">
        <v>914</v>
      </c>
      <c r="B28" s="5" t="n">
        <v>0</v>
      </c>
      <c r="C28" s="5" t="n">
        <v>0</v>
      </c>
    </row>
    <row r="29" spans="1:3">
      <c r="A29" s="4" t="s">
        <v>915</v>
      </c>
      <c r="B29" s="5" t="n">
        <v>0</v>
      </c>
      <c r="C29" s="5" t="n">
        <v>0</v>
      </c>
    </row>
    <row r="30" spans="1:3">
      <c r="A30" s="4" t="s">
        <v>173</v>
      </c>
      <c r="B30" s="5" t="n">
        <v>-104750</v>
      </c>
      <c r="C30" s="5" t="n">
        <v>-97846</v>
      </c>
    </row>
    <row r="31" spans="1:3">
      <c r="A31" s="4" t="s">
        <v>174</v>
      </c>
      <c r="B31" s="5" t="n">
        <v>0</v>
      </c>
      <c r="C31" s="5" t="n">
        <v>248</v>
      </c>
    </row>
    <row r="32" spans="1:3">
      <c r="A32" s="4" t="s">
        <v>141</v>
      </c>
      <c r="B32" s="5" t="n">
        <v>-165</v>
      </c>
      <c r="C32" s="5" t="n">
        <v>-7422</v>
      </c>
    </row>
    <row r="33" spans="1:3">
      <c r="A33" s="4" t="s">
        <v>175</v>
      </c>
      <c r="B33" s="5" t="n">
        <v>43230</v>
      </c>
      <c r="C33" s="5" t="n">
        <v>0</v>
      </c>
    </row>
    <row r="34" spans="1:3">
      <c r="A34" s="4" t="s">
        <v>176</v>
      </c>
      <c r="B34" s="5" t="n">
        <v>-85510</v>
      </c>
      <c r="C34" s="5" t="n">
        <v>138217</v>
      </c>
    </row>
    <row r="35" spans="1:3">
      <c r="A35" s="4" t="s">
        <v>177</v>
      </c>
      <c r="B35" s="5" t="n">
        <v>16879</v>
      </c>
      <c r="C35" s="5" t="n">
        <v>234370</v>
      </c>
    </row>
    <row r="36" spans="1:3">
      <c r="A36" s="4" t="s">
        <v>178</v>
      </c>
      <c r="B36" s="5" t="n">
        <v>393530</v>
      </c>
      <c r="C36" s="5" t="n">
        <v>240368</v>
      </c>
    </row>
    <row r="37" spans="1:3">
      <c r="A37" s="4" t="s">
        <v>179</v>
      </c>
      <c r="B37" s="5" t="n">
        <v>410409</v>
      </c>
      <c r="C37" s="5" t="n">
        <v>474738</v>
      </c>
    </row>
    <row r="38" spans="1:3">
      <c r="A38" s="4" t="s">
        <v>900</v>
      </c>
    </row>
    <row r="39" spans="1:3">
      <c r="A39" s="3" t="s">
        <v>905</v>
      </c>
    </row>
    <row r="40" spans="1:3">
      <c r="A40" s="4" t="s">
        <v>152</v>
      </c>
      <c r="B40" s="5" t="n">
        <v>-110387</v>
      </c>
      <c r="C40" s="5" t="n">
        <v>-99040</v>
      </c>
    </row>
    <row r="41" spans="1:3">
      <c r="A41" s="3" t="s">
        <v>153</v>
      </c>
    </row>
    <row r="42" spans="1:3">
      <c r="A42" s="4" t="s">
        <v>154</v>
      </c>
      <c r="B42" s="5" t="n">
        <v>0</v>
      </c>
      <c r="C42" s="5" t="n">
        <v>0</v>
      </c>
    </row>
    <row r="43" spans="1:3">
      <c r="A43" s="4" t="s">
        <v>155</v>
      </c>
      <c r="B43" s="5" t="n">
        <v>0</v>
      </c>
      <c r="C43" s="5" t="n">
        <v>0</v>
      </c>
    </row>
    <row r="44" spans="1:3">
      <c r="A44" s="4" t="s">
        <v>156</v>
      </c>
      <c r="B44" s="5" t="n">
        <v>0</v>
      </c>
      <c r="C44" s="5" t="n">
        <v>0</v>
      </c>
    </row>
    <row r="45" spans="1:3">
      <c r="A45" s="4" t="s">
        <v>157</v>
      </c>
      <c r="B45" s="5" t="n">
        <v>0</v>
      </c>
      <c r="C45" s="5" t="n">
        <v>0</v>
      </c>
    </row>
    <row r="46" spans="1:3">
      <c r="A46" s="4" t="s">
        <v>158</v>
      </c>
      <c r="B46" s="5" t="n">
        <v>0</v>
      </c>
      <c r="C46" s="5" t="n">
        <v>0</v>
      </c>
    </row>
    <row r="47" spans="1:3">
      <c r="A47" s="4" t="s">
        <v>36</v>
      </c>
      <c r="B47" s="5" t="n">
        <v>0</v>
      </c>
      <c r="C47" s="5" t="n">
        <v>0</v>
      </c>
    </row>
    <row r="48" spans="1:3">
      <c r="A48" s="4" t="s">
        <v>159</v>
      </c>
      <c r="B48" s="5" t="n">
        <v>0</v>
      </c>
      <c r="C48" s="5" t="n">
        <v>0</v>
      </c>
    </row>
    <row r="49" spans="1:3">
      <c r="A49" s="4" t="s">
        <v>160</v>
      </c>
      <c r="B49" s="5" t="n">
        <v>0</v>
      </c>
      <c r="C49" s="5" t="n">
        <v>0</v>
      </c>
    </row>
    <row r="50" spans="1:3">
      <c r="A50" s="4" t="s">
        <v>161</v>
      </c>
      <c r="B50" s="5" t="n">
        <v>0</v>
      </c>
      <c r="C50" s="5" t="n">
        <v>0</v>
      </c>
    </row>
    <row r="51" spans="1:3">
      <c r="A51" s="4" t="s">
        <v>912</v>
      </c>
      <c r="B51" s="5" t="n">
        <v>0</v>
      </c>
    </row>
    <row r="52" spans="1:3">
      <c r="A52" s="4" t="s">
        <v>913</v>
      </c>
      <c r="B52" s="5" t="n">
        <v>5749</v>
      </c>
      <c r="C52" s="5" t="n">
        <v>987</v>
      </c>
    </row>
    <row r="53" spans="1:3">
      <c r="A53" s="4" t="s">
        <v>163</v>
      </c>
      <c r="B53" s="5" t="n">
        <v>0</v>
      </c>
      <c r="C53" s="5" t="n">
        <v>0</v>
      </c>
    </row>
    <row r="54" spans="1:3">
      <c r="A54" s="4" t="s">
        <v>164</v>
      </c>
      <c r="B54" s="5" t="n">
        <v>0</v>
      </c>
      <c r="C54" s="5" t="n">
        <v>0</v>
      </c>
    </row>
    <row r="55" spans="1:3">
      <c r="A55" s="4" t="s">
        <v>165</v>
      </c>
      <c r="B55" s="5" t="n">
        <v>0</v>
      </c>
      <c r="C55" s="5" t="n">
        <v>0</v>
      </c>
    </row>
    <row r="56" spans="1:3">
      <c r="A56" s="4" t="s">
        <v>34</v>
      </c>
      <c r="B56" s="5" t="n">
        <v>0</v>
      </c>
      <c r="C56" s="5" t="n">
        <v>0</v>
      </c>
    </row>
    <row r="57" spans="1:3">
      <c r="A57" s="4" t="s">
        <v>166</v>
      </c>
      <c r="B57" s="5" t="n">
        <v>5749</v>
      </c>
      <c r="C57" s="5" t="n">
        <v>987</v>
      </c>
    </row>
    <row r="58" spans="1:3">
      <c r="A58" s="3" t="s">
        <v>167</v>
      </c>
    </row>
    <row r="59" spans="1:3">
      <c r="A59" s="4" t="s">
        <v>168</v>
      </c>
      <c r="B59" s="5" t="n">
        <v>0</v>
      </c>
      <c r="C59" s="5" t="n">
        <v>0</v>
      </c>
    </row>
    <row r="60" spans="1:3">
      <c r="A60" s="4" t="s">
        <v>169</v>
      </c>
      <c r="B60" s="5" t="n">
        <v>0</v>
      </c>
      <c r="C60" s="5" t="n">
        <v>0</v>
      </c>
    </row>
    <row r="61" spans="1:3">
      <c r="A61" s="4" t="s">
        <v>170</v>
      </c>
      <c r="B61" s="5" t="n">
        <v>0</v>
      </c>
      <c r="C61" s="5" t="n">
        <v>0</v>
      </c>
    </row>
    <row r="62" spans="1:3">
      <c r="A62" s="4" t="s">
        <v>171</v>
      </c>
      <c r="B62" s="5" t="n">
        <v>0</v>
      </c>
      <c r="C62" s="5" t="n">
        <v>0</v>
      </c>
    </row>
    <row r="63" spans="1:3">
      <c r="A63" s="4" t="s">
        <v>172</v>
      </c>
      <c r="B63" s="5" t="n">
        <v>0</v>
      </c>
      <c r="C63" s="5" t="n">
        <v>0</v>
      </c>
    </row>
    <row r="64" spans="1:3">
      <c r="A64" s="4" t="s">
        <v>914</v>
      </c>
      <c r="B64" s="5" t="n">
        <v>-5749</v>
      </c>
      <c r="C64" s="5" t="n">
        <v>-987</v>
      </c>
    </row>
    <row r="65" spans="1:3">
      <c r="A65" s="4" t="s">
        <v>915</v>
      </c>
      <c r="B65" s="5" t="n">
        <v>110387</v>
      </c>
      <c r="C65" s="5" t="n">
        <v>99040</v>
      </c>
    </row>
    <row r="66" spans="1:3">
      <c r="A66" s="4" t="s">
        <v>173</v>
      </c>
      <c r="B66" s="5" t="n">
        <v>0</v>
      </c>
      <c r="C66" s="5" t="n">
        <v>0</v>
      </c>
    </row>
    <row r="67" spans="1:3">
      <c r="A67" s="4" t="s">
        <v>174</v>
      </c>
      <c r="C67" s="5" t="n">
        <v>0</v>
      </c>
    </row>
    <row r="68" spans="1:3">
      <c r="A68" s="4" t="s">
        <v>141</v>
      </c>
      <c r="B68" s="5" t="n">
        <v>0</v>
      </c>
      <c r="C68" s="5" t="n">
        <v>0</v>
      </c>
    </row>
    <row r="69" spans="1:3">
      <c r="A69" s="4" t="s">
        <v>175</v>
      </c>
      <c r="B69" s="5" t="n">
        <v>0</v>
      </c>
    </row>
    <row r="70" spans="1:3">
      <c r="A70" s="4" t="s">
        <v>176</v>
      </c>
      <c r="B70" s="5" t="n">
        <v>104638</v>
      </c>
      <c r="C70" s="5" t="n">
        <v>98053</v>
      </c>
    </row>
    <row r="71" spans="1:3">
      <c r="A71" s="4" t="s">
        <v>177</v>
      </c>
      <c r="B71" s="5" t="n">
        <v>0</v>
      </c>
      <c r="C71" s="5" t="n">
        <v>0</v>
      </c>
    </row>
    <row r="72" spans="1:3">
      <c r="A72" s="4" t="s">
        <v>178</v>
      </c>
      <c r="B72" s="5" t="n">
        <v>0</v>
      </c>
      <c r="C72" s="5" t="n">
        <v>0</v>
      </c>
    </row>
    <row r="73" spans="1:3">
      <c r="A73" s="4" t="s">
        <v>179</v>
      </c>
      <c r="B73" s="5" t="n">
        <v>0</v>
      </c>
      <c r="C73" s="5" t="n">
        <v>0</v>
      </c>
    </row>
    <row r="74" spans="1:3">
      <c r="A74" s="4" t="s">
        <v>916</v>
      </c>
    </row>
    <row r="75" spans="1:3">
      <c r="A75" s="3" t="s">
        <v>153</v>
      </c>
    </row>
    <row r="76" spans="1:3">
      <c r="A76" s="4" t="s">
        <v>157</v>
      </c>
      <c r="B76" s="5" t="n">
        <v>0</v>
      </c>
    </row>
    <row r="77" spans="1:3">
      <c r="A77" s="4" t="s">
        <v>901</v>
      </c>
    </row>
    <row r="78" spans="1:3">
      <c r="A78" s="3" t="s">
        <v>905</v>
      </c>
    </row>
    <row r="79" spans="1:3">
      <c r="A79" s="4" t="s">
        <v>152</v>
      </c>
      <c r="B79" s="5" t="n">
        <v>58546</v>
      </c>
      <c r="C79" s="5" t="n">
        <v>73915</v>
      </c>
    </row>
    <row r="80" spans="1:3">
      <c r="A80" s="3" t="s">
        <v>153</v>
      </c>
    </row>
    <row r="81" spans="1:3">
      <c r="A81" s="4" t="s">
        <v>154</v>
      </c>
      <c r="B81" s="5" t="n">
        <v>22396</v>
      </c>
      <c r="C81" s="5" t="n">
        <v>62312</v>
      </c>
    </row>
    <row r="82" spans="1:3">
      <c r="A82" s="4" t="s">
        <v>155</v>
      </c>
      <c r="B82" s="5" t="n">
        <v>93368</v>
      </c>
      <c r="C82" s="5" t="n">
        <v>343</v>
      </c>
    </row>
    <row r="83" spans="1:3">
      <c r="A83" s="4" t="s">
        <v>156</v>
      </c>
      <c r="B83" s="5" t="n">
        <v>-109891</v>
      </c>
      <c r="C83" s="5" t="n">
        <v>-56691</v>
      </c>
    </row>
    <row r="84" spans="1:3">
      <c r="A84" s="4" t="s">
        <v>157</v>
      </c>
      <c r="C84" s="5" t="n">
        <v>1000</v>
      </c>
    </row>
    <row r="85" spans="1:3">
      <c r="A85" s="4" t="s">
        <v>158</v>
      </c>
      <c r="B85" s="5" t="n">
        <v>-26000</v>
      </c>
      <c r="C85" s="5" t="n">
        <v>0</v>
      </c>
    </row>
    <row r="86" spans="1:3">
      <c r="A86" s="4" t="s">
        <v>36</v>
      </c>
      <c r="B86" s="5" t="n">
        <v>0</v>
      </c>
      <c r="C86" s="5" t="n">
        <v>0</v>
      </c>
    </row>
    <row r="87" spans="1:3">
      <c r="A87" s="4" t="s">
        <v>159</v>
      </c>
      <c r="B87" s="5" t="n">
        <v>0</v>
      </c>
      <c r="C87" s="5" t="n">
        <v>0</v>
      </c>
    </row>
    <row r="88" spans="1:3">
      <c r="A88" s="4" t="s">
        <v>160</v>
      </c>
      <c r="B88" s="5" t="n">
        <v>-447</v>
      </c>
      <c r="C88" s="5" t="n">
        <v>0</v>
      </c>
    </row>
    <row r="89" spans="1:3">
      <c r="A89" s="4" t="s">
        <v>161</v>
      </c>
      <c r="B89" s="5" t="n">
        <v>233</v>
      </c>
      <c r="C89" s="5" t="n">
        <v>-7</v>
      </c>
    </row>
    <row r="90" spans="1:3">
      <c r="A90" s="4" t="s">
        <v>912</v>
      </c>
      <c r="B90" s="5" t="n">
        <v>0</v>
      </c>
    </row>
    <row r="91" spans="1:3">
      <c r="A91" s="4" t="s">
        <v>913</v>
      </c>
      <c r="B91" s="5" t="n">
        <v>-5749</v>
      </c>
      <c r="C91" s="5" t="n">
        <v>-987</v>
      </c>
    </row>
    <row r="92" spans="1:3">
      <c r="A92" s="4" t="s">
        <v>163</v>
      </c>
      <c r="B92" s="5" t="n">
        <v>0</v>
      </c>
      <c r="C92" s="5" t="n">
        <v>0</v>
      </c>
    </row>
    <row r="93" spans="1:3">
      <c r="A93" s="4" t="s">
        <v>164</v>
      </c>
      <c r="B93" s="5" t="n">
        <v>-6</v>
      </c>
      <c r="C93" s="5" t="n">
        <v>-26</v>
      </c>
    </row>
    <row r="94" spans="1:3">
      <c r="A94" s="4" t="s">
        <v>165</v>
      </c>
      <c r="B94" s="5" t="n">
        <v>1620</v>
      </c>
      <c r="C94" s="5" t="n">
        <v>4926</v>
      </c>
    </row>
    <row r="95" spans="1:3">
      <c r="A95" s="4" t="s">
        <v>34</v>
      </c>
      <c r="B95" s="5" t="n">
        <v>0</v>
      </c>
      <c r="C95" s="5" t="n">
        <v>0</v>
      </c>
    </row>
    <row r="96" spans="1:3">
      <c r="A96" s="4" t="s">
        <v>166</v>
      </c>
      <c r="B96" s="5" t="n">
        <v>-24476</v>
      </c>
      <c r="C96" s="5" t="n">
        <v>10870</v>
      </c>
    </row>
    <row r="97" spans="1:3">
      <c r="A97" s="3" t="s">
        <v>167</v>
      </c>
    </row>
    <row r="98" spans="1:3">
      <c r="A98" s="4" t="s">
        <v>168</v>
      </c>
      <c r="B98" s="5" t="n">
        <v>850000</v>
      </c>
      <c r="C98" s="5" t="n">
        <v>243225</v>
      </c>
    </row>
    <row r="99" spans="1:3">
      <c r="A99" s="4" t="s">
        <v>169</v>
      </c>
      <c r="B99" s="5" t="n">
        <v>-19200</v>
      </c>
      <c r="C99" s="5" t="n">
        <v>-6600</v>
      </c>
    </row>
    <row r="100" spans="1:3">
      <c r="A100" s="4" t="s">
        <v>170</v>
      </c>
      <c r="B100" s="5" t="n">
        <v>-835000</v>
      </c>
      <c r="C100" s="5" t="n">
        <v>0</v>
      </c>
    </row>
    <row r="101" spans="1:3">
      <c r="A101" s="4" t="s">
        <v>171</v>
      </c>
      <c r="B101" s="5" t="n">
        <v>0</v>
      </c>
      <c r="C101" s="5" t="n">
        <v>0</v>
      </c>
    </row>
    <row r="102" spans="1:3">
      <c r="A102" s="4" t="s">
        <v>172</v>
      </c>
      <c r="B102" s="5" t="n">
        <v>0</v>
      </c>
      <c r="C102" s="5" t="n">
        <v>0</v>
      </c>
    </row>
    <row r="103" spans="1:3">
      <c r="A103" s="4" t="s">
        <v>914</v>
      </c>
      <c r="B103" s="5" t="n">
        <v>0</v>
      </c>
      <c r="C103" s="5" t="n">
        <v>0</v>
      </c>
    </row>
    <row r="104" spans="1:3">
      <c r="A104" s="4" t="s">
        <v>915</v>
      </c>
      <c r="B104" s="5" t="n">
        <v>0</v>
      </c>
      <c r="C104" s="5" t="n">
        <v>0</v>
      </c>
    </row>
    <row r="105" spans="1:3">
      <c r="A105" s="4" t="s">
        <v>173</v>
      </c>
      <c r="B105" s="5" t="n">
        <v>-104750</v>
      </c>
      <c r="C105" s="5" t="n">
        <v>-97846</v>
      </c>
    </row>
    <row r="106" spans="1:3">
      <c r="A106" s="4" t="s">
        <v>174</v>
      </c>
      <c r="C106" s="5" t="n">
        <v>0</v>
      </c>
    </row>
    <row r="107" spans="1:3">
      <c r="A107" s="4" t="s">
        <v>141</v>
      </c>
      <c r="B107" s="5" t="n">
        <v>0</v>
      </c>
      <c r="C107" s="5" t="n">
        <v>0</v>
      </c>
    </row>
    <row r="108" spans="1:3">
      <c r="A108" s="4" t="s">
        <v>175</v>
      </c>
      <c r="B108" s="5" t="n">
        <v>43230</v>
      </c>
    </row>
    <row r="109" spans="1:3">
      <c r="A109" s="4" t="s">
        <v>176</v>
      </c>
      <c r="B109" s="5" t="n">
        <v>-65720</v>
      </c>
      <c r="C109" s="5" t="n">
        <v>138779</v>
      </c>
    </row>
    <row r="110" spans="1:3">
      <c r="A110" s="4" t="s">
        <v>177</v>
      </c>
      <c r="B110" s="5" t="n">
        <v>-31650</v>
      </c>
      <c r="C110" s="5" t="n">
        <v>223564</v>
      </c>
    </row>
    <row r="111" spans="1:3">
      <c r="A111" s="4" t="s">
        <v>178</v>
      </c>
      <c r="B111" s="5" t="n">
        <v>279815</v>
      </c>
      <c r="C111" s="5" t="n">
        <v>111470</v>
      </c>
    </row>
    <row r="112" spans="1:3">
      <c r="A112" s="4" t="s">
        <v>179</v>
      </c>
      <c r="B112" s="5" t="n">
        <v>248165</v>
      </c>
      <c r="C112" s="5" t="n">
        <v>335034</v>
      </c>
    </row>
    <row r="113" spans="1:3">
      <c r="A113" s="4" t="s">
        <v>917</v>
      </c>
    </row>
    <row r="114" spans="1:3">
      <c r="A114" s="3" t="s">
        <v>153</v>
      </c>
    </row>
    <row r="115" spans="1:3">
      <c r="A115" s="4" t="s">
        <v>157</v>
      </c>
      <c r="B115" s="5" t="n">
        <v>0</v>
      </c>
    </row>
    <row r="116" spans="1:3">
      <c r="A116" s="4" t="s">
        <v>902</v>
      </c>
    </row>
    <row r="117" spans="1:3">
      <c r="A117" s="3" t="s">
        <v>905</v>
      </c>
    </row>
    <row r="118" spans="1:3">
      <c r="A118" s="4" t="s">
        <v>152</v>
      </c>
      <c r="B118" s="5" t="n">
        <v>138336</v>
      </c>
      <c r="C118" s="5" t="n">
        <v>75513</v>
      </c>
    </row>
    <row r="119" spans="1:3">
      <c r="A119" s="3" t="s">
        <v>153</v>
      </c>
    </row>
    <row r="120" spans="1:3">
      <c r="A120" s="4" t="s">
        <v>154</v>
      </c>
      <c r="B120" s="5" t="n">
        <v>0</v>
      </c>
      <c r="C120" s="5" t="n">
        <v>4721</v>
      </c>
    </row>
    <row r="121" spans="1:3">
      <c r="A121" s="4" t="s">
        <v>155</v>
      </c>
      <c r="B121" s="5" t="n">
        <v>0</v>
      </c>
      <c r="C121" s="5" t="n">
        <v>0</v>
      </c>
    </row>
    <row r="122" spans="1:3">
      <c r="A122" s="4" t="s">
        <v>156</v>
      </c>
      <c r="B122" s="5" t="n">
        <v>0</v>
      </c>
      <c r="C122" s="5" t="n">
        <v>0</v>
      </c>
    </row>
    <row r="123" spans="1:3">
      <c r="A123" s="4" t="s">
        <v>157</v>
      </c>
      <c r="C123" s="5" t="n">
        <v>0</v>
      </c>
    </row>
    <row r="124" spans="1:3">
      <c r="A124" s="4" t="s">
        <v>158</v>
      </c>
      <c r="B124" s="5" t="n">
        <v>0</v>
      </c>
      <c r="C124" s="5" t="n">
        <v>0</v>
      </c>
    </row>
    <row r="125" spans="1:3">
      <c r="A125" s="4" t="s">
        <v>36</v>
      </c>
      <c r="B125" s="5" t="n">
        <v>0</v>
      </c>
      <c r="C125" s="5" t="n">
        <v>0</v>
      </c>
    </row>
    <row r="126" spans="1:3">
      <c r="A126" s="4" t="s">
        <v>159</v>
      </c>
      <c r="B126" s="5" t="n">
        <v>0</v>
      </c>
      <c r="C126" s="5" t="n">
        <v>0</v>
      </c>
    </row>
    <row r="127" spans="1:3">
      <c r="A127" s="4" t="s">
        <v>160</v>
      </c>
      <c r="B127" s="5" t="n">
        <v>-407</v>
      </c>
      <c r="C127" s="5" t="n">
        <v>-393</v>
      </c>
    </row>
    <row r="128" spans="1:3">
      <c r="A128" s="4" t="s">
        <v>161</v>
      </c>
      <c r="B128" s="5" t="n">
        <v>1770</v>
      </c>
      <c r="C128" s="5" t="n">
        <v>2181</v>
      </c>
    </row>
    <row r="129" spans="1:3">
      <c r="A129" s="4" t="s">
        <v>912</v>
      </c>
      <c r="B129" s="5" t="n">
        <v>0</v>
      </c>
    </row>
    <row r="130" spans="1:3">
      <c r="A130" s="4" t="s">
        <v>913</v>
      </c>
      <c r="B130" s="5" t="n">
        <v>0</v>
      </c>
      <c r="C130" s="5" t="n">
        <v>0</v>
      </c>
    </row>
    <row r="131" spans="1:3">
      <c r="A131" s="4" t="s">
        <v>163</v>
      </c>
      <c r="B131" s="5" t="n">
        <v>75</v>
      </c>
      <c r="C131" s="5" t="n">
        <v>4</v>
      </c>
    </row>
    <row r="132" spans="1:3">
      <c r="A132" s="4" t="s">
        <v>164</v>
      </c>
      <c r="B132" s="5" t="n">
        <v>-2049</v>
      </c>
      <c r="C132" s="5" t="n">
        <v>-3716</v>
      </c>
    </row>
    <row r="133" spans="1:3">
      <c r="A133" s="4" t="s">
        <v>165</v>
      </c>
      <c r="B133" s="5" t="n">
        <v>0</v>
      </c>
      <c r="C133" s="5" t="n">
        <v>0</v>
      </c>
    </row>
    <row r="134" spans="1:3">
      <c r="A134" s="4" t="s">
        <v>34</v>
      </c>
      <c r="B134" s="5" t="n">
        <v>0</v>
      </c>
      <c r="C134" s="5" t="n">
        <v>0</v>
      </c>
    </row>
    <row r="135" spans="1:3">
      <c r="A135" s="4" t="s">
        <v>166</v>
      </c>
      <c r="B135" s="5" t="n">
        <v>-611</v>
      </c>
      <c r="C135" s="5" t="n">
        <v>2797</v>
      </c>
    </row>
    <row r="136" spans="1:3">
      <c r="A136" s="3" t="s">
        <v>167</v>
      </c>
    </row>
    <row r="137" spans="1:3">
      <c r="A137" s="4" t="s">
        <v>168</v>
      </c>
      <c r="B137" s="5" t="n">
        <v>0</v>
      </c>
      <c r="C137" s="5" t="n">
        <v>0</v>
      </c>
    </row>
    <row r="138" spans="1:3">
      <c r="A138" s="4" t="s">
        <v>169</v>
      </c>
      <c r="B138" s="5" t="n">
        <v>0</v>
      </c>
      <c r="C138" s="5" t="n">
        <v>0</v>
      </c>
    </row>
    <row r="139" spans="1:3">
      <c r="A139" s="4" t="s">
        <v>170</v>
      </c>
      <c r="B139" s="5" t="n">
        <v>-1058</v>
      </c>
      <c r="C139" s="5" t="n">
        <v>-2863</v>
      </c>
    </row>
    <row r="140" spans="1:3">
      <c r="A140" s="4" t="s">
        <v>171</v>
      </c>
      <c r="B140" s="5" t="n">
        <v>110979</v>
      </c>
      <c r="C140" s="5" t="n">
        <v>89695</v>
      </c>
    </row>
    <row r="141" spans="1:3">
      <c r="A141" s="4" t="s">
        <v>172</v>
      </c>
      <c r="B141" s="5" t="n">
        <v>-129479</v>
      </c>
      <c r="C141" s="5" t="n">
        <v>-80223</v>
      </c>
    </row>
    <row r="142" spans="1:3">
      <c r="A142" s="4" t="s">
        <v>914</v>
      </c>
      <c r="B142" s="5" t="n">
        <v>300</v>
      </c>
      <c r="C142" s="5" t="n">
        <v>600</v>
      </c>
    </row>
    <row r="143" spans="1:3">
      <c r="A143" s="4" t="s">
        <v>915</v>
      </c>
      <c r="B143" s="5" t="n">
        <v>-83765</v>
      </c>
      <c r="C143" s="5" t="n">
        <v>-65648</v>
      </c>
    </row>
    <row r="144" spans="1:3">
      <c r="A144" s="4" t="s">
        <v>173</v>
      </c>
      <c r="B144" s="5" t="n">
        <v>0</v>
      </c>
      <c r="C144" s="5" t="n">
        <v>0</v>
      </c>
    </row>
    <row r="145" spans="1:3">
      <c r="A145" s="4" t="s">
        <v>174</v>
      </c>
      <c r="C145" s="5" t="n">
        <v>0</v>
      </c>
    </row>
    <row r="146" spans="1:3">
      <c r="A146" s="4" t="s">
        <v>141</v>
      </c>
      <c r="B146" s="5" t="n">
        <v>0</v>
      </c>
      <c r="C146" s="5" t="n">
        <v>0</v>
      </c>
    </row>
    <row r="147" spans="1:3">
      <c r="A147" s="4" t="s">
        <v>175</v>
      </c>
      <c r="B147" s="5" t="n">
        <v>0</v>
      </c>
    </row>
    <row r="148" spans="1:3">
      <c r="A148" s="4" t="s">
        <v>176</v>
      </c>
      <c r="B148" s="5" t="n">
        <v>-103023</v>
      </c>
      <c r="C148" s="5" t="n">
        <v>-58439</v>
      </c>
    </row>
    <row r="149" spans="1:3">
      <c r="A149" s="4" t="s">
        <v>177</v>
      </c>
      <c r="B149" s="5" t="n">
        <v>34702</v>
      </c>
      <c r="C149" s="5" t="n">
        <v>19871</v>
      </c>
    </row>
    <row r="150" spans="1:3">
      <c r="A150" s="4" t="s">
        <v>178</v>
      </c>
      <c r="B150" s="5" t="n">
        <v>14798</v>
      </c>
      <c r="C150" s="5" t="n">
        <v>12375</v>
      </c>
    </row>
    <row r="151" spans="1:3">
      <c r="A151" s="4" t="s">
        <v>179</v>
      </c>
      <c r="B151" s="5" t="n">
        <v>49500</v>
      </c>
      <c r="C151" s="5" t="n">
        <v>32246</v>
      </c>
    </row>
    <row r="152" spans="1:3">
      <c r="A152" s="4" t="s">
        <v>918</v>
      </c>
    </row>
    <row r="153" spans="1:3">
      <c r="A153" s="3" t="s">
        <v>153</v>
      </c>
    </row>
    <row r="154" spans="1:3">
      <c r="A154" s="4" t="s">
        <v>157</v>
      </c>
      <c r="B154" s="5" t="n">
        <v>466</v>
      </c>
    </row>
    <row r="155" spans="1:3">
      <c r="A155" s="4" t="s">
        <v>903</v>
      </c>
    </row>
    <row r="156" spans="1:3">
      <c r="A156" s="3" t="s">
        <v>905</v>
      </c>
    </row>
    <row r="157" spans="1:3">
      <c r="A157" s="4" t="s">
        <v>152</v>
      </c>
      <c r="B157" s="5" t="n">
        <v>31116</v>
      </c>
      <c r="C157" s="5" t="n">
        <v>28437</v>
      </c>
    </row>
    <row r="158" spans="1:3">
      <c r="A158" s="3" t="s">
        <v>153</v>
      </c>
    </row>
    <row r="159" spans="1:3">
      <c r="A159" s="4" t="s">
        <v>154</v>
      </c>
      <c r="B159" s="5" t="n">
        <v>0</v>
      </c>
      <c r="C159" s="5" t="n">
        <v>0</v>
      </c>
    </row>
    <row r="160" spans="1:3">
      <c r="A160" s="4" t="s">
        <v>155</v>
      </c>
      <c r="B160" s="5" t="n">
        <v>0</v>
      </c>
      <c r="C160" s="5" t="n">
        <v>0</v>
      </c>
    </row>
    <row r="161" spans="1:3">
      <c r="A161" s="4" t="s">
        <v>156</v>
      </c>
      <c r="B161" s="5" t="n">
        <v>0</v>
      </c>
      <c r="C161" s="5" t="n">
        <v>0</v>
      </c>
    </row>
    <row r="162" spans="1:3">
      <c r="A162" s="4" t="s">
        <v>157</v>
      </c>
      <c r="C162" s="5" t="n">
        <v>0</v>
      </c>
    </row>
    <row r="163" spans="1:3">
      <c r="A163" s="4" t="s">
        <v>158</v>
      </c>
      <c r="B163" s="5" t="n">
        <v>0</v>
      </c>
      <c r="C163" s="5" t="n">
        <v>-50</v>
      </c>
    </row>
    <row r="164" spans="1:3">
      <c r="A164" s="4" t="s">
        <v>36</v>
      </c>
      <c r="B164" s="5" t="n">
        <v>-8454</v>
      </c>
      <c r="C164" s="5" t="n">
        <v>-11806</v>
      </c>
    </row>
    <row r="165" spans="1:3">
      <c r="A165" s="4" t="s">
        <v>159</v>
      </c>
      <c r="B165" s="5" t="n">
        <v>23338</v>
      </c>
      <c r="C165" s="5" t="n">
        <v>17983</v>
      </c>
    </row>
    <row r="166" spans="1:3">
      <c r="A166" s="4" t="s">
        <v>160</v>
      </c>
      <c r="B166" s="5" t="n">
        <v>0</v>
      </c>
      <c r="C166" s="5" t="n">
        <v>0</v>
      </c>
    </row>
    <row r="167" spans="1:3">
      <c r="A167" s="4" t="s">
        <v>161</v>
      </c>
      <c r="B167" s="5" t="n">
        <v>-3238</v>
      </c>
      <c r="C167" s="5" t="n">
        <v>500</v>
      </c>
    </row>
    <row r="168" spans="1:3">
      <c r="A168" s="4" t="s">
        <v>912</v>
      </c>
      <c r="B168" s="5" t="n">
        <v>-1500</v>
      </c>
    </row>
    <row r="169" spans="1:3">
      <c r="A169" s="4" t="s">
        <v>913</v>
      </c>
      <c r="B169" s="5" t="n">
        <v>0</v>
      </c>
      <c r="C169" s="5" t="n">
        <v>0</v>
      </c>
    </row>
    <row r="170" spans="1:3">
      <c r="A170" s="4" t="s">
        <v>163</v>
      </c>
      <c r="B170" s="5" t="n">
        <v>0</v>
      </c>
      <c r="C170" s="5" t="n">
        <v>1</v>
      </c>
    </row>
    <row r="171" spans="1:3">
      <c r="A171" s="4" t="s">
        <v>164</v>
      </c>
      <c r="B171" s="5" t="n">
        <v>-6291</v>
      </c>
      <c r="C171" s="5" t="n">
        <v>-3873</v>
      </c>
    </row>
    <row r="172" spans="1:3">
      <c r="A172" s="4" t="s">
        <v>165</v>
      </c>
      <c r="B172" s="5" t="n">
        <v>0</v>
      </c>
      <c r="C172" s="5" t="n">
        <v>0</v>
      </c>
    </row>
    <row r="173" spans="1:3">
      <c r="A173" s="4" t="s">
        <v>34</v>
      </c>
      <c r="B173" s="5" t="n">
        <v>-205</v>
      </c>
      <c r="C173" s="5" t="n">
        <v>-81</v>
      </c>
    </row>
    <row r="174" spans="1:3">
      <c r="A174" s="4" t="s">
        <v>166</v>
      </c>
      <c r="B174" s="5" t="n">
        <v>4116</v>
      </c>
      <c r="C174" s="5" t="n">
        <v>2674</v>
      </c>
    </row>
    <row r="175" spans="1:3">
      <c r="A175" s="3" t="s">
        <v>167</v>
      </c>
    </row>
    <row r="176" spans="1:3">
      <c r="A176" s="4" t="s">
        <v>168</v>
      </c>
      <c r="B176" s="5" t="n">
        <v>20</v>
      </c>
      <c r="C176" s="5" t="n">
        <v>57</v>
      </c>
    </row>
    <row r="177" spans="1:3">
      <c r="A177" s="4" t="s">
        <v>169</v>
      </c>
      <c r="B177" s="5" t="n">
        <v>0</v>
      </c>
      <c r="C177" s="5" t="n">
        <v>0</v>
      </c>
    </row>
    <row r="178" spans="1:3">
      <c r="A178" s="4" t="s">
        <v>170</v>
      </c>
      <c r="B178" s="5" t="n">
        <v>-87</v>
      </c>
      <c r="C178" s="5" t="n">
        <v>-54</v>
      </c>
    </row>
    <row r="179" spans="1:3">
      <c r="A179" s="4" t="s">
        <v>171</v>
      </c>
      <c r="B179" s="5" t="n">
        <v>0</v>
      </c>
      <c r="C179" s="5" t="n">
        <v>0</v>
      </c>
    </row>
    <row r="180" spans="1:3">
      <c r="A180" s="4" t="s">
        <v>172</v>
      </c>
      <c r="B180" s="5" t="n">
        <v>0</v>
      </c>
      <c r="C180" s="5" t="n">
        <v>0</v>
      </c>
    </row>
    <row r="181" spans="1:3">
      <c r="A181" s="4" t="s">
        <v>914</v>
      </c>
      <c r="B181" s="5" t="n">
        <v>5449</v>
      </c>
      <c r="C181" s="5" t="n">
        <v>387</v>
      </c>
    </row>
    <row r="182" spans="1:3">
      <c r="A182" s="4" t="s">
        <v>915</v>
      </c>
      <c r="B182" s="5" t="n">
        <v>-26622</v>
      </c>
      <c r="C182" s="5" t="n">
        <v>-33392</v>
      </c>
    </row>
    <row r="183" spans="1:3">
      <c r="A183" s="4" t="s">
        <v>173</v>
      </c>
      <c r="B183" s="5" t="n">
        <v>0</v>
      </c>
      <c r="C183" s="5" t="n">
        <v>0</v>
      </c>
    </row>
    <row r="184" spans="1:3">
      <c r="A184" s="4" t="s">
        <v>174</v>
      </c>
      <c r="C184" s="5" t="n">
        <v>248</v>
      </c>
    </row>
    <row r="185" spans="1:3">
      <c r="A185" s="4" t="s">
        <v>141</v>
      </c>
      <c r="B185" s="5" t="n">
        <v>-165</v>
      </c>
      <c r="C185" s="5" t="n">
        <v>-7422</v>
      </c>
    </row>
    <row r="186" spans="1:3">
      <c r="A186" s="4" t="s">
        <v>175</v>
      </c>
      <c r="B186" s="5" t="n">
        <v>0</v>
      </c>
    </row>
    <row r="187" spans="1:3">
      <c r="A187" s="4" t="s">
        <v>176</v>
      </c>
      <c r="B187" s="5" t="n">
        <v>-21405</v>
      </c>
      <c r="C187" s="5" t="n">
        <v>-40176</v>
      </c>
    </row>
    <row r="188" spans="1:3">
      <c r="A188" s="4" t="s">
        <v>177</v>
      </c>
      <c r="B188" s="5" t="n">
        <v>13827</v>
      </c>
      <c r="C188" s="5" t="n">
        <v>-9065</v>
      </c>
    </row>
    <row r="189" spans="1:3">
      <c r="A189" s="4" t="s">
        <v>178</v>
      </c>
      <c r="B189" s="5" t="n">
        <v>98917</v>
      </c>
      <c r="C189" s="5" t="n">
        <v>116523</v>
      </c>
    </row>
    <row r="190" spans="1:3">
      <c r="A190" s="4" t="s">
        <v>179</v>
      </c>
      <c r="B190" s="7" t="n">
        <v>112744</v>
      </c>
      <c r="C190" s="7" t="n">
        <v>1074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0</v>
      </c>
      <c r="B1" s="2" t="s">
        <v>1</v>
      </c>
    </row>
    <row r="2" spans="1:3">
      <c r="B2" s="2" t="s">
        <v>2</v>
      </c>
      <c r="C2" s="2" t="s">
        <v>75</v>
      </c>
    </row>
    <row r="3" spans="1:3">
      <c r="A3" s="3" t="s">
        <v>151</v>
      </c>
    </row>
    <row r="4" spans="1:3">
      <c r="A4" s="4" t="s">
        <v>152</v>
      </c>
      <c r="B4" s="7" t="n">
        <v>117611</v>
      </c>
      <c r="C4" s="7" t="n">
        <v>78825</v>
      </c>
    </row>
    <row r="5" spans="1:3">
      <c r="A5" s="3" t="s">
        <v>153</v>
      </c>
    </row>
    <row r="6" spans="1:3">
      <c r="A6" s="4" t="s">
        <v>154</v>
      </c>
      <c r="B6" s="5" t="n">
        <v>22396</v>
      </c>
      <c r="C6" s="5" t="n">
        <v>67033</v>
      </c>
    </row>
    <row r="7" spans="1:3">
      <c r="A7" s="4" t="s">
        <v>155</v>
      </c>
      <c r="B7" s="5" t="n">
        <v>93368</v>
      </c>
      <c r="C7" s="5" t="n">
        <v>343</v>
      </c>
    </row>
    <row r="8" spans="1:3">
      <c r="A8" s="4" t="s">
        <v>156</v>
      </c>
      <c r="B8" s="5" t="n">
        <v>-109891</v>
      </c>
      <c r="C8" s="5" t="n">
        <v>-56691</v>
      </c>
    </row>
    <row r="9" spans="1:3">
      <c r="A9" s="4" t="s">
        <v>157</v>
      </c>
      <c r="B9" s="5" t="n">
        <v>466</v>
      </c>
      <c r="C9" s="5" t="n">
        <v>1000</v>
      </c>
    </row>
    <row r="10" spans="1:3">
      <c r="A10" s="4" t="s">
        <v>158</v>
      </c>
      <c r="B10" s="5" t="n">
        <v>-26000</v>
      </c>
      <c r="C10" s="5" t="n">
        <v>-50</v>
      </c>
    </row>
    <row r="11" spans="1:3">
      <c r="A11" s="4" t="s">
        <v>36</v>
      </c>
      <c r="B11" s="5" t="n">
        <v>-8454</v>
      </c>
      <c r="C11" s="5" t="n">
        <v>-11806</v>
      </c>
    </row>
    <row r="12" spans="1:3">
      <c r="A12" s="4" t="s">
        <v>159</v>
      </c>
      <c r="B12" s="5" t="n">
        <v>23338</v>
      </c>
      <c r="C12" s="5" t="n">
        <v>17983</v>
      </c>
    </row>
    <row r="13" spans="1:3">
      <c r="A13" s="4" t="s">
        <v>160</v>
      </c>
      <c r="B13" s="5" t="n">
        <v>-854</v>
      </c>
      <c r="C13" s="5" t="n">
        <v>-393</v>
      </c>
    </row>
    <row r="14" spans="1:3">
      <c r="A14" s="4" t="s">
        <v>161</v>
      </c>
      <c r="B14" s="5" t="n">
        <v>-1235</v>
      </c>
      <c r="C14" s="5" t="n">
        <v>2674</v>
      </c>
    </row>
    <row r="15" spans="1:3">
      <c r="A15" s="4" t="s">
        <v>162</v>
      </c>
      <c r="B15" s="5" t="n">
        <v>-1500</v>
      </c>
      <c r="C15" s="5" t="n">
        <v>0</v>
      </c>
    </row>
    <row r="16" spans="1:3">
      <c r="A16" s="4" t="s">
        <v>163</v>
      </c>
      <c r="B16" s="5" t="n">
        <v>75</v>
      </c>
      <c r="C16" s="5" t="n">
        <v>5</v>
      </c>
    </row>
    <row r="17" spans="1:3">
      <c r="A17" s="4" t="s">
        <v>164</v>
      </c>
      <c r="B17" s="5" t="n">
        <v>-8346</v>
      </c>
      <c r="C17" s="5" t="n">
        <v>-7615</v>
      </c>
    </row>
    <row r="18" spans="1:3">
      <c r="A18" s="4" t="s">
        <v>165</v>
      </c>
      <c r="B18" s="5" t="n">
        <v>1620</v>
      </c>
      <c r="C18" s="5" t="n">
        <v>4926</v>
      </c>
    </row>
    <row r="19" spans="1:3">
      <c r="A19" s="4" t="s">
        <v>34</v>
      </c>
      <c r="B19" s="5" t="n">
        <v>-205</v>
      </c>
      <c r="C19" s="5" t="n">
        <v>-81</v>
      </c>
    </row>
    <row r="20" spans="1:3">
      <c r="A20" s="4" t="s">
        <v>166</v>
      </c>
      <c r="B20" s="5" t="n">
        <v>-15222</v>
      </c>
      <c r="C20" s="5" t="n">
        <v>17328</v>
      </c>
    </row>
    <row r="21" spans="1:3">
      <c r="A21" s="3" t="s">
        <v>167</v>
      </c>
    </row>
    <row r="22" spans="1:3">
      <c r="A22" s="4" t="s">
        <v>168</v>
      </c>
      <c r="B22" s="5" t="n">
        <v>850020</v>
      </c>
      <c r="C22" s="5" t="n">
        <v>243282</v>
      </c>
    </row>
    <row r="23" spans="1:3">
      <c r="A23" s="4" t="s">
        <v>169</v>
      </c>
      <c r="B23" s="5" t="n">
        <v>-19200</v>
      </c>
      <c r="C23" s="5" t="n">
        <v>-6600</v>
      </c>
    </row>
    <row r="24" spans="1:3">
      <c r="A24" s="4" t="s">
        <v>170</v>
      </c>
      <c r="B24" s="5" t="n">
        <v>-836145</v>
      </c>
      <c r="C24" s="5" t="n">
        <v>-2917</v>
      </c>
    </row>
    <row r="25" spans="1:3">
      <c r="A25" s="4" t="s">
        <v>171</v>
      </c>
      <c r="B25" s="5" t="n">
        <v>110979</v>
      </c>
      <c r="C25" s="5" t="n">
        <v>89695</v>
      </c>
    </row>
    <row r="26" spans="1:3">
      <c r="A26" s="4" t="s">
        <v>172</v>
      </c>
      <c r="B26" s="5" t="n">
        <v>-129479</v>
      </c>
      <c r="C26" s="5" t="n">
        <v>-80223</v>
      </c>
    </row>
    <row r="27" spans="1:3">
      <c r="A27" s="4" t="s">
        <v>173</v>
      </c>
      <c r="B27" s="5" t="n">
        <v>-104750</v>
      </c>
      <c r="C27" s="5" t="n">
        <v>-97846</v>
      </c>
    </row>
    <row r="28" spans="1:3">
      <c r="A28" s="4" t="s">
        <v>174</v>
      </c>
      <c r="B28" s="5" t="n">
        <v>0</v>
      </c>
      <c r="C28" s="5" t="n">
        <v>248</v>
      </c>
    </row>
    <row r="29" spans="1:3">
      <c r="A29" s="4" t="s">
        <v>141</v>
      </c>
      <c r="B29" s="5" t="n">
        <v>-165</v>
      </c>
      <c r="C29" s="5" t="n">
        <v>-7422</v>
      </c>
    </row>
    <row r="30" spans="1:3">
      <c r="A30" s="4" t="s">
        <v>175</v>
      </c>
      <c r="B30" s="5" t="n">
        <v>43230</v>
      </c>
      <c r="C30" s="5" t="n">
        <v>0</v>
      </c>
    </row>
    <row r="31" spans="1:3">
      <c r="A31" s="4" t="s">
        <v>176</v>
      </c>
      <c r="B31" s="5" t="n">
        <v>-85510</v>
      </c>
      <c r="C31" s="5" t="n">
        <v>138217</v>
      </c>
    </row>
    <row r="32" spans="1:3">
      <c r="A32" s="4" t="s">
        <v>177</v>
      </c>
      <c r="B32" s="5" t="n">
        <v>16879</v>
      </c>
      <c r="C32" s="5" t="n">
        <v>234370</v>
      </c>
    </row>
    <row r="33" spans="1:3">
      <c r="A33" s="4" t="s">
        <v>178</v>
      </c>
      <c r="B33" s="5" t="n">
        <v>393530</v>
      </c>
      <c r="C33" s="5" t="n">
        <v>240368</v>
      </c>
    </row>
    <row r="34" spans="1:3">
      <c r="A34" s="4" t="s">
        <v>179</v>
      </c>
      <c r="B34" s="7" t="n">
        <v>410409</v>
      </c>
      <c r="C34" s="7" t="n">
        <v>4747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33:54Z</dcterms:created>
  <dcterms:modified xmlns:dcterms="http://purl.org/dc/terms/" xmlns:xsi="http://www.w3.org/2001/XMLSchema-instance" xsi:type="dcterms:W3CDTF">2017-08-04T16:33:54Z</dcterms:modified>
</cp:coreProperties>
</file>